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Business Consolidation and Oth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Debt and Interest Costs" sheetId="18" state="visible" r:id="rId18"/>
    <sheet xmlns:r="http://schemas.openxmlformats.org/officeDocument/2006/relationships" name="Employee Benefit Obligations" sheetId="19" state="visible" r:id="rId19"/>
    <sheet xmlns:r="http://schemas.openxmlformats.org/officeDocument/2006/relationships" name="Shareholders_ Equity and Compre" sheetId="20" state="visible" r:id="rId20"/>
    <sheet xmlns:r="http://schemas.openxmlformats.org/officeDocument/2006/relationships" name="Stock-Based Compensation Progra" sheetId="21" state="visible" r:id="rId21"/>
    <sheet xmlns:r="http://schemas.openxmlformats.org/officeDocument/2006/relationships" name="Earnings and Dividends Per Shar" sheetId="22" state="visible" r:id="rId22"/>
    <sheet xmlns:r="http://schemas.openxmlformats.org/officeDocument/2006/relationships" name="Financial Instruments and Risk " sheetId="23" state="visible" r:id="rId23"/>
    <sheet xmlns:r="http://schemas.openxmlformats.org/officeDocument/2006/relationships" name="Contingencies" sheetId="24" state="visible" r:id="rId24"/>
    <sheet xmlns:r="http://schemas.openxmlformats.org/officeDocument/2006/relationships" name="Indemnifications and Guarantees" sheetId="25" state="visible" r:id="rId25"/>
    <sheet xmlns:r="http://schemas.openxmlformats.org/officeDocument/2006/relationships" name="Subsidiary Guarantees of Debt" sheetId="26" state="visible" r:id="rId26"/>
    <sheet xmlns:r="http://schemas.openxmlformats.org/officeDocument/2006/relationships" name="Basis of Presentation (Tables)" sheetId="27" state="visible" r:id="rId27"/>
    <sheet xmlns:r="http://schemas.openxmlformats.org/officeDocument/2006/relationships" name="Business Segment Information (T" sheetId="28" state="visible" r:id="rId28"/>
    <sheet xmlns:r="http://schemas.openxmlformats.org/officeDocument/2006/relationships" name="Acquisitions (Tables)" sheetId="29" state="visible" r:id="rId29"/>
    <sheet xmlns:r="http://schemas.openxmlformats.org/officeDocument/2006/relationships" name="Business Consolidation and Ot30"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net (Tables)" sheetId="35" state="visible" r:id="rId35"/>
    <sheet xmlns:r="http://schemas.openxmlformats.org/officeDocument/2006/relationships" name="Other Assets (Tables)" sheetId="36" state="visible" r:id="rId36"/>
    <sheet xmlns:r="http://schemas.openxmlformats.org/officeDocument/2006/relationships" name="Debt and Interest Costs (Tables" sheetId="37" state="visible" r:id="rId37"/>
    <sheet xmlns:r="http://schemas.openxmlformats.org/officeDocument/2006/relationships" name="Employee Benefit Obligations (T" sheetId="38" state="visible" r:id="rId38"/>
    <sheet xmlns:r="http://schemas.openxmlformats.org/officeDocument/2006/relationships" name="Shareholders_ Equity and Comp39" sheetId="39" state="visible" r:id="rId39"/>
    <sheet xmlns:r="http://schemas.openxmlformats.org/officeDocument/2006/relationships" name="Stock-Based Compensation Prog40" sheetId="40" state="visible" r:id="rId40"/>
    <sheet xmlns:r="http://schemas.openxmlformats.org/officeDocument/2006/relationships" name="Earnings and Dividends Per Sh41" sheetId="41" state="visible" r:id="rId41"/>
    <sheet xmlns:r="http://schemas.openxmlformats.org/officeDocument/2006/relationships" name="Financial Instruments and Ris42" sheetId="42" state="visible" r:id="rId42"/>
    <sheet xmlns:r="http://schemas.openxmlformats.org/officeDocument/2006/relationships" name="Subsidiary Guarantees of Debt (" sheetId="43" state="visible" r:id="rId43"/>
    <sheet xmlns:r="http://schemas.openxmlformats.org/officeDocument/2006/relationships" name="Basis of Presentation (Details)" sheetId="44" state="visible" r:id="rId44"/>
    <sheet xmlns:r="http://schemas.openxmlformats.org/officeDocument/2006/relationships" name="Accounting Pronouncements (Deta" sheetId="45" state="visible" r:id="rId45"/>
    <sheet xmlns:r="http://schemas.openxmlformats.org/officeDocument/2006/relationships" name="Business Segment Information (D" sheetId="46" state="visible" r:id="rId46"/>
    <sheet xmlns:r="http://schemas.openxmlformats.org/officeDocument/2006/relationships" name="Acquisitions and Dispositions (" sheetId="47" state="visible" r:id="rId47"/>
    <sheet xmlns:r="http://schemas.openxmlformats.org/officeDocument/2006/relationships" name="Acquisitions and Dispositions -"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Business Consolidation and Ot52" sheetId="52" state="visible" r:id="rId52"/>
    <sheet xmlns:r="http://schemas.openxmlformats.org/officeDocument/2006/relationships" name="Receivables (Details)"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Details)" sheetId="56" state="visible" r:id="rId56"/>
    <sheet xmlns:r="http://schemas.openxmlformats.org/officeDocument/2006/relationships" name="Intangibles Assets, net (Detail" sheetId="57" state="visible" r:id="rId57"/>
    <sheet xmlns:r="http://schemas.openxmlformats.org/officeDocument/2006/relationships" name="Other Assets (Details)" sheetId="58" state="visible" r:id="rId58"/>
    <sheet xmlns:r="http://schemas.openxmlformats.org/officeDocument/2006/relationships" name="Debt and Interest Costs - Long " sheetId="59" state="visible" r:id="rId59"/>
    <sheet xmlns:r="http://schemas.openxmlformats.org/officeDocument/2006/relationships" name="Debt and Interest Costs - Debt " sheetId="60" state="visible" r:id="rId60"/>
    <sheet xmlns:r="http://schemas.openxmlformats.org/officeDocument/2006/relationships" name="Debt and Interest Costs - Activ" sheetId="61" state="visible" r:id="rId61"/>
    <sheet xmlns:r="http://schemas.openxmlformats.org/officeDocument/2006/relationships" name="Employee Benefit Obligations - " sheetId="62" state="visible" r:id="rId62"/>
    <sheet xmlns:r="http://schemas.openxmlformats.org/officeDocument/2006/relationships" name="Employee Benefit Obligations 63" sheetId="63" state="visible" r:id="rId63"/>
    <sheet xmlns:r="http://schemas.openxmlformats.org/officeDocument/2006/relationships" name="Shareholders' Equity and Compre" sheetId="64" state="visible" r:id="rId64"/>
    <sheet xmlns:r="http://schemas.openxmlformats.org/officeDocument/2006/relationships" name="Shareholders' Equity and Comp65" sheetId="65" state="visible" r:id="rId65"/>
    <sheet xmlns:r="http://schemas.openxmlformats.org/officeDocument/2006/relationships" name="Stock-Based Compensation Prog66" sheetId="66" state="visible" r:id="rId66"/>
    <sheet xmlns:r="http://schemas.openxmlformats.org/officeDocument/2006/relationships" name="Earnings and Dividends Per Sh67" sheetId="67" state="visible" r:id="rId67"/>
    <sheet xmlns:r="http://schemas.openxmlformats.org/officeDocument/2006/relationships" name="Financial Instruments and Ris68" sheetId="68" state="visible" r:id="rId68"/>
    <sheet xmlns:r="http://schemas.openxmlformats.org/officeDocument/2006/relationships" name="Financial Instruments and Ris69" sheetId="69" state="visible" r:id="rId69"/>
    <sheet xmlns:r="http://schemas.openxmlformats.org/officeDocument/2006/relationships" name="Financial Instruments and Ris70" sheetId="70" state="visible" r:id="rId70"/>
    <sheet xmlns:r="http://schemas.openxmlformats.org/officeDocument/2006/relationships" name="Contingencies - Environmental (" sheetId="71" state="visible" r:id="rId71"/>
    <sheet xmlns:r="http://schemas.openxmlformats.org/officeDocument/2006/relationships" name="Indemnifications and Guarante72" sheetId="72" state="visible" r:id="rId72"/>
    <sheet xmlns:r="http://schemas.openxmlformats.org/officeDocument/2006/relationships" name="Subsidiary Guarantees of Debt -" sheetId="73" state="visible" r:id="rId73"/>
    <sheet xmlns:r="http://schemas.openxmlformats.org/officeDocument/2006/relationships" name="Subsidiary Guarantees of Debt74" sheetId="74" state="visible" r:id="rId74"/>
    <sheet xmlns:r="http://schemas.openxmlformats.org/officeDocument/2006/relationships" name="Subsidiary Guarantees of Debt75" sheetId="75" state="visible" r:id="rId75"/>
  </sheets>
  <definedNames/>
  <calcPr calcId="124519" fullCalcOnLoad="1"/>
</workbook>
</file>

<file path=xl/sharedStrings.xml><?xml version="1.0" encoding="utf-8"?>
<sst xmlns="http://schemas.openxmlformats.org/spreadsheetml/2006/main" uniqueCount="810">
  <si>
    <t>Document and Entity Information - shares</t>
  </si>
  <si>
    <t>9 Months Ended</t>
  </si>
  <si>
    <t>Sep. 30, 2017</t>
  </si>
  <si>
    <t>Oct. 31, 2017</t>
  </si>
  <si>
    <t>Document and Entity Information</t>
  </si>
  <si>
    <t>Entity Registrant Name</t>
  </si>
  <si>
    <t>BALL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UNAUDITED CONDENSED CONSOLIDATED STATEMENTS OF EARNINGS shares in Thousands, $ in Millions</t>
  </si>
  <si>
    <t>May 16, 2017</t>
  </si>
  <si>
    <t>Sep. 30, 2017USD ($)$ / sharesshares</t>
  </si>
  <si>
    <t>Sep. 30, 2016USD ($)$ / sharesshares</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 | $ / shares</t>
  </si>
  <si>
    <t>[1]</t>
  </si>
  <si>
    <t>Diluted (in dollars per share) | $ / shares</t>
  </si>
  <si>
    <t>Weighted average shares outstanding (000s):</t>
  </si>
  <si>
    <t>Basic (in shares) | shares</t>
  </si>
  <si>
    <t>Diluted (in shares) | shares</t>
  </si>
  <si>
    <t>Stock split ratio</t>
  </si>
  <si>
    <t>Amounts in 2016 have been retrospectively adjusted for the two-for-one stock split that was effective on May 16, 2017.</t>
  </si>
  <si>
    <t>UNAUDITED CONDENSED CONSOLIDATED STATEMENTS OF COMPREHENSIVE EARNINGS (LOSS) - USD ($) $ in Millions</t>
  </si>
  <si>
    <t>3 Months Ended</t>
  </si>
  <si>
    <t>Sep. 30, 2016</t>
  </si>
  <si>
    <t>UNAUDITED CONDENSED CONSOLIDATED STATEMENTS OF COMPREHENSIVE EARNINGS (LOSS)</t>
  </si>
  <si>
    <t>Net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UNAUDITED CONDENSED CONSOLIDATED BALANCE SHEETS $ in Millions</t>
  </si>
  <si>
    <t>Sep. 30, 2017USD ($)</t>
  </si>
  <si>
    <t>Dec. 31, 2016USD ($)</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670,349,807 shares issued - 2017; 668,504,350 shares issued - 2016)</t>
  </si>
  <si>
    <t>Retained earnings</t>
  </si>
  <si>
    <t>Accumulated other comprehensive earnings (loss)</t>
  </si>
  <si>
    <t>Treasury stock, at cost (320,498,748 shares - 2017; 318,774,098 shares - 2016)</t>
  </si>
  <si>
    <t>Total Ball Corporation shareholders' equity</t>
  </si>
  <si>
    <t>Noncontrolling interests</t>
  </si>
  <si>
    <t>Total shareholders' equity</t>
  </si>
  <si>
    <t>Total liabilities and shareholders' equity</t>
  </si>
  <si>
    <t>UNAUDITED CONDENSED CONSOLIDATED BALANCE SHEETS (Parenthetical) - shares</t>
  </si>
  <si>
    <t>Dec. 31, 2016</t>
  </si>
  <si>
    <t>UNAUDITED CONDENSED CONSOLIDATED BALANCE SHEETS</t>
  </si>
  <si>
    <t>Common stock, shares issued</t>
  </si>
  <si>
    <t>Treasury stock, at cost</t>
  </si>
  <si>
    <t>UNAUDITED CONDENSED CONSOLIDATED STATEMENTS OF CASH FLOWS - USD ($) $ in Millions</t>
  </si>
  <si>
    <t>Cash Flows from Operating Activities</t>
  </si>
  <si>
    <t>Adjustments to reconcile net earnings to cash provided by (used in) continuing operating activities:</t>
  </si>
  <si>
    <t>Deferred tax provision (benefit)</t>
  </si>
  <si>
    <t>Other, net</t>
  </si>
  <si>
    <t>Changes in working capital components, net of acquisitions and dispositions (a)</t>
  </si>
  <si>
    <t>Cash provided by (used in) operating activities</t>
  </si>
  <si>
    <t>Cash Flows from Investing Activities</t>
  </si>
  <si>
    <t>Capital expenditures</t>
  </si>
  <si>
    <t>Business acquisitions, net of cash acquired</t>
  </si>
  <si>
    <t>Business dispositions, net of cash sold</t>
  </si>
  <si>
    <t>Decrease in restricted cash</t>
  </si>
  <si>
    <t>Settlement of Rexam acquisition related derivatives</t>
  </si>
  <si>
    <t>Cash provided by (used in) investing activities</t>
  </si>
  <si>
    <t>Cash Flows from Financing Activities</t>
  </si>
  <si>
    <t>Long-term borrowings</t>
  </si>
  <si>
    <t>Repayments of long-term borrowings</t>
  </si>
  <si>
    <t>Net change in short-term borrowings</t>
  </si>
  <si>
    <t>Proceeds from issuances of common stock, net of shares used for taxes</t>
  </si>
  <si>
    <t>Acquisitions of treasury stock</t>
  </si>
  <si>
    <t>Common stock dividends</t>
  </si>
  <si>
    <t>Cash provided by (used in) financing activities</t>
  </si>
  <si>
    <t>Effect of exchange rate changes on cash</t>
  </si>
  <si>
    <t>Change in cash and cash equivalents</t>
  </si>
  <si>
    <t>Cash and cash equivalents - beginning of period</t>
  </si>
  <si>
    <t>Cash and cash equivalents - end of period</t>
  </si>
  <si>
    <t>Includes payments of costs associated with the acquisition of Rexam and the sale of the Divestment Business.</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Certain information and footnote disclosures, including critical and significant accounting policies normally included in financial statements prepared in accordance with accounting principles generally accepted in the United States of America (U.S. GAAP), have been condensed or omitted for this quarterly presentation.
Results of operations for the periods shown are not necessarily indicative of results expected for the full year, particularly in view of the seasonality in our packaging segments, the variability of contract revenues in the company’s aerospace segment and the acquisition of Rexam PLC (Rexam) and divestiture of certain assets and liabilities of the combined business (the Divestment Business) on June 30, 2016. These unaudited condensed consolidated financial statements and accompanying notes should be read in conjunction with the consolidated financial statements and the notes thereto included in the company’s Annual Report on Form 10-K filed on March 2, 2017, pursuant to Section 13 of the Securities Exchange Act of 1934 for the fiscal year ended December 31, 2016 (annual report).
The preparation of financial statements in conformity with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period amounts have been reclassified in order to conform to the current period presentation.
Revision of the Third Quarter 2016 Unaudited Condensed Consolidated Financial Statements
During the third and fourth quarters of 2016, Ball identified errors in the determination of the tax basis for the gain on the sale of the Divestment business, the release of deferred taxes related to the acquisition of Rexam for the step-up of inventory value, the amount of gain reported on the sale of the Divestment Business, payroll taxes for compensation arrangements associated with the Rexam acquisition, and net sales and cost of sales that were recorded gross instead of net in the consolidated statement of earnings. The corrections of these errors impacted the unaudited condensed consolidated financial statements for the second and third quarters of 2016. The company assessed the applicable guidance issued by the Securities and Exchange Commission (SEC) and the Financial Accounting Standards Board (FASB) and concluded these misstatements were not material, individually or in the aggregate, to Ball’s unaudited condensed consolidated financial statements for the aforementioned interim periods. Accordingly, the correction of these immaterial errors was reflected in the quarterly unaudited financial data included within our 2016 annual report. These revisions have been reflected in the comparative 2016 condensed consolidated financial statements.
The following table reconciles the amounts as previously reported in the three and nine months ended September 30, 2016, unaudited condensed consolidated financial statements to the corresponding revised amounts presented herein:
($ in millions, except per share amounts)
Three Months Ended September 30, 2016
Nine Months Ended September 30, 2016
2016
As Previously Reported
Adjustments (a)
As Revised
As Previously Reported
Adjustments (a)
As Revised
Net sales
$
2,815
$
(63)
$
2,752
$
6,600
$
(63)
$
6,537
Cost of sales (excluding depreciation and amortization)
(2,338)
63
(2,275)
(5,351)
63
(5,288)
Business consolidation and other activities
(79)
16
(63)
(319)
17
(302)
Earnings before interest and taxes
116
16
132
283
17
300
Earnings before taxes
34
16
50
16
17
33
Tax (provision) benefit
(38)
15
(23)
191
(17)
174
Net earnings
3
31
34
213
—
213
Net earnings attributable to Ball Corporation
—
31
31
210
—
210
Basic earnings per share (b)
—
0.09
0.09
0.69
—
0.69
Diluted earnings per share (b)
—
0.09
0.09
0.67
—
0.67
(a)
The company revised the amounts originally reported for the third quarter of 2016, for the following items:
·
Reduced net sales and cost of sales (excluding depreciation and amortization) by $63 million to present net sales and cost of sales on a net basis associated with intercompany and transactions where the company is acting as an agent.
·
Reversed $13 million of expense in business consolidation and other activities for payroll tax obligations associated with compensation arrangements for the Rexam acquisition that should have been accrued upon the change of control in the second quarter of 2016. The company identified this error during the third quarter of 2016 and recorded and disclosed the correction in the third quarter of 2016 as an out-of-period adjustment.
·
Reversed a $3 million charge recorded to the gain on the sale of the Divestment Business in the business consolidation and other activities that was originally recorded in the third quarter of 2016. The charge was to write off an asset that was sold in the Divestment Business.
·
Recorded a $16 million tax benefit associated with the release of deferred taxes related to the acquisition of Rexam for the step-up of inventory value that flowed through to cost of sales in the third quarter of 2016 and $1 million of tax expense for the tax effects of the adjustments above.
The company revised the amounts originally reported for the first nine months of 2016, for the following items:
·
Reduced net sales and cost of sales (excluding depreciation and amortization) by $63 million to present net sales and cost of sales on a net basis associated with intercompany and transactions where the company is acting as an agent.
·
Recorded $17 million of additional net gain on the sale of the Divestment Business in business consolidation and other activities for assets received by the buyer that should have been included in the amount owed to the company and liabilities that should have been derecognized by the company at the date of sale, as well as other insignificant items.
·
Recorded $30 million of additional tax expense associated with using an incorrect tax basis for the gain on the sale of the Divestment Business, a $16 million tax benefit associated with the release of deferred taxes related to the acquisition of Rexam for the step-up of inventory value that flowed through to cost of sales in the third quarter of 2016 and $3 million of tax expense for the tax effects of the adjustments noted above.
(b)
Amounts in 2016 have been retrospectively adjusted for the two-for-one stock split that was effective on May 16, 2017.</t>
  </si>
  <si>
    <t>Accounting Pronouncements</t>
  </si>
  <si>
    <t>2. Accounting Pronouncements
Recently Adopted Accounting Standards
In January 2017, amendments to existing accounting guidance were issued simplifying an entity’s subsequent goodwill measurement by eliminating Step 2, which requires a hypothetical purchase price allocation, from its annual or interim goodwill impairment tes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required to be applied prospectively on January 1, 2020, and early adoption is permitted. The company elected to early adopt this guidance effective January 1, 2017, and it did not have an impact on the company’s unaudited condensed consolidated financial statements.
In March 2016, final accounting guidance was issued clarifying that the assessment of whether an embedded contingent put or call option is clearly and closely related to the debt host only requires an analysis of the four-step decision sequence outlined in the accounting standards codification. Consequently, when a contingent put or call option embedded in a debt instrument would be evaluated for possible separate accounting as a derivative instrument, the nature of the exercise contingency would be disregarded. This guidance was applied on a modified retrospective basis on January 1, 2017, and did not have an impact on the company’s unaudited condensed consolidated financial statements.
In March 2016, final accounting guidance was issued eliminating the requirement to retrospectively apply the equity method in previous periods when an investor initially obtains significant influence over an investee.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This guidance was applied prospectively on January 1, 2017, and did not have a material impact on the company’s unaudited condensed consolidated financial statements.
In March 2016, amendments to existing accounting guidance were issued to simplify various aspects related to how share-based payments are accounted for and presented in the consolidated financial statements. The company adopted these amendments on January 1, 2017, as discussed below, which did not have a material impact on the company’s unaudited condensed consolidated financial statements.
·
All excess tax benefits and tax deficiencies that were previously recognized in common stock are now recognized as income tax provisions (benefits) in the income statement as a discrete item. As required, this change was applied prospectively for settlements occurring after the adoption of the guidance on January 1, 2017.
·
Any prior period excess tax benefits that did not reduce taxes payable in the period in which they arose were required to be recorded on a modified retrospective basis, with a cumulative effect adjustment to opening retained earnings. However, the company was able to reduce taxes payable for all previous excess tax benefits and, therefore, was not required to record a cumulative effect adjustment.
·
The company elected to use a prospective approach to report all tax-related cash flows resulting from share-based payments as operating activities on the statement of cash flows and, therefore, no adjustments were made to prior periods. Previously, excess tax benefits were reported as part of financing activities.
·
The company elected to account for forfeitures as they occur. No cumulative effect adjustment was required as the amount calculated was immaterial.
In March 2016, accounting guidance was issued regarding the effect of derivative contract novations on existing hedge accounting relationships. The amendments clarify that a change in the counterparty to a derivative instrument designated as a hedging instrument does not in and of itself require dedesignation of that hedging relationship, provided that all other hedge accounting criteria continue to be met. The guidance was applied prospectively on January 1, 2017, and it did not have a material impact on the company’s unaudited condensed consolidated financial statements.
New Accounting Guidance
In August 2017, amendments to existing derivative and hedge accounting guidance were issued to simplify existing guidance in order to allow companies to more accurately present the economic effects of risk management activities in the financial statements. The amendments will more closely align the results of cash flow and fair value hedge accounting with risk management activities through changes to both the designation and measurement guidance for qualifying hedging relationships and the presentation of hedge results in the financial statements. This guidance will be effective for annual reporting periods beginning after December 15, 2018, and early adoption is permitted. The company is currently evaluating the new guidance, with intentions to early adopt in the fourth quarter of 2017. The company does not expect the amendments to have a material impact on its unaudited condensed consolidated financial statements.
In May 2017, amendments to existing accounting guidance were issued to provide clarity and reduce diversity in practice, cost and complexity when applying guidance in Topic 718, Stock Compensation, regarding modifications to the terms or conditions of a share-based payment award. The amendments specify that all changes to the terms and conditions of a share-based payment award will require an entity to apply modification accounting in Topic 718,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will be effective for annual reporting periods beginning on January 1, 2018, and early adoption is permitted. The company does not expect the amendments to have a material impact on its consolidated financial statements, and the company has not elected to early adopt this new accounting standard.
In March 2017, amendments to existing accounting guidance were issued to improve the presentation of net periodic pension cost and net periodic postretirement benefit cost, which requires employers to report the service cost component in the same line item as other compensation costs arising from services rendered by the associated employees during the period. The other components of net periodic pension and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is required to be applied retrospectively for the presentation of the service cost component and the other components of net periodic pension cost and net periodic postretirement benefit cost in the income statement and prospectively for the capitalization of the service cost component. Employers can elect a practical expedient that permits use of the amounts disclosed in its pension footnote for prior comparative periods as the estimation basis for applying the retrospective presentation requirements. The guidance is effective for Ball on January 1, 2018, and early adoption is permitted. The company has not elected to early adopt the new standard and is currently assessing the impact this guidance will have on its consolidated financial statements.
In February 2017, amendments to existing accounting guidance were issued to clarify the scope of ASC Subtopic 610-20, Other Income−Gains and Losses from the Derecognition of Nonfinancial Assets and to add guidance for partial sales of nonfinancial assets. The guidance requires that all entities account for the derecognition of a business in accordance with ASC 810, including instances in which the business is considered to be in substance real estate. This guidance is required to be applied on January 1, 2018, using a full retrospective approach or a modified retrospective approach and early adoption is permitted. The company has not elected to early adopt the new standard and is currently assessing the impact that the adoption of this new guidance will have on its consolidated financial statements .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opic 606. The guidance is required to be applied prospectively for Ball on January 1, 2018, and early adoption is permitted. The company has not elected to early adopt the new standard and does not expect these amendments to have a material impact on its consolidated financial statements.
In November 2016, accounting guidance was issued that will require the statement of cash flows to explain the change in the total of cash, cash equivalents and restricted cash or restricted cash equivalents. In addition, restricted cash and restricted cash equivalents will need to be included in a cash reconciliation of beginning-of-period and end-of-period total amounts shown on the statement of cash flows. This guidance is required to be applied retrospectively on January 1, 2018. The company expects there to be a material impact on its 2016 and 2015 statements of cash flows due to approximately $2 billion of cash received from the issuance of senior notes in December 2015 that the company elected to restrict in an acquisition escrow account. In July 2016, the funds in the escrow account were used to pay a portion of the cash component of the acquisition price of Rexam. The impacts on the company’s 2017 statement of cash flows are not expected to be material.
In October 2016, amendments to existing accounting guidance were issued that will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is required to be applied on a modified retrospective basis through a cumulative-effect adjustment directly to retained earnings on January 1, 2018. The company is currently assessing the impact that the adoption of this new guidance will have on its consolidated financial statements .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This guidance is required to be applied retrospectively on January 1, 2018, and the company does not expect the guidance to have a material impact on its consolidated financial statements .
In June 2016, amendments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The guidance will be effective for Ball on January 1, 2019. The company is currently assessing the impact the adoption of this standard will have on its consolidated financial statements and it is expected that a material amount of lease assets and liabilities will be recorded on its consolidated balance sheet.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related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does not expect the guidance to have a material impact on its consolidated financial statements .
New Revenue Guidance
In May 2014, the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In July 2015, the FASB approved the deferral of the effective date of the new revenue recognition guidance by one year. The new standard is now effective for annual reporting periods beginning after December 15, 2017.
In March 2016, the principal versus agent guidance within the new revenue recognition standard was amended to clarify how an entity should identify the unit of accounting for the principal versus agent evaluation. The new standard requires an entity to determine whether it is a principal or an agent in a transaction in which another party is involved in providing goods or services to a customer by evaluating the nature of its promise to the customer. An entity is a principal and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In May 2016, narrow scope amendments and practical expedients were issued to clarify the new revenue recognition standard. The amendments clarify the collectability criterion of the revenue standard wherein an entity is allowed to recognize revenue in the amount of consideration received when the following criteria are met: the entity has transferred control of the goods or services, the entity has stopped transferring goods or services, or has no obligation under the contract to transfer additional goods or services and the consideration received from the customer is nonrefundable. The amendments also clarify the following: the fair value of noncash consideration should be measured at contract inception when determining the transaction price, allows an entity to make an accounting policy election to exclude from the transaction price certain types of taxes collected from a customer when the company discloses that policy, for contracts to be considered completed at transition, all (or substantially all) of the revenue must have been recognized under legacy U.S. GAAP, and a practical expedient is provided in which an entity can avoid having to evaluate the effects of each contract modification from contract inception through the beginning of the earliest period presented when accounting for contracts that were modified prior to adoption under both the full and modified retrospective transition approach.
In December 2016, technical corrections and improvements were issued on a variety of topics within the new revenue recognition standard. The corrections represent minor corrections or improvements and are not expected to have a significant impact on accounting practices. The amendments clarify the following: guarantee fees within the scope of Topic 460 are not within the scope of Topic 606, impairment testing for capitalized contract costs should consider both expected contract renewals and extensions and unrecognized consideration already received along with expected future consideration, the sequence of impairment testing for assets within the scope of different topics, allowance of an accounting policy election to determine the provision for losses at the performance obligation level instead of the contract level, exclude all topics within Topic 944 from the scope of Topic 606, allow exemptions from the disclosures of remaining performance obligations, disclosure of prior-period performance obligations pertains to all performance obligations and is not limited to those with corresponding contract balances, and better aligns accounting guidance and examples within the guidance.
The new guidance will be effective for Ball on January 1, 2018, and will supersede the current revenue recognition guidance, including industry-specific guidance. Entities have the option of using either a full retrospective or modified retrospective approach for the adoption of the standard. We currently anticipate adopting the standard on January 1, 2018, using the modified retrospective method.
We established a cross-functional implementation team, which includes representatives from all of our business segments. We utilized a bottoms-up approach to analyze the impact of the new standard on our contracts with customers by reviewing our current accounting policies and practices to identify potential differences that would result from applying the requirements of the new standard to revenues arising from such contracts. In addition, we are in the process of identifying the appropriate changes to our business processes, systems and controls to support recognition and disclosure under the standard upon adoption.
W e believe the most significant impact will be in the way we account for revenue in our global metal beverage packaging segments and, to a lesser extent, in our food and aerosol packaging segment. We currently recognize revenue from many of our contracts in these segments when the four established criteria of revenue recognition under the current guidance have been met, generally occurring upon shipment or delivery of goods. Under the new guidance we expect to recognize revenue from many of these contracts over time, which will accelerate the timing of revenue recognition from these arrangements, such that some portion of revenue will be recognized prior to shipment or delivery of goods. In addition to accelerating the timing of recording revenue, we expect corresponding decreases in inventories with an offsetting increase to unbilled receivables to the extent the amounts have not yet been invoiced to the customer.
Relative to the aerospace segment, at this time we do not expect the implementation of the new standard to materially impact the manner in which we currently recognize revenue as the standard supports the recognition of revenue over time under the “cost-to-cost” method, which is consistent with the current revenue recognition model utilized for the majority of our contracts in this segment. We expect revenue arising from the majority of our contracts to continue to be recognized over time because of the continuous transfer of control to the customer. However, due to the complexity of most of our aerospace contracts, the actual revenue recognition treatment required under the new standard will be dependent on contract-specific terms and may vary in some instances from recognition over time.
During the remainder of 2017, Ball will continue to design and implement changes to processes, systems and internal controls to be in a position to report under the new accounting standard upon adoption in the first quarter of 2018.</t>
  </si>
  <si>
    <t>Business Segment Information</t>
  </si>
  <si>
    <t>3. Business Segment Inform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Beverage packaging, South America : Consists of operations in Brazil, Argentina and Chile that manufacture and sell metal beverage containers.
Beverage packaging, Europe : Consists of operations in numerous countries in Europe, including Russia, that manufacture and sell metal beverage containers.
Food and aerosol packaging : Consists of operations in the U.S., Europe, Canada, Mexico, Argentina and India that manufacture and sell steel food and aerosol containers, extruded aluminum aerosol containers and aluminum slugs.
Aerospace : Consists of operations that manufacture and sell aerospace and other related products and provide services used in the defense, civil space and commercial space industries.
Other consists of non-reportable segments in Africa, Middle East and Asia (AMEA) and Asia Pacific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Summary of Business by Segment
Three Months Ended September 30,
Nine Months Ended September 30,
($ in millions)
2017
2016
2017
2016
Net sales
Beverage packaging, North and Central America
$
1,080
$
1,076
$
3,180
$
2,653
Beverage packaging, South America
425
318
1,145
577
Beverage packaging, Europe
651
624
1,824
1,459
Food and aerosol packaging
321
329
867
911
Aerospace
241
204
734
577
Reportable segment sales
2,718
2,551
7,750
6,177
Other
190
201
486
360
Net sales
$
2,908
$
2,752
$
8,236
$
6,537
Comparable operating earnings
Beverage packaging, North and Central America
$
121
$
145
$
400
$
356
Beverage packaging, South America
78
60
205
100
Beverage packaging, Europe
74
72
184
184
Food and aerosol packaging
30
31
76
84
Aerospace
23
24
70
61
Reportable segment comparable operating earnings
326
332
935
785
Reconciling items
Other (a)
(13)
(21)
(65)
(67)
Business consolidation and other activities
(157)
(63)
(253)
(302)
Amortization of acquired Rexam intangibles
(37)
(33)
(120)
(33)
Catch-up depreciation and amortization for 2016 from finalization of Rexam valuation
5
—
(34)
—
Cost of sales associated with Rexam inventory step-up
—
(83)
—
(83)
Earnings before interest and taxes
124
132
463
300
Interest expense
(74)
(80)
(216)
(159)
Debt refinancing and other costs
—
(2)
(1)
(108)
Total interest expense
(74)
(82)
(217)
(267)
Earnings before taxes
50
50
246
33
Tax (provision) benefit
(4)
(23)
(48)
174
Equity in results of affiliates, net of tax
5
7
23
6
Net earnings
51
34
221
213
Net earnings attributable to noncontrolling interests
(3)
(3)
(6)
(3)
Net earnings attributable to Ball Corporation
$
48
$
31
$
215
$
210
(a)
Includes undistributed corporate expenses, net, of $29 million and $43 million for the third quarter of 2017 and 2016, respectively, and $106 million and $78 million for the first nine months of 2017 and 2016, respectively.
The company does not disclose total assets by segment as it is not provided to the chief operating decision makers.</t>
  </si>
  <si>
    <t>Acquisitions and Dispositions</t>
  </si>
  <si>
    <t>4. Acquisitions and Dispositions
Rexam
On June 30, 2016, Ball acquired 100 percent of the outstanding shares of Rexam PLC (Rexam), a U.K. based beverage container manufacturer, for the purchase price of £2.9 billion ($3.8 billion) in cash, and 64.5 million treasury shares of Ball Corporation common stock (valued at $35.70 per share, as adjusted for the two-for-one stock split, for a total share consideration of $2.3 billion). Additionally, the company recorded $24 million of consideration for stock-based compensation. The common shares were valued using the price on the date of acquisition and were presented as a reduction of treasury stock. The cash portion of the acquisition price was paid in July 2016 using proceeds from restricted cash held in escrow and borrowings under the $1.4 billion and €1.1 billion Term A loan facilities obtained in March 2016.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sell a portion of Ball’s existing beverage packaging business and select beverage can assets of the Divestment Business. The sale of the Divestment Business to Ardagh Group S.A. (Ardagh) was completed concurrently on June 30, 2016, for $3.42 billion, subject to customary closing adjustments and certain transaction service arrangements between Ball and Ardagh during a transition period. The sale agreement with Ardagh in respect of the Divestment Business contains customary representations, warranties, covenants and provisions allocating liabilities, as well as indemnification obligations to and from Ardagh, pursuant to which claims may be made when applicable. A pretax gain on sale of $330 million was recorded within business consolidation and other activities and is subject to finalization of working capital and other items. The company also entered into a supply agreement with Ardagh to manufacture and sell can ends to the Divestment Business in Brazil in exchange for proceeds of $103 million.
As a condition of the sale of the Divestment Business to Ardagh, the company guaranteed a minimum volume of sales for the Divestment Business in 2017, whereby the company was required to pay Ardagh up to $75 million based upon any shortfall of 2017 sales relative to an agreed-upon minimum threshold. During the third quarter of 2017, and pending regulatory approval, the company entered into an agreement with Ardagh to settle all remaining assets, liabilities and other items in the sale of the Divestment Business and concurrently obtained Ardagh’s agreement to the removal of the company’s guarantees of Ardagh’s 2017 sales volumes and any related penalties that could result. Regulatory approval of these agreements was obtained during the fourth quarter of 2017 and, as a result, the company will recognize additional pretax income from the sale of the Divestment Business in the fourth quarter of 2017 of approximately $60 million.
In connection with the sale of the Divestment Business to Ardagh on June 30, 2016, the company provided indemnifications for the uncertain tax positions of the Divestment Business sold to Ardagh. These indemnifications were accounted for as guarantees and the company initially recognized a liability equal to the fair value of the indemnities. There are no limitations on the maximum potential future payments the company could be obligated to make and, based on the nature of the indemnified items, the company is unable to reasonably estimate its potential exposure under these items.
During the first nine months of 2017, the company recorded $34 million in business consolidation and other activities for an increase in the estimated amount of the claims covered by indemnifications for tax matters provided to the buyer in relation to the Divestment Business. The estimated value of the claims under these indemnities is $57 million at September 30, 2017, and the liabilities have been recorded in other current liabilities.
The portion of the Divestment Business composed of Ball's legacy beverage packaging businesses had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Divestment Business components had they been operated as a stand-alone business or businesses:
Nine Months Ended
($ in millions)
September 30, 2016
Earnings before taxes
$
104
Earnings before taxes attributable to Ball Corporation
104
The Rexam portion of the Divestment Business is not included in the table above as the financial information is not included in Ball’s historical results.
A total of 54 manufacturing facilities were acquired from Rexam, including 17 in North America, 20 in Europe, 12 in South America and five in the AMEA region. A total of 22 manufacturing facilities were sold as part of the Divestment Business, including 12 Ball facilities and 10 Rexam facilities. Of these 22 facilities, eight are located in North America, 12 are located in Europe and two are located in Brazil. The company had a total of 75 beverage manufacturing facilities and joint ventures after the completion of the Rexam acquisition and sale of the Divestment Business.
This acquisition aligns with Ball’s Drive for 10 vision, including the company’s long-standing capital allocation strategy and EVA philosophy. The combination created the world’s largest supplier of beverage containers allowing the company to better serve its customers with its enhanced geographic footprint and innovative product offerings. In particular, Ball expects the acquisition to continue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continue to be created through balance sheet improvements with a focus on working capital and inventory management and sustainability priorities as a result of the larger plant network.
The acquisition was accounted for as a business combination and its results of operations have been included in the company’s consolidated statements of earnings and cash flows from the date of acquisition. In total, pretax charges of $216 million have been incurred for transaction costs associated with the acquisition which, in accordance with current accounting guidance, were expensed as incurred. The transaction costs are included in the business consolidation and other activities line of the unaudited condensed consolidated statement of earnings.
In connection with the acquisition, Ball assumed Rexam debt of approximately $2.8 billion of which approximately $2.7 billion was extinguished during July and August 2016. The proceeds from the sale of the Divestment Business were partially used to extinguish the assumed Rexam debt.
During the second quarter of 2017, the company finalized the allocation of the purchase price for the Rexam acquisition. The measurement period adjustments to the acquisition fair values and useful lives for acquired identifiable intangible assets and fixed assets were due to the refinement of our valuation models, assumptions and inputs. The updated assumptions and inputs incorporated additional information obtained subsequent to the closing of the transaction related to facts and circumstances that existed as of the acquisition date. The final purchase price allocation changes during the second quarter of 2017 included an increase of $590 million in the value of intangible assets, an increase of $31 million in the value of investments in affiliates and a decrease of $384 million in the value of goodwill. Long-term deferred tax liabilities also increased by $221 million primarily due to the tax effect of these changes to the final purchase price allocation.
The cumulative impacts of all adjustments have been reflected in the unaudited condensed consolidated financial statements as of the six months ended June 30, 2017, which are summarized in the table below:
June 30,
($ in millions)
2016
Cash
$
450
Receivables, net
778
Inventories, net
782
Other current assets
165
Assets held for sale (sold to Ardagh on June 30, 2016)
911
Total current assets
3,086
Property, plant and equipment
2,301
Goodwill
3,415
Intangible assets
2,478
Restricted cash
174
Other assets
490
Total assets acquired
11,944
Short-term debt and current portion of long-term debt
2,792
Accounts payable
858
Accrued employee costs
135
Liabilities held for sale (sold to Ardagh on June 30, 2016)
7
Other current liabilities
373
Total current liabilities
4,165
Long-term debt
28
Employee benefit obligations
508
Deferred taxes and other liabilities
993
Total liabilities assumed
5,694
Net assets acquired
6,250
Noncontrolling interests
(90)
Aggregate value of consideration paid
$
6,160
The following table details the identifiable intangible assets acquired, their fair values and estimated useful lives:
($ in millions)
Fair Value
Weighted-
Customer relationships
$
2,437
17
Trademarks
41
3
$
2,478
Because the acquisition of Rexam was a stock purchase, neither the goodwill nor the intangible assets acquired are deductible under local country corporate tax laws but will generally be deductible in computing earnings and profits for U.S. tax purposes.
The following unaudited pro forma consolidated results of operations (pro forma information) have been prepared as if the acquisition of Rexam and sale of the Divestment Business had occurred as of January 1, 2015. The pro forma information combines the historical results of Ball and Rexam. The pro forma results are not necessarily indicative of the actual results that would have occurred had the acquisition been in effect for the periods presented, nor are they necessarily indicative of the results that may be obtained in the future.
Nine Months Ended
($ in millions, except per share amounts)
September 30, 2016
Net sales (1)
$
7,931
Net earnings attributable to Ball Corporation (2)
187
Basic earnings per share
0.54
Diluted earnings per share
0.53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first nine months of 2016.
·
Includes interest expense associated with the new debt utilized to finance the acquisition.
·
Includes depreciation and amortization expense based on the increased fair value of property, plant and equipment and amortizable intangible assets acquired.
·
Excludes net earnings attributable to the Divestment Business for the first six months of 2016.
·
Excludes the gain on sale of the Divestment Business for the first nine months of 2016.
All of these pro forma adjustments were adjusted for the applicable income tax impacts. Ball has applied enacted statutory tax rates in the U.K. during the period indicated above. Ball used a tax rate of 20 percent to calculate the financing and acquisition adjustments for the nine months ended September 30, 2016; however, the tax impact on acquisition-related transaction costs already incurred was recorded at a U.S. statutory rate of approximately 37 percent as these transaction costs were incurred in the U.S. These rates may not be reflective of Ball’s effective tax rate for future periods after consummation of the acquisition and sale of the Divestment Business.
Food and Aerosol Paint and General Line Plant
In March 2017, the company sold its paint and general line can manufacturing facility in Hubbard, Ohio, for approximately $32 million in cash and recorded a $15 million gain on the sale.
Wavefront Technologies (Wavefront)
In January 2016, the company acquired Wavefront located in Annapolis Junction, Maryland, for total cash consideration of $36 million, net of cash acquired. Wavefront provides systems and network engineering, software development software and analytical services for cyber and mission-focused programs to the U.S. government and commercial industry. The financial results of Wavefront have been included in our aerospace segment from the date of acquisition. The acquisition is not material to the company.
Food and Aerosol Specialty Tin Business
In October 2016, the company sold its specialty tin manufacturing facility in Baltimore, Maryland, for approximately $24 million in cash and recorded a $9 million gain on the sale.</t>
  </si>
  <si>
    <t>Business Consolidation and Other Activities</t>
  </si>
  <si>
    <t>5. Business Consolidation and Other Activities
The following is a summary of business consolidation and other activity (charges)/income included in the unaudited condensed consolidated statements of earnings:
Three Months Ended September 30,
Nine Months Ended September 30,
($ in millions)
2017
2016
2017
2016
Beverage packaging, North and Central America
$
(34)
$
(6)
$
(45)
$
(12)
Beverage packaging, South America
(4)
(6)
(4)
(15)
Beverage packaging, Europe
(62)
(10)
(69)
(19)
Food and aerosol packaging
(2)
(4)
7
(21)
Other
(55)
(37)
(142)
(235)
$
(157)
$
(63)
$
(253)
$
(302)
2017
Beverage Packaging, North and Central America
During the third quarter of 2017, the company announced the closure of its beverage can manufacturing facilities in Chatsworth, California, and Longview, Texas, and its beverage end manufacturing facility in Birmingham, Alabama. The Birmingham and Longview plants are currently expected to cease production by the end of the second quarter of 2018, and the Chatsworth plant is currently expected to cease production by the end of the third quarter of 2018. During the third quarter, the company recorded charges of $29 million for employee severance and benefits and $4 million for facility shutdown costs, asset impairment, accelerated depreciation and other costs related to the closures. The majority of these charges are expected to be paid during the remainder of 2017 and by the end of the third quarter of 2018.
In December 2016, the company announced the closure of its beverage packaging facility in Reidsville, North Carolina, which ceased production during the second quarter of 2017. During the first nine months of 2017, the company recorded charges of $7 million for employee severance and benefits, facility shutdown costs, asset impairment, accelerated depreciation and other costs related to the closure of its Reidsville, North Carolina, plant.
Other charges in the third quarter and first nine months of 2017 included $1 million and $5 million, respectively, of individually insignificant activities.
Beverage Packaging, South America
Charges in the third quarter and first nine months of 2017 included $4 million and $4 million, respectively, for individually insignificant activities.
Beverage Packaging, Europe
During the first quarter of 2017, the company announced its intent to close its beverage packaging facility in Recklinghausen, Germany, which ceased production on July 31, 2017. During the third quarter of 2017, the company recorded charges of $55 million for employee severance and benefits and $7 million for facility shutdown costs, asset impairment, accelerated depreciation and other costs. The company expects to incur approximately $30 million of additional expense related to the closure. The majority of these charges are expected to be paid during the remainder of 2017 and by the end of 2018.
During the first nine months of 2017, the company recorded charges of $2 million for professional services and other costs associated with the acquisition of Rexam.
Other charges in the first nine months of 2017 included $5 million for individually insignificant activities.
Food and Aerosol Packaging
During the third quarter and first nine months of 2017, the company recorded charges of $1 million and $6 million, respectively, for facility shutdown costs and accelerated depreciation for the closure of its Weirton, West Virginia, plant which ceased production during the first quarter of 2017.
In March 2017, the company sold its food and aerosol packaging paint and general line can plant in Hubbard, Ohio, and recorded a gain on sale of $15 million.
Other charges in the third quarter and first nine months of 2017 included $1 million and $2 million, respectively, for individually insignificant activities.
Other
During the third quarter of 2017, the company recorded the following amounts:
·
A settlement loss of $41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5 million for long-term incentive and other compensation arrangements associated with the Rexam acquisition.
·
Expense of $2 million for professional services and other costs associated with the acquisition of Rexam.
·
Expense of $7 million for individually insignificant activities.
During the first nine months of 2017, the company recorded the following amounts:
·
A settlement loss of $41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34 million for the estimated amount of claims covered by the indemnification for certain tax matters provided to the buyer in the sale of the Divestment Business.
·
Expense of $22 million for long-term incentive and other compensation arrangements associated with the Rexam acquisition.
·
A $14 million reduction in the gain recognized in connection with the sale of the Ball portion of the Divestment Business.
·
Expense of $12 million for professional services and other costs associated with the acquisition of Rexam.
·
Expense of $19 million for individually insignificant activities.
2016
Beverage Packaging, North and Central America
During the third quarter and first nine months of 2016, the company recorded charges of $2 million and $3 million, respectively, for professional services and other costs associated with the acquisition of Rexam.
During the third quarter and first nine months of 2016, the company recorded charges of $3 million and $4 million, respectively, related to the plant closure in Bristol, Virginia.
Other charges in the third quarter and first nine months of 2016 included $1 million and $5 million, respectively, of individually insignificant activities.
Beverage Packaging, South America
During the third quarter and first nine months of 2016, the company recorded charges of $2 million and $11 million, respectively, for professional services and other costs associated with the acquisition of Rexam.
Other charges in the third quarter and first nine months of 2016 included $4 million of individually insignificant activities.
Beverage Packaging, Europe
During the first nine months of 2016, the company recorded charges of $7 million for professional services and other costs associated with the acquisition of Rexam.
Other charges in the third quarter and first nine months of 2016 included $10 million and $12 million, respectively, of individually insignificant activities.
Food and Aerosol Packaging
During the third quarter and first nine months of 2016, the company recorded charges of $3 million and $14 million, respectively, for employee severance and benefits, facility shutdown costs and asset impairment and disposal costs for the closure of its Weirton, West Virginia, plant.
Other charges in the third quarter and first nine months of 2016, included $1 million and $7 million, respectively, of individually insignificant activities.
Other
During the third quarter of 2016, the company recorded the following amounts:
·
Expense of $22 million for compensation arrangements related to the Rexam acquisition primarily for severance payments to terminated or divested personnel.
·
Expense of $33 million for professional services and other costs associated with the acquisition of Rexam.
·
Foreign currency gains of $22 million from the revaluation of foreign currency denominated restricted cash and intercompany loans related to the cash component of the Rexam acquisition purchase price, the sale of the Divestment Business and the revaluation of the euro-denominated debt issuance in December 2015.
·
Expense of $4 million for individually insignificant activities.
During the first nine months of 2016, the company recorded the following charges:
·
A gain of $344 million in connection with the sale of the Ball portion of the Divestment Business.
·
Expense of $289 million for professional services and other costs associated with the acquisition of Rexam.
·
Foreign currency losses of $174 million from the revaluation of foreign currency denominated restricted cash and intercompany loans related to the cash component of the Rexam acquisition purchase price, the sale of the Divestment Business, and the revaluation of the euro-denominated debt issuance in December 2015.
·
Expense of $106 million for compensation arrangements related to the Rexam acquisition.
·
Expense of $10 million for individually insignificant activities.
Following is a summary by segment for the restructuring liabilities recorded in connection with business consolidation activities:
($ in millions)
Beverage Packaging, North &amp; Central America
Beverage Packaging, South America
Beverage Packaging, Europe
Food &amp; Aerosol Packaging
Other
Total
Balance at December 31, 2016
$
8
$
—
$
4
$
6
$
2
$
20
Charges in earnings
18
2
55
7
1
83
Cash payments and other activity
(6)
—
(13)
(12)
(2)
(33)
Balance at September 30, 2017
$
20
$
2
$
46
$
1
$
1
$
70</t>
  </si>
  <si>
    <t>Receivables</t>
  </si>
  <si>
    <t xml:space="preserve">6. Receivables
September 30,
December 31,
($ in millions)
2017
2016
Trade accounts receivable
$
1,435
$
1,169
Less allowance for doubtful accounts
(10)
(11)
Net trade accounts receivable
1,425
1,158
Other receivables
368
333
$
1,793
$
1,491
The company has entered into several regional committed and uncommitted accounts receivable factoring programs with various financial institutions for certain receivables of the company. The programs are accounted for as true sales of the receivables, without recourse to Ball, and had combined limits of approximately $1 billion at September 30, 2017. A total of $646 million and $596 million were sold under such programs as of September 30, 2017, and December 31, 2016, respectively. </t>
  </si>
  <si>
    <t>Inventories</t>
  </si>
  <si>
    <t>7. Inventories
September 30,
December 31,
($ in millions)
2017
2016
Raw materials and supplies
$
654
$
607
Work-in-process and finished goods
820
839
Less inventory reserves
(41)
(33)
$
1,433
$
1,413</t>
  </si>
  <si>
    <t>Property, Plant and Equipment</t>
  </si>
  <si>
    <t>8. Property, Plant and Equipment
September 30,
December 31,
($ in millions)
2017
2016
Land
$
173
$
105
Buildings
1,377
1,301
Machinery and equipment
5,075
4,723
Construction-in-progress
549
503
7,174
6,632
Accumulated depreciation
(2,649)
(2,245)
$
4,525
$
4,387
Property, plant and equipment are stated at historical or acquired cost. Depreciation expense amounted to $113 million and $373 million for the third quarter and first nine months of 2017, respectively, and $105 million and $237 million for the comparable periods in 2016, respectively. During 2017, cumulative catch-up depreciation recorded as a result of changes in the values and useful lives of fixed assets associated with the finalization of the valuation for the Rexam acquisition was $19 million related to last six months of 2016.</t>
  </si>
  <si>
    <t>Goodwill and Intangible Assets</t>
  </si>
  <si>
    <t>9. Goodwill
($ in millions)
Beverage
Beverage
Beverage
Food
Aerospace
Other
Total
Balance at December 31, 2016
$
1,614
$
970
$
1,632
$
599
$
40
$
240
$
5,095
Opening balance sheet adjustments
(337)
329
(276)
—
—
(68)
(352)
Business dispositions
—
—
—
(9)
—
—
(9)
Effects of currency exchange rates
—
—
150
17
—
7
174
Balance at September 30, 2017
$
1,277
$
1,299
$
1,506
$
607
$
40
$
179
$
4,908
During the second quarter of 2017, the company finalized the allocation of the purchase price for the Rexam acquisition. The decrease related to goodwill is a result of changes in the fair values and useful lives of fixed assets for the finalization of the valuation of the Rexam acquisition. The company’s annual goodwill impairment test completed in the fourth quarter of 2016 indicated the fair value of the beverage packaging, Asia (Beverage Asia), reporting unit exceeded its carrying amount by approximately 23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September 30, 2017.</t>
  </si>
  <si>
    <t>Intangible Assets ,net</t>
  </si>
  <si>
    <t>Intangible Assets, net</t>
  </si>
  <si>
    <t>10. Intangible Assets, Net
September 30,
December 31,
($ in millions)
2017
2016
Acquired Rexam intangibles (net of accumulated amortization of $203 million at September 30, 2017, and $62 million at December 31, 2016)
$
2,327
$
1,766
Capitalized software (net of accumulated amortization of $116 million at September 30, 2017, and $87 million at December 31, 2016)
82
79
Other intangibles (net of accumulated amortization of $160 million at September 30, 2017, and $143 million at December 31, 2016)
81
89
$
2,490
$
1,934
Total amortization expense of intangible assets amounted to $49 million and $166 million for the third quarter and first nine months of 2017, respectively, and $42 million and $62 million for the comparable periods in 2016, respectively. During the second quarter of 2017, cumulative catch-up amortization recorded as a result of the change in the value of intangible assets associated with the finalization of the valuation for the Rexam acquisition was $15 million related to the last six months of 2016.</t>
  </si>
  <si>
    <t>Other Assets</t>
  </si>
  <si>
    <t>Other Assets..</t>
  </si>
  <si>
    <t>Other Assets.</t>
  </si>
  <si>
    <t>11. Other Assets
September 30,
December 31,
($ in millions)
2017
2016
Long-term deferred tax assets
$
409
$
443
Long-term pension asset
172
147
Investments in affiliates
257
204
Company and trust-owned life insurance
168
146
Other
144
164
$
1,150
$
1,104</t>
  </si>
  <si>
    <t>Debt and Interest Costs</t>
  </si>
  <si>
    <t>12. Debt and Interest Costs
Long-term debt consisted of the following:
September 30,
December 31,
($ in millions)
2017
2016
Senior Notes
5.25% due July 2025
$
1,000
$
1,000
4.375% due December 2020
1,000
1,000
4.00% due November 2023
1,000
1,000
4.375%, euro denominated, due December 2023
827
736
5.00% due March 2022
750
750
3.50%, euro denominated, due December 2020
473
421
Senior Credit Facilities, due March 2021 (at variable rates)
Term A loan, due June 2021
1,330
1,383
Term A loan, euro denominated, due June 2021
592
954
Multi-currency, U.S. dollar revolver, due March 2021
250
190
Other (including debt issuance costs)
(40)
(45)
7,182
7,389
Less: Current portion of long-term debt
(78)
(79)
$
7,104
$
7,310
Following is a summary of debt refinancing and other costs included in the unaudited condensed consolidated statements of earnings:
Three Months Ended September 30,
Nine Months Ended September 30,
($ in millions)
2017
2016
2017
2016
Debt Refinancing and Other Costs:
Interest expense on 3.5% and 4.375% senior notes
$
—
$
—
$
—
$
(49)
Refinance of bridge and revolving credit facilities
—
—
—
(30)
Economic hedge - interest rate risk
—
—
—
(20)
Amortization of unsecured, committed bridge facility financing fees
—
—
—
(7)
Individually insignificant items
—
(2)
(1)
(2)
$
—
$
(2)
$
(1)
$
(108)
The senior credit facilities include long-term, multi-currency committed revolving credit facilities that provide the company with up to the U.S. dollar equivalent of $1.5 billion. At September 30, 2017, taking into account outstanding letters of credit, approximately $1.2 billion was available under existing long-term, revolving credit facilities. In addition to these facilities, the company had approximately $936 million of short-term uncommitted credit facilities available at September 30, 2017, of which $374 million was outstanding and due on demand. At December 31, 2016, the company had $143 million outstanding under short-term uncommitted credit facilities.
The fair value of long-term debt was estimated to be $7.5 billion at September 30, 2017, and $7.7 billion at December 31, 2016.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Ball provides letters of credit in the ordinary course of business to secure liabilities recorded in connection with certain self-insurance arrangements. Letters of credit outstanding were $34 million at September 30, 2017, and $32 million at December 31, 2016.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19 includes further details about the company’s debt guarantees and Note 20 contains further details, as well as required unaudit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covenant is in the company’s bank credit agreement and requires the company to maintain a net debt to EBITDA ratio (as defined) of no greater than 5 times at September 30, 2017, which changes to 4 times at December 31, 2017.
The company was in compliance with all loan agreements and debt covenants at September 30, 2017, and December 31, 2016, and has met all debt payment obligations.</t>
  </si>
  <si>
    <t>Employee Benefit Obligations</t>
  </si>
  <si>
    <t>13. Employee Benefit Obligations
September 30,
December 31,
($ in millions)
2017
2016
Underfunded defined benefit pension liabilities
$
877
$
963
Less: Current portion
(26)
(25)
Long-term defined benefit pension liabilities
851
938
Retiree medical and other postemployment benefits
213
226
Deferred compensation plans
279
272
Other
63
61
$
1,406
$
1,497
Components of net periodic benefit cost associated with the company’s defined benefit pension plans were:
Three Months Ended September 30,
2017
2016
($ in millions)
U.S.
Foreign
Total
U.S.
Foreign
Total
Ball-sponsored plans:
Service cost
$
13
$
4
$
17
$
17
$
4
$
21
Interest cost
29
22
51
33
25
58
Expected return on plan assets
(31)
(26)
(57)
(35)
(31)
(66)
Amortization of prior service cost
1
—
1
—
1
1
Recognized net actuarial loss
8
1
9
8
1
9
Curtailment and settlement losses including special termination benefits
43
(a)
—
43
—
—
—
Total net periodic benefit cost
$
63
$
1
$
64
$
23
$
—
$
23
(a)
Includes settlement losses related to the purchase of non-participating annuities, plant shutdown benefits and other settlements that occur in the normal course of business, which have been recorded in business consolidation and other activities.
Nine Months Ended September 30,
2017
2016
($ in millions)
U.S.
Foreign
Total
U.S.
Foreign
Total
Ball-sponsored plans:
Service cost
$
37
$
12
$
49
$
41
$
10
$
51
Interest cost
95
66
161
63
34
97
Expected return on plan assets
(97)
(78)
(175)
(71)
(40)
(111)
Amortization of prior service cost
1
—
1
(1)
—
(1)
Recognized net actuarial loss
26
3
29
24
4
28
Curtailment and settlement losses including special termination benefits
43
(a)
—
43
—
80
(b)
80
Net periodic benefit cost for Ball sponsored plans
105
3
108
56
88
144
Net periodic benefit cost for multi-employer plans
2
—
2
1
—
1
Total net periodic benefit cost
$
107
$
3
$
110
$
57
$
88
$
145
(a)
Includes settlement losses related to the purchase of non-participating annuities, plant shutdown benefits and other settlements that occur in the normal course of business, which have been recorded in business consolidation and other activities.
(b)
Amount relates to plans transferred to the Divestment Business.
In August 2017, Ball completed the purchase of non-participating group annuity contracts that have transferred to an insurance company for the pension benefit obligation totaling approximately $224 million in the U.S. The purchase of the annuity contracts triggered settlement accounting. Regular lump sums paid in the normal course of plan operations are also included in the total settlement amount. Both of these resulted in the recognition of a loss recorded in business consolidation and other activities from the settlement of $41 million, from accumulated other comprehensive income. The pension obligation was also remeasured during the quarter for the plans impacted.
Contributions to the company’s defined benefit pension plans, not including unfunded German, Swedish and certain U.S. plans, were $182 million in the first nine months of 2017 compared to $246 million in the first nine months of 2016 and are expected to be in the range of $190 million for the full year of 2017. This estimate may change based on any changes to the U.S. Pension Protection Act and actual plan asset performance, among other factors. Included in the 2017 contributions were contributions to acquired Rexam defined benefit pension plans. Payments to participants in the unfunded German, Swedish and certain U.S. plans were $19 million in the first nine months of 2017 compared to $18 million in the first nine months of 2016 and are expected to be in the range of $22 million for the full year of 2017.</t>
  </si>
  <si>
    <t>Shareholders’ Equity and Comprehensive Earnings</t>
  </si>
  <si>
    <t>Shareholders’ Equity</t>
  </si>
  <si>
    <t>Comprehensive Income (Loss) Note [Text Block]</t>
  </si>
  <si>
    <t>14. Shareholders’ Equity and Comprehensive Earnings
In April 2017, the company’s board of directors declared a two-for-one split of Ball Corporation’s common stock and increased the quarterly cash dividend by 54 percent to 10 cents on a post-split basis. The stock split was effective as of May 16, 2017.
In August 2017, in a privately negotiated transaction, Ball entered into an accelerated share repurchase agreement to buy $100 million of its common shares using cash on hand and available borrowings. The company advanced the $100 million in August 2017, and received 2.2 million shares, which represented approximately 85 percent of the total shares. The agreement is expected to settle during the fourth quarter of 2017.
Accumulated Other Comprehensive Earnings (Loss)
The activity related to accumulated other comprehensive earnings (loss) was as follows:
($ in millions)
Foreign
Pension and
Effective
Accumulated
Balance at December 31, 2016
$
(329)
$
(590)
$
(22)
$
(941)
Other comprehensive earnings (loss) before reclassifications
—
(52)
(38)
(90)
Amounts reclassified from accumulated other comprehensive earnings (loss)
—
41
65
106
Balance at September 30, 2017
$
(329)
$
(601)
$
5
$
(925)
The following table provides additional details of the amounts recognized into net earnings from accumulated other comprehensive earnings (loss):
Three Months Ended September 30,
Nine Months Ended September 30,
($ in millions)
2017
2016
2017
2016
Gains (losses) on cash flow hedges:
Commodity contracts recorded in net sales
$
—
$
(1)
$
(3)
$
2
Commodity contracts recorded in cost of sales
12
2
34
(8)
Currency exchange contracts recorded in selling, general and administrative
1
5
(2)
3
Currency exchange contracts recorded in business consolidation and other activities
(3)
—
—
—
Cross-currency swaps recorded in selling, general and administrative
(35)
(7)
(119)
(6)
Cross-currency swaps recorded in interest expense
3
—
13
—
Interest rate contracts recorded in interest expense
—
(1)
—
(1)
Commodity and currency exchange contracts attributable to the divestment business recorded in business consolidation and other activities
—
—
—
(4)
Total before tax effect
(22)
(2)
(77)
(14)
Tax benefit (expense) on amounts reclassified into earnings
15
2
12
2
Recognized gain (loss)
$
(7)
$
—
$
(65)
$
(12)
Amortization of pension and other postretirement benefits: (a)
Prior service income (expense)
$
(1)
$
—
$
(1)
$
3
Actuarial gains (losses) (b)
(48)
(9)
(65)
(108)
Total before tax effect
(49)
(9)
(66)
(105)
Tax benefit (expense) on amounts reclassified into earnings
19
3
25
29
Recognized gain (loss)
$
(30)
$
(6)
$
(41)
$
(76)
(a)
The pension components are included in the computation of net periodic benefit cost included in Note 13.
(b)
Includes curtailment and settlement losses. Refer to Note 13 for further detail.</t>
  </si>
  <si>
    <t>Stock-Based Compensation Programs</t>
  </si>
  <si>
    <t xml:space="preserve">15.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There were 1.1 million stock options and SSARs granted in January 2017 and 1.3 million in April 2017 (on a post-stock split basis). These options and SSARs cannot be traded in any equity market. However, based on the Black-Scholes option pricing model, options and SSARs granted in April 2017, January 2017, July 2016 and January 2016 have estimated weighted average fair values at the date of grant of $7.21 per share, $8.54 per share, $8.35 per share and $9.29 per share, respectively (reflects the two-for-one stock split effective May 16, 2017). The actual value an employee may realize will depend on the excess of the stock price over the exercise price on the date the option or SSAR is exercised. Consequently, there is no assurance the value realized by an employee will approximate the value estimated. The fair values were estimated using the following weighted average assumptions:
April 2017
January 2017
July 2016
January 2016
Expected dividend yield
1.06
%
0.68
%
0.73
%
0.79
%
Expected stock price volatility
18.89
%
20.49
%
24.14
%
29.25
%
Risk-free interest rate
1.95
%
2.07
%
1.22
%
1.57
%
Expected life of options (in years)
5.94
years
5.94
years
6.10
years
5.94
years
During the first quarter of 2017 and 2016, the company’s board of directors granted 237,452 and 237,510 performance-contingent restricted stock units (PCEQs) (on a post-stock split basis), respectively, to key employees. These PCEQs vest three years from the date of grant, and the number of shares available at the vesting date is based on the company’s growth in economic value added (EVA®) dollars in excess of the EVA® dollars generated in the calendar year prior to the grant as the minimum threshold, and can range from zero to 200 percent of each participant’s assigned PCEQ award. If the minimum performance goals are not met, the PCEQ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
Also during the first quarter of 2017, the company’s board of directors granted 1.1 million performance-contingent restricted stock units (on a post-stock split basis) to employees related to the Special Acquisition-Related Incentive Plan. The number of shares issued at the vesting date in January 2020 will be based on the company’s achievement of cumulative EVA® and Cash Flow performance goals through the vesting date and can range from zero to 200 percent of each participant’s assigned award. If the minimum performance goals are not met, the award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
  </si>
  <si>
    <t>Earnings and Dividends Per Share</t>
  </si>
  <si>
    <t>Earnings Per Share</t>
  </si>
  <si>
    <t>16. Earnings and Dividends Per Share
Three Months Ended September 30,
Nine Months Ended September 30,
($ in millions, except per share amounts; shares in thousands)
2017
2016
2017
2016
Net earnings attributable to Ball Corporation
$
48
$
31
$
215
$
210
Basic weighted average common shares (a)
350,327
349,128
350,481
305,756
Effect of dilutive securities (a)
8,229
6,276
8,011
6,420
Weighted average shares applicable to diluted earnings per share (a)
358,556
355,404
358,492
312,176
Per basic share (a)
$
0.14
$
0.09
$
0.61
$
0.69
Per diluted share (a)
$
0.13
$
0.09
$
0.60
$
0.67
(a)
Amounts in 2016 have been retrospectively adjusted for the two-for-one stock split that was effective on May 16, 2017.
Certain outstanding options were excluded from the diluted earnings per share calculation because they were anti-dilutive (i.e., their assumed conversion into common stock would increase rather than decrease earnings per share). The options excluded totaled 3 million and 5 million for the third quarter and first nine months of 2017, respectively. The options excluded totaled 2 million and 4 million, respectively, for the third quarter and first nine months of 2016.
The company declared and paid dividends of $0.10 per share in both the third quarter and second quarter of 2017. The company declared and paid dividends of $0.065 per share in the first quarter of 2017 and each of the first three quarters of 2016, respectively.</t>
  </si>
  <si>
    <t>Financial Instruments and Risk Management</t>
  </si>
  <si>
    <t>17.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 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September 30, 2017, the company had aluminum contracts limiting its aluminum exposure with notional amounts of approximately $732 million, all of which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hree years. Included in shareholders’ equity at September 30, 2017, within accumulated other comprehensive earnings (loss), is a net after-tax gain of $24 million associated with these contracts. A net after-tax gain of $19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September 30, 2017, the company had outstanding interest rate swap contracts with notional amounts of approximately $1 billion paying fixed rates expiring within the next year.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its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September 30, 2017, the company had outstanding exchange rate forward contracts and option contracts with notional amounts totaling approximately $2 billion. Approximately $3 million of net after-tax gain related to these contracts is included in accumulated other comprehensive earnings at September 30, 2017, of which a net gain of $2 million is expected to be recognized in the unaudited condensed consolidated statement of earnings during the next 12 months. The contracts outstanding at September 30, 2017, expire within the next two years.
Additionally, the company entered into a $1 billion cross-currency swap contract to partially mitigate the risk associated with foreign currency denominated intercompany debt incurred in the third quarter of 2016. Approximately $22 million of net after-tax loss related to this contract is included in accumulated other comprehensive earnings at September 30, 2017, the amount of which is expected to be recognized during the next 12 months is dependent on fluctuations in currency exchange rates. As of September 30, 2017, the fair value of the cross-currency swap was a $96 million loss. The contract expires in December 2020.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June 2018 and that have a combined notional value of 2.7 million shares. Based on the current number of shares in the program, each $1 change in the company’s stock price has an insignificant impact on pretax earnings, net of the impact of related derivatives. As of September 30, 2017, the fair value of the swap was a $2 million gain.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September 30, 2017, and December 31, 2016, the aggregate fair value of all derivative instruments with credit-risk-related contingent features that were in a net liability position was $15 million and $44 million, respectively, and no collateral was required to be posted.
Fair Value Measurements
The company has classified all applicable financial derivative assets and liabilities as Level 2 within the fair value hierarchy as of September 30, 2017, and December 31, 2016,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September 30, 2017
December 31, 2016
($ in millions)
Derivatives
Derivatives not
Total
Derivatives
Derivatives not
Total
Assets:
Commodity contracts
$
38
$
2
$
40
$
17
$
1
$
18
Foreign currency contracts
3
7
10
1
—
1
Interest rate and other contracts
—
2
2
—
21
21
Total current derivative contracts
$
41
$
11
$
52
$
18
$
22
$
40
Commodity contracts
$
6
$
—
$
6
$
7
$
—
$
7
Interest rate and other contracts
1
—
1
39
—
39
Total noncurrent derivative contracts
$
7
$
—
$
7
$
46
$
—
$
46
Liabilities:
Commodity contracts
$
13
$
1
$
14
$
3
$
—
$
3
Foreign currency contracts
1
16
17
—
22
22
Total current derivative contracts
$
14
$
17
$
31
$
3
$
22
$
25
Total noncurrent foreign currency derivative contracts
$
96
$
—
$
96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Additionally, the company evaluates counterparty creditworthiness and, as of September 30, 2017, has not identified any circumstances requiring the reported values of our financial instruments be adjusted.
The following table provides the effects of derivative instruments in the consolidated statement of earnings and on accumulated other comprehensive earnings (loss):
Three Months Ended September 30,
2017
2016
($ in millions)
Location of Gain (Loss)
Cash Flow
Gain (Loss) on
Cash Flow
Gain (Loss) on
Commodity contracts - manage exposure to customer pricing
Net sales
$
—
$
(1)
$
(1)
$
—
Commodity contracts - manage exposure to supplier pricing
Cost of sales
12
(2)
2
(4)
Interest rate contracts - manage exposure for outstanding debt
Interest expense
—
—
(1)
—
Foreign currency contracts - manage general exposure with the business
Selling, general and administrative
1
(34)
5
(18)
Foreign currency contracts - manage exposure for proposed acquisition of Rexam
Business consolidation and other activities
(3)
—
—
(12)
Cross-currency swaps - manage intercompany currency exposure within the business
Selling, general and administrative
(35)
—
(7)
—
Cross-currency swaps - manage intercompany currency exposure within the business
Interest expense
3
—
—
—
Equity and inflation contracts
Selling, general and administrative
—
(3)
—
10
Total
$
(22)
$
(40)
$
(2)
$
(24)
Nine Months Ended September 30,
2017
2016
($ in millions)
Location of Gain (Loss)
Cash Flow
Gain (Loss) on
Cash Flow
Gain (Loss) on
Commodity contracts - manage exposure to customer pricing
Net sales
$
(3)
$
(3)
$
2
$
—
Commodity contracts - manage exposure to supplier pricing
Cost of sales
34
(5)
(8)
(4)
Interest rate contracts - manage exposure for outstanding debt
Interest expense
—
—
(1)
—
Interest rate contracts - manage exposure for forecasted Rexam financing
Debt refinancing and other costs
—
—
—
(20)
Foreign currency contracts - manage general exposure with the business
Selling, general and administrative
(2)
(63)
3
18
Foreign currency contracts - manage exposure for acquisition of Rexam
Business consolidation and other activities
—
—
—
(191)
Cross-currency swaps - manage exposure for acquisition of Rexam
Business consolidation and other activities
—
—
—
(4)
Cross-currency swaps - manage intercompany currency exposure within the business
Selling, general and administrative
(119)
—
(6)
—
Cross-currency swaps - manage intercompany currency exposure within the business
Interest expense
13
—
—
—
Commodity contracts and currency exchange contracts - attributed to the Divestment Business
Business consolidation and other activities
—
—
(4)
—
Equity contracts
Selling, general and administrative
—
8
—
9
Total
$
(77)
$
(63)
$
(14)
$
(192)
The changes in accumulated other comprehensive earnings (loss) for effective derivatives were as follows:
Three Months Ended September 30,
Nine Months Ended September 30,
($ in millions)
2017
2016
2017
2016
Amounts reclassified into earnings:
Commodity contracts
$
(12)
$
(1)
$
(31)
$
6
Cross-currency swap contracts
32
7
106
6
Interest rate contracts
—
1
—
1
Commodity and currency exchange contracts attributed to the divestment business
—
—
—
4
Currency exchange contracts
2
(5)
2
(3)
Change in fair value of cash flow hedges:
Commodity contracts
14
1
43
7
Interest rate contracts
—
—
1
(1)
Cross-currency swap contracts
(47)
(23)
(116)
(28)
Currency exchange contracts
3
3
4
3
Foreign currency and tax impacts
(2)
9
18
7
$
(10)
$
(8)
$
27
$
2</t>
  </si>
  <si>
    <t>Contingencies</t>
  </si>
  <si>
    <t>18.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45 million in the aggregate and have been included in other current liabilities and other noncurrent liabilities at September 30, 2017.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clean-up might exceed $319 million in 2030, approximately three years before the projected completion of the project. In January 2015, Waste Management reported that total project costs to date were approximately $140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and this process may last approximately one more year. During the third quarter of 2014, the PRP groups voted to include 20 new members. The USEPA issued the site Record of Decision (ROD) on December 2,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have retained a technical consultant to assist with their positions vis-à-vis larger PRPs.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and such discovery began during the first half of 2017. The parties attempted to mediate the case on August 1, 2017, but no progress was made, and the case continues as scheduled. Based on the information available to the company at the present time, the company does not believe that this matter will have a material adverse effect upon the liquidity, results of operations or financial condition of the company.
On September 16, 1971, Rexham Corporation (Rexham) was incorporated as a wholly owned subsidiary of Riegel Paper Company (Riegel). On September 23, 1971, Riegel, Federal Paper Board Company (Federal) and Rexham entered into an Agreement and Plan of Reorganization (the 1971 Agreement) pursuant to which Riegel spun-off its packaging business into the newly formed Rexham. Federal retained Riegel’s paper group pursuant to a merger with Riegel. International Paper Company (International Paper) and Georgia Pacific Corporation (Georgia Pacific) are successors to Riegel. Image Products Group, LLC (IPG) is the successor to Rexham. Rexam Inc. (RI) sold IPG to Sun Coating Acquisition Corp. (Sun) in 2002 and agreed to indemnify Sun and IPG for certain environmental liabilities of Rexham.
On November 4, 2011, International Paper and Georgia Pacific filed a complaint against RI and IPG alleging that pursuant to the 1971 Agreement, IPG and RI are liable for 50 percent of the clean-up costs at the Crown Vantage Landfill (the Site). The Site is an inactive industrial landfill on the Delaware River in Hunterdon County, New Jersey, that was operated by Riegel and its successors from the 1930s to the 1970s. The USEPA conducted an emergency clean-up at the Site after a 2004 flood exposed drums and other waste. Georgia Pacific took over the clean-up at the Site. Georgia Pacific later sued International Paper as a successor to Riegel. Georgia Pacific and International Paper entered into a settlement agreement under which International Paper accepted responsibility for the Site. The litigation against IPG and RI centers on the interpretation of the 1971 Agreement and whether it allocated the Site liabilities to the paper group of Riegel, which merged with and into Federal, a predecessor of International Paper, or to the packaging group of Riegel, which was spun off to Rexham.
Georgia Pacific and International Paper claim they have incurred past costs at the Site of approximately $14 million, and that Rexam’s share of these costs is approximately $7 million. Georgia Pacific and International Paper have also asserted that they have incurred approximately $30 million in remediation costs at the Curtis Specialty Papers Superfund site, the former paper mill adjacent to the Site. In addition, Georgia Pacific, International Paper and the EPA have claimed that Rexam is responsible for certain other non-material amounts associated with the Curtis Papers site and related former paper mill sites.
In the fourth quarter of 2016, representatives of Ball/Rexam and Georgia Pacific and International Paper participated in a court ordered mediation in an attempt to resolve this matter. No resolution was reached. During the second quarter of 2017, the court placed the case on administratively terminated status pending ongoing discussions among the parties. In October 2017, the parties concluded a settlement agreement pursuant to which the litigation was dismissed and Georgia Pacific and International Paper released Rexam Inc., IPG and their respective affiliates from all remediation and clean-up costs and other environmental claims and liabilities in respect of the Crown Vantage Landfill, the Curtis Papers Superfund site and other former Riegel paper mill properties in New Jersey, and these matters are now substantially concluded.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later this year or during 2018.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t>
  </si>
  <si>
    <t>Indemnifications and Guarantees</t>
  </si>
  <si>
    <t>19.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in connection with the sale of the Divestment Busines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unaudited condensed consolidating financial information for the guarantor and non-guarantor subsidiaries is presented in Note 20. Separate financial statements for the guarantor subsidiaries and the non-guarantor subsidiaries are not presented because management has determined that such financial statements are not required by the current regulations.</t>
  </si>
  <si>
    <t>Subsidiary Guarantees of Debt</t>
  </si>
  <si>
    <t>Subsidiary Guarantee of Debt</t>
  </si>
  <si>
    <t>20. Subsidiary Guarantees of Debt
The following unaudited condensed consolidating financial information is presented in accordance with SEC Regulations S‑X Rule 3-10, unaudited Financial Statements of Guarantors and Issuers of Guaranteed Securities Registered or Being Registered, and comprises two separate and distinct presentations. Amounts for the third quarter and first nine months of 2016, have been revised for the adjustments identified and recorded as of December 31, 2016. Refer to Note 1for further details.
For purposes of each presentation of unaudited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Guarantees Relating to Shelf Registration Statement
The first presentation of unaudited condensed consolidating financial information relates to the Registration Statement on Form S-3 registering debt securities of the company and the full and unconditional, joint and several guarantees of such debt securities by certain 100 percent owned domestic subsidiaries of the company. The following is unaudited condensed consolidating financial information for the company, segregating the guarantor subsidiaries and non-guarantor subsidiaries, as of September 30, 2017, and December 31, 2016, and for the third quarter and first nine months of 2017 and 2016. The unaudited condens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September 30, 2017
($ in millions)
Ball
Guarantor
Non-Guarantor
Eliminating
Consolidated
Net sales
$
—
$
1,232
$
1,694
$
(18)
$
2,908
Cost and expenses
Cost of sales (excluding depreciation and amortization)
—
(1,003)
(1,353)
18
(2,338)
Depreciation and amortization
(1)
(38)
(123)
—
(162)
Selling, general and administrative
(41)
(40)
(46)
—
(127)
Business consolidation and other activities
(18)
(35)
(104)
—
(157)
Equity in results of subsidiaries
72
(29)
—
(43)
—
Intercompany
79
(42)
(37)
—
—
91
(1,187)
(1,663)
(25)
(2,784)
Earnings (loss) before interest and taxes
91
45
31
(43)
124
Interest expense
(71)
1
(4)
—
(74)
Debt refinancing and other costs
—
—
—
—
—
Total interest expense
(71)
1
(4)
—
(74)
Earnings (loss) before taxes
20
46
27
(43)
50
Tax (provision) benefit
28
(19)
(13)
—
(4)
Equity in results of affiliates, net of tax
—
—
5
—
5
Net earnings (loss)
48
27
19
(43)
51
Less net earnings attributable to noncontrolling interests
—
—
(3)
—
(3)
Net earnings (loss) attributable to Ball Corporation
$
48
$
27
$
16
$
(43)
$
48
Comprehensive earnings (loss) attributable to Ball Corporation
$
42
$
21
$
13
$
(34)
$
42
Unaudited Condensed Consolidating Statement of Earnings
Three Months Ended September 30, 2016
($ in millions)
Ball
Guarantor
Non-Guarantor
Eliminating
Consolidated
Net sales
$
—
$
1,214
$
1,626
$
(88)
$
2,752
Cost and expenses
Cost of sales (excluding depreciation and amortization)
—
(992)
(1,371)
88
(2,275)
Depreciation and amortization
(2)
(33)
(112)
—
(147)
Selling, general and administrative
(31)
(43)
(61)
—
(135)
Business consolidation and other activities
(154)
(7)
98
—
(63)
Equity in results of subsidiaries
339
39
—
(378)
—
Intercompany
78
(44)
(34)
—
—
230
(1,080)
(1,480)
(290)
(2,620)
Earnings (loss) before interest and taxes
230
134
146
(378)
132
Interest expense
(66)
—
(14)
—
(80)
Debt refinancing and other costs
—
—
(2)
—
(2)
Total interest expense
(66)
—
(16)
—
(82)
Earnings (loss) before taxes
164
134
130
(378)
50
Tax (provision) benefit
(133)
56
54
—
(23)
Equity in results of affiliates, net of tax
—
1
6
—
7
Net earnings (loss)
31
191
190
(378)
34
Less net earnings attributable to noncontrolling interests
—
—
(3)
—
(3)
Net earnings (loss) attributable to Ball Corporation
$
31
$
191
$
187
$
(378)
$
31
Comprehensive earnings (loss) attributable to Ball Corporation
$
7
$
171
$
167
$
(338)
$
7
Unaudited Condensed Consolidating Statement of Earnings
Nine Months Ended September 30, 2017
($ in millions)
Ball
Guarantor
Non-Guarantor
Eliminating
Consolidated
Net sales
$
—
$
3,620
$
4,698
$
(82)
$
8,236
Cost and expenses
Cost of sales (excluding depreciation and amortization)
—
(2,972)
(3,693)
82
(6,583)
Depreciation and amortization
(5)
(111)
(423)
—
(539)
Selling, general and administrative
(141)
(118)
(139)
—
(398)
Business consolidation and other activities
(82)
(38)
(133)
—
(253)
Equity in results of subsidiaries
343
(23)
—
(320)
—
Intercompany
241
(129)
(112)
—
—
356
(3,391)
(4,500)
(238)
(7,773)
Earnings (loss) before interest and taxes
356
229
198
(320)
463
Interest expense
(205)
4
(15)
—
(216)
Debt refinancing and other costs
—
—
(1)
—
(1)
Total interest expense
(205)
4
(16)
—
(217)
Earnings (loss) before taxes
151
233
182
(320)
246
Tax (provision) benefit
64
(83)
(29)
—
(48)
Equity in results of affiliates, net of tax
—
1
22
—
23
Net earnings
215
151
175
(320)
221
Less net earnings attributable to noncontrolling interests
—
—
(6)
—
(6)
Net earnings attributable to Ball Corporation
$
215
$
151
$
169
$
(320)
$
215
Comprehensive earnings (loss) attributable to Ball Corporation
$
231
$
137
$
146
$
(283)
$
231
Unaudited Condensed Consolidating Statement of Earnings
Nine Months Ended September 30, 2016
($ in millions)
Ball
Guarantor
Non-Guarantor
Eliminating
Consolidated
Net sales
$
—
$
3,495
$
3,213
$
(171)
$
6,537
Cost and expenses
Cost of sales (excluding depreciation and amortization)
—
(2,854)
(2,605)
171
(5,288)
Depreciation and amortization
(4)
(104)
(191)
—
(299)
Selling, general and administrative
(63)
(126)
(159)
—
(348)
Business consolidation and other activities
355
(30)
(627)
—
(302)
Equity in results of subsidiaries
(57)
359
—
(302)
—
Intercompany
189
(131)
(58)
—
—
420
(2,886)
(3,640)
(131)
(6,237)
Earnings (loss) before interest and taxes
420
609
(427)
(302)
300
Interest expense
(141)
(1)
(17)
—
(159)
Debt refinancing and other costs
(97)
—
(11)
—
(108)
Total interest expense
(238)
(1)
(28)
—
(267)
Earnings (loss) before taxes
182
608
(455)
(302)
33
Tax (provision) benefit
28
6
140
—
174
Equity in results of affiliates, net of tax
—
—
6
—
6
Net earnings
210
614
(309)
(302)
213
Less net earnings attributable to noncontrolling interests
—
—
(3)
—
(3)
Net earnings attributable to Ball Corporation
$
210
$
614
$
(312)
$
(302)
$
210
Comprehensive earnings (loss) attributable to Ball Corporation
$
233
$
651
$
(306)
$
(345)
$
233
Unaudited Condensed Consolidating Balance Sheet
September 30, 2017
($ in millions)
Ball
Guarantor
Non-Guarantor
Eliminating
Consolidated
Assets
Current assets
Cash and cash equivalents
$
6
$
—
$
550
$
—
$
556
Receivables, net
69
416
1,308
—
1,793
Intercompany receivables
45
120
959
(1,124)
—
Inventories, net
—
545
888
—
1,433
Other current assets
32
32
84
—
148
Total current assets
152
1,113
3,789
(1,124)
3,930
Noncurrent assets
Property, plant and equipment, net
21
1,193
3,311
—
4,525
Investment in subsidiaries
8,147
2,242
79
(10,468)
—
Goodwill
—
981
3,927
—
4,908
Intangible assets, net
17
68
2,405
—
2,490
Other assets
38
22
1,090
—
1,150
Total assets
$
8,375
$
5,619
$
14,601
$
(11,592)
$
17,003
Liabilities and Shareholders' Equity
Current liabilities
Short-term debt and current portion of long-term debt
$
293
$
—
$
159
$
—
$
452
Accounts payable
13
887
1,519
—
2,419
Intercompany payables
1,014
46
64
(1,124)
—
Accrued employee costs
26
116
156
—
298
Other current liabilities
187
67
355
—
609
Total current liabilities
1,533
1,116
2,253
(1,124)
3,778
Noncurrent liabilities
Long-term debt
6,497
—
607
—
7,104
Employee benefit obligations
343
345
718
—
1,406
Intercompany long-term notes
(3,372)
85
3,287
—
—
Deferred taxes
(353)
206
802
—
655
Other liabilities
197
14
211
—
422
Total liabilities
4,845
1,766
7,878
(1,124)
13,365
Common stock
1,072
635
4,426
(5,061)
1,072
Preferred stock
—
—
5
(5)
—
Retained earnings
4,864
4,045
2,758
(6,804)
4,863
Accumulated other comprehensive earnings (loss)
(925)
(827)
(575)
1,402
(925)
Treasury stock, at cost
(1,481)
—
—
—
(1,481)
Total Ball Corporation shareholders' equity
3,530
3,853
6,614
(10,468)
3,529
Noncontrolling interests
—
—
109
—
109
Total shareholders' equity
3,530
3,853
6,723
(10,468)
3,638
Total liabilities and shareholders' equity
$
8,375
$
5,619
$
14,601
$
(11,592)
$
17,003
Unaudited Condensed Consolidating Balance Sheet
December 31, 2016
($ in millions)
Ball
Guarantor
Non-Guarantor
Eliminating
Consolidated
Assets
Current assets
Cash and cash equivalents
$
2
$
(11)
$
606
$
—
$
597
Receivables, net
96
450
945
—
1,491
Intercompany receivables
39
125
963
(1,127)
—
Inventories, net
—
516
897
—
1,413
Other current assets
40
33
79
—
152
Total current assets
177
1,113
3,490
(1,127)
3,653
Noncurrent assets
Property, plant and equipment, net
23
1,087
3,277
—
4,387
Investment in subsidiaries
7,815
2,289
79
(10,183)
—
Goodwill
—
990
4,105
—
5,095
Intangible assets, net
18
76
1,840
—
1,934
Other assets
94
20
990
—
1,104
Total assets
$
8,127
$
5,575
$
13,781
$
(11,310)
$
16,173
Liabilities and Shareholders' Equity
Current liabilities
Short-term debt and current portion of long-term debt
$
141
$
—
$
81
$
—
$
222
Accounts payable
18
771
1,244
—
2,033
Intercompany payables
1,010
52
65
(1,127)
—
Accrued employee costs
25
135
155
—
315
Other current liabilities
138
65
196
—
399
Total current liabilities
1,332
1,023
1,741
(1,127)
2,969
Noncurrent liabilities
Long-term debt
6,337
—
973
—
7,310
Employee benefit obligations
347
440
710
—
1,497
Intercompany long-term notes
(3,142)
178
2,964
—
—
Deferred taxes
(308)
198
549
—
439
Other liabilities
127
20
270
—
417
Total liabilities
4,693
1,859
7,207
(1,127)
12,632
Common stock
1,038
635
4,426
(5,061)
1,038
Preferred stock
—
—
5
(5)
—
Retained earnings
4,739
3,893
2,589
(6,482)
4,739
Accumulated other comprehensive earnings (loss)
(942)
(812)
(552)
1,365
(941)
Treasury stock, at cost
(1,401)
—
—
—
(1,401)
Total Ball Corporation shareholders' equity
3,434
3,716
6,468
(10,183)
3,435
Noncontrolling interests
—
—
106
—
106
Total shareholders' equity
3,434
3,716
6,574
(10,183)
3,541
Total liabilities and shareholders' equity
$
8,127
$
5,575
$
13,781
$
(11,310)
$
16,173
Unaudited Condensed Consolidating Statement of Cash Flows
Nine Months Ended September 30, 2017
($ in millions)
Ball
Guarantor
Non-Guarantor
Consolidated
Cash provided by (used in) operating activities
$
266
$
282
$
199
$
747
Cash flows from investing activities
Capital expenditures
(5)
(232)
(167)
(404)
Business dispositions, net of cash sold
—
31
—
31
Other, net
1
27
(25)
3
Cash provided by (used in) investing activities
(4)
(174)
(192)
(370)
Cash flows from financing activities
Long-term borrowings
440
—
—
440
Repayments of long-term borrowings
(433)
—
(476)
(909)
Net change in short-term borrowings
151
—
69
220
Proceeds from issuances of common stock, net of shares used for taxes
18
—
—
18
Acquisitions of treasury stock
(103)
—
—
(103)
Common stock dividends
(93)
—
—
(93)
Intercompany
(231)
(95)
326
—
Other, net
—
(2)
—
(2)
Cash provided by (used in) financing activities
(251)
(97)
(81)
(429)
Effect of exchange rate changes on cash
(7)
—
18
11
Change in cash and cash equivalents
4
11
(56)
(41)
Cash and cash equivalents – beginning of period
2
(11)
606
597
Cash and cash equivalents – end of period
$
6
$
—
$
550
$
556
Unaudited Condensed Consolidating Statement of Cash Flows
Nine Months Ended September 30, 2016
($ in millions)
Ball
Guarantor
Non-Guarantor
Consolidated
Cash provided by (used in) operating activities
$
(385)
$
155
$
(203)
$
(433)
Cash flows from investing activities
Capital expenditures
(10)
(170)
(218)
(398)
Business acquisition, net of cash acquired
2,303
(36)
(5,646)
(3,379)
Business dispositions, net of cash sold
1,010
—
1,931
2,941
Decrease in restricted cash
1,966
—
—
1,966
Settlement of Rexam acquisition related derivatives
(252)
—
—
(252)
Other, net
—
7
(5)
2
Cash flows from investing continuing operations
5,017
(199)
(3,938)
880
Cash flows from financing activities
Long-term borrowings
2,610
—
1,760
4,370
Repayments of long-term borrowings
(921)
—
(3,427)
(4,348)
Net change in short-term borrowings
200
—
(44)
156
Proceeds from issuances of common stock, net of shares used for taxes
38
—
—
38
Acquisitions of treasury stock
(98)
—
—
(98)
Common stock dividends
(60)
—
—
(60)
Intercompany
(6,351)
46
6,305
—
Other, net
(5)
(1)
(9)
(15)
Cash provided by (used in) financing activities
(4,587)
45
4,585
43
Effect of exchange rate changes on cash
4
—
(73)
(69)
Change in cash and cash equivalents
49
1
371
421
Cash and cash equivalents – beginning of period
5
—
219
224
Cash and cash equivalents – end of period
$
54
$
1
$
590
$
645
Guarantees Relating to Senior Notes
The second presentation of unaudited condensed consolidating financial information relates to the existing senior notes issued by the company and the full and unconditional guarantee of such senior notes on a joint and several basis by certain domestic subsidiaries of the company. Each of the guarantor subsidiaries is 100 percent owned by the company. As described in the supplemental indentures governing the company’s existing senior notes, the senior notes are to be guaranteed by any of the company’s domestic subsidiaries that guarantee any other indebtedness of the company. The following is unaudited condensed consolidating financial information for the company, segregating the guarantor subsidiaries and non-guarantor subsidiaries, as of September 30, 2017, and December 31, 2016, and for the third quarter and first nine months of 2017 and 2016. The condensed unaudit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September 30, 2017
($ in millions)
Ball
Guarantor
Non-Guarantor
Eliminating
Consolidated
Net sales
$
—
$
1,232
$
1,694
$
(18)
$
2,908
Cost and expenses
Cost of sales (excluding depreciation and amortization)
—
(1,003)
(1,353)
18
(2,338)
Depreciation and amortization
(1)
(38)
(123)
—
(162)
Selling, general and administrative
(41)
(31)
(55)
—
(127)
Business consolidation and other activities
(18)
(37)
(102)
—
(157)
Equity in results of subsidiaries
72
(52)
(28)
8
—
Intercompany
79
(40)
(39)
—
—
91
(1,201)
(1,700)
26
(2,784)
Earnings (loss) before interest and taxes
91
31
(6)
8
124
Interest expense
(71)
1
(4)
—
(74)
Debt refinancing and other costs
—
—
—
—
—
Total interest expense
(71)
1
(4)
—
(74)
Earnings (loss) before taxes
20
32
(10)
8
50
Tax (provision) benefit
28
(19)
(13)
—
(4)
Equity in results of affiliates, net of tax
—
—
5
—
5
Net earnings (loss)
48
13
(18)
8
51
Less net earnings attributable to noncontrolling interests
—
—
(3)
—
(3)
Net earnings (loss) attributable to Ball Corporation
$
48
$
13
$
(21)
$
8
$
48
Comprehensive earnings (loss) attributable to Ball Corporation
$
42
$
12
$
(25)
$
13
$
42
Unaudited Condensed Consolidating Statement of Earnings
Three Months Ended September 30, 2016
($ in millions)
Ball
Guarantor
Non-Guarantor
Eliminating
Consolidated
Net sales
$
—
$
1,214
$
1,626
$
(88)
$
2,752
Cost and expenses
Cost of sales (excluding depreciation and amortization)
—
(992)
(1,371)
88
(2,275)
Depreciation and amortization
(2)
(33)
(112)
—
(147)
Selling, general and administrative
(31)
(46)
(58)
—
(135)
Business consolidation and other activities
(154)
(10)
101
—
(63)
Equity in results of subsidiaries
339
258
91
(688)
—
Intercompany
78
(52)
(26)
—
—
230
(875)
(1,375)
(600)
(2,620)
Earnings (loss) before interest and taxes
230
339
251
(688)
132
Interest expense
(66)
—
(14)
—
(80)
Debt refinancing and other costs
—
—
(2)
—
(2)
Total interest expense
(66)
—
(16)
—
(82)
Earnings (loss) before taxes
164
339
235
(688)
50
Tax (provision) benefit
(133)
(56)
166
—
(23)
Equity in results of affiliates, net of tax
—
1
6
—
7
Net earnings (loss)
31
284
407
(688)
34
Less net earnings attributable to noncontrolling interests
—
—
(3)
—
(3)
Net earnings (loss) attributable to Ball Corporation
$
31
$
284
$
404
$
(688)
$
31
Comprehensive earnings (loss) attributable to Ball Corporation
$
7
$
265
$
386
$
(651)
$
7
Unaudited Condensed Consolidating Statement of Earnings
Nine Months Ended September 30, 2017
($ in millions)
Ball
Guarantor
Non-Guarantor
Eliminating
Consolidated
Net sales
$
—
$
3,620
$
4,698
$
(82)
$
8,236
Cost and expenses
Cost of sales (excluding depreciation and amortization)
—
(2,973)
(3,692)
82
(6,583)
Depreciation and amortization
(5)
(111)
(423)
—
(539)
Selling, general and administrative
(141)
(88)
(169)
—
(398)
Business consolidation and other activities
(82)
(42)
(129)
—
(253)
Equity in results of subsidiaries
343
(35)
(29)
(279)
—
Intercompany
241
(123)
(118)
—
—
356
(3,372)
(4,560)
(197)
(7,773)
Earnings (loss) before interest and taxes
356
248
138
(279)
463
Interest expense
(205)
4
(15)
—
(216)
Debt refinancing and other costs
—
—
(1)
—
(1)
Total interest expense
(205)
4
(16)
—
(217)
Earnings (loss) before taxes
151
252
122
(279)
246
Tax (provision) benefit
64
(83)
(29)
—
(48)
Equity in results of affiliates, net of tax
—
1
22
—
23
Net earnings
215
170
115
(279)
221
Less net earnings attributable to noncontrolling interests
—
—
(6)
—
(6)
Net earnings attributable to Ball Corporation
$
215
$
170
$
109
$
(279)
$
215
Comprehensive earnings (loss) attributable to Ball Corporation
$
231
$
166
$
90
$
(256)
$
231
Unaudited Condensed Consolidating Statement of Earnings
Nine Months Ended September 30, 2016
($ in millions)
Ball
Guarantor
Non-Guarantor
Eliminating
Consolidated
Net sales
$
—
$
3,495
$
3,213
$
(171)
$
6,537
Cost and expenses
Cost of sales (excluding depreciation and amortization)
—
(2,854)
(2,605)
171
(5,288)
Depreciation and amortization
(4)
(104)
(191)
—
(299)
Selling, general and administrative
(63)
(129)
(156)
—
(348)
Business consolidation and other activities
355
(32)
(625)
—
(302)
Equity in results of subsidiaries
(57)
(247)
(721)
1,025
—
Intercompany
189
(136)
(53)
—
—
420
(3,502)
(4,351)
1,196
(6,237)
Earnings (loss) before interest and taxes
420
(7)
(1,138)
1,025
300
Interest expense
(141)
(1)
(17)
—
(159)
Debt refinancing and other costs
(97)
—
(11)
—
(108)
Total interest expense
(238)
(1)
(28)
—
(267)
Earnings (loss) before taxes
182
(8)
(1,166)
1,025
33
Tax (provision) benefit
28
(108)
254
—
174
Equity in results of affiliates, net of tax
—
—
6
—
6
Net earnings
210
(116)
(906)
1,025
213
Less net earnings attributable to noncontrolling interests
—
—
(3)
—
(3)
Net earnings attributable to Ball Corporation
$
210
$
(116)
$
(909)
$
1,025
$
210
Comprehensive earnings (loss) attributable to Ball Corporation
$
233
$
(85)
$
(901)
$
986
$
233
Unaudited Condensed Consolidating Balance Sheet
September 30, 2017
($ in millions)
Ball
Guarantor
Non-Guarantor
Eliminating
Consolidated
Assets
Current assets
Cash and cash equivalents
$
6
$
—
$
550
$
—
$
556
Receivables, net
69
417
1,307
—
1,793
Intercompany receivables
45
510
959
(1,514)
—
Inventories, net
—
545
888
—
1,433
Other current assets
32
38
78
—
148
Total current assets
152
1,510
3,782
(1,514)
3,930
Noncurrent assets
Property, plant and equipment, net
21
1,193
3,311
—
4,525
Investment in subsidiaries
8,147
4,235
403
(12,785)
—
Goodwill
—
981
3,927
—
4,908
Intangible assets, net
17
67
2,406
—
2,490
Other assets
38
300
812
—
1,150
Total assets
$
8,375
$
8,286
$
14,641
$
(14,299)
$
17,003
Liabilities and Shareholders' Equity
Current liabilities
Short-term debt and current portion of long-term debt
$
293
$
—
$
159
$
—
$
452
Accounts payable
13
887
1,519
—
2,419
Intercompany payables
1,014
47
453
(1,514)
—
Accrued employee costs
26
126
146
—
298
Other current liabilities
187
71
351
—
609
Total current liabilities
1,533
1,131
2,628
(1,514)
3,778
Noncurrent liabilities
Long-term debt
6,497
—
607
—
7,104
Employee benefit obligations
343
641
422
—
1,406
Intercompany long-term notes
(3,372)
1,959
1,414
(1)
—
Deferred taxes
(353)
239
769
—
655
Other liabilities
197
29
196
—
422
Total liabilities
4,845
3,999
6,036
(1,515)
13,365
Common stock
1,072
1,128
6,293
(7,421)
1,072
Preferred stock
—
—
5
(5)
—
Retained earnings
4,864
4,001
2,769
(6,771)
4,863
Accumulated other comprehensive earnings (loss)
(925)
(842)
(571)
1,413
(925)
Treasury stock, at cost
(1,481)
—
—
—
(1,481)
Total Ball Corporation shareholders' equity
3,530
4,287
8,496
(12,784)
3,529
Noncontrolling interests
—
—
109
—
109
Total shareholders' equity
3,530
4,287
8,605
(12,784)
3,638
Total liabilities and shareholders' equity
$
8,375
$
8,286
$
14,641
$
(14,299)
$
17,003
Unaudited Condensed Consolidating Balance Sheet
December 31, 2016
($ in millions)
Ball
Guarantor
Non-Guarantor
Eliminating
Consolidated
Assets
Current assets
Cash and cash equivalents
$
2
$
(11)
$
606
$
—
$
597
Receivables, net
96
450
945
—
1,491
Intercompany receivables
39
467
963
(1,469)
—
Inventories, net
—
516
897
—
1,413
Other current assets
40
39
73
—
152
Total current assets
177
1,461
3,484
(1,469)
3,653
Noncurrent assets
Property, plant and equipment, net
23
1,087
3,277
—
4,387
Investment in subsidiaries
7,815
4,291
423
(12,529)
—
Goodwill
—
985
4,110
—
5,095
Intangible assets, net
18
76
1,840
—
1,934
Other assets
94
306
704
—
1,104
Total assets
$
8,127
$
8,206
$
13,838
$
(13,998)
$
16,173
Liabilities and Shareholders' Equity
Current liabilities
Short-term debt and current portion of long-term debt
$
141
$
—
$
81
$
—
$
222
Accounts payable
18
772
1,243
—
2,033
Intercompany payables
1,010
53
408
(1,471)
—
Accrued employee costs
25
152
138
—
315
Other current liabilities
138
69
192
—
399
Total current liabilities
1,332
1,046
2,062
(1,471)
2,969
Noncurrent liabilities
Long-term debt
6,337
—
973
—
7,310
Employee benefit obligations
347
760
390
—
1,497
Intercompany long-term notes
(3,142)
2,018
1,122
2
—
Deferred taxes
(308)
232
515
—
439
Other liabilities
127
35
255
—
417
Total liabilities
4,693
4,091
5,317
(1,469)
12,632
Common stock
1,038
1,120
6,301
(7,421)
1,038
Preferred stock
—
—
5
(5)
—
Retained earnings
4,739
3,832
2,661
(6,493)
4,739
Accumulated other comprehensive earnings (loss)
(942)
(837)
(552)
1,390
(941)
Treasury stock, at cost
(1,401)
—
—
—
(1,401)
Total Ball Corporation shareholders' equity
3,434
4,115
8,415
(12,529)
3,435
Noncontrolling interests
—
—
106
—
106
Total shareholders' equity
3,434
4,115
8,521
(12,529)
3,541
Total liabilities and shareholders' equity
$
8,127
$
8,206
$
13,838
$
(13,998)
$
16,173
Unaudited Condensed Consolidating Statement of Cash Flows
Nine Months Ended September 30, 2017
($ in millions)
Ball
Guarantor
Non-Guarantor
Consolidated
Cash provided by (used in) operating activities
$
266
$
290
$
191
$
747
Cash flows from investing activities
Capital expenditures
(5)
(232)
(167)
(404)
Proceeds from dispositions, net of cash sold
—
31
—
31
Other, net
1
33
(31)
3
Cash provided by (used in) investing activities
(4)
(168)
(198)
(370)
Cash flows from financing activities
Long-term borrowings
440
—
—
440
Repayments of long-term borrowings
(433)
—
(476)
(909)
Net change in short-term borrowings
151
—
69
220
Proceeds from issuances of common stock, net of shares used for taxes
18
—
—
18
Acquisitions of treasury stock
(103)
—
—
(103)
Common stock dividends
(93)
—
—
(93)
Intercompany
(231)
(109)
340
—
Other, net
—
(2)
—
(2)
Cash provided by (used in) financing activities
(251)
(111)
(67)
(429)
Effect of exchange rate changes on cash
(7)
—
18
11
Change in cash and cash equivalents
4
11
(56)
(41)
Cash and cash equivalents – beginning of period
2
(11)
606
597
Cash and cash equivalents – end of period
$
6
$
—
$
550
$
556
Unaudited Condensed Consolidating Statement of Cash Flows
Nine Months Ended September 30, 2016
($ in millions)
Ball
Guarantor
Non-Guarantor
Consolidated
Cash provided by (used in) operating activities
$
(385)
$
144
$
(192)
$
(433)
Cash flows from investing activities
Capital expenditures
(10)
(170)
(218)
(398)
Business acquisition, net of cash acquired
2,303
(1,674)
(4,008)
(3,379)
Proceeds from dispositions, net of cash sold
1,010
—
1,931
2,941
Decrease in restricted cash
1,966
—
—
1,966
Settlement of Rexam acquisition related derivatives
(252)
—
—
(252)
Other, net
—
7
(5)
2
Cash provided by (used in) investing activities
5,017
(1,837)
(2,300)
880
Cash flows from financing activities
Long-term borrowings
2,610
—
1,760
4,370
Repayments of long-term borrowings
(921)
—
(3,427)
(4,348)
Net change in short-term borrowings
200
(30)
(14)
156
Proceeds from issuances of common stock, net of shares used for taxes
38
—
—
38
Acquisitions of treasury stock
(98)
—
—
(98)
Common stock dividends
(60)
—
—
(60)
Intercompany
(6,351)
1,722
4,629
—
Other, net
(5)
(1)
(9)
(15)
Cash provided by (used in) financing activities
(4,587)
1,691
2,939
43
Effect of exchange rate changes on cash
4
3
(76)
(69)
Change in cash and cash equivalents
49
1
371
421
Cash and cash equivalents – beginning of period
5
—
219
224
Cash and cash equivalents – end of period
$
54
$
1
$
590
$
645</t>
  </si>
  <si>
    <t>Basis of Presentation (Tables)</t>
  </si>
  <si>
    <t>Schedule of Error Corrections and Prior Period Adjustments [Table Text Block]</t>
  </si>
  <si>
    <t>($ in millions, except per share amounts)
Three Months Ended September 30, 2016
Nine Months Ended September 30, 2016
2016
As Previously Reported
Adjustments (a)
As Revised
As Previously Reported
Adjustments (a)
As Revised
Net sales
$
2,815
$
(63)
$
2,752
$
6,600
$
(63)
$
6,537
Cost of sales (excluding depreciation and amortization)
(2,338)
63
(2,275)
(5,351)
63
(5,288)
Business consolidation and other activities
(79)
16
(63)
(319)
17
(302)
Earnings before interest and taxes
116
16
132
283
17
300
Earnings before taxes
34
16
50
16
17
33
Tax (provision) benefit
(38)
15
(23)
191
(17)
174
Net earnings
3
31
34
213
—
213
Net earnings attributable to Ball Corporation
—
31
31
210
—
210
Basic earnings per share (b)
—
0.09
0.09
0.69
—
0.69
Diluted earnings per share (b)
—
0.09
0.09
0.67
—
0.67
(a)
The company revised the amounts originally reported for the third quarter of 2016, for the following items:
·
Reduced net sales and cost of sales (excluding depreciation and amortization) by $63 million to present net sales and cost of sales on a net basis associated with intercompany and transactions where the company is acting as an agent.
·
Reversed $13 million of expense in business consolidation and other activities for payroll tax obligations associated with compensation arrangements for the Rexam acquisition that should have been accrued upon the change of control in the second quarter of 2016. The company identified this error during the third quarter of 2016 and recorded and disclosed the correction in the third quarter of 2016 as an out-of-period adjustment.
·
Reversed a $3 million charge recorded to the gain on the sale of the Divestment Business in the business consolidation and other activities that was originally recorded in the third quarter of 2016. The charge was to write off an asset that was sold in the Divestment Business.
·
Recorded a $16 million tax benefit associated with the release of deferred taxes related to the acquisition of Rexam for the step-up of inventory value that flowed through to cost of sales in the third quarter of 2016 and $1 million of tax expense for the tax effects of the adjustments above.
The company revised the amounts originally reported for the first nine months of 2016, for the following items:
·
Reduced net sales and cost of sales (excluding depreciation and amortization) by $63 million to present net sales and cost of sales on a net basis associated with intercompany and transactions where the company is acting as an agent.
·
Recorded $17 million of additional net gain on the sale of the Divestment Business in business consolidation and other activities for assets received by the buyer that should have been included in the amount owed to the company and liabilities that should have been derecognized by the company at the date of sale, as well as other insignificant items.
·
Recorded $30 million of additional tax expense associated with using an incorrect tax basis for the gain on the sale of the Divestment Business, a $16 million tax benefit associated with the release of deferred taxes related to the acquisition of Rexam for the step-up of inventory value that flowed through to cost of sales in the third quarter of 2016 and $3 million of tax expense for the tax effects of the adjustments noted above.
Amounts in 2016 have been retrospectively adjusted for the two-for-one stock split that was effective on May 16, 2017.</t>
  </si>
  <si>
    <t>Business Segment Information (Tables)</t>
  </si>
  <si>
    <t>Summary of business by segment</t>
  </si>
  <si>
    <t>Three Months Ended September 30,
Nine Months Ended September 30,
($ in millions)
2017
2016
2017
2016
Net sales
Beverage packaging, North and Central America
$
1,080
$
1,076
$
3,180
$
2,653
Beverage packaging, South America
425
318
1,145
577
Beverage packaging, Europe
651
624
1,824
1,459
Food and aerosol packaging
321
329
867
911
Aerospace
241
204
734
577
Reportable segment sales
2,718
2,551
7,750
6,177
Other
190
201
486
360
Net sales
$
2,908
$
2,752
$
8,236
$
6,537
Comparable operating earnings
Beverage packaging, North and Central America
$
121
$
145
$
400
$
356
Beverage packaging, South America
78
60
205
100
Beverage packaging, Europe
74
72
184
184
Food and aerosol packaging
30
31
76
84
Aerospace
23
24
70
61
Reportable segment comparable operating earnings
326
332
935
785
Reconciling items
Other (a)
(13)
(21)
(65)
(67)
Business consolidation and other activities
(157)
(63)
(253)
(302)
Amortization of acquired Rexam intangibles
(37)
(33)
(120)
(33)
Catch-up depreciation and amortization for 2016 from finalization of Rexam valuation
5
—
(34)
—
Cost of sales associated with Rexam inventory step-up
—
(83)
—
(83)
Earnings before interest and taxes
124
132
463
300
Interest expense
(74)
(80)
(216)
(159)
Debt refinancing and other costs
—
(2)
(1)
(108)
Total interest expense
(74)
(82)
(217)
(267)
Earnings before taxes
50
50
246
33
Tax (provision) benefit
(4)
(23)
(48)
174
Equity in results of affiliates, net of tax
5
7
23
6
Net earnings
51
34
221
213
Net earnings attributable to noncontrolling interests
(3)
(3)
(6)
(3)
Net earnings attributable to Ball Corporation
$
48
$
31
$
215
$
210
(a)
Includes undistributed corporate expenses, net, of $29 million and $43 million for the third quarter of 2017 and 2016, respectively, and $106 million and $78 million for the first nine months of 2017 and 2016, respectively.</t>
  </si>
  <si>
    <t>Acquisitions (Tables)</t>
  </si>
  <si>
    <t>Summary of divestment business</t>
  </si>
  <si>
    <t>Nine Months Ended
($ in millions)
September 30, 2016
Earnings before taxes
$
104
Earnings before taxes attributable to Ball Corporation
104</t>
  </si>
  <si>
    <t>Summary of net assets acquired</t>
  </si>
  <si>
    <t>June 30,
($ in millions)
2016
Cash
$
450
Receivables, net
778
Inventories, net
782
Other current assets
165
Assets held for sale (sold to Ardagh on June 30, 2016)
911
Total current assets
3,086
Property, plant and equipment
2,301
Goodwill
3,415
Intangible assets
2,478
Restricted cash
174
Other assets
490
Total assets acquired
11,944
Short-term debt and current portion of long-term debt
2,792
Accounts payable
858
Accrued employee costs
135
Liabilities held for sale (sold to Ardagh on June 30, 2016)
7
Other current liabilities
373
Total current liabilities
4,165
Long-term debt
28
Employee benefit obligations
508
Deferred taxes and other liabilities
993
Total liabilities assumed
5,694
Net assets acquired
6,250
Noncontrolling interests
(90)
Aggregate value of consideration paid
$
6,160</t>
  </si>
  <si>
    <t>Summary of certain intangible assets</t>
  </si>
  <si>
    <t>($ in millions)
Fair Value
Weighted-
Customer relationships
$
2,437
17
Trademarks
41
3
$
2,478</t>
  </si>
  <si>
    <t>Summary of unaudited pro forma consolidated results of operations</t>
  </si>
  <si>
    <t>Nine Months Ended
($ in millions, except per share amounts)
September 30, 2016
Net sales (1)
$
7,931
Net earnings attributable to Ball Corporation (2)
187
Basic earnings per share
0.54
Diluted earnings per share
0.53
(1)
Net sales were adjusted to include net sales of Rexam. The company also excluded the net sales attributable to the Divestment Business.
(2)
Pro forma adjustments to net earnings attributable to Ball Corporation were adjusted as follows:
·
Excludes acquisition-related transaction costs and debt refinancing costs incurred in the first nine months of 2016.
·
Includes interest expense associated with the new debt utilized to finance the acquisition.
·
Includes depreciation and amortization expense based on the increased fair value of property, plant and equipment and amortizable intangible assets acquired.
·
Excludes net earnings attributable to the Divestment Business for the first six months of 2016.
·
Excludes the gain on sale of the Divestment Business for the first nine months of 2016.</t>
  </si>
  <si>
    <t>Business Consolidation and Other Activities (Tables)</t>
  </si>
  <si>
    <t>Summary of business consolidation and other activity (charges) / income included in the condensed consolidated statements of earnings</t>
  </si>
  <si>
    <t>Three Months Ended September 30,
Nine Months Ended September 30,
($ in millions)
2017
2016
2017
2016
Beverage packaging, North and Central America
$
(34)
$
(6)
$
(45)
$
(12)
Beverage packaging, South America
(4)
(6)
(4)
(15)
Beverage packaging, Europe
(62)
(10)
(69)
(19)
Food and aerosol packaging
(2)
(4)
7
(21)
Other
(55)
(37)
(142)
(235)
$
(157)
$
(63)
$
(253)
$
(302)</t>
  </si>
  <si>
    <t>Summary by segment of the activity in the business consolidation reserves</t>
  </si>
  <si>
    <t>($ in millions)
Beverage Packaging, North &amp; Central America
Beverage Packaging, South America
Beverage Packaging, Europe
Food &amp; Aerosol Packaging
Other
Total
Balance at December 31, 2016
$
8
$
—
$
4
$
6
$
2
$
20
Charges in earnings
18
2
55
7
1
83
Cash payments and other activity
(6)
—
(13)
(12)
(2)
(33)
Balance at September 30, 2017
$
20
$
2
$
46
$
1
$
1
$
70</t>
  </si>
  <si>
    <t>Receivables (Tables)</t>
  </si>
  <si>
    <t>Schedule of receivables</t>
  </si>
  <si>
    <t>September 30,
December 31,
($ in millions)
2017
2016
Trade accounts receivable
$
1,435
$
1,169
Less allowance for doubtful accounts
(10)
(11)
Net trade accounts receivable
1,425
1,158
Other receivables
368
333
$
1,793
$
1,491</t>
  </si>
  <si>
    <t>Inventories (Tables)</t>
  </si>
  <si>
    <t>Schedule of inventories</t>
  </si>
  <si>
    <t>September 30,
December 31,
($ in millions)
2017
2016
Raw materials and supplies
$
654
$
607
Work-in-process and finished goods
820
839
Less inventory reserves
(41)
(33)
$
1,433
$
1,413</t>
  </si>
  <si>
    <t>Property, Plant and Equipment (Tables)</t>
  </si>
  <si>
    <t>Schedule of property, plant and equipment</t>
  </si>
  <si>
    <t>September 30,
December 31,
($ in millions)
2017
2016
Land
$
173
$
105
Buildings
1,377
1,301
Machinery and equipment
5,075
4,723
Construction-in-progress
549
503
7,174
6,632
Accumulated depreciation
(2,649)
(2,245)
$
4,525
$
4,387</t>
  </si>
  <si>
    <t>Goodwill (Tables)</t>
  </si>
  <si>
    <t>Schedule of goodwill</t>
  </si>
  <si>
    <t>($ in millions)
Beverage
Beverage
Beverage
Food
Aerospace
Other
Total
Balance at December 31, 2016
$
1,614
$
970
$
1,632
$
599
$
40
$
240
$
5,095
Opening balance sheet adjustments
(337)
329
(276)
—
—
(68)
(352)
Business dispositions
—
—
—
(9)
—
—
(9)
Effects of currency exchange rates
—
—
150
17
—
7
174
Balance at September 30, 2017
$
1,277
$
1,299
$
1,506
$
607
$
40
$
179
$
4,908</t>
  </si>
  <si>
    <t>Intangible Assets,net (Tables)</t>
  </si>
  <si>
    <t>Schedule of Finite-Lived Intangible Assets</t>
  </si>
  <si>
    <t>September 30,
December 31,
($ in millions)
2017
2016
Acquired Rexam intangibles (net of accumulated amortization of $203 million at September 30, 2017, and $62 million at December 31, 2016)
$
2,327
$
1,766
Capitalized software (net of accumulated amortization of $116 million at September 30, 2017, and $87 million at December 31, 2016)
82
79
Other intangibles (net of accumulated amortization of $160 million at September 30, 2017, and $143 million at December 31, 2016)
81
89
$
2,490
$
1,934</t>
  </si>
  <si>
    <t>Other Assets (Tables)</t>
  </si>
  <si>
    <t>Schedule of other assets</t>
  </si>
  <si>
    <t>September 30,
December 31,
($ in millions)
2017
2016
Long-term deferred tax assets
$
409
$
443
Long-term pension asset
172
147
Investments in affiliates
257
204
Company and trust-owned life insurance
168
146
Other
144
164
$
1,150
$
1,104</t>
  </si>
  <si>
    <t>Debt and Interest Costs (Tables)</t>
  </si>
  <si>
    <t>Schedule of long-term debt</t>
  </si>
  <si>
    <t>September 30,
December 31,
($ in millions)
2017
2016
Senior Notes
5.25% due July 2025
$
1,000
$
1,000
4.375% due December 2020
1,000
1,000
4.00% due November 2023
1,000
1,000
4.375%, euro denominated, due December 2023
827
736
5.00% due March 2022
750
750
3.50%, euro denominated, due December 2020
473
421
Senior Credit Facilities, due March 2021 (at variable rates)
Term A loan, due June 2021
1,330
1,383
Term A loan, euro denominated, due June 2021
592
954
Multi-currency, U.S. dollar revolver, due March 2021
250
190
Other (including debt issuance costs)
(40)
(45)
7,182
7,389
Less: Current portion of long-term debt
(78)
(79)
$
7,104
$
7,310</t>
  </si>
  <si>
    <t>Schedule of Debt Refinancing and Other Costs</t>
  </si>
  <si>
    <t>Three Months Ended September 30,
Nine Months Ended September 30,
($ in millions)
2017
2016
2017
2016
Debt Refinancing and Other Costs:
Interest expense on 3.5% and 4.375% senior notes
$
—
$
—
$
—
$
(49)
Refinance of bridge and revolving credit facilities
—
—
—
(30)
Economic hedge - interest rate risk
—
—
—
(20)
Amortization of unsecured, committed bridge facility financing fees
—
—
—
(7)
Individually insignificant items
—
(2)
(1)
(2)
$
—
$
(2)
$
(1)
$
(108)</t>
  </si>
  <si>
    <t>Employee Benefit Obligations (Tables)</t>
  </si>
  <si>
    <t>Schedule of employee benefit obligations</t>
  </si>
  <si>
    <t>September 30,
December 31,
($ in millions)
2017
2016
Underfunded defined benefit pension liabilities
$
877
$
963
Less: Current portion
(26)
(25)
Long-term defined benefit pension liabilities
851
938
Retiree medical and other postemployment benefits
213
226
Deferred compensation plans
279
272
Other
63
61
$
1,406
$
1,497</t>
  </si>
  <si>
    <t>Components of net periodic benefit cost</t>
  </si>
  <si>
    <t>Three Months Ended September 30,
2017
2016
($ in millions)
U.S.
Foreign
Total
U.S.
Foreign
Total
Ball-sponsored plans:
Service cost
$
13
$
4
$
17
$
17
$
4
$
21
Interest cost
29
22
51
33
25
58
Expected return on plan assets
(31)
(26)
(57)
(35)
(31)
(66)
Amortization of prior service cost
1
—
1
—
1
1
Recognized net actuarial loss
8
1
9
8
1
9
Curtailment and settlement losses including special termination benefits
43
(a)
—
43
—
—
—
Total net periodic benefit cost
$
63
$
1
$
64
$
23
$
—
$
23
(a)
Includes settlement losses related to the purchase of non-participating annuities, plant shutdown benefits and other settlements that occur in the normal course of business, which have been recorded in business consolidation and other activities.
Nine Months Ended September 30,
2017
2016
($ in millions)
U.S.
Foreign
Total
U.S.
Foreign
Total
Ball-sponsored plans:
Service cost
$
37
$
12
$
49
$
41
$
10
$
51
Interest cost
95
66
161
63
34
97
Expected return on plan assets
(97)
(78)
(175)
(71)
(40)
(111)
Amortization of prior service cost
1
—
1
(1)
—
(1)
Recognized net actuarial loss
26
3
29
24
4
28
Curtailment and settlement losses including special termination benefits
43
(a)
—
43
—
80
(b)
80
Net periodic benefit cost for Ball sponsored plans
105
3
108
56
88
144
Net periodic benefit cost for multi-employer plans
2
—
2
1
—
1
Total net periodic benefit cost
$
107
$
3
$
110
$
57
$
88
$
145
(a)
Includes settlement losses related to the purchase of non-participating annuities, plant shutdown benefits and other settlements that occur in the normal course of business, which have been recorded in business consolidation and other activities.
(b)
Amount relates to plans transferred to the Divestment Business.</t>
  </si>
  <si>
    <t>Shareholders’ Equity and Comprehensive Earnings (Tables)</t>
  </si>
  <si>
    <t>Schedule of activity related to accumulated other comprehensive earnings (loss)</t>
  </si>
  <si>
    <t>($ in millions)
Foreign
Pension and
Effective
Accumulated
Balance at December 31, 2016
$
(329)
$
(590)
$
(22)
$
(941)
Other comprehensive earnings (loss) before reclassifications
—
(52)
(38)
(90)
Amounts reclassified from accumulated other comprehensive earnings (loss)
—
41
65
106
Balance at September 30, 2017
$
(329)
$
(601)
$
5
$
(925)</t>
  </si>
  <si>
    <t>Information related to amounts recognized into net earnings from accumulated other comprehensive earnings (loss)</t>
  </si>
  <si>
    <t>Three Months Ended September 30,
Nine Months Ended September 30,
($ in millions)
2017
2016
2017
2016
Gains (losses) on cash flow hedges:
Commodity contracts recorded in net sales
$
—
$
(1)
$
(3)
$
2
Commodity contracts recorded in cost of sales
12
2
34
(8)
Currency exchange contracts recorded in selling, general and administrative
1
5
(2)
3
Currency exchange contracts recorded in business consolidation and other activities
(3)
—
—
—
Cross-currency swaps recorded in selling, general and administrative
(35)
(7)
(119)
(6)
Cross-currency swaps recorded in interest expense
3
—
13
—
Interest rate contracts recorded in interest expense
—
(1)
—
(1)
Commodity and currency exchange contracts attributable to the divestment business recorded in business consolidation and other activities
—
—
—
(4)
Total before tax effect
(22)
(2)
(77)
(14)
Tax benefit (expense) on amounts reclassified into earnings
15
2
12
2
Recognized gain (loss)
$
(7)
$
—
$
(65)
$
(12)
Amortization of pension and other postretirement benefits: (a)
Prior service income (expense)
$
(1)
$
—
$
(1)
$
3
Actuarial gains (losses) (b)
(48)
(9)
(65)
(108)
Total before tax effect
(49)
(9)
(66)
(105)
Tax benefit (expense) on amounts reclassified into earnings
19
3
25
29
Recognized gain (loss)
$
(30)
$
(6)
$
(41)
$
(76)
(a)
The pension components are included in the computation of net periodic benefit cost included in Note 13.
(b)
Includes curtailment and settlement losses. Refer to Note 13 for further detail.</t>
  </si>
  <si>
    <t>Stock-Based Compensation Programs (Tables)</t>
  </si>
  <si>
    <t>Schedule of weighted average assumptions used for estimating fair values of options</t>
  </si>
  <si>
    <t>April 2017
January 2017
July 2016
January 2016
Expected dividend yield
1.06
%
0.68
%
0.73
%
0.79
%
Expected stock price volatility
18.89
%
20.49
%
24.14
%
29.25
%
Risk-free interest rate
1.95
%
2.07
%
1.22
%
1.57
%
Expected life of options (in years)
5.94
years
5.94
years
6.10
years
5.94
years</t>
  </si>
  <si>
    <t>Earnings and Dividends Per Share (Tables)</t>
  </si>
  <si>
    <t>Schedule of earnings per share</t>
  </si>
  <si>
    <t>Three Months Ended September 30,
Nine Months Ended September 30,
($ in millions, except per share amounts; shares in thousands)
2017
2016
2017
2016
Net earnings attributable to Ball Corporation
$
48
$
31
$
215
$
210
Basic weighted average common shares (a)
350,327
349,128
350,481
305,756
Effect of dilutive securities (a)
8,229
6,276
8,011
6,420
Weighted average shares applicable to diluted earnings per share (a)
358,556
355,404
358,492
312,176
Per basic share (a)
$
0.14
$
0.09
$
0.61
$
0.69
Per diluted share (a)
$
0.13
$
0.09
$
0.60
$
0.67
(a)
Amounts in 2016 have been retrospectively adjusted for the two-for-one stock split that was effective on May 16, 2017.</t>
  </si>
  <si>
    <t>Financial Instruments and Risk Management (Tables)</t>
  </si>
  <si>
    <t>Schedule of fair value of derivative instruments</t>
  </si>
  <si>
    <t>September 30, 2017
December 31, 2016
($ in millions)
Derivatives
Derivatives not
Total
Derivatives
Derivatives not
Total
Assets:
Commodity contracts
$
38
$
2
$
40
$
17
$
1
$
18
Foreign currency contracts
3
7
10
1
—
1
Interest rate and other contracts
—
2
2
—
21
21
Total current derivative contracts
$
41
$
11
$
52
$
18
$
22
$
40
Commodity contracts
$
6
$
—
$
6
$
7
$
—
$
7
Interest rate and other contracts
1
—
1
39
—
39
Total noncurrent derivative contracts
$
7
$
—
$
7
$
46
$
—
$
46
Liabilities:
Commodity contracts
$
13
$
1
$
14
$
3
$
—
$
3
Foreign currency contracts
1
16
17
—
22
22
Total current derivative contracts
$
14
$
17
$
31
$
3
$
22
$
25
Total noncurrent foreign currency derivative contracts
$
96
$
—
$
96
$
—
$
—
$
—</t>
  </si>
  <si>
    <t>Schedule of impact on earnings from derivative instruments</t>
  </si>
  <si>
    <t>Three Months Ended September 30,
2017
2016
($ in millions)
Location of Gain (Loss)
Cash Flow
Gain (Loss) on
Cash Flow
Gain (Loss) on
Commodity contracts - manage exposure to customer pricing
Net sales
$
—
$
(1)
$
(1)
$
—
Commodity contracts - manage exposure to supplier pricing
Cost of sales
12
(2)
2
(4)
Interest rate contracts - manage exposure for outstanding debt
Interest expense
—
—
(1)
—
Foreign currency contracts - manage general exposure with the business
Selling, general and administrative
1
(34)
5
(18)
Foreign currency contracts - manage exposure for proposed acquisition of Rexam
Business consolidation and other activities
(3)
—
—
(12)
Cross-currency swaps - manage intercompany currency exposure within the business
Selling, general and administrative
(35)
—
(7)
—
Cross-currency swaps - manage intercompany currency exposure within the business
Interest expense
3
—
—
—
Equity and inflation contracts
Selling, general and administrative
—
(3)
—
10
Total
$
(22)
$
(40)
$
(2)
$
(24)
Nine Months Ended September 30,
2017
2016
($ in millions)
Location of Gain (Loss)
Cash Flow
Gain (Loss) on
Cash Flow
Gain (Loss) on
Commodity contracts - manage exposure to customer pricing
Net sales
$
(3)
$
(3)
$
2
$
—
Commodity contracts - manage exposure to supplier pricing
Cost of sales
34
(5)
(8)
(4)
Interest rate contracts - manage exposure for outstanding debt
Interest expense
—
—
(1)
—
Interest rate contracts - manage exposure for forecasted Rexam financing
Debt refinancing and other costs
—
—
—
(20)
Foreign currency contracts - manage general exposure with the business
Selling, general and administrative
(2)
(63)
3
18
Foreign currency contracts - manage exposure for acquisition of Rexam
Business consolidation and other activities
—
—
—
(191)
Cross-currency swaps - manage exposure for acquisition of Rexam
Business consolidation and other activities
—
—
—
(4)
Cross-currency swaps - manage intercompany currency exposure within the business
Selling, general and administrative
(119)
—
(6)
—
Cross-currency swaps - manage intercompany currency exposure within the business
Interest expense
13
—
—
—
Commodity contracts and currency exchange contracts - attributed to the Divestment Business
Business consolidation and other activities
—
—
(4)
—
Equity contracts
Selling, general and administrative
—
8
—
9
Total
$
(77)
$
(63)
$
(14)
$
(192)</t>
  </si>
  <si>
    <t>Schedule of changes in accumulated other comprehensive earnings (loss) for effective derivatives</t>
  </si>
  <si>
    <t>Three Months Ended September 30,
Nine Months Ended September 30,
($ in millions)
2017
2016
2017
2016
Amounts reclassified into earnings:
Commodity contracts
$
(12)
$
(1)
$
(31)
$
6
Cross-currency swap contracts
32
7
106
6
Interest rate contracts
—
1
—
1
Commodity and currency exchange contracts attributed to the divestment business
—
—
—
4
Currency exchange contracts
2
(5)
2
(3)
Change in fair value of cash flow hedges:
Commodity contracts
14
1
43
7
Interest rate contracts
—
—
1
(1)
Cross-currency swap contracts
(47)
(23)
(116)
(28)
Currency exchange contracts
3
3
4
3
Foreign currency and tax impacts
(2)
9
18
7
$
(10)
$
(8)
$
27
$
2</t>
  </si>
  <si>
    <t>Subsidiary Guarantees of Debt (Tables)</t>
  </si>
  <si>
    <t>Schedule of Condensed Consolidating Statement of Earnings</t>
  </si>
  <si>
    <t>Unaudited Condensed Consolidating Statement of Earnings
Three Months Ended September 30, 2017
($ in millions)
Ball
Guarantor
Non-Guarantor
Eliminating
Consolidated
Net sales
$
—
$
1,232
$
1,694
$
(18)
$
2,908
Cost and expenses
Cost of sales (excluding depreciation and amortization)
—
(1,003)
(1,353)
18
(2,338)
Depreciation and amortization
(1)
(38)
(123)
—
(162)
Selling, general and administrative
(41)
(40)
(46)
—
(127)
Business consolidation and other activities
(18)
(35)
(104)
—
(157)
Equity in results of subsidiaries
72
(29)
—
(43)
—
Intercompany
79
(42)
(37)
—
—
91
(1,187)
(1,663)
(25)
(2,784)
Earnings (loss) before interest and taxes
91
45
31
(43)
124
Interest expense
(71)
1
(4)
—
(74)
Debt refinancing and other costs
—
—
—
—
—
Total interest expense
(71)
1
(4)
—
(74)
Earnings (loss) before taxes
20
46
27
(43)
50
Tax (provision) benefit
28
(19)
(13)
—
(4)
Equity in results of affiliates, net of tax
—
—
5
—
5
Net earnings (loss)
48
27
19
(43)
51
Less net earnings attributable to noncontrolling interests
—
—
(3)
—
(3)
Net earnings (loss) attributable to Ball Corporation
$
48
$
27
$
16
$
(43)
$
48
Comprehensive earnings (loss) attributable to Ball Corporation
$
42
$
21
$
13
$
(34)
$
42
Unaudited Condensed Consolidating Statement of Earnings
Three Months Ended September 30, 2016
($ in millions)
Ball
Guarantor
Non-Guarantor
Eliminating
Consolidated
Net sales
$
—
$
1,214
$
1,626
$
(88)
$
2,752
Cost and expenses
Cost of sales (excluding depreciation and amortization)
—
(992)
(1,371)
88
(2,275)
Depreciation and amortization
(2)
(33)
(112)
—
(147)
Selling, general and administrative
(31)
(43)
(61)
—
(135)
Business consolidation and other activities
(154)
(7)
98
—
(63)
Equity in results of subsidiaries
339
39
—
(378)
—
Intercompany
78
(44)
(34)
—
—
230
(1,080)
(1,480)
(290)
(2,620)
Earnings (loss) before interest and taxes
230
134
146
(378)
132
Interest expense
(66)
—
(14)
—
(80)
Debt refinancing and other costs
—
—
(2)
—
(2)
Total interest expense
(66)
—
(16)
—
(82)
Earnings (loss) before taxes
164
134
130
(378)
50
Tax (provision) benefit
(133)
56
54
—
(23)
Equity in results of affiliates, net of tax
—
1
6
—
7
Net earnings (loss)
31
191
190
(378)
34
Less net earnings attributable to noncontrolling interests
—
—
(3)
—
(3)
Net earnings (loss) attributable to Ball Corporation
$
31
$
191
$
187
$
(378)
$
31
Comprehensive earnings (loss) attributable to Ball Corporation
$
7
$
171
$
167
$
(338)
$
7
Unaudited Condensed Consolidating Statement of Earnings
Nine Months Ended September 30, 2017
($ in millions)
Ball
Guarantor
Non-Guarantor
Eliminating
Consolidated
Net sales
$
—
$
3,620
$
4,698
$
(82)
$
8,236
Cost and expenses
Cost of sales (excluding depreciation and amortization)
—
(2,972)
(3,693)
82
(6,583)
Depreciation and amortization
(5)
(111)
(423)
—
(539)
Selling, general and administrative
(141)
(118)
(139)
—
(398)
Business consolidation and other activities
(82)
(38)
(133)
—
(253)
Equity in results of subsidiaries
343
(23)
—
(320)
—
Intercompany
241
(129)
(112)
—
—
356
(3,391)
(4,500)
(238)
(7,773)
Earnings (loss) before interest and taxes
356
229
198
(320)
463
Interest expense
(205)
4
(15)
—
(216)
Debt refinancing and other costs
—
—
(1)
—
(1)
Total interest expense
(205)
4
(16)
—
(217)
Earnings (loss) before taxes
151
233
182
(320)
246
Tax (provision) benefit
64
(83)
(29)
—
(48)
Equity in results of affiliates, net of tax
—
1
22
—
23
Net earnings
215
151
175
(320)
221
Less net earnings attributable to noncontrolling interests
—
—
(6)
—
(6)
Net earnings attributable to Ball Corporation
$
215
$
151
$
169
$
(320)
$
215
Comprehensive earnings (loss) attributable to Ball Corporation
$
231
$
137
$
146
$
(283)
$
231
Unaudited Condensed Consolidating Statement of Earnings
Nine Months Ended September 30, 2016
($ in millions)
Ball
Guarantor
Non-Guarantor
Eliminating
Consolidated
Net sales
$
—
$
3,495
$
3,213
$
(171)
$
6,537
Cost and expenses
Cost of sales (excluding depreciation and amortization)
—
(2,854)
(2,605)
171
(5,288)
Depreciation and amortization
(4)
(104)
(191)
—
(299)
Selling, general and administrative
(63)
(126)
(159)
—
(348)
Business consolidation and other activities
355
(30)
(627)
—
(302)
Equity in results of subsidiaries
(57)
359
—
(302)
—
Intercompany
189
(131)
(58)
—
—
420
(2,886)
(3,640)
(131)
(6,237)
Earnings (loss) before interest and taxes
420
609
(427)
(302)
300
Interest expense
(141)
(1)
(17)
—
(159)
Debt refinancing and other costs
(97)
—
(11)
—
(108)
Total interest expense
(238)
(1)
(28)
—
(267)
Earnings (loss) before taxes
182
608
(455)
(302)
33
Tax (provision) benefit
28
6
140
—
174
Equity in results of affiliates, net of tax
—
—
6
—
6
Net earnings
210
614
(309)
(302)
213
Less net earnings attributable to noncontrolling interests
—
—
(3)
—
(3)
Net earnings attributable to Ball Corporation
$
210
$
614
$
(312)
$
(302)
$
210
Comprehensive earnings (loss) attributable to Ball Corporation
$
233
$
651
$
(306)
$
(345)
$
233</t>
  </si>
  <si>
    <t>Schedule of Condensed Consolidating Balance Sheet</t>
  </si>
  <si>
    <t>Unaudited Condensed Consolidating Balance Sheet
September 30, 2017
($ in millions)
Ball
Guarantor
Non-Guarantor
Eliminating
Consolidated
Assets
Current assets
Cash and cash equivalents
$
6
$
—
$
550
$
—
$
556
Receivables, net
69
416
1,308
—
1,793
Intercompany receivables
45
120
959
(1,124)
—
Inventories, net
—
545
888
—
1,433
Other current assets
32
32
84
—
148
Total current assets
152
1,113
3,789
(1,124)
3,930
Noncurrent assets
Property, plant and equipment, net
21
1,193
3,311
—
4,525
Investment in subsidiaries
8,147
2,242
79
(10,468)
—
Goodwill
—
981
3,927
—
4,908
Intangible assets, net
17
68
2,405
—
2,490
Other assets
38
22
1,090
—
1,150
Total assets
$
8,375
$
5,619
$
14,601
$
(11,592)
$
17,003
Liabilities and Shareholders' Equity
Current liabilities
Short-term debt and current portion of long-term debt
$
293
$
—
$
159
$
—
$
452
Accounts payable
13
887
1,519
—
2,419
Intercompany payables
1,014
46
64
(1,124)
—
Accrued employee costs
26
116
156
—
298
Other current liabilities
187
67
355
—
609
Total current liabilities
1,533
1,116
2,253
(1,124)
3,778
Noncurrent liabilities
Long-term debt
6,497
—
607
—
7,104
Employee benefit obligations
343
345
718
—
1,406
Intercompany long-term notes
(3,372)
85
3,287
—
—
Deferred taxes
(353)
206
802
—
655
Other liabilities
197
14
211
—
422
Total liabilities
4,845
1,766
7,878
(1,124)
13,365
Common stock
1,072
635
4,426
(5,061)
1,072
Preferred stock
—
—
5
(5)
—
Retained earnings
4,864
4,045
2,758
(6,804)
4,863
Accumulated other comprehensive earnings (loss)
(925)
(827)
(575)
1,402
(925)
Treasury stock, at cost
(1,481)
—
—
—
(1,481)
Total Ball Corporation shareholders' equity
3,530
3,853
6,614
(10,468)
3,529
Noncontrolling interests
—
—
109
—
109
Total shareholders' equity
3,530
3,853
6,723
(10,468)
3,638
Total liabilities and shareholders' equity
$
8,375
$
5,619
$
14,601
$
(11,592)
$
17,003
Unaudited Condensed Consolidating Balance Sheet
December 31, 2016
($ in millions)
Ball
Guarantor
Non-Guarantor
Eliminating
Consolidated
Assets
Current assets
Cash and cash equivalents
$
2
$
(11)
$
606
$
—
$
597
Receivables, net
96
450
945
—
1,491
Intercompany receivables
39
125
963
(1,127)
—
Inventories, net
—
516
897
—
1,413
Other current assets
40
33
79
—
152
Total current assets
177
1,113
3,490
(1,127)
3,653
Noncurrent assets
Property, plant and equipment, net
23
1,087
3,277
—
4,387
Investment in subsidiaries
7,815
2,289
79
(10,183)
—
Goodwill
—
990
4,105
—
5,095
Intangible assets, net
18
76
1,840
—
1,934
Other assets
94
20
990
—
1,104
Total assets
$
8,127
$
5,575
$
13,781
$
(11,310)
$
16,173
Liabilities and Shareholders' Equity
Current liabilities
Short-term debt and current portion of long-term debt
$
141
$
—
$
81
$
—
$
222
Accounts payable
18
771
1,244
—
2,033
Intercompany payables
1,010
52
65
(1,127)
—
Accrued employee costs
25
135
155
—
315
Other current liabilities
138
65
196
—
399
Total current liabilities
1,332
1,023
1,741
(1,127)
2,969
Noncurrent liabilities
Long-term debt
6,337
—
973
—
7,310
Employee benefit obligations
347
440
710
—
1,497
Intercompany long-term notes
(3,142)
178
2,964
—
—
Deferred taxes
(308)
198
549
—
439
Other liabilities
127
20
270
—
417
Total liabilities
4,693
1,859
7,207
(1,127)
12,632
Common stock
1,038
635
4,426
(5,061)
1,038
Preferred stock
—
—
5
(5)
—
Retained earnings
4,739
3,893
2,589
(6,482)
4,739
Accumulated other comprehensive earnings (loss)
(942)
(812)
(552)
1,365
(941)
Treasury stock, at cost
(1,401)
—
—
—
(1,401)
Total Ball Corporation shareholders' equity
3,434
3,716
6,468
(10,183)
3,435
Noncontrolling interests
—
—
106
—
106
Total shareholders' equity
3,434
3,716
6,574
(10,183)
3,541
Total liabilities and shareholders' equity
$
8,127
$
5,575
$
13,781
$
(11,310)
$
16,173</t>
  </si>
  <si>
    <t>Schedule of Condensed Consolidating Statement of Cash Flows</t>
  </si>
  <si>
    <t>Unaudited Condensed Consolidating Statement of Cash Flows
Nine Months Ended September 30, 2017
($ in millions)
Ball
Guarantor
Non-Guarantor
Consolidated
Cash provided by (used in) operating activities
$
266
$
282
$
199
$
747
Cash flows from investing activities
Capital expenditures
(5)
(232)
(167)
(404)
Business dispositions, net of cash sold
—
31
—
31
Other, net
1
27
(25)
3
Cash provided by (used in) investing activities
(4)
(174)
(192)
(370)
Cash flows from financing activities
Long-term borrowings
440
—
—
440
Repayments of long-term borrowings
(433)
—
(476)
(909)
Net change in short-term borrowings
151
—
69
220
Proceeds from issuances of common stock, net of shares used for taxes
18
—
—
18
Acquisitions of treasury stock
(103)
—
—
(103)
Common stock dividends
(93)
—
—
(93)
Intercompany
(231)
(95)
326
—
Other, net
—
(2)
—
(2)
Cash provided by (used in) financing activities
(251)
(97)
(81)
(429)
Effect of exchange rate changes on cash
(7)
—
18
11
Change in cash and cash equivalents
4
11
(56)
(41)
Cash and cash equivalents – beginning of period
2
(11)
606
597
Cash and cash equivalents – end of period
$
6
$
—
$
550
$
556
Unaudited Condensed Consolidating Statement of Cash Flows
Nine Months Ended September 30, 2016
($ in millions)
Ball
Guarantor
Non-Guarantor
Consolidated
Cash provided by (used in) operating activities
$
(385)
$
155
$
(203)
$
(433)
Cash flows from investing activities
Capital expenditures
(10)
(170)
(218)
(398)
Business acquisition, net of cash acquired
2,303
(36)
(5,646)
(3,379)
Business dispositions, net of cash sold
1,010
—
1,931
2,941
Decrease in restricted cash
1,966
—
—
1,966
Settlement of Rexam acquisition related derivatives
(252)
—
—
(252)
Other, net
—
7
(5)
2
Cash flows from investing continuing operations
5,017
(199)
(3,938)
880
Cash flows from financing activities
Long-term borrowings
2,610
—
1,760
4,370
Repayments of long-term borrowings
(921)
—
(3,427)
(4,348)
Net change in short-term borrowings
200
—
(44)
156
Proceeds from issuances of common stock, net of shares used for taxes
38
—
—
38
Acquisitions of treasury stock
(98)
—
—
(98)
Common stock dividends
(60)
—
—
(60)
Intercompany
(6,351)
46
6,305
—
Other, net
(5)
(1)
(9)
(15)
Cash provided by (used in) financing activities
(4,587)
45
4,585
43
Effect of exchange rate changes on cash
4
—
(73)
(69)
Change in cash and cash equivalents
49
1
371
421
Cash and cash equivalents – beginning of period
5
—
219
224
Cash and cash equivalents – end of period
$
54
$
1
$
590
$
645</t>
  </si>
  <si>
    <t>Guarantees Relating to Senior Notes</t>
  </si>
  <si>
    <t>Unaudited Condensed Consolidating Statement of Earnings
Three Months Ended September 30, 2017
($ in millions)
Ball
Guarantor
Non-Guarantor
Eliminating
Consolidated
Net sales
$
—
$
1,232
$
1,694
$
(18)
$
2,908
Cost and expenses
Cost of sales (excluding depreciation and amortization)
—
(1,003)
(1,353)
18
(2,338)
Depreciation and amortization
(1)
(38)
(123)
—
(162)
Selling, general and administrative
(41)
(31)
(55)
—
(127)
Business consolidation and other activities
(18)
(37)
(102)
—
(157)
Equity in results of subsidiaries
72
(52)
(28)
8
—
Intercompany
79
(40)
(39)
—
—
91
(1,201)
(1,700)
26
(2,784)
Earnings (loss) before interest and taxes
91
31
(6)
8
124
Interest expense
(71)
1
(4)
—
(74)
Debt refinancing and other costs
—
—
—
—
—
Total interest expense
(71)
1
(4)
—
(74)
Earnings (loss) before taxes
20
32
(10)
8
50
Tax (provision) benefit
28
(19)
(13)
—
(4)
Equity in results of affiliates, net of tax
—
—
5
—
5
Net earnings (loss)
48
13
(18)
8
51
Less net earnings attributable to noncontrolling interests
—
—
(3)
—
(3)
Net earnings (loss) attributable to Ball Corporation
$
48
$
13
$
(21)
$
8
$
48
Comprehensive earnings (loss) attributable to Ball Corporation
$
42
$
12
$
(25)
$
13
$
42
Unaudited Condensed Consolidating Statement of Earnings
Three Months Ended September 30, 2016
($ in millions)
Ball
Guarantor
Non-Guarantor
Eliminating
Consolidated
Net sales
$
—
$
1,214
$
1,626
$
(88)
$
2,752
Cost and expenses
Cost of sales (excluding depreciation and amortization)
—
(992)
(1,371)
88
(2,275)
Depreciation and amortization
(2)
(33)
(112)
—
(147)
Selling, general and administrative
(31)
(46)
(58)
—
(135)
Business consolidation and other activities
(154)
(10)
101
—
(63)
Equity in results of subsidiaries
339
258
91
(688)
—
Intercompany
78
(52)
(26)
—
—
230
(875)
(1,375)
(600)
(2,620)
Earnings (loss) before interest and taxes
230
339
251
(688)
132
Interest expense
(66)
—
(14)
—
(80)
Debt refinancing and other costs
—
—
(2)
—
(2)
Total interest expense
(66)
—
(16)
—
(82)
Earnings (loss) before taxes
164
339
235
(688)
50
Tax (provision) benefit
(133)
(56)
166
—
(23)
Equity in results of affiliates, net of tax
—
1
6
—
7
Net earnings (loss)
31
284
407
(688)
34
Less net earnings attributable to noncontrolling interests
—
—
(3)
—
(3)
Net earnings (loss) attributable to Ball Corporation
$
31
$
284
$
404
$
(688)
$
31
Comprehensive earnings (loss) attributable to Ball Corporation
$
7
$
265
$
386
$
(651)
$
7
Unaudited Condensed Consolidating Statement of Earnings
Nine Months Ended September 30, 2017
($ in millions)
Ball
Guarantor
Non-Guarantor
Eliminating
Consolidated
Net sales
$
—
$
3,620
$
4,698
$
(82)
$
8,236
Cost and expenses
Cost of sales (excluding depreciation and amortization)
—
(2,973)
(3,692)
82
(6,583)
Depreciation and amortization
(5)
(111)
(423)
—
(539)
Selling, general and administrative
(141)
(88)
(169)
—
(398)
Business consolidation and other activities
(82)
(42)
(129)
—
(253)
Equity in results of subsidiaries
343
(35)
(29)
(279)
—
Intercompany
241
(123)
(118)
—
—
356
(3,372)
(4,560)
(197)
(7,773)
Earnings (loss) before interest and taxes
356
248
138
(279)
463
Interest expense
(205)
4
(15)
—
(216)
Debt refinancing and other costs
—
—
(1)
—
(1)
Total interest expense
(205)
4
(16)
—
(217)
Earnings (loss) before taxes
151
252
122
(279)
246
Tax (provision) benefit
64
(83)
(29)
—
(48)
Equity in results of affiliates, net of tax
—
1
22
—
23
Net earnings
215
170
115
(279)
221
Less net earnings attributable to noncontrolling interests
—
—
(6)
—
(6)
Net earnings attributable to Ball Corporation
$
215
$
170
$
109
$
(279)
$
215
Comprehensive earnings (loss) attributable to Ball Corporation
$
231
$
166
$
90
$
(256)
$
231
Unaudited Condensed Consolidating Statement of Earnings
Nine Months Ended September 30, 2016
($ in millions)
Ball
Guarantor
Non-Guarantor
Eliminating
Consolidated
Net sales
$
—
$
3,495
$
3,213
$
(171)
$
6,537
Cost and expenses
Cost of sales (excluding depreciation and amortization)
—
(2,854)
(2,605)
171
(5,288)
Depreciation and amortization
(4)
(104)
(191)
—
(299)
Selling, general and administrative
(63)
(129)
(156)
—
(348)
Business consolidation and other activities
355
(32)
(625)
—
(302)
Equity in results of subsidiaries
(57)
(247)
(721)
1,025
—
Intercompany
189
(136)
(53)
—
—
420
(3,502)
(4,351)
1,196
(6,237)
Earnings (loss) before interest and taxes
420
(7)
(1,138)
1,025
300
Interest expense
(141)
(1)
(17)
—
(159)
Debt refinancing and other costs
(97)
—
(11)
—
(108)
Total interest expense
(238)
(1)
(28)
—
(267)
Earnings (loss) before taxes
182
(8)
(1,166)
1,025
33
Tax (provision) benefit
28
(108)
254
—
174
Equity in results of affiliates, net of tax
—
—
6
—
6
Net earnings
210
(116)
(906)
1,025
213
Less net earnings attributable to noncontrolling interests
—
—
(3)
—
(3)
Net earnings attributable to Ball Corporation
$
210
$
(116)
$
(909)
$
1,025
$
210
Comprehensive earnings (loss) attributable to Ball Corporation
$
233
$
(85)
$
(901)
$
986
$
233</t>
  </si>
  <si>
    <t>Unaudited Condensed Consolidating Balance Sheet
September 30, 2017
($ in millions)
Ball
Guarantor
Non-Guarantor
Eliminating
Consolidated
Assets
Current assets
Cash and cash equivalents
$
6
$
—
$
550
$
—
$
556
Receivables, net
69
417
1,307
—
1,793
Intercompany receivables
45
510
959
(1,514)
—
Inventories, net
—
545
888
—
1,433
Other current assets
32
38
78
—
148
Total current assets
152
1,510
3,782
(1,514)
3,930
Noncurrent assets
Property, plant and equipment, net
21
1,193
3,311
—
4,525
Investment in subsidiaries
8,147
4,235
403
(12,785)
—
Goodwill
—
981
3,927
—
4,908
Intangible assets, net
17
67
2,406
—
2,490
Other assets
38
300
812
—
1,150
Total assets
$
8,375
$
8,286
$
14,641
$
(14,299)
$
17,003
Liabilities and Shareholders' Equity
Current liabilities
Short-term debt and current portion of long-term debt
$
293
$
—
$
159
$
—
$
452
Accounts payable
13
887
1,519
—
2,419
Intercompany payables
1,014
47
453
(1,514)
—
Accrued employee costs
26
126
146
—
298
Other current liabilities
187
71
351
—
609
Total current liabilities
1,533
1,131
2,628
(1,514)
3,778
Noncurrent liabilities
Long-term debt
6,497
—
607
—
7,104
Employee benefit obligations
343
641
422
—
1,406
Intercompany long-term notes
(3,372)
1,959
1,414
(1)
—
Deferred taxes
(353)
239
769
—
655
Other liabilities
197
29
196
—
422
Total liabilities
4,845
3,999
6,036
(1,515)
13,365
Common stock
1,072
1,128
6,293
(7,421)
1,072
Preferred stock
—
—
5
(5)
—
Retained earnings
4,864
4,001
2,769
(6,771)
4,863
Accumulated other comprehensive earnings (loss)
(925)
(842)
(571)
1,413
(925)
Treasury stock, at cost
(1,481)
—
—
—
(1,481)
Total Ball Corporation shareholders' equity
3,530
4,287
8,496
(12,784)
3,529
Noncontrolling interests
—
—
109
—
109
Total shareholders' equity
3,530
4,287
8,605
(12,784)
3,638
Total liabilities and shareholders' equity
$
8,375
$
8,286
$
14,641
$
(14,299)
$
17,003
Unaudited Condensed Consolidating Balance Sheet
December 31, 2016
($ in millions)
Ball
Guarantor
Non-Guarantor
Eliminating
Consolidated
Assets
Current assets
Cash and cash equivalents
$
2
$
(11)
$
606
$
—
$
597
Receivables, net
96
450
945
—
1,491
Intercompany receivables
39
467
963
(1,469)
—
Inventories, net
—
516
897
—
1,413
Other current assets
40
39
73
—
152
Total current assets
177
1,461
3,484
(1,469)
3,653
Noncurrent assets
Property, plant and equipment, net
23
1,087
3,277
—
4,387
Investment in subsidiaries
7,815
4,291
423
(12,529)
—
Goodwill
—
985
4,110
—
5,095
Intangible assets, net
18
76
1,840
—
1,934
Other assets
94
306
704
—
1,104
Total assets
$
8,127
$
8,206
$
13,838
$
(13,998)
$
16,173
Liabilities and Shareholders' Equity
Current liabilities
Short-term debt and current portion of long-term debt
$
141
$
—
$
81
$
—
$
222
Accounts payable
18
772
1,243
—
2,033
Intercompany payables
1,010
53
408
(1,471)
—
Accrued employee costs
25
152
138
—
315
Other current liabilities
138
69
192
—
399
Total current liabilities
1,332
1,046
2,062
(1,471)
2,969
Noncurrent liabilities
Long-term debt
6,337
—
973
—
7,310
Employee benefit obligations
347
760
390
—
1,497
Intercompany long-term notes
(3,142)
2,018
1,122
2
—
Deferred taxes
(308)
232
515
—
439
Other liabilities
127
35
255
—
417
Total liabilities
4,693
4,091
5,317
(1,469)
12,632
Common stock
1,038
1,120
6,301
(7,421)
1,038
Preferred stock
—
—
5
(5)
—
Retained earnings
4,739
3,832
2,661
(6,493)
4,739
Accumulated other comprehensive earnings (loss)
(942)
(837)
(552)
1,390
(941)
Treasury stock, at cost
(1,401)
—
—
—
(1,401)
Total Ball Corporation shareholders' equity
3,434
4,115
8,415
(12,529)
3,435
Noncontrolling interests
—
—
106
—
106
Total shareholders' equity
3,434
4,115
8,521
(12,529)
3,541
Total liabilities and shareholders' equity
$
8,127
$
8,206
$
13,838
$
(13,998)
$
16,173</t>
  </si>
  <si>
    <t>Unaudited Condensed Consolidating Statement of Cash Flows
Nine Months Ended September 30, 2017
($ in millions)
Ball
Guarantor
Non-Guarantor
Consolidated
Cash provided by (used in) operating activities
$
266
$
290
$
191
$
747
Cash flows from investing activities
Capital expenditures
(5)
(232)
(167)
(404)
Proceeds from dispositions, net of cash sold
—
31
—
31
Other, net
1
33
(31)
3
Cash provided by (used in) investing activities
(4)
(168)
(198)
(370)
Cash flows from financing activities
Long-term borrowings
440
—
—
440
Repayments of long-term borrowings
(433)
—
(476)
(909)
Net change in short-term borrowings
151
—
69
220
Proceeds from issuances of common stock, net of shares used for taxes
18
—
—
18
Acquisitions of treasury stock
(103)
—
—
(103)
Common stock dividends
(93)
—
—
(93)
Intercompany
(231)
(109)
340
—
Other, net
—
(2)
—
(2)
Cash provided by (used in) financing activities
(251)
(111)
(67)
(429)
Effect of exchange rate changes on cash
(7)
—
18
11
Change in cash and cash equivalents
4
11
(56)
(41)
Cash and cash equivalents – beginning of period
2
(11)
606
597
Cash and cash equivalents – end of period
$
6
$
—
$
550
$
556
Unaudited Condensed Consolidating Statement of Cash Flows
Nine Months Ended September 30, 2016
($ in millions)
Ball
Guarantor
Non-Guarantor
Consolidated
Cash provided by (used in) operating activities
$
(385)
$
144
$
(192)
$
(433)
Cash flows from investing activities
Capital expenditures
(10)
(170)
(218)
(398)
Business acquisition, net of cash acquired
2,303
(1,674)
(4,008)
(3,379)
Proceeds from dispositions, net of cash sold
1,010
—
1,931
2,941
Decrease in restricted cash
1,966
—
—
1,966
Settlement of Rexam acquisition related derivatives
(252)
—
—
(252)
Other, net
—
7
(5)
2
Cash provided by (used in) investing activities
5,017
(1,837)
(2,300)
880
Cash flows from financing activities
Long-term borrowings
2,610
—
1,760
4,370
Repayments of long-term borrowings
(921)
—
(3,427)
(4,348)
Net change in short-term borrowings
200
(30)
(14)
156
Proceeds from issuances of common stock, net of shares used for taxes
38
—
—
38
Acquisitions of treasury stock
(98)
—
—
(98)
Common stock dividends
(60)
—
—
(60)
Intercompany
(6,351)
1,722
4,629
—
Other, net
(5)
(1)
(9)
(15)
Cash provided by (used in) financing activities
(4,587)
1,691
2,939
43
Effect of exchange rate changes on cash
4
3
(76)
(69)
Change in cash and cash equivalents
49
1
371
421
Cash and cash equivalents – beginning of period
5
—
219
224
Cash and cash equivalents – end of period
$
54
$
1
$
590
$
645</t>
  </si>
  <si>
    <t>Basis of Presentation (Details) $ / shares in Units, $ in Millions</t>
  </si>
  <si>
    <t>Sep. 30, 2017USD ($)$ / shares</t>
  </si>
  <si>
    <t>Sep. 30, 2016USD ($)$ / shares</t>
  </si>
  <si>
    <t>Jun. 30, 2016USD ($)</t>
  </si>
  <si>
    <t>Revision of the Second Quarter 2016 Unaudited Condensed Consolidated Financial Statements</t>
  </si>
  <si>
    <t>Earnings (loss) before interest and taxes</t>
  </si>
  <si>
    <t>Basic earnings (loss) per share (in dollars per share) | $ / shares</t>
  </si>
  <si>
    <t>Diluted earnings (loss) per share (in dollars per share) | $ / shares</t>
  </si>
  <si>
    <t>As Previously reported</t>
  </si>
  <si>
    <t>Revisions</t>
  </si>
  <si>
    <t>Revisions | Adjustment To Present Sales And Cost Of Sales On Net Basis Associated With Intercompany And Transactions Where Company Acts As Agent [Member]</t>
  </si>
  <si>
    <t>Revisions | Adjustment For Payroll Tax Payments For Compensation Arrangements Previously Recorded As Out Of Period [Member]</t>
  </si>
  <si>
    <t>Revisions | Adjustment To Reverse Charge To Gain On Sale Of Divestment Business Recorded In Wrong Period [Member]</t>
  </si>
  <si>
    <t>Revisions | Adjustment For Tax Benefit Associated With Release Of Deferred Taxes Related to Acquisition For Inventory Step Up [Member]</t>
  </si>
  <si>
    <t>Revisions | Adjustment For Additional Net Gain On Sale Of Divestment Business [Member]</t>
  </si>
  <si>
    <t>Revisions | Adjustment For Correction Of Tax Basis For Gain On Sale Of Divestment Business [Member]</t>
  </si>
  <si>
    <t>Revisions | Adjustment For Tax Expense Associated With Tax Effects Of Other Adjustments [Member]</t>
  </si>
  <si>
    <t>Accounting Pronouncements (Details) - USD ($)</t>
  </si>
  <si>
    <t>Dec. 31, 2015</t>
  </si>
  <si>
    <t>New Accounting Pronouncements, Retrospective adjustments</t>
  </si>
  <si>
    <t>Prior period adjustments due to new accounting principle</t>
  </si>
  <si>
    <t>Cumulative effect adjustment to opening retained earnings, after tax</t>
  </si>
  <si>
    <t>Restricted Cash</t>
  </si>
  <si>
    <t>Business Segment Information (Details) $ in Millions</t>
  </si>
  <si>
    <t>Sep. 30, 2016USD ($)</t>
  </si>
  <si>
    <t>Sep. 30, 2017USD ($)segment</t>
  </si>
  <si>
    <t>Number of reportable segments | segment</t>
  </si>
  <si>
    <t>Segment Reporting Information, Revenue for Reportable Segment [Abstract]</t>
  </si>
  <si>
    <t>Reconciling items</t>
  </si>
  <si>
    <t>Other</t>
  </si>
  <si>
    <t>Amortization of acquired Rexam intangibles</t>
  </si>
  <si>
    <t>Cost of sales associated with Rexam inventory step-up</t>
  </si>
  <si>
    <t>Earnings (loss) before taxes</t>
  </si>
  <si>
    <t>Undistributed corporate expenses</t>
  </si>
  <si>
    <t>Depreciation and Amortization</t>
  </si>
  <si>
    <t>Depreciation, Amortization and Accretion, Net</t>
  </si>
  <si>
    <t>Capital Expenditures</t>
  </si>
  <si>
    <t>Payments to Acquire Property, Plant, and Equipment</t>
  </si>
  <si>
    <t>Beverage packaging, Europe</t>
  </si>
  <si>
    <t>Segment Reporting Information, Operating Income (Loss) [Abstract]</t>
  </si>
  <si>
    <t>Reportable segment comparable operating earnings</t>
  </si>
  <si>
    <t>Operating Segments</t>
  </si>
  <si>
    <t>Operating Segments | Beverage packaging, North And Central America</t>
  </si>
  <si>
    <t>Operating Segments | Beverage packaging, South America</t>
  </si>
  <si>
    <t>Operating Segments | Beverage packaging, Europe</t>
  </si>
  <si>
    <t>Operating Segments | Food and aerosol packaging</t>
  </si>
  <si>
    <t>Operating Segments | Aerospace</t>
  </si>
  <si>
    <t>Operating Segments | Other</t>
  </si>
  <si>
    <t>Rexam</t>
  </si>
  <si>
    <t>Catch-up depreciation and amortization for 2016 from finalization of Rexam valuation</t>
  </si>
  <si>
    <t>Acquisitions and Dispositions (Details) $ / shares in Units, € in Billions, £ in Billions</t>
  </si>
  <si>
    <t>Jun. 30, 2016GBP (£)facility</t>
  </si>
  <si>
    <t>Jun. 30, 2016USD ($)facility$ / sharesshares</t>
  </si>
  <si>
    <t>Aug. 31, 2016USD ($)</t>
  </si>
  <si>
    <t>Dec. 31, 2017USD ($)</t>
  </si>
  <si>
    <t>Mar. 31, 2016EUR (€)</t>
  </si>
  <si>
    <t>Mar. 31, 2016USD ($)</t>
  </si>
  <si>
    <t>Purchase price, net of cash acquired</t>
  </si>
  <si>
    <t>Number of manufacturing facilities held at the end of the period | facility</t>
  </si>
  <si>
    <t>Divestment Business</t>
  </si>
  <si>
    <t>Earnings before taxes attributable to Ball Corporation</t>
  </si>
  <si>
    <t>Divestment Business | Disposal Group, Disposed of by Sale, Not Discontinued Operations</t>
  </si>
  <si>
    <t>Number of manufacturing facilities sold | facility</t>
  </si>
  <si>
    <t>Divestiture consideration received</t>
  </si>
  <si>
    <t>Proceeds to be received under supply agreement</t>
  </si>
  <si>
    <t>Divestment Business | Disposal Group, Disposed of by Sale, Not Discontinued Operations | Forecast</t>
  </si>
  <si>
    <t>Pre-tax gain recorded in connection with sale</t>
  </si>
  <si>
    <t>Divestment Business | Disposal Group, Disposed of by Sale, Not Discontinued Operations | Maximum</t>
  </si>
  <si>
    <t>Potential contingent payment required</t>
  </si>
  <si>
    <t>North America | Divestment Business | Disposal Group, Disposed of by Sale, Not Discontinued Operations</t>
  </si>
  <si>
    <t>Europe | Divestment Business | Disposal Group, Disposed of by Sale, Not Discontinued Operations</t>
  </si>
  <si>
    <t>Brazil | Divestment Business | Disposal Group, Disposed of by Sale, Not Discontinued Operations</t>
  </si>
  <si>
    <t>Percentage of shares acquired</t>
  </si>
  <si>
    <t>100.00%</t>
  </si>
  <si>
    <t>Share price | $ / shares</t>
  </si>
  <si>
    <t>Value of common shares issued</t>
  </si>
  <si>
    <t>Consideration for stock-based compensation</t>
  </si>
  <si>
    <t>Number of manufacturing facilities acquired | facility</t>
  </si>
  <si>
    <t>Rexam debt assumed</t>
  </si>
  <si>
    <t>Rexam | North America</t>
  </si>
  <si>
    <t>Rexam | Europe</t>
  </si>
  <si>
    <t>Rexam | South America</t>
  </si>
  <si>
    <t>Rexam | AMEA</t>
  </si>
  <si>
    <t>Rexam Long Term Debt Assumed (Member) | Rexam</t>
  </si>
  <si>
    <t>Assumed debt extinguished</t>
  </si>
  <si>
    <t>Term A Loan, due June 2021</t>
  </si>
  <si>
    <t>Face amount of debt</t>
  </si>
  <si>
    <t>Term A Loan, Euro denominated, due June 2021</t>
  </si>
  <si>
    <t>Face amount of debt | €</t>
  </si>
  <si>
    <t>Pre-tax transaction costs related to the acquisition</t>
  </si>
  <si>
    <t>Business consolidation and other activities | Divestment Business | Disposal Group, Disposed of by Sale, Not Discontinued Operations</t>
  </si>
  <si>
    <t>Business consolidation and other activities | Current Liabilities | Divestment Business | Disposal Group, Disposed of by Sale, Not Discontinued Operations</t>
  </si>
  <si>
    <t>Estimated value of the claims under this indemnity</t>
  </si>
  <si>
    <t>Business consolidation and other activities | Rexam</t>
  </si>
  <si>
    <t>Ball Corporation</t>
  </si>
  <si>
    <t>Ball Corporation | Divestment Business | Disposal Group, Disposed of by Sale, Not Discontinued Operations</t>
  </si>
  <si>
    <t>Ball Corporation | Rexam</t>
  </si>
  <si>
    <t>Number of treasury shares issued | shares</t>
  </si>
  <si>
    <t>Rexam | Divestment Business | Disposal Group, Disposed of by Sale, Not Discontinued Operations</t>
  </si>
  <si>
    <t>Acquisitions and Dispositions - Net assets acquired (Details) - USD ($) $ in Millions</t>
  </si>
  <si>
    <t>6 Months Ended</t>
  </si>
  <si>
    <t>Jun. 30, 2017</t>
  </si>
  <si>
    <t>Jun. 30, 2016</t>
  </si>
  <si>
    <t>Assets and Liabilities Acquired</t>
  </si>
  <si>
    <t>Acquisition adjustments to initial accounting</t>
  </si>
  <si>
    <t>Increase (decrease) to intangible assets</t>
  </si>
  <si>
    <t>Increase (decrease) to investments in affiliates</t>
  </si>
  <si>
    <t>Increase (decrease) to goodwill</t>
  </si>
  <si>
    <t>Increase (decrease) to long-term deferred tax liabilities</t>
  </si>
  <si>
    <t>Amortization recorded as a result of changes to the initial accounting of intangible assets in business combination</t>
  </si>
  <si>
    <t>Depreciation recorded as a result of changes to initial accounting of fixed assets in business combination</t>
  </si>
  <si>
    <t>Cash</t>
  </si>
  <si>
    <t>Assets held for sale (sold to Ardagh on June 30, 2016)</t>
  </si>
  <si>
    <t>Property, plant and equipment</t>
  </si>
  <si>
    <t>Intangible assets</t>
  </si>
  <si>
    <t>Restricted cash</t>
  </si>
  <si>
    <t>Total assets acquired</t>
  </si>
  <si>
    <t>Liabilities held for sale</t>
  </si>
  <si>
    <t>Long term debt</t>
  </si>
  <si>
    <t>Deferred taxes and other liabilities</t>
  </si>
  <si>
    <t>Total liabilities assumed</t>
  </si>
  <si>
    <t>Net assets acquired</t>
  </si>
  <si>
    <t>Aggregate value of consideration paid</t>
  </si>
  <si>
    <t>Acquisitions and Dispositions - Intangible assets (Details) - Rexam $ in Millions</t>
  </si>
  <si>
    <t>Certain intangible assets</t>
  </si>
  <si>
    <t>Fair Value</t>
  </si>
  <si>
    <t>Customer relationships</t>
  </si>
  <si>
    <t>Weighted-Average Estimated Useful Life (in Years)</t>
  </si>
  <si>
    <t>17 years</t>
  </si>
  <si>
    <t>Trademarks</t>
  </si>
  <si>
    <t>3 years</t>
  </si>
  <si>
    <t>Acquisitions and Dispositions - Pro forma (Details) - USD ($) $ / shares in Units, $ in Millions</t>
  </si>
  <si>
    <t>Acquisitions</t>
  </si>
  <si>
    <t>Basic earnings per share</t>
  </si>
  <si>
    <t>Diluted earnings per share</t>
  </si>
  <si>
    <t>After-tax pro forma adjustments</t>
  </si>
  <si>
    <t>Net sales, proforma</t>
  </si>
  <si>
    <t>United Kingdom | Rexam</t>
  </si>
  <si>
    <t>Statutory tax rate used in pro forma adjustments</t>
  </si>
  <si>
    <t>20.00%</t>
  </si>
  <si>
    <t>U.S. | Rexam</t>
  </si>
  <si>
    <t>Tax rate used in recording tax impact of transaction costs already incurred</t>
  </si>
  <si>
    <t>37.00%</t>
  </si>
  <si>
    <t>Acquisitions and Dispositions - Others (Details) $ in Millions, £ in Billions</t>
  </si>
  <si>
    <t>Jun. 30, 2016GBP (£)</t>
  </si>
  <si>
    <t>Mar. 31, 2017USD ($)</t>
  </si>
  <si>
    <t>Oct. 31, 2016USD ($)</t>
  </si>
  <si>
    <t>Jan. 31, 2016USD ($)</t>
  </si>
  <si>
    <t>Wavefront</t>
  </si>
  <si>
    <t>Disposal Group, Disposed of by Sale, Not Discontinued Operations | Food And Aerosol Paint And General Line Plant | Hubbard, Ohio</t>
  </si>
  <si>
    <t>Disposal of business facility</t>
  </si>
  <si>
    <t>Price agreed upon for sale of plant</t>
  </si>
  <si>
    <t>Gain (loss) on dispositions</t>
  </si>
  <si>
    <t>Disposal Group, Disposed of by Sale, Not Discontinued Operations | Food And Aerosol Specialty Tin Business | Baltimore, Maryland</t>
  </si>
  <si>
    <t>Senior Notes 4.375 Percent, due December 2020</t>
  </si>
  <si>
    <t>Interest rate (as a percent)</t>
  </si>
  <si>
    <t>4.375%</t>
  </si>
  <si>
    <t>Senior Notes 3.50 Percent, euro denominated, due December 2020</t>
  </si>
  <si>
    <t>3.50%</t>
  </si>
  <si>
    <t>Senior Notes 4.375 Percent, euro denominated, due December 2023</t>
  </si>
  <si>
    <t>Business Consolidation and Other Activities (Details) - USD ($) $ in Millions</t>
  </si>
  <si>
    <t>1 Months Ended</t>
  </si>
  <si>
    <t>15 Months Ended</t>
  </si>
  <si>
    <t>Mar. 31, 2017</t>
  </si>
  <si>
    <t>Dec. 31, 2017</t>
  </si>
  <si>
    <t>Dec. 31, 2018</t>
  </si>
  <si>
    <t>Currency exchange contracts</t>
  </si>
  <si>
    <t>Settlement loss</t>
  </si>
  <si>
    <t>Activity in business consolidation reserves</t>
  </si>
  <si>
    <t>Balance at beginning of period</t>
  </si>
  <si>
    <t>(Gains) charges in earnings</t>
  </si>
  <si>
    <t>Cash payments and other activity</t>
  </si>
  <si>
    <t>Balance at end of period</t>
  </si>
  <si>
    <t>Beverage packaging, North And Central America</t>
  </si>
  <si>
    <t>Beverage packaging, South America</t>
  </si>
  <si>
    <t>Food and aerosol packaging</t>
  </si>
  <si>
    <t>Charges for insignificant items</t>
  </si>
  <si>
    <t>Other | Rexam</t>
  </si>
  <si>
    <t>Professional services and other costs</t>
  </si>
  <si>
    <t>Compensation arrangement expense</t>
  </si>
  <si>
    <t>Foreign currency translation losses</t>
  </si>
  <si>
    <t>Operating Segments | Beverage packaging, North And Central America | Rexam</t>
  </si>
  <si>
    <t>Operating Segments | Beverage packaging, North And Central America | Bristol Virginia Plant</t>
  </si>
  <si>
    <t>Plant closure costs</t>
  </si>
  <si>
    <t>Operating Segments | Beverage packaging, North And Central America | Reidsville North Carolina Plant</t>
  </si>
  <si>
    <t>Operating Segments | Beverage packaging, North And Central America | Birmingham, Alabama, Chatsworth, California And Longview, Texas</t>
  </si>
  <si>
    <t>Facility shutdown costs, asset impairment, accelerated depreciation and other closure costs</t>
  </si>
  <si>
    <t>Charges related to severance, pension and other employee benefits</t>
  </si>
  <si>
    <t>Operating Segments | Beverage packaging, South America | Rexam</t>
  </si>
  <si>
    <t>Operating Segments | Beverage packaging, Europe | Rexam</t>
  </si>
  <si>
    <t>Operating Segments | Beverage packaging, Europe | Recklinghausen, Germany</t>
  </si>
  <si>
    <t>Operating Segments | Beverage packaging, Europe | Recklinghausen, Germany | Forecast</t>
  </si>
  <si>
    <t>Additional closure expense</t>
  </si>
  <si>
    <t>Other income from insignificant activities</t>
  </si>
  <si>
    <t>Operating Segments | Food and aerosol packaging | Weirton West Virginia Plant</t>
  </si>
  <si>
    <t>Plant closure costs comprised of employee severance, pension and other benefits, asset impairments, facility shut down and disposal costs</t>
  </si>
  <si>
    <t>Operating Segments | Food and aerosol packaging | Weirton West Virginia Plant | Disposal Group, Disposed of by Sale, Not Discontinued Operations</t>
  </si>
  <si>
    <t>Facility shutdown costs and accelerated depreciation</t>
  </si>
  <si>
    <t>Operating Segments | Food and aerosol packaging | Hubbard Ohio Plant</t>
  </si>
  <si>
    <t>Corporate and Other Costs</t>
  </si>
  <si>
    <t>Corporate and Other Costs | Rexam</t>
  </si>
  <si>
    <t>Corporate and Other Costs | Other</t>
  </si>
  <si>
    <t>Corporate and Other Costs | Other | Rexam</t>
  </si>
  <si>
    <t>Divestment Business | Other | Rexam</t>
  </si>
  <si>
    <t>Divestment Business | Corporate and Other Costs | Disposal Group, Disposed of by Sale, Not Discontinued Operations</t>
  </si>
  <si>
    <t>Expense of indemnifications of uncertain tax positions</t>
  </si>
  <si>
    <t>Adjustment to gain on sale of Divestment Business</t>
  </si>
  <si>
    <t>Ball Corporation | Divestment Business | Other</t>
  </si>
  <si>
    <t>Receivables (Details) - USD ($) $ in Millions</t>
  </si>
  <si>
    <t>12 Months Ended</t>
  </si>
  <si>
    <t>Trade accounts receivable</t>
  </si>
  <si>
    <t>Less allowances for doubtful accounts</t>
  </si>
  <si>
    <t>Net trade accounts receivable</t>
  </si>
  <si>
    <t>Other receivables</t>
  </si>
  <si>
    <t>Maximum available sale of the accounts receivables under factoring program</t>
  </si>
  <si>
    <t>Amount of sale of receivables</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Land</t>
  </si>
  <si>
    <t>Buildings</t>
  </si>
  <si>
    <t>Machinery and equipment</t>
  </si>
  <si>
    <t>Construction-in-progress</t>
  </si>
  <si>
    <t>Depreciation for changes in values and useful lives of fixed assets and business combination valuation</t>
  </si>
  <si>
    <t>Goodwill (Details) - USD ($) $ in Millions</t>
  </si>
  <si>
    <t>Balance at the beginning of the period</t>
  </si>
  <si>
    <t>Opening balance sheet adjustments</t>
  </si>
  <si>
    <t>Business disposition</t>
  </si>
  <si>
    <t>Effects of currency exchange rates</t>
  </si>
  <si>
    <t>Balance at the end of the period</t>
  </si>
  <si>
    <t>Aerospace</t>
  </si>
  <si>
    <t>Beverage packaging, Asia</t>
  </si>
  <si>
    <t>Percentage of fair value exceeding carrying value</t>
  </si>
  <si>
    <t>23.00%</t>
  </si>
  <si>
    <t>Intangibles Assets, net (Details) - USD ($) $ in Millions</t>
  </si>
  <si>
    <t>Total annual intangible asset amortization expense</t>
  </si>
  <si>
    <t>Finite-liv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Other Assets (Details) - USD ($) $ in Millions</t>
  </si>
  <si>
    <t>Long-term deferred tax assets</t>
  </si>
  <si>
    <t>Long-term pension asset</t>
  </si>
  <si>
    <t>Investments in affiliates</t>
  </si>
  <si>
    <t>Company and trust-owned life insurance</t>
  </si>
  <si>
    <t>Debt and Interest Costs - Long term debt (Details) - USD ($) $ in Millions</t>
  </si>
  <si>
    <t>Other (including debt issuance costs)</t>
  </si>
  <si>
    <t>Long-term debt, Total</t>
  </si>
  <si>
    <t>Less: Current portion of long-term debt</t>
  </si>
  <si>
    <t>Long-term debt excluding current maturities</t>
  </si>
  <si>
    <t>Senior Notes 5.25 Percent, due July 2025</t>
  </si>
  <si>
    <t>Long-term Debt, Gross</t>
  </si>
  <si>
    <t>5.25%</t>
  </si>
  <si>
    <t>4.00% Senior Notes, due November 2023</t>
  </si>
  <si>
    <t>4.00%</t>
  </si>
  <si>
    <t>5.00% Senior Notes, due March 2022</t>
  </si>
  <si>
    <t>5.00%</t>
  </si>
  <si>
    <t>Multi-currency U.S. dollar revolver, due March 2021</t>
  </si>
  <si>
    <t>Debt and Interest Costs - Debt refinancing (Details) - USD ($) $ in Millions</t>
  </si>
  <si>
    <t>Debt Refinancing and Other Costs: (Abstract)</t>
  </si>
  <si>
    <t>Economic hedge - interest rate risk</t>
  </si>
  <si>
    <t>Individually insignificant items</t>
  </si>
  <si>
    <t>Senior Notes 3.5 Percent And 4.375 Percent</t>
  </si>
  <si>
    <t>Interest expense on 3.5% and 4.375% senior notes</t>
  </si>
  <si>
    <t>Bridge And Revolving Credit Facilities</t>
  </si>
  <si>
    <t>Refinance of bridge and revolving credit facilities</t>
  </si>
  <si>
    <t>Bridge Facility</t>
  </si>
  <si>
    <t>Amortization of unsecured, committed bridge facility financing fees</t>
  </si>
  <si>
    <t>Debt and Interest Costs - Activity (Details) $ in Millions</t>
  </si>
  <si>
    <t>Revolving credit facility</t>
  </si>
  <si>
    <t>Ownership interest in guarantor subsidiaries (as a percent)</t>
  </si>
  <si>
    <t>Maximum net debt to EBITDA ratio per debt covenant</t>
  </si>
  <si>
    <t>Forecast</t>
  </si>
  <si>
    <t>Letter of Credit</t>
  </si>
  <si>
    <t>Carrying value</t>
  </si>
  <si>
    <t>Fair value of the long-term debt</t>
  </si>
  <si>
    <t>2018 Revolver</t>
  </si>
  <si>
    <t>Maximum borrowing capacity of revolving credit facility</t>
  </si>
  <si>
    <t>Committed multi-currency revolving credit facilities due 2021</t>
  </si>
  <si>
    <t>Available borrowing capacity under line of credit facility</t>
  </si>
  <si>
    <t>Short-term uncommitted credit facilities</t>
  </si>
  <si>
    <t>Amount of credit facility outstanding and due on demand</t>
  </si>
  <si>
    <t>Employee Benefit Obligations - Total (Details) - USD ($) $ in Millions</t>
  </si>
  <si>
    <t>Underfunded defined benefit pension liabilities</t>
  </si>
  <si>
    <t>Less current portion</t>
  </si>
  <si>
    <t>Long-term defined benefit pension liabilities</t>
  </si>
  <si>
    <t>Retiree medical and other postemployment benefits</t>
  </si>
  <si>
    <t>Deferred compensation plans</t>
  </si>
  <si>
    <t>Total non-current employee benefit obligations</t>
  </si>
  <si>
    <t>Employee Benefit Obligations - Components of net periodic benefit cost (Details) - USD ($) $ in Millions</t>
  </si>
  <si>
    <t>Aug. 31, 2017</t>
  </si>
  <si>
    <t>Ball-sponsored plans:</t>
  </si>
  <si>
    <t>Defined Benefit Pension Plans</t>
  </si>
  <si>
    <t>Total net periodic benefit cost</t>
  </si>
  <si>
    <t>Defined Benefit Pension Plans | Ball Sponsored Plans</t>
  </si>
  <si>
    <t>Service cost</t>
  </si>
  <si>
    <t>Interest cost</t>
  </si>
  <si>
    <t>Expected return on plan assets</t>
  </si>
  <si>
    <t>Amortization of prior service cost</t>
  </si>
  <si>
    <t>Recognized net actuarial loss</t>
  </si>
  <si>
    <t>Curtailment and settlement losses including special termination benefits</t>
  </si>
  <si>
    <t>Defined Benefit Pension Plans | Multi-employer Plans</t>
  </si>
  <si>
    <t>Defined Benefit Pension Plans | German Swedish And Certain U S Plans | Unfunded Plan [Member]</t>
  </si>
  <si>
    <t>Payments to participants</t>
  </si>
  <si>
    <t>Expected benefit payments to plan participants for the full year</t>
  </si>
  <si>
    <t>Defined Benefit Pension Plans | Excluding German Swedish And Certain U S Plans</t>
  </si>
  <si>
    <t>Contributions to pension plans</t>
  </si>
  <si>
    <t>Defined Benefit Pension Plans | Excluding German Swedish And Certain U S Plans | Forecast</t>
  </si>
  <si>
    <t>Expected contributions to pension plans for the full year</t>
  </si>
  <si>
    <t>U.S.</t>
  </si>
  <si>
    <t>Pension benefit obligation to be transferred</t>
  </si>
  <si>
    <t>U.S. | Defined Benefit Pension Plans</t>
  </si>
  <si>
    <t>U.S. | Defined Benefit Pension Plans | Ball Sponsored Plans</t>
  </si>
  <si>
    <t>U.S. | Defined Benefit Pension Plans | Multi-employer Plans</t>
  </si>
  <si>
    <t>Foreign | Defined Benefit Pension Plans</t>
  </si>
  <si>
    <t>Foreign | Defined Benefit Pension Plans | Ball Sponsored Plans</t>
  </si>
  <si>
    <t>Shareholders' Equity and Comprehensive Earnings - AOCI Activity (Details) $ / shares in Units, shares in Millions, $ in Millions</t>
  </si>
  <si>
    <t>Aug. 07, 2017USD ($)shares</t>
  </si>
  <si>
    <t>Apr. 30, 2017$ / shares</t>
  </si>
  <si>
    <t>Aug. 04, 2017USD ($)</t>
  </si>
  <si>
    <t>Stock split</t>
  </si>
  <si>
    <t>Percent increase to quarterly dividends</t>
  </si>
  <si>
    <t>54.00%</t>
  </si>
  <si>
    <t>Post-split dividend amount per share | $ / shares</t>
  </si>
  <si>
    <t>Stock Repurchase Program [Abstract]</t>
  </si>
  <si>
    <t>Accelerated share repurchase agreement amount</t>
  </si>
  <si>
    <t>Cash advanced for stock repurchase</t>
  </si>
  <si>
    <t>Number of shares received in stock repurchase | shares</t>
  </si>
  <si>
    <t>Shares received as a percent of the total number calculated using the closing price at August 4, 2017</t>
  </si>
  <si>
    <t>85.00%</t>
  </si>
  <si>
    <t>Accumulated Other Comprehensive Earnings (Loss)</t>
  </si>
  <si>
    <t>Stockholders' Equity Attributable to Parent, Beginning Balance</t>
  </si>
  <si>
    <t>Stockholders' Equity Attributable to Parent, Ending Balance</t>
  </si>
  <si>
    <t>Foreign Currency Translation</t>
  </si>
  <si>
    <t>Pension and Other Postretirement Benefits (Net of Tax)</t>
  </si>
  <si>
    <t>Other comprehensive earnings (loss) before reclassifications</t>
  </si>
  <si>
    <t>Amounts reclassified from accumulated other comprehensive earnings (loss)</t>
  </si>
  <si>
    <t>Effective Derivatives (Net of Tax)</t>
  </si>
  <si>
    <t>Shareholders' Equity and Comprehensive Earnings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Net Income (Loss) Attributable to Parent, Total</t>
  </si>
  <si>
    <t>Effective Derivatives (Net of Tax) | Amount Reclassified from Accumulated Other Comprehensive Earnings (Loss) | Commodity contracts</t>
  </si>
  <si>
    <t>Effective Derivatives (Net of Tax) | Amount Reclassified from Accumulated Other Comprehensive Earnings (Loss) | Commodity contract and currency exchange contracts</t>
  </si>
  <si>
    <t>Effective Derivatives (Net of Tax) | Amount Reclassified from Accumulated Other Comprehensive Earnings (Loss) | Interest rate swap agreemen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Amortization Of Pension And Other Postretirement Benefits:</t>
  </si>
  <si>
    <t>Total before tax effect</t>
  </si>
  <si>
    <t>Recognized gain (loss)</t>
  </si>
  <si>
    <t>Pension and Other Postretirement Benefits (Net of Tax) | Amount Reclassified from Accumulated Other Comprehensive Earnings (Loss)</t>
  </si>
  <si>
    <t>Prior service income (expense)</t>
  </si>
  <si>
    <t>Prior service income (expense) | Amount Reclassified from Accumulated Other Comprehensive Earnings (Loss)</t>
  </si>
  <si>
    <t>Actuarial gains (losses)</t>
  </si>
  <si>
    <t>Actuarial gains (losses) | Amount Reclassified from Accumulated Other Comprehensive Earnings (Loss)</t>
  </si>
  <si>
    <t>Stock-Based Compensation Programs (Details) $ / shares in Units, $ in Millions</t>
  </si>
  <si>
    <t>Apr. 30, 2017$ / sharesshares</t>
  </si>
  <si>
    <t>Jan. 31, 2017$ / sharesshares</t>
  </si>
  <si>
    <t>Jul. 31, 2016$ / shares</t>
  </si>
  <si>
    <t>Jan. 31, 2016$ / shares</t>
  </si>
  <si>
    <t>Mar. 31, 2017shares</t>
  </si>
  <si>
    <t>Mar. 31, 2016shares</t>
  </si>
  <si>
    <t>Sep. 30, 2017installment</t>
  </si>
  <si>
    <t>Stock option and SSARs</t>
  </si>
  <si>
    <t>Number of equal installments commencing one year from the date of grant | installment</t>
  </si>
  <si>
    <t>Vesting period</t>
  </si>
  <si>
    <t>1 year</t>
  </si>
  <si>
    <t>Expiration period of options</t>
  </si>
  <si>
    <t>10 years</t>
  </si>
  <si>
    <t>Granted (in shares)</t>
  </si>
  <si>
    <t>Weighted average fair value at grant date (in dollars per share) | $ / shares</t>
  </si>
  <si>
    <t>Weighted average assumptions used in estimation of fair values of options</t>
  </si>
  <si>
    <t>Expected dividend yield (as a percent)</t>
  </si>
  <si>
    <t>1.06%</t>
  </si>
  <si>
    <t>0.68%</t>
  </si>
  <si>
    <t>0.73%</t>
  </si>
  <si>
    <t>0.79%</t>
  </si>
  <si>
    <t>Expected stock price volatility (as a percent)</t>
  </si>
  <si>
    <t>18.89%</t>
  </si>
  <si>
    <t>20.49%</t>
  </si>
  <si>
    <t>24.14%</t>
  </si>
  <si>
    <t>29.25%</t>
  </si>
  <si>
    <t>Risk-free interest rate (as a percent)</t>
  </si>
  <si>
    <t>1.95%</t>
  </si>
  <si>
    <t>2.07%</t>
  </si>
  <si>
    <t>1.22%</t>
  </si>
  <si>
    <t>1.57%</t>
  </si>
  <si>
    <t>Expected life of options</t>
  </si>
  <si>
    <t>5 years 11 months 9 days</t>
  </si>
  <si>
    <t>6 years 1 month 6 days</t>
  </si>
  <si>
    <t>PCEQs</t>
  </si>
  <si>
    <t>PCEQs | Minimum</t>
  </si>
  <si>
    <t>Percent of participant PCEQ award assigned that determines the number of shares available at vesting date</t>
  </si>
  <si>
    <t>0.00%</t>
  </si>
  <si>
    <t>PCEQs | Maximum</t>
  </si>
  <si>
    <t>200.00%</t>
  </si>
  <si>
    <t>PCEQs | Special Acquisition Related Incentive Plan</t>
  </si>
  <si>
    <t>PCEQs | Special Acquisition Related Incentive Plan | Minimum</t>
  </si>
  <si>
    <t>PCEQs | Special Acquisition Related Incentive Plan | Maximum</t>
  </si>
  <si>
    <t>Cash paid to settle awards vested through date of acquisition that was included in consideration paid for the acquisition | $</t>
  </si>
  <si>
    <t>Earnings and Dividends Per Share (Details) $ / shares in Units, shares in Thousands, $ in Millions</t>
  </si>
  <si>
    <t>Jun. 30, 2017$ / shares</t>
  </si>
  <si>
    <t>Mar. 31, 2017$ / shares</t>
  </si>
  <si>
    <t>Jun. 30, 2016$ / shares</t>
  </si>
  <si>
    <t>Mar. 31, 2016$ / shares</t>
  </si>
  <si>
    <t>Net earnings attributable to Ball Corporation | $</t>
  </si>
  <si>
    <t>Basic weighted average common shares | shares</t>
  </si>
  <si>
    <t>Effect of dilutive securities (in shares) | shares</t>
  </si>
  <si>
    <t>Weighted average shares applicable to diluted earnings per share | shares</t>
  </si>
  <si>
    <t>Number of outstanding options excluded from computation of diluted earnings per share | shares</t>
  </si>
  <si>
    <t>Dividends declared (in dollars per share) | $ / shares</t>
  </si>
  <si>
    <t>Dividends paid (in dollars per share) | $ / shares</t>
  </si>
  <si>
    <t>Financial Instruments and Risk Management - General (Details) $ / shares in Units, item in Millions, $ in Millions</t>
  </si>
  <si>
    <t>Sep. 30, 2017USD ($)itemapproach</t>
  </si>
  <si>
    <t>Sep. 30, 2017USD ($)itemapproach$ / shares</t>
  </si>
  <si>
    <t>Costs associated with terminated interest rate contract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Gain (loss) on derivatives included in accumulated other comprehensive earnings (loss), net of tax</t>
  </si>
  <si>
    <t>Net gain expected to be recognized in the consolidated statement of earnings during the next 12 months</t>
  </si>
  <si>
    <t>Commodity contracts | Derivatives Designated As Hedging Instruments</t>
  </si>
  <si>
    <t>Notional amount of derivatives</t>
  </si>
  <si>
    <t>Commodity contracts | Maximum</t>
  </si>
  <si>
    <t>Period within which derivative will expire</t>
  </si>
  <si>
    <t>Interest rate swap agreements</t>
  </si>
  <si>
    <t>Currency Exchange Rate Risk</t>
  </si>
  <si>
    <t>2 years</t>
  </si>
  <si>
    <t>Net after-tax gain (loss) included in AOCI</t>
  </si>
  <si>
    <t>Cross-currency swap</t>
  </si>
  <si>
    <t>Amount of hedge contract</t>
  </si>
  <si>
    <t>Fair value of swaps</t>
  </si>
  <si>
    <t>Equity contracts</t>
  </si>
  <si>
    <t>Change in company's stock price (in dollars per share) | $ / shares</t>
  </si>
  <si>
    <t>Notional value of the swap (in shares) | item</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Interest rate and other contracts</t>
  </si>
  <si>
    <t>Financial Instruments and Risk Management - Impact on Earnings (Details) - USD ($) $ in Millions</t>
  </si>
  <si>
    <t>Impact on Earnings from Derivative Instruments</t>
  </si>
  <si>
    <t>Cash Flow Hedge - Reclassified Amount from Other Comprehensive Earnings (Loss)</t>
  </si>
  <si>
    <t>Gain (Loss) on Derivatives not Designated as Hedge Instruments</t>
  </si>
  <si>
    <t>Amounts reclassified into earnings:</t>
  </si>
  <si>
    <t>Interest rate contracts</t>
  </si>
  <si>
    <t>Cross currency swap contracts</t>
  </si>
  <si>
    <t>Commodity and currency exchange contracts attributed to the divestment business</t>
  </si>
  <si>
    <t>Change in fair value of cash flow hedges:</t>
  </si>
  <si>
    <t>Foreign Currency and tax impacts</t>
  </si>
  <si>
    <t>Changes in accumulated other comprehensive earnings (loss) for effective derivatives</t>
  </si>
  <si>
    <t>Commodity contracts | Net sales</t>
  </si>
  <si>
    <t>Commodity contracts | Cost of sales</t>
  </si>
  <si>
    <t>Interest rate contracts | Interest expense.</t>
  </si>
  <si>
    <t>Interest rate contracts | Debt refinancing and other costs</t>
  </si>
  <si>
    <t>Foreign currency contracts | Selling, general and administrative</t>
  </si>
  <si>
    <t>Foreign currency contracts | Business consolidation and other activities</t>
  </si>
  <si>
    <t>Equity contracts | Selling, general and administrative</t>
  </si>
  <si>
    <t>Cross-currency swap | Interest expense.</t>
  </si>
  <si>
    <t>Cross-currency swap | Selling, general and administrative</t>
  </si>
  <si>
    <t>Cross-currency swap | Business consolidation and other activities</t>
  </si>
  <si>
    <t>Divestment Business | Commodity Contracts And Currency Exchange Contracts | Business consolidation and other activities</t>
  </si>
  <si>
    <t>Contingencies - Environmental (Details) $ in Millions</t>
  </si>
  <si>
    <t>Nov. 04, 2011</t>
  </si>
  <si>
    <t>Jan. 31, 2015USD ($)</t>
  </si>
  <si>
    <t>Nov. 30, 2012item</t>
  </si>
  <si>
    <t>Sep. 30, 2014item</t>
  </si>
  <si>
    <t>Sep. 30, 2017USD ($)aaction</t>
  </si>
  <si>
    <t>Dec. 31, 2003</t>
  </si>
  <si>
    <t>Dec. 31, 1992USD ($)company</t>
  </si>
  <si>
    <t>Environmental remediation</t>
  </si>
  <si>
    <t>Estimated potential liability for all environmental matters</t>
  </si>
  <si>
    <t>Waste Disposal Remediation | Lowry Landfill Site</t>
  </si>
  <si>
    <t>Number of actions in which the company is actively involved | action</t>
  </si>
  <si>
    <t>Waste Disposal Remediation | Lowry Landfill Site | Waste Management</t>
  </si>
  <si>
    <t>Project costs to date</t>
  </si>
  <si>
    <t>Period before projected completion of project when response cost is expected to exceed minimum amount</t>
  </si>
  <si>
    <t>Estimated additional cleanup costs</t>
  </si>
  <si>
    <t>Estimated additional site costs for the potentially responsible party (PRP) group</t>
  </si>
  <si>
    <t>Waste Disposal Remediation | Lowry Landfill Site | Waste Management | Minimum</t>
  </si>
  <si>
    <t>Site contingency response cost</t>
  </si>
  <si>
    <t>Waste Disposal Remediation | Lowry Landfill Site | Denver And Waste Management Litigation</t>
  </si>
  <si>
    <t>Loss Contingency, Number of Defendants | company</t>
  </si>
  <si>
    <t>Waste Disposal Remediation | Lower Duwamish Site</t>
  </si>
  <si>
    <t>Potential period for data review</t>
  </si>
  <si>
    <t>Number of additional potentially responsible parties (PRPs) | item</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Waste Disposal Remediation | Crown Vantage Landfill Site | Georgia Pacific and International Paper Claims</t>
  </si>
  <si>
    <t>Amount of liability for site clean up by Rexam to successor (as a percentage)</t>
  </si>
  <si>
    <t>50.00%</t>
  </si>
  <si>
    <t>Waste Disposal Remediation | Curtis Paper Superfund Site | Georgia Pacific And International Paper</t>
  </si>
  <si>
    <t>Rexam | Waste Disposal Remediation | Crown Vantage Landfill Site | Georgia Pacific and International Paper Claims | Georgia Pacific And International Paper</t>
  </si>
  <si>
    <t>Amount of liability for site clean up costs by Rexam to successor</t>
  </si>
  <si>
    <t>Indemnifications and Guarantees (Details)</t>
  </si>
  <si>
    <t>Senior credit facilities | Material Wholly Owned Domestic Subsidiaries</t>
  </si>
  <si>
    <t>Guarantees</t>
  </si>
  <si>
    <t>Percent of capital stock pledged</t>
  </si>
  <si>
    <t>Senior credit facilities | Material Wholly Owned First Tier Foreign Subsidiaries</t>
  </si>
  <si>
    <t>65.00%</t>
  </si>
  <si>
    <t>Obligation of certain foreign borrowers and foreign pledgors | Material Wholly Owned Foreign Subsidiaries And Material Wholly Owned U S Domiciled Foreign Subsidiaries</t>
  </si>
  <si>
    <t>Subsidiary Guarantees of Debt - Condensed Consolidating Statement of Earnings (Details) - USD ($) $ in Millions</t>
  </si>
  <si>
    <t>Eliminating Adjustments</t>
  </si>
  <si>
    <t>Equity in results of subsidiaries</t>
  </si>
  <si>
    <t>Guarantees Relating to Senior Notes | Eliminating Adjustments</t>
  </si>
  <si>
    <t>Intercompany</t>
  </si>
  <si>
    <t>Ball Corporation | Guarantees Relating to Senior Notes</t>
  </si>
  <si>
    <t>Guarantor Subsidiaries</t>
  </si>
  <si>
    <t>Guarantor Subsidiaries | Guarantees Relating to Senior Notes</t>
  </si>
  <si>
    <t>Non-Guarantor Subsidiaries</t>
  </si>
  <si>
    <t>Non-Guarantor Subsidiaries | Guarantees Relating to Senior Notes</t>
  </si>
  <si>
    <t>Subsidiary Guarantees of Debt - Condensed Consolidating Balance Sheet (Details) - USD ($) $ in Millions</t>
  </si>
  <si>
    <t>Other Assets, Current</t>
  </si>
  <si>
    <t>Long-term derivative liabilities</t>
  </si>
  <si>
    <t>Common stock</t>
  </si>
  <si>
    <t>Intercompany receivables</t>
  </si>
  <si>
    <t>Investment in subsidiaries</t>
  </si>
  <si>
    <t>Intercompany payables</t>
  </si>
  <si>
    <t>Preferred stock</t>
  </si>
  <si>
    <t>Intercompany long-term notes</t>
  </si>
  <si>
    <t>Subsidiary Guarantees of Debt - Condensed Consolidating Statement of Cash Flows (Details) - USD ($) $ in Millions</t>
  </si>
  <si>
    <t>Cash flows from investing activities</t>
  </si>
  <si>
    <t>Business acquisition, net of cash acqui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Level &quot;#,##0_);_(&quot;Level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005564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154</v>
      </c>
    </row>
    <row r="4" spans="1:2">
      <c r="A4" s="4" t="s">
        <v>81</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7"/>
    <col customWidth="1" max="5" min="5" width="37"/>
    <col customWidth="1" max="6" min="6" width="37"/>
    <col customWidth="1" max="7" min="7" width="37"/>
  </cols>
  <sheetData>
    <row r="1" spans="1:7">
      <c r="A1" s="1" t="s">
        <v>24</v>
      </c>
      <c r="C1" s="2" t="s">
        <v>25</v>
      </c>
      <c r="D1" s="2" t="s">
        <v>26</v>
      </c>
      <c r="E1" s="2" t="s">
        <v>27</v>
      </c>
      <c r="F1" s="2" t="s">
        <v>26</v>
      </c>
      <c r="G1" s="2" t="s">
        <v>27</v>
      </c>
    </row>
    <row r="2" spans="1:7">
      <c r="A2" s="3" t="s">
        <v>28</v>
      </c>
    </row>
    <row r="3" spans="1:7">
      <c r="A3" s="4" t="s">
        <v>29</v>
      </c>
      <c r="D3" s="7" t="n">
        <v>2908</v>
      </c>
      <c r="E3" s="7" t="n">
        <v>2752</v>
      </c>
      <c r="F3" s="7" t="n">
        <v>8236</v>
      </c>
      <c r="G3" s="7" t="n">
        <v>6537</v>
      </c>
    </row>
    <row r="4" spans="1:7">
      <c r="A4" s="3" t="s">
        <v>30</v>
      </c>
    </row>
    <row r="5" spans="1:7">
      <c r="A5" s="4" t="s">
        <v>31</v>
      </c>
      <c r="D5" s="5" t="n">
        <v>-2338</v>
      </c>
      <c r="E5" s="5" t="n">
        <v>-2275</v>
      </c>
      <c r="F5" s="5" t="n">
        <v>-6583</v>
      </c>
      <c r="G5" s="5" t="n">
        <v>-5288</v>
      </c>
    </row>
    <row r="6" spans="1:7">
      <c r="A6" s="4" t="s">
        <v>32</v>
      </c>
      <c r="D6" s="5" t="n">
        <v>-162</v>
      </c>
      <c r="E6" s="5" t="n">
        <v>-147</v>
      </c>
      <c r="F6" s="5" t="n">
        <v>-539</v>
      </c>
      <c r="G6" s="5" t="n">
        <v>-299</v>
      </c>
    </row>
    <row r="7" spans="1:7">
      <c r="A7" s="4" t="s">
        <v>33</v>
      </c>
      <c r="D7" s="5" t="n">
        <v>-127</v>
      </c>
      <c r="E7" s="5" t="n">
        <v>-135</v>
      </c>
      <c r="F7" s="5" t="n">
        <v>-398</v>
      </c>
      <c r="G7" s="5" t="n">
        <v>-348</v>
      </c>
    </row>
    <row r="8" spans="1:7">
      <c r="A8" s="4" t="s">
        <v>34</v>
      </c>
      <c r="D8" s="5" t="n">
        <v>-157</v>
      </c>
      <c r="E8" s="5" t="n">
        <v>-63</v>
      </c>
      <c r="F8" s="5" t="n">
        <v>-253</v>
      </c>
      <c r="G8" s="5" t="n">
        <v>-302</v>
      </c>
    </row>
    <row r="9" spans="1:7">
      <c r="A9" s="4" t="s">
        <v>35</v>
      </c>
      <c r="D9" s="5" t="n">
        <v>-2784</v>
      </c>
      <c r="E9" s="5" t="n">
        <v>-2620</v>
      </c>
      <c r="F9" s="5" t="n">
        <v>-7773</v>
      </c>
      <c r="G9" s="5" t="n">
        <v>-6237</v>
      </c>
    </row>
    <row r="10" spans="1:7">
      <c r="A10" s="4" t="s">
        <v>36</v>
      </c>
      <c r="D10" s="5" t="n">
        <v>124</v>
      </c>
      <c r="E10" s="5" t="n">
        <v>132</v>
      </c>
      <c r="F10" s="5" t="n">
        <v>463</v>
      </c>
      <c r="G10" s="5" t="n">
        <v>300</v>
      </c>
    </row>
    <row r="11" spans="1:7">
      <c r="A11" s="4" t="s">
        <v>37</v>
      </c>
      <c r="D11" s="5" t="n">
        <v>-74</v>
      </c>
      <c r="E11" s="5" t="n">
        <v>-80</v>
      </c>
      <c r="F11" s="5" t="n">
        <v>-216</v>
      </c>
      <c r="G11" s="5" t="n">
        <v>-159</v>
      </c>
    </row>
    <row r="12" spans="1:7">
      <c r="A12" s="4" t="s">
        <v>38</v>
      </c>
      <c r="E12" s="5" t="n">
        <v>-2</v>
      </c>
      <c r="F12" s="5" t="n">
        <v>-1</v>
      </c>
      <c r="G12" s="5" t="n">
        <v>-108</v>
      </c>
    </row>
    <row r="13" spans="1:7">
      <c r="A13" s="4" t="s">
        <v>39</v>
      </c>
      <c r="D13" s="5" t="n">
        <v>-74</v>
      </c>
      <c r="E13" s="5" t="n">
        <v>-82</v>
      </c>
      <c r="F13" s="5" t="n">
        <v>-217</v>
      </c>
      <c r="G13" s="5" t="n">
        <v>-267</v>
      </c>
    </row>
    <row r="14" spans="1:7">
      <c r="A14" s="4" t="s">
        <v>40</v>
      </c>
      <c r="D14" s="5" t="n">
        <v>50</v>
      </c>
      <c r="E14" s="5" t="n">
        <v>50</v>
      </c>
      <c r="F14" s="5" t="n">
        <v>246</v>
      </c>
      <c r="G14" s="5" t="n">
        <v>33</v>
      </c>
    </row>
    <row r="15" spans="1:7">
      <c r="A15" s="4" t="s">
        <v>41</v>
      </c>
      <c r="D15" s="5" t="n">
        <v>-4</v>
      </c>
      <c r="E15" s="5" t="n">
        <v>-23</v>
      </c>
      <c r="F15" s="5" t="n">
        <v>-48</v>
      </c>
      <c r="G15" s="5" t="n">
        <v>174</v>
      </c>
    </row>
    <row r="16" spans="1:7">
      <c r="A16" s="4" t="s">
        <v>42</v>
      </c>
      <c r="D16" s="5" t="n">
        <v>5</v>
      </c>
      <c r="E16" s="5" t="n">
        <v>7</v>
      </c>
      <c r="F16" s="5" t="n">
        <v>23</v>
      </c>
      <c r="G16" s="5" t="n">
        <v>6</v>
      </c>
    </row>
    <row r="17" spans="1:7">
      <c r="A17" s="4" t="s">
        <v>43</v>
      </c>
      <c r="D17" s="5" t="n">
        <v>51</v>
      </c>
      <c r="E17" s="5" t="n">
        <v>34</v>
      </c>
      <c r="F17" s="5" t="n">
        <v>221</v>
      </c>
      <c r="G17" s="5" t="n">
        <v>213</v>
      </c>
    </row>
    <row r="18" spans="1:7">
      <c r="A18" s="4" t="s">
        <v>44</v>
      </c>
      <c r="D18" s="5" t="n">
        <v>-3</v>
      </c>
      <c r="E18" s="5" t="n">
        <v>-3</v>
      </c>
      <c r="F18" s="5" t="n">
        <v>-6</v>
      </c>
      <c r="G18" s="5" t="n">
        <v>-3</v>
      </c>
    </row>
    <row r="19" spans="1:7">
      <c r="A19" s="4" t="s">
        <v>45</v>
      </c>
      <c r="D19" s="7" t="n">
        <v>48</v>
      </c>
      <c r="E19" s="7" t="n">
        <v>31</v>
      </c>
      <c r="F19" s="7" t="n">
        <v>215</v>
      </c>
      <c r="G19" s="7" t="n">
        <v>210</v>
      </c>
    </row>
    <row r="20" spans="1:7">
      <c r="A20" s="3" t="s">
        <v>46</v>
      </c>
    </row>
    <row r="21" spans="1:7">
      <c r="A21" s="4" t="s">
        <v>47</v>
      </c>
      <c r="B21" s="4" t="s">
        <v>48</v>
      </c>
      <c r="D21" s="8" t="n">
        <v>0.14</v>
      </c>
      <c r="E21" s="8" t="n">
        <v>0.09</v>
      </c>
      <c r="F21" s="8" t="n">
        <v>0.61</v>
      </c>
      <c r="G21" s="8" t="n">
        <v>0.6899999999999999</v>
      </c>
    </row>
    <row r="22" spans="1:7">
      <c r="A22" s="4" t="s">
        <v>49</v>
      </c>
      <c r="B22" s="4" t="s">
        <v>48</v>
      </c>
      <c r="D22" s="8" t="n">
        <v>0.13</v>
      </c>
      <c r="E22" s="8" t="n">
        <v>0.09</v>
      </c>
      <c r="F22" s="8" t="n">
        <v>0.6</v>
      </c>
      <c r="G22" s="8" t="n">
        <v>0.67</v>
      </c>
    </row>
    <row r="23" spans="1:7">
      <c r="A23" s="3" t="s">
        <v>50</v>
      </c>
    </row>
    <row r="24" spans="1:7">
      <c r="A24" s="4" t="s">
        <v>51</v>
      </c>
      <c r="B24" s="4" t="s">
        <v>48</v>
      </c>
      <c r="D24" s="5" t="n">
        <v>350327</v>
      </c>
      <c r="E24" s="5" t="n">
        <v>349128</v>
      </c>
      <c r="F24" s="5" t="n">
        <v>350481</v>
      </c>
      <c r="G24" s="5" t="n">
        <v>305756</v>
      </c>
    </row>
    <row r="25" spans="1:7">
      <c r="A25" s="4" t="s">
        <v>52</v>
      </c>
      <c r="B25" s="4" t="s">
        <v>48</v>
      </c>
      <c r="D25" s="5" t="n">
        <v>358556</v>
      </c>
      <c r="E25" s="5" t="n">
        <v>355404</v>
      </c>
      <c r="F25" s="5" t="n">
        <v>358492</v>
      </c>
      <c r="G25" s="5" t="n">
        <v>312176</v>
      </c>
    </row>
    <row r="26" spans="1:7">
      <c r="A26" s="4" t="s">
        <v>53</v>
      </c>
      <c r="C26" s="5" t="n">
        <v>2</v>
      </c>
    </row>
    <row r="27" spans="1:7"/>
    <row r="28" spans="1:7">
      <c r="A28" s="4" t="s">
        <v>48</v>
      </c>
      <c r="B28" s="4" t="s">
        <v>54</v>
      </c>
    </row>
  </sheetData>
  <mergeCells count="3">
    <mergeCell ref="A1:B1"/>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51</v>
      </c>
      <c r="C4" s="7" t="n">
        <v>34</v>
      </c>
      <c r="D4" s="7" t="n">
        <v>221</v>
      </c>
      <c r="E4" s="7" t="n">
        <v>213</v>
      </c>
    </row>
    <row r="5" spans="1:5">
      <c r="A5" s="3" t="s">
        <v>60</v>
      </c>
    </row>
    <row r="6" spans="1:5">
      <c r="A6" s="4" t="s">
        <v>61</v>
      </c>
      <c r="B6" s="5" t="n">
        <v>3</v>
      </c>
      <c r="C6" s="5" t="n">
        <v>-17</v>
      </c>
      <c r="D6" s="5" t="n">
        <v>16</v>
      </c>
      <c r="E6" s="5" t="n">
        <v>-17</v>
      </c>
    </row>
    <row r="7" spans="1:5">
      <c r="A7" s="4" t="s">
        <v>62</v>
      </c>
      <c r="B7" s="5" t="n">
        <v>19</v>
      </c>
      <c r="C7" s="5" t="n">
        <v>5</v>
      </c>
      <c r="D7" s="5" t="n">
        <v>1</v>
      </c>
      <c r="E7" s="5" t="n">
        <v>68</v>
      </c>
    </row>
    <row r="8" spans="1:5">
      <c r="A8" s="4" t="s">
        <v>63</v>
      </c>
      <c r="B8" s="5" t="n">
        <v>-7</v>
      </c>
      <c r="C8" s="5" t="n">
        <v>-17</v>
      </c>
      <c r="D8" s="5" t="n">
        <v>9</v>
      </c>
      <c r="E8" s="5" t="n">
        <v>-6</v>
      </c>
    </row>
    <row r="9" spans="1:5">
      <c r="A9" s="4" t="s">
        <v>64</v>
      </c>
      <c r="B9" s="5" t="n">
        <v>15</v>
      </c>
      <c r="C9" s="5" t="n">
        <v>-29</v>
      </c>
      <c r="D9" s="5" t="n">
        <v>26</v>
      </c>
      <c r="E9" s="5" t="n">
        <v>45</v>
      </c>
    </row>
    <row r="10" spans="1:5">
      <c r="A10" s="4" t="s">
        <v>65</v>
      </c>
      <c r="B10" s="5" t="n">
        <v>-20</v>
      </c>
      <c r="C10" s="5" t="n">
        <v>5</v>
      </c>
      <c r="D10" s="5" t="n">
        <v>-9</v>
      </c>
      <c r="E10" s="5" t="n">
        <v>-22</v>
      </c>
    </row>
    <row r="11" spans="1:5">
      <c r="A11" s="4" t="s">
        <v>66</v>
      </c>
      <c r="B11" s="5" t="n">
        <v>-5</v>
      </c>
      <c r="C11" s="5" t="n">
        <v>-24</v>
      </c>
      <c r="D11" s="5" t="n">
        <v>17</v>
      </c>
      <c r="E11" s="5" t="n">
        <v>23</v>
      </c>
    </row>
    <row r="12" spans="1:5">
      <c r="A12" s="4" t="s">
        <v>67</v>
      </c>
      <c r="B12" s="5" t="n">
        <v>46</v>
      </c>
      <c r="C12" s="5" t="n">
        <v>10</v>
      </c>
      <c r="D12" s="5" t="n">
        <v>238</v>
      </c>
      <c r="E12" s="5" t="n">
        <v>236</v>
      </c>
    </row>
    <row r="13" spans="1:5">
      <c r="A13" s="4" t="s">
        <v>68</v>
      </c>
      <c r="B13" s="5" t="n">
        <v>-4</v>
      </c>
      <c r="C13" s="5" t="n">
        <v>-3</v>
      </c>
      <c r="D13" s="5" t="n">
        <v>-7</v>
      </c>
      <c r="E13" s="5" t="n">
        <v>-3</v>
      </c>
    </row>
    <row r="14" spans="1:5">
      <c r="A14" s="4" t="s">
        <v>69</v>
      </c>
      <c r="B14" s="7" t="n">
        <v>42</v>
      </c>
      <c r="C14" s="7" t="n">
        <v>7</v>
      </c>
      <c r="D14" s="7" t="n">
        <v>231</v>
      </c>
      <c r="E14" s="7" t="n">
        <v>2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1"/>
    <col customWidth="1" max="5" min="5" width="21"/>
  </cols>
  <sheetData>
    <row r="1" spans="1:5">
      <c r="A1" s="1" t="s">
        <v>70</v>
      </c>
      <c r="C1" s="2" t="s">
        <v>25</v>
      </c>
      <c r="D1" s="2" t="s">
        <v>71</v>
      </c>
      <c r="E1" s="2" t="s">
        <v>72</v>
      </c>
    </row>
    <row r="2" spans="1:5">
      <c r="A2" s="3" t="s">
        <v>73</v>
      </c>
    </row>
    <row r="3" spans="1:5">
      <c r="A3" s="4" t="s">
        <v>74</v>
      </c>
      <c r="D3" s="7" t="n">
        <v>556</v>
      </c>
      <c r="E3" s="7" t="n">
        <v>597</v>
      </c>
    </row>
    <row r="4" spans="1:5">
      <c r="A4" s="4" t="s">
        <v>75</v>
      </c>
      <c r="D4" s="5" t="n">
        <v>1793</v>
      </c>
      <c r="E4" s="5" t="n">
        <v>1491</v>
      </c>
    </row>
    <row r="5" spans="1:5">
      <c r="A5" s="4" t="s">
        <v>76</v>
      </c>
      <c r="D5" s="5" t="n">
        <v>1433</v>
      </c>
      <c r="E5" s="5" t="n">
        <v>1413</v>
      </c>
    </row>
    <row r="6" spans="1:5">
      <c r="A6" s="4" t="s">
        <v>77</v>
      </c>
      <c r="D6" s="5" t="n">
        <v>148</v>
      </c>
      <c r="E6" s="5" t="n">
        <v>152</v>
      </c>
    </row>
    <row r="7" spans="1:5">
      <c r="A7" s="4" t="s">
        <v>78</v>
      </c>
      <c r="D7" s="5" t="n">
        <v>3930</v>
      </c>
      <c r="E7" s="5" t="n">
        <v>3653</v>
      </c>
    </row>
    <row r="8" spans="1:5">
      <c r="A8" s="3" t="s">
        <v>79</v>
      </c>
    </row>
    <row r="9" spans="1:5">
      <c r="A9" s="4" t="s">
        <v>80</v>
      </c>
      <c r="D9" s="5" t="n">
        <v>4525</v>
      </c>
      <c r="E9" s="5" t="n">
        <v>4387</v>
      </c>
    </row>
    <row r="10" spans="1:5">
      <c r="A10" s="4" t="s">
        <v>81</v>
      </c>
      <c r="D10" s="5" t="n">
        <v>4908</v>
      </c>
      <c r="E10" s="5" t="n">
        <v>5095</v>
      </c>
    </row>
    <row r="11" spans="1:5">
      <c r="A11" s="4" t="s">
        <v>82</v>
      </c>
      <c r="D11" s="5" t="n">
        <v>2490</v>
      </c>
      <c r="E11" s="5" t="n">
        <v>1934</v>
      </c>
    </row>
    <row r="12" spans="1:5">
      <c r="A12" s="4" t="s">
        <v>83</v>
      </c>
      <c r="D12" s="5" t="n">
        <v>1150</v>
      </c>
      <c r="E12" s="5" t="n">
        <v>1104</v>
      </c>
    </row>
    <row r="13" spans="1:5">
      <c r="A13" s="4" t="s">
        <v>84</v>
      </c>
      <c r="D13" s="5" t="n">
        <v>17003</v>
      </c>
      <c r="E13" s="5" t="n">
        <v>16173</v>
      </c>
    </row>
    <row r="14" spans="1:5">
      <c r="A14" s="3" t="s">
        <v>85</v>
      </c>
    </row>
    <row r="15" spans="1:5">
      <c r="A15" s="4" t="s">
        <v>86</v>
      </c>
      <c r="D15" s="5" t="n">
        <v>452</v>
      </c>
      <c r="E15" s="5" t="n">
        <v>222</v>
      </c>
    </row>
    <row r="16" spans="1:5">
      <c r="A16" s="4" t="s">
        <v>87</v>
      </c>
      <c r="D16" s="5" t="n">
        <v>2419</v>
      </c>
      <c r="E16" s="5" t="n">
        <v>2033</v>
      </c>
    </row>
    <row r="17" spans="1:5">
      <c r="A17" s="4" t="s">
        <v>88</v>
      </c>
      <c r="D17" s="5" t="n">
        <v>298</v>
      </c>
      <c r="E17" s="5" t="n">
        <v>315</v>
      </c>
    </row>
    <row r="18" spans="1:5">
      <c r="A18" s="4" t="s">
        <v>89</v>
      </c>
      <c r="D18" s="5" t="n">
        <v>609</v>
      </c>
      <c r="E18" s="5" t="n">
        <v>399</v>
      </c>
    </row>
    <row r="19" spans="1:5">
      <c r="A19" s="4" t="s">
        <v>90</v>
      </c>
      <c r="D19" s="5" t="n">
        <v>3778</v>
      </c>
      <c r="E19" s="5" t="n">
        <v>2969</v>
      </c>
    </row>
    <row r="20" spans="1:5">
      <c r="A20" s="3" t="s">
        <v>91</v>
      </c>
    </row>
    <row r="21" spans="1:5">
      <c r="A21" s="4" t="s">
        <v>92</v>
      </c>
      <c r="D21" s="5" t="n">
        <v>7104</v>
      </c>
      <c r="E21" s="5" t="n">
        <v>7310</v>
      </c>
    </row>
    <row r="22" spans="1:5">
      <c r="A22" s="4" t="s">
        <v>93</v>
      </c>
      <c r="D22" s="5" t="n">
        <v>1406</v>
      </c>
      <c r="E22" s="5" t="n">
        <v>1497</v>
      </c>
    </row>
    <row r="23" spans="1:5">
      <c r="A23" s="4" t="s">
        <v>94</v>
      </c>
      <c r="D23" s="5" t="n">
        <v>655</v>
      </c>
      <c r="E23" s="5" t="n">
        <v>439</v>
      </c>
    </row>
    <row r="24" spans="1:5">
      <c r="A24" s="4" t="s">
        <v>95</v>
      </c>
      <c r="D24" s="5" t="n">
        <v>422</v>
      </c>
      <c r="E24" s="5" t="n">
        <v>417</v>
      </c>
    </row>
    <row r="25" spans="1:5">
      <c r="A25" s="4" t="s">
        <v>96</v>
      </c>
      <c r="D25" s="5" t="n">
        <v>13365</v>
      </c>
      <c r="E25" s="5" t="n">
        <v>12632</v>
      </c>
    </row>
    <row r="26" spans="1:5">
      <c r="A26" s="3" t="s">
        <v>97</v>
      </c>
    </row>
    <row r="27" spans="1:5">
      <c r="A27" s="4" t="s">
        <v>98</v>
      </c>
      <c r="B27" s="4" t="s">
        <v>48</v>
      </c>
      <c r="D27" s="5" t="n">
        <v>1072</v>
      </c>
      <c r="E27" s="5" t="n">
        <v>1038</v>
      </c>
    </row>
    <row r="28" spans="1:5">
      <c r="A28" s="4" t="s">
        <v>99</v>
      </c>
      <c r="D28" s="5" t="n">
        <v>4863</v>
      </c>
      <c r="E28" s="5" t="n">
        <v>4739</v>
      </c>
    </row>
    <row r="29" spans="1:5">
      <c r="A29" s="4" t="s">
        <v>100</v>
      </c>
      <c r="D29" s="5" t="n">
        <v>-925</v>
      </c>
      <c r="E29" s="5" t="n">
        <v>-941</v>
      </c>
    </row>
    <row r="30" spans="1:5">
      <c r="A30" s="4" t="s">
        <v>101</v>
      </c>
      <c r="B30" s="4" t="s">
        <v>48</v>
      </c>
      <c r="D30" s="5" t="n">
        <v>-1481</v>
      </c>
      <c r="E30" s="5" t="n">
        <v>-1401</v>
      </c>
    </row>
    <row r="31" spans="1:5">
      <c r="A31" s="4" t="s">
        <v>102</v>
      </c>
      <c r="D31" s="5" t="n">
        <v>3529</v>
      </c>
      <c r="E31" s="5" t="n">
        <v>3435</v>
      </c>
    </row>
    <row r="32" spans="1:5">
      <c r="A32" s="4" t="s">
        <v>103</v>
      </c>
      <c r="D32" s="5" t="n">
        <v>109</v>
      </c>
      <c r="E32" s="5" t="n">
        <v>106</v>
      </c>
    </row>
    <row r="33" spans="1:5">
      <c r="A33" s="4" t="s">
        <v>104</v>
      </c>
      <c r="D33" s="5" t="n">
        <v>3638</v>
      </c>
      <c r="E33" s="5" t="n">
        <v>3541</v>
      </c>
    </row>
    <row r="34" spans="1:5">
      <c r="A34" s="4" t="s">
        <v>105</v>
      </c>
      <c r="D34" s="7" t="n">
        <v>17003</v>
      </c>
      <c r="E34" s="7" t="n">
        <v>16173</v>
      </c>
    </row>
    <row r="35" spans="1:5">
      <c r="A35" s="4" t="s">
        <v>53</v>
      </c>
      <c r="C35" s="5" t="n">
        <v>2</v>
      </c>
    </row>
    <row r="36" spans="1:5"/>
    <row r="37" spans="1:5">
      <c r="A37" s="4" t="s">
        <v>48</v>
      </c>
      <c r="B37" s="4" t="s">
        <v>54</v>
      </c>
    </row>
  </sheetData>
  <mergeCells count="3">
    <mergeCell ref="A1:B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2</v>
      </c>
      <c r="B7" s="4" t="s">
        <v>259</v>
      </c>
    </row>
    <row r="8" spans="1:2">
      <c r="A8" s="4" t="s">
        <v>254</v>
      </c>
      <c r="B8" s="4" t="s">
        <v>260</v>
      </c>
    </row>
    <row r="9" spans="1:2">
      <c r="A9" s="4" t="s">
        <v>256</v>
      </c>
      <c r="B9" s="4" t="s">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1"/>
    <col customWidth="1" max="5" min="5" width="31"/>
    <col customWidth="1" max="6" min="6" width="21"/>
    <col customWidth="1" max="7" min="7" width="31"/>
    <col customWidth="1" max="8" min="8" width="31"/>
  </cols>
  <sheetData>
    <row r="1" spans="1:8">
      <c r="A1" s="1" t="s">
        <v>262</v>
      </c>
      <c r="C1" s="2" t="s">
        <v>25</v>
      </c>
      <c r="D1" s="2" t="s">
        <v>263</v>
      </c>
      <c r="E1" s="2" t="s">
        <v>264</v>
      </c>
      <c r="F1" s="2" t="s">
        <v>265</v>
      </c>
      <c r="G1" s="2" t="s">
        <v>263</v>
      </c>
      <c r="H1" s="2" t="s">
        <v>264</v>
      </c>
    </row>
    <row r="2" spans="1:8">
      <c r="A2" s="3" t="s">
        <v>266</v>
      </c>
    </row>
    <row r="3" spans="1:8">
      <c r="A3" s="4" t="s">
        <v>29</v>
      </c>
      <c r="D3" s="7" t="n">
        <v>2908</v>
      </c>
      <c r="E3" s="7" t="n">
        <v>2752</v>
      </c>
      <c r="G3" s="7" t="n">
        <v>8236</v>
      </c>
      <c r="H3" s="7" t="n">
        <v>6537</v>
      </c>
    </row>
    <row r="4" spans="1:8">
      <c r="A4" s="4" t="s">
        <v>31</v>
      </c>
      <c r="D4" s="5" t="n">
        <v>-2338</v>
      </c>
      <c r="E4" s="5" t="n">
        <v>-2275</v>
      </c>
      <c r="G4" s="5" t="n">
        <v>-6583</v>
      </c>
      <c r="H4" s="5" t="n">
        <v>-5288</v>
      </c>
    </row>
    <row r="5" spans="1:8">
      <c r="A5" s="4" t="s">
        <v>34</v>
      </c>
      <c r="D5" s="5" t="n">
        <v>-157</v>
      </c>
      <c r="E5" s="5" t="n">
        <v>-63</v>
      </c>
      <c r="G5" s="5" t="n">
        <v>-253</v>
      </c>
      <c r="H5" s="5" t="n">
        <v>-302</v>
      </c>
    </row>
    <row r="6" spans="1:8">
      <c r="A6" s="4" t="s">
        <v>267</v>
      </c>
      <c r="D6" s="5" t="n">
        <v>124</v>
      </c>
      <c r="E6" s="5" t="n">
        <v>132</v>
      </c>
      <c r="G6" s="5" t="n">
        <v>463</v>
      </c>
      <c r="H6" s="5" t="n">
        <v>300</v>
      </c>
    </row>
    <row r="7" spans="1:8">
      <c r="A7" s="4" t="s">
        <v>40</v>
      </c>
      <c r="D7" s="5" t="n">
        <v>50</v>
      </c>
      <c r="E7" s="5" t="n">
        <v>50</v>
      </c>
      <c r="G7" s="5" t="n">
        <v>246</v>
      </c>
      <c r="H7" s="5" t="n">
        <v>33</v>
      </c>
    </row>
    <row r="8" spans="1:8">
      <c r="A8" s="4" t="s">
        <v>41</v>
      </c>
      <c r="D8" s="5" t="n">
        <v>-4</v>
      </c>
      <c r="E8" s="5" t="n">
        <v>-23</v>
      </c>
      <c r="G8" s="5" t="n">
        <v>-48</v>
      </c>
      <c r="H8" s="5" t="n">
        <v>174</v>
      </c>
    </row>
    <row r="9" spans="1:8">
      <c r="A9" s="4" t="s">
        <v>43</v>
      </c>
      <c r="D9" s="5" t="n">
        <v>51</v>
      </c>
      <c r="E9" s="5" t="n">
        <v>34</v>
      </c>
      <c r="G9" s="5" t="n">
        <v>221</v>
      </c>
      <c r="H9" s="5" t="n">
        <v>213</v>
      </c>
    </row>
    <row r="10" spans="1:8">
      <c r="A10" s="4" t="s">
        <v>45</v>
      </c>
      <c r="D10" s="7" t="n">
        <v>48</v>
      </c>
      <c r="E10" s="7" t="n">
        <v>31</v>
      </c>
      <c r="G10" s="7" t="n">
        <v>215</v>
      </c>
      <c r="H10" s="7" t="n">
        <v>210</v>
      </c>
    </row>
    <row r="11" spans="1:8">
      <c r="A11" s="4" t="s">
        <v>268</v>
      </c>
      <c r="B11" s="4" t="s">
        <v>48</v>
      </c>
      <c r="D11" s="8" t="n">
        <v>0.14</v>
      </c>
      <c r="E11" s="8" t="n">
        <v>0.09</v>
      </c>
      <c r="G11" s="8" t="n">
        <v>0.61</v>
      </c>
      <c r="H11" s="8" t="n">
        <v>0.6899999999999999</v>
      </c>
    </row>
    <row r="12" spans="1:8">
      <c r="A12" s="4" t="s">
        <v>269</v>
      </c>
      <c r="B12" s="4" t="s">
        <v>48</v>
      </c>
      <c r="D12" s="8" t="n">
        <v>0.13</v>
      </c>
      <c r="E12" s="8" t="n">
        <v>0.09</v>
      </c>
      <c r="G12" s="8" t="n">
        <v>0.6</v>
      </c>
      <c r="H12" s="8" t="n">
        <v>0.67</v>
      </c>
    </row>
    <row r="13" spans="1:8">
      <c r="A13" s="4" t="s">
        <v>53</v>
      </c>
      <c r="C13" s="5" t="n">
        <v>2</v>
      </c>
    </row>
    <row r="14" spans="1:8">
      <c r="A14" s="4" t="s">
        <v>270</v>
      </c>
    </row>
    <row r="15" spans="1:8">
      <c r="A15" s="3" t="s">
        <v>266</v>
      </c>
    </row>
    <row r="16" spans="1:8">
      <c r="A16" s="4" t="s">
        <v>29</v>
      </c>
      <c r="E16" s="7" t="n">
        <v>2815</v>
      </c>
      <c r="H16" s="7" t="n">
        <v>6600</v>
      </c>
    </row>
    <row r="17" spans="1:8">
      <c r="A17" s="4" t="s">
        <v>31</v>
      </c>
      <c r="E17" s="5" t="n">
        <v>-2338</v>
      </c>
      <c r="H17" s="5" t="n">
        <v>-5351</v>
      </c>
    </row>
    <row r="18" spans="1:8">
      <c r="A18" s="4" t="s">
        <v>34</v>
      </c>
      <c r="E18" s="5" t="n">
        <v>-79</v>
      </c>
      <c r="H18" s="5" t="n">
        <v>-319</v>
      </c>
    </row>
    <row r="19" spans="1:8">
      <c r="A19" s="4" t="s">
        <v>267</v>
      </c>
      <c r="E19" s="5" t="n">
        <v>116</v>
      </c>
      <c r="H19" s="5" t="n">
        <v>283</v>
      </c>
    </row>
    <row r="20" spans="1:8">
      <c r="A20" s="4" t="s">
        <v>40</v>
      </c>
      <c r="E20" s="5" t="n">
        <v>34</v>
      </c>
      <c r="H20" s="5" t="n">
        <v>16</v>
      </c>
    </row>
    <row r="21" spans="1:8">
      <c r="A21" s="4" t="s">
        <v>41</v>
      </c>
      <c r="E21" s="5" t="n">
        <v>-38</v>
      </c>
      <c r="H21" s="5" t="n">
        <v>191</v>
      </c>
    </row>
    <row r="22" spans="1:8">
      <c r="A22" s="4" t="s">
        <v>43</v>
      </c>
      <c r="E22" s="5" t="n">
        <v>3</v>
      </c>
      <c r="H22" s="5" t="n">
        <v>213</v>
      </c>
    </row>
    <row r="23" spans="1:8">
      <c r="A23" s="4" t="s">
        <v>45</v>
      </c>
      <c r="H23" s="7" t="n">
        <v>210</v>
      </c>
    </row>
    <row r="24" spans="1:8">
      <c r="A24" s="4" t="s">
        <v>268</v>
      </c>
      <c r="H24" s="8" t="n">
        <v>0.6899999999999999</v>
      </c>
    </row>
    <row r="25" spans="1:8">
      <c r="A25" s="4" t="s">
        <v>269</v>
      </c>
      <c r="H25" s="8" t="n">
        <v>0.67</v>
      </c>
    </row>
    <row r="26" spans="1:8">
      <c r="A26" s="4" t="s">
        <v>271</v>
      </c>
    </row>
    <row r="27" spans="1:8">
      <c r="A27" s="3" t="s">
        <v>266</v>
      </c>
    </row>
    <row r="28" spans="1:8">
      <c r="A28" s="4" t="s">
        <v>29</v>
      </c>
      <c r="E28" s="5" t="n">
        <v>-63</v>
      </c>
      <c r="H28" s="7" t="n">
        <v>-63</v>
      </c>
    </row>
    <row r="29" spans="1:8">
      <c r="A29" s="4" t="s">
        <v>31</v>
      </c>
      <c r="E29" s="5" t="n">
        <v>63</v>
      </c>
      <c r="H29" s="5" t="n">
        <v>63</v>
      </c>
    </row>
    <row r="30" spans="1:8">
      <c r="A30" s="4" t="s">
        <v>34</v>
      </c>
      <c r="E30" s="5" t="n">
        <v>16</v>
      </c>
      <c r="H30" s="5" t="n">
        <v>17</v>
      </c>
    </row>
    <row r="31" spans="1:8">
      <c r="A31" s="4" t="s">
        <v>267</v>
      </c>
      <c r="E31" s="5" t="n">
        <v>16</v>
      </c>
      <c r="H31" s="5" t="n">
        <v>17</v>
      </c>
    </row>
    <row r="32" spans="1:8">
      <c r="A32" s="4" t="s">
        <v>40</v>
      </c>
      <c r="E32" s="5" t="n">
        <v>16</v>
      </c>
      <c r="H32" s="5" t="n">
        <v>17</v>
      </c>
    </row>
    <row r="33" spans="1:8">
      <c r="A33" s="4" t="s">
        <v>41</v>
      </c>
      <c r="E33" s="5" t="n">
        <v>15</v>
      </c>
      <c r="H33" s="7" t="n">
        <v>-17</v>
      </c>
    </row>
    <row r="34" spans="1:8">
      <c r="A34" s="4" t="s">
        <v>43</v>
      </c>
      <c r="E34" s="5" t="n">
        <v>31</v>
      </c>
    </row>
    <row r="35" spans="1:8">
      <c r="A35" s="4" t="s">
        <v>45</v>
      </c>
      <c r="E35" s="7" t="n">
        <v>31</v>
      </c>
    </row>
    <row r="36" spans="1:8">
      <c r="A36" s="4" t="s">
        <v>268</v>
      </c>
      <c r="E36" s="8" t="n">
        <v>0.09</v>
      </c>
    </row>
    <row r="37" spans="1:8">
      <c r="A37" s="4" t="s">
        <v>269</v>
      </c>
      <c r="E37" s="8" t="n">
        <v>0.09</v>
      </c>
    </row>
    <row r="38" spans="1:8">
      <c r="A38" s="4" t="s">
        <v>272</v>
      </c>
    </row>
    <row r="39" spans="1:8">
      <c r="A39" s="3" t="s">
        <v>266</v>
      </c>
    </row>
    <row r="40" spans="1:8">
      <c r="A40" s="4" t="s">
        <v>29</v>
      </c>
      <c r="E40" s="7" t="n">
        <v>-63</v>
      </c>
      <c r="G40" s="7" t="n">
        <v>-63</v>
      </c>
    </row>
    <row r="41" spans="1:8">
      <c r="A41" s="4" t="s">
        <v>31</v>
      </c>
      <c r="E41" s="5" t="n">
        <v>63</v>
      </c>
      <c r="G41" s="5" t="n">
        <v>63</v>
      </c>
    </row>
    <row r="42" spans="1:8">
      <c r="A42" s="4" t="s">
        <v>273</v>
      </c>
    </row>
    <row r="43" spans="1:8">
      <c r="A43" s="3" t="s">
        <v>266</v>
      </c>
    </row>
    <row r="44" spans="1:8">
      <c r="A44" s="4" t="s">
        <v>34</v>
      </c>
      <c r="E44" s="5" t="n">
        <v>13</v>
      </c>
    </row>
    <row r="45" spans="1:8">
      <c r="A45" s="4" t="s">
        <v>274</v>
      </c>
    </row>
    <row r="46" spans="1:8">
      <c r="A46" s="3" t="s">
        <v>266</v>
      </c>
    </row>
    <row r="47" spans="1:8">
      <c r="A47" s="4" t="s">
        <v>34</v>
      </c>
      <c r="E47" s="5" t="n">
        <v>3</v>
      </c>
    </row>
    <row r="48" spans="1:8">
      <c r="A48" s="4" t="s">
        <v>275</v>
      </c>
    </row>
    <row r="49" spans="1:8">
      <c r="A49" s="3" t="s">
        <v>266</v>
      </c>
    </row>
    <row r="50" spans="1:8">
      <c r="A50" s="4" t="s">
        <v>41</v>
      </c>
      <c r="E50" s="7" t="n">
        <v>16</v>
      </c>
      <c r="G50" s="5" t="n">
        <v>16</v>
      </c>
    </row>
    <row r="51" spans="1:8">
      <c r="A51" s="4" t="s">
        <v>276</v>
      </c>
    </row>
    <row r="52" spans="1:8">
      <c r="A52" s="3" t="s">
        <v>266</v>
      </c>
    </row>
    <row r="53" spans="1:8">
      <c r="A53" s="4" t="s">
        <v>34</v>
      </c>
      <c r="G53" s="7" t="n">
        <v>-17</v>
      </c>
    </row>
    <row r="54" spans="1:8">
      <c r="A54" s="4" t="s">
        <v>277</v>
      </c>
    </row>
    <row r="55" spans="1:8">
      <c r="A55" s="3" t="s">
        <v>266</v>
      </c>
    </row>
    <row r="56" spans="1:8">
      <c r="A56" s="4" t="s">
        <v>41</v>
      </c>
      <c r="F56" s="7" t="n">
        <v>30</v>
      </c>
    </row>
    <row r="57" spans="1:8">
      <c r="A57" s="4" t="s">
        <v>278</v>
      </c>
    </row>
    <row r="58" spans="1:8">
      <c r="A58" s="3" t="s">
        <v>266</v>
      </c>
    </row>
    <row r="59" spans="1:8">
      <c r="A59" s="4" t="s">
        <v>41</v>
      </c>
      <c r="D59" s="7" t="n">
        <v>1</v>
      </c>
      <c r="F59" s="7" t="n">
        <v>3</v>
      </c>
    </row>
    <row r="60" spans="1:8"/>
    <row r="61" spans="1:8">
      <c r="A61" s="4" t="s">
        <v>48</v>
      </c>
      <c r="B61" s="4" t="s">
        <v>54</v>
      </c>
    </row>
  </sheetData>
  <mergeCells count="3">
    <mergeCell ref="A1:B1"/>
    <mergeCell ref="A60:G60"/>
    <mergeCell ref="B61:G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5"/>
  </cols>
  <sheetData>
    <row r="1" spans="1:3">
      <c r="A1" s="1" t="s">
        <v>279</v>
      </c>
      <c r="B1" s="2" t="s">
        <v>2</v>
      </c>
      <c r="C1" s="2" t="s">
        <v>280</v>
      </c>
    </row>
    <row r="2" spans="1:3">
      <c r="A2" s="3" t="s">
        <v>281</v>
      </c>
    </row>
    <row r="3" spans="1:3">
      <c r="A3" s="4" t="s">
        <v>282</v>
      </c>
      <c r="B3" s="7" t="n">
        <v>0</v>
      </c>
    </row>
    <row r="4" spans="1:3">
      <c r="A4" s="4" t="s">
        <v>283</v>
      </c>
      <c r="B4" s="7" t="n">
        <v>0</v>
      </c>
    </row>
    <row r="5" spans="1:3">
      <c r="A5" s="4" t="s">
        <v>284</v>
      </c>
      <c r="C5" s="7" t="n">
        <v>20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85</v>
      </c>
      <c r="B1" s="2" t="s">
        <v>56</v>
      </c>
      <c r="D1" s="2" t="s">
        <v>1</v>
      </c>
    </row>
    <row r="2" spans="1:5">
      <c r="B2" s="2" t="s">
        <v>71</v>
      </c>
      <c r="C2" s="2" t="s">
        <v>286</v>
      </c>
      <c r="D2" s="2" t="s">
        <v>287</v>
      </c>
      <c r="E2" s="2" t="s">
        <v>286</v>
      </c>
    </row>
    <row r="3" spans="1:5">
      <c r="A3" s="3" t="s">
        <v>142</v>
      </c>
    </row>
    <row r="4" spans="1:5">
      <c r="A4" s="4" t="s">
        <v>288</v>
      </c>
      <c r="D4" s="5" t="n">
        <v>5</v>
      </c>
    </row>
    <row r="5" spans="1:5">
      <c r="A5" s="3" t="s">
        <v>289</v>
      </c>
    </row>
    <row r="6" spans="1:5">
      <c r="A6" s="4" t="s">
        <v>29</v>
      </c>
      <c r="B6" s="7" t="n">
        <v>2908</v>
      </c>
      <c r="C6" s="7" t="n">
        <v>2752</v>
      </c>
      <c r="D6" s="7" t="n">
        <v>8236</v>
      </c>
      <c r="E6" s="7" t="n">
        <v>6537</v>
      </c>
    </row>
    <row r="7" spans="1:5">
      <c r="A7" s="3" t="s">
        <v>290</v>
      </c>
    </row>
    <row r="8" spans="1:5">
      <c r="A8" s="4" t="s">
        <v>291</v>
      </c>
      <c r="B8" s="5" t="n">
        <v>-13</v>
      </c>
      <c r="C8" s="5" t="n">
        <v>-21</v>
      </c>
      <c r="D8" s="5" t="n">
        <v>-65</v>
      </c>
      <c r="E8" s="5" t="n">
        <v>-67</v>
      </c>
    </row>
    <row r="9" spans="1:5">
      <c r="A9" s="4" t="s">
        <v>34</v>
      </c>
      <c r="B9" s="5" t="n">
        <v>-157</v>
      </c>
      <c r="C9" s="5" t="n">
        <v>-63</v>
      </c>
      <c r="D9" s="5" t="n">
        <v>-253</v>
      </c>
      <c r="E9" s="5" t="n">
        <v>-302</v>
      </c>
    </row>
    <row r="10" spans="1:5">
      <c r="A10" s="4" t="s">
        <v>292</v>
      </c>
      <c r="B10" s="5" t="n">
        <v>-49</v>
      </c>
      <c r="C10" s="5" t="n">
        <v>-42</v>
      </c>
      <c r="D10" s="5" t="n">
        <v>-166</v>
      </c>
      <c r="E10" s="5" t="n">
        <v>-62</v>
      </c>
    </row>
    <row r="11" spans="1:5">
      <c r="A11" s="4" t="s">
        <v>293</v>
      </c>
      <c r="C11" s="5" t="n">
        <v>-83</v>
      </c>
      <c r="E11" s="5" t="n">
        <v>-83</v>
      </c>
    </row>
    <row r="12" spans="1:5">
      <c r="A12" s="4" t="s">
        <v>267</v>
      </c>
      <c r="B12" s="5" t="n">
        <v>124</v>
      </c>
      <c r="C12" s="5" t="n">
        <v>132</v>
      </c>
      <c r="D12" s="5" t="n">
        <v>463</v>
      </c>
      <c r="E12" s="5" t="n">
        <v>300</v>
      </c>
    </row>
    <row r="13" spans="1:5">
      <c r="A13" s="4" t="s">
        <v>37</v>
      </c>
      <c r="B13" s="5" t="n">
        <v>-74</v>
      </c>
      <c r="C13" s="5" t="n">
        <v>-80</v>
      </c>
      <c r="D13" s="5" t="n">
        <v>-216</v>
      </c>
      <c r="E13" s="5" t="n">
        <v>-159</v>
      </c>
    </row>
    <row r="14" spans="1:5">
      <c r="A14" s="4" t="s">
        <v>38</v>
      </c>
      <c r="C14" s="5" t="n">
        <v>-2</v>
      </c>
      <c r="D14" s="5" t="n">
        <v>-1</v>
      </c>
      <c r="E14" s="5" t="n">
        <v>-108</v>
      </c>
    </row>
    <row r="15" spans="1:5">
      <c r="A15" s="4" t="s">
        <v>39</v>
      </c>
      <c r="B15" s="5" t="n">
        <v>-74</v>
      </c>
      <c r="C15" s="5" t="n">
        <v>-82</v>
      </c>
      <c r="D15" s="5" t="n">
        <v>-217</v>
      </c>
      <c r="E15" s="5" t="n">
        <v>-267</v>
      </c>
    </row>
    <row r="16" spans="1:5">
      <c r="A16" s="4" t="s">
        <v>294</v>
      </c>
      <c r="B16" s="5" t="n">
        <v>50</v>
      </c>
      <c r="C16" s="5" t="n">
        <v>50</v>
      </c>
      <c r="D16" s="5" t="n">
        <v>246</v>
      </c>
      <c r="E16" s="5" t="n">
        <v>33</v>
      </c>
    </row>
    <row r="17" spans="1:5">
      <c r="A17" s="4" t="s">
        <v>41</v>
      </c>
      <c r="B17" s="5" t="n">
        <v>-4</v>
      </c>
      <c r="C17" s="5" t="n">
        <v>-23</v>
      </c>
      <c r="D17" s="5" t="n">
        <v>-48</v>
      </c>
      <c r="E17" s="5" t="n">
        <v>174</v>
      </c>
    </row>
    <row r="18" spans="1:5">
      <c r="A18" s="4" t="s">
        <v>42</v>
      </c>
      <c r="B18" s="5" t="n">
        <v>5</v>
      </c>
      <c r="C18" s="5" t="n">
        <v>7</v>
      </c>
      <c r="D18" s="5" t="n">
        <v>23</v>
      </c>
      <c r="E18" s="5" t="n">
        <v>6</v>
      </c>
    </row>
    <row r="19" spans="1:5">
      <c r="A19" s="4" t="s">
        <v>43</v>
      </c>
      <c r="B19" s="5" t="n">
        <v>51</v>
      </c>
      <c r="C19" s="5" t="n">
        <v>34</v>
      </c>
      <c r="D19" s="5" t="n">
        <v>221</v>
      </c>
      <c r="E19" s="5" t="n">
        <v>213</v>
      </c>
    </row>
    <row r="20" spans="1:5">
      <c r="A20" s="4" t="s">
        <v>44</v>
      </c>
      <c r="B20" s="5" t="n">
        <v>-3</v>
      </c>
      <c r="C20" s="5" t="n">
        <v>-3</v>
      </c>
      <c r="D20" s="5" t="n">
        <v>-6</v>
      </c>
      <c r="E20" s="5" t="n">
        <v>-3</v>
      </c>
    </row>
    <row r="21" spans="1:5">
      <c r="A21" s="4" t="s">
        <v>45</v>
      </c>
      <c r="B21" s="5" t="n">
        <v>48</v>
      </c>
      <c r="C21" s="5" t="n">
        <v>31</v>
      </c>
      <c r="D21" s="5" t="n">
        <v>215</v>
      </c>
      <c r="E21" s="5" t="n">
        <v>210</v>
      </c>
    </row>
    <row r="22" spans="1:5">
      <c r="A22" s="4" t="s">
        <v>295</v>
      </c>
      <c r="B22" s="5" t="n">
        <v>29</v>
      </c>
      <c r="C22" s="5" t="n">
        <v>43</v>
      </c>
      <c r="D22" s="5" t="n">
        <v>106</v>
      </c>
      <c r="E22" s="5" t="n">
        <v>78</v>
      </c>
    </row>
    <row r="23" spans="1:5">
      <c r="A23" s="3" t="s">
        <v>296</v>
      </c>
    </row>
    <row r="24" spans="1:5">
      <c r="A24" s="4" t="s">
        <v>297</v>
      </c>
      <c r="B24" s="5" t="n">
        <v>162</v>
      </c>
      <c r="C24" s="5" t="n">
        <v>147</v>
      </c>
      <c r="D24" s="5" t="n">
        <v>539</v>
      </c>
      <c r="E24" s="5" t="n">
        <v>299</v>
      </c>
    </row>
    <row r="25" spans="1:5">
      <c r="A25" s="3" t="s">
        <v>298</v>
      </c>
    </row>
    <row r="26" spans="1:5">
      <c r="A26" s="4" t="s">
        <v>299</v>
      </c>
      <c r="D26" s="5" t="n">
        <v>404</v>
      </c>
      <c r="E26" s="5" t="n">
        <v>398</v>
      </c>
    </row>
    <row r="27" spans="1:5">
      <c r="A27" s="4" t="s">
        <v>300</v>
      </c>
    </row>
    <row r="28" spans="1:5">
      <c r="A28" s="3" t="s">
        <v>301</v>
      </c>
    </row>
    <row r="29" spans="1:5">
      <c r="A29" s="4" t="s">
        <v>302</v>
      </c>
      <c r="B29" s="5" t="n">
        <v>74</v>
      </c>
      <c r="C29" s="5" t="n">
        <v>72</v>
      </c>
      <c r="D29" s="5" t="n">
        <v>184</v>
      </c>
      <c r="E29" s="5" t="n">
        <v>184</v>
      </c>
    </row>
    <row r="30" spans="1:5">
      <c r="A30" s="4" t="s">
        <v>291</v>
      </c>
    </row>
    <row r="31" spans="1:5">
      <c r="A31" s="3" t="s">
        <v>290</v>
      </c>
    </row>
    <row r="32" spans="1:5">
      <c r="A32" s="4" t="s">
        <v>34</v>
      </c>
      <c r="B32" s="5" t="n">
        <v>-55</v>
      </c>
      <c r="C32" s="5" t="n">
        <v>-37</v>
      </c>
      <c r="D32" s="5" t="n">
        <v>-142</v>
      </c>
      <c r="E32" s="5" t="n">
        <v>-235</v>
      </c>
    </row>
    <row r="33" spans="1:5">
      <c r="A33" s="4" t="s">
        <v>303</v>
      </c>
    </row>
    <row r="34" spans="1:5">
      <c r="A34" s="3" t="s">
        <v>289</v>
      </c>
    </row>
    <row r="35" spans="1:5">
      <c r="A35" s="4" t="s">
        <v>29</v>
      </c>
      <c r="B35" s="5" t="n">
        <v>2718</v>
      </c>
      <c r="C35" s="5" t="n">
        <v>2551</v>
      </c>
      <c r="D35" s="5" t="n">
        <v>7750</v>
      </c>
      <c r="E35" s="5" t="n">
        <v>6177</v>
      </c>
    </row>
    <row r="36" spans="1:5">
      <c r="A36" s="3" t="s">
        <v>301</v>
      </c>
    </row>
    <row r="37" spans="1:5">
      <c r="A37" s="4" t="s">
        <v>302</v>
      </c>
      <c r="B37" s="5" t="n">
        <v>326</v>
      </c>
      <c r="C37" s="5" t="n">
        <v>332</v>
      </c>
      <c r="D37" s="5" t="n">
        <v>935</v>
      </c>
      <c r="E37" s="5" t="n">
        <v>785</v>
      </c>
    </row>
    <row r="38" spans="1:5">
      <c r="A38" s="4" t="s">
        <v>304</v>
      </c>
    </row>
    <row r="39" spans="1:5">
      <c r="A39" s="3" t="s">
        <v>289</v>
      </c>
    </row>
    <row r="40" spans="1:5">
      <c r="A40" s="4" t="s">
        <v>29</v>
      </c>
      <c r="B40" s="5" t="n">
        <v>1080</v>
      </c>
      <c r="C40" s="5" t="n">
        <v>1076</v>
      </c>
      <c r="D40" s="5" t="n">
        <v>3180</v>
      </c>
      <c r="E40" s="5" t="n">
        <v>2653</v>
      </c>
    </row>
    <row r="41" spans="1:5">
      <c r="A41" s="3" t="s">
        <v>301</v>
      </c>
    </row>
    <row r="42" spans="1:5">
      <c r="A42" s="4" t="s">
        <v>302</v>
      </c>
      <c r="B42" s="5" t="n">
        <v>121</v>
      </c>
      <c r="C42" s="5" t="n">
        <v>145</v>
      </c>
      <c r="D42" s="5" t="n">
        <v>400</v>
      </c>
      <c r="E42" s="5" t="n">
        <v>356</v>
      </c>
    </row>
    <row r="43" spans="1:5">
      <c r="A43" s="3" t="s">
        <v>290</v>
      </c>
    </row>
    <row r="44" spans="1:5">
      <c r="A44" s="4" t="s">
        <v>34</v>
      </c>
      <c r="B44" s="5" t="n">
        <v>-34</v>
      </c>
      <c r="C44" s="5" t="n">
        <v>-6</v>
      </c>
      <c r="D44" s="5" t="n">
        <v>-45</v>
      </c>
      <c r="E44" s="5" t="n">
        <v>-12</v>
      </c>
    </row>
    <row r="45" spans="1:5">
      <c r="A45" s="4" t="s">
        <v>305</v>
      </c>
    </row>
    <row r="46" spans="1:5">
      <c r="A46" s="3" t="s">
        <v>289</v>
      </c>
    </row>
    <row r="47" spans="1:5">
      <c r="A47" s="4" t="s">
        <v>29</v>
      </c>
      <c r="B47" s="5" t="n">
        <v>425</v>
      </c>
      <c r="C47" s="5" t="n">
        <v>318</v>
      </c>
      <c r="D47" s="5" t="n">
        <v>1145</v>
      </c>
      <c r="E47" s="5" t="n">
        <v>577</v>
      </c>
    </row>
    <row r="48" spans="1:5">
      <c r="A48" s="3" t="s">
        <v>301</v>
      </c>
    </row>
    <row r="49" spans="1:5">
      <c r="A49" s="4" t="s">
        <v>302</v>
      </c>
      <c r="B49" s="5" t="n">
        <v>78</v>
      </c>
      <c r="C49" s="5" t="n">
        <v>60</v>
      </c>
      <c r="D49" s="5" t="n">
        <v>205</v>
      </c>
      <c r="E49" s="5" t="n">
        <v>100</v>
      </c>
    </row>
    <row r="50" spans="1:5">
      <c r="A50" s="3" t="s">
        <v>290</v>
      </c>
    </row>
    <row r="51" spans="1:5">
      <c r="A51" s="4" t="s">
        <v>34</v>
      </c>
      <c r="B51" s="5" t="n">
        <v>-4</v>
      </c>
      <c r="C51" s="5" t="n">
        <v>-6</v>
      </c>
      <c r="D51" s="5" t="n">
        <v>-4</v>
      </c>
      <c r="E51" s="5" t="n">
        <v>-15</v>
      </c>
    </row>
    <row r="52" spans="1:5">
      <c r="A52" s="4" t="s">
        <v>306</v>
      </c>
    </row>
    <row r="53" spans="1:5">
      <c r="A53" s="3" t="s">
        <v>289</v>
      </c>
    </row>
    <row r="54" spans="1:5">
      <c r="A54" s="4" t="s">
        <v>29</v>
      </c>
      <c r="B54" s="5" t="n">
        <v>651</v>
      </c>
      <c r="C54" s="5" t="n">
        <v>624</v>
      </c>
      <c r="D54" s="5" t="n">
        <v>1824</v>
      </c>
      <c r="E54" s="5" t="n">
        <v>1459</v>
      </c>
    </row>
    <row r="55" spans="1:5">
      <c r="A55" s="3" t="s">
        <v>290</v>
      </c>
    </row>
    <row r="56" spans="1:5">
      <c r="A56" s="4" t="s">
        <v>34</v>
      </c>
      <c r="B56" s="5" t="n">
        <v>-62</v>
      </c>
      <c r="C56" s="5" t="n">
        <v>-10</v>
      </c>
      <c r="D56" s="5" t="n">
        <v>-69</v>
      </c>
      <c r="E56" s="5" t="n">
        <v>-19</v>
      </c>
    </row>
    <row r="57" spans="1:5">
      <c r="A57" s="4" t="s">
        <v>307</v>
      </c>
    </row>
    <row r="58" spans="1:5">
      <c r="A58" s="3" t="s">
        <v>289</v>
      </c>
    </row>
    <row r="59" spans="1:5">
      <c r="A59" s="4" t="s">
        <v>29</v>
      </c>
      <c r="B59" s="5" t="n">
        <v>321</v>
      </c>
      <c r="C59" s="5" t="n">
        <v>329</v>
      </c>
      <c r="D59" s="5" t="n">
        <v>867</v>
      </c>
      <c r="E59" s="5" t="n">
        <v>911</v>
      </c>
    </row>
    <row r="60" spans="1:5">
      <c r="A60" s="3" t="s">
        <v>301</v>
      </c>
    </row>
    <row r="61" spans="1:5">
      <c r="A61" s="4" t="s">
        <v>302</v>
      </c>
      <c r="B61" s="5" t="n">
        <v>30</v>
      </c>
      <c r="C61" s="5" t="n">
        <v>31</v>
      </c>
      <c r="D61" s="5" t="n">
        <v>76</v>
      </c>
      <c r="E61" s="5" t="n">
        <v>84</v>
      </c>
    </row>
    <row r="62" spans="1:5">
      <c r="A62" s="3" t="s">
        <v>290</v>
      </c>
    </row>
    <row r="63" spans="1:5">
      <c r="A63" s="4" t="s">
        <v>34</v>
      </c>
      <c r="B63" s="5" t="n">
        <v>-2</v>
      </c>
      <c r="C63" s="5" t="n">
        <v>-4</v>
      </c>
      <c r="D63" s="5" t="n">
        <v>7</v>
      </c>
      <c r="E63" s="5" t="n">
        <v>-21</v>
      </c>
    </row>
    <row r="64" spans="1:5">
      <c r="A64" s="4" t="s">
        <v>308</v>
      </c>
    </row>
    <row r="65" spans="1:5">
      <c r="A65" s="3" t="s">
        <v>289</v>
      </c>
    </row>
    <row r="66" spans="1:5">
      <c r="A66" s="4" t="s">
        <v>29</v>
      </c>
      <c r="B66" s="5" t="n">
        <v>241</v>
      </c>
      <c r="C66" s="5" t="n">
        <v>204</v>
      </c>
      <c r="D66" s="5" t="n">
        <v>734</v>
      </c>
      <c r="E66" s="5" t="n">
        <v>577</v>
      </c>
    </row>
    <row r="67" spans="1:5">
      <c r="A67" s="3" t="s">
        <v>301</v>
      </c>
    </row>
    <row r="68" spans="1:5">
      <c r="A68" s="4" t="s">
        <v>302</v>
      </c>
      <c r="B68" s="5" t="n">
        <v>23</v>
      </c>
      <c r="C68" s="5" t="n">
        <v>24</v>
      </c>
      <c r="D68" s="5" t="n">
        <v>70</v>
      </c>
      <c r="E68" s="5" t="n">
        <v>61</v>
      </c>
    </row>
    <row r="69" spans="1:5">
      <c r="A69" s="4" t="s">
        <v>309</v>
      </c>
    </row>
    <row r="70" spans="1:5">
      <c r="A70" s="3" t="s">
        <v>289</v>
      </c>
    </row>
    <row r="71" spans="1:5">
      <c r="A71" s="4" t="s">
        <v>29</v>
      </c>
      <c r="B71" s="5" t="n">
        <v>190</v>
      </c>
      <c r="C71" s="5" t="n">
        <v>201</v>
      </c>
      <c r="D71" s="5" t="n">
        <v>486</v>
      </c>
      <c r="E71" s="5" t="n">
        <v>360</v>
      </c>
    </row>
    <row r="72" spans="1:5">
      <c r="A72" s="4" t="s">
        <v>310</v>
      </c>
    </row>
    <row r="73" spans="1:5">
      <c r="A73" s="3" t="s">
        <v>290</v>
      </c>
    </row>
    <row r="74" spans="1:5">
      <c r="A74" s="4" t="s">
        <v>292</v>
      </c>
      <c r="B74" s="5" t="n">
        <v>-37</v>
      </c>
      <c r="C74" s="7" t="n">
        <v>-33</v>
      </c>
      <c r="D74" s="5" t="n">
        <v>-120</v>
      </c>
      <c r="E74" s="7" t="n">
        <v>-33</v>
      </c>
    </row>
    <row r="75" spans="1:5">
      <c r="A75" s="4" t="s">
        <v>311</v>
      </c>
      <c r="B75" s="7" t="n">
        <v>5</v>
      </c>
      <c r="D75" s="7" t="n">
        <v>-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2</v>
      </c>
      <c r="B1" s="2" t="s">
        <v>25</v>
      </c>
      <c r="C1" s="2" t="s">
        <v>313</v>
      </c>
      <c r="D1" s="2" t="s">
        <v>314</v>
      </c>
      <c r="E1" s="2" t="s">
        <v>315</v>
      </c>
      <c r="F1" s="2" t="s">
        <v>316</v>
      </c>
      <c r="G1" s="2" t="s">
        <v>71</v>
      </c>
      <c r="H1" s="2" t="s">
        <v>286</v>
      </c>
      <c r="I1" s="2" t="s">
        <v>71</v>
      </c>
      <c r="J1" s="2" t="s">
        <v>286</v>
      </c>
      <c r="K1" s="2" t="s">
        <v>317</v>
      </c>
      <c r="L1" s="2" t="s">
        <v>318</v>
      </c>
    </row>
    <row r="2" spans="1:12">
      <c r="A2" s="3" t="s">
        <v>310</v>
      </c>
    </row>
    <row r="3" spans="1:12">
      <c r="A3" s="4" t="s">
        <v>319</v>
      </c>
      <c r="J3" s="7" t="n">
        <v>3379000000</v>
      </c>
    </row>
    <row r="4" spans="1:12">
      <c r="A4" s="4" t="s">
        <v>53</v>
      </c>
      <c r="B4" s="5" t="n">
        <v>2</v>
      </c>
    </row>
    <row r="5" spans="1:12">
      <c r="A5" s="4" t="s">
        <v>320</v>
      </c>
      <c r="D5" s="5" t="n">
        <v>75</v>
      </c>
    </row>
    <row r="6" spans="1:12">
      <c r="A6" s="3" t="s">
        <v>321</v>
      </c>
    </row>
    <row r="7" spans="1:12">
      <c r="A7" s="4" t="s">
        <v>34</v>
      </c>
      <c r="G7" s="7" t="n">
        <v>157000000</v>
      </c>
      <c r="H7" s="7" t="n">
        <v>63000000</v>
      </c>
      <c r="I7" s="7" t="n">
        <v>253000000</v>
      </c>
      <c r="J7" s="5" t="n">
        <v>302000000</v>
      </c>
    </row>
    <row r="8" spans="1:12">
      <c r="A8" s="4" t="s">
        <v>40</v>
      </c>
      <c r="I8" s="5" t="n">
        <v>104000000</v>
      </c>
    </row>
    <row r="9" spans="1:12">
      <c r="A9" s="4" t="s">
        <v>322</v>
      </c>
      <c r="I9" s="5" t="n">
        <v>104000000</v>
      </c>
    </row>
    <row r="10" spans="1:12">
      <c r="A10" s="4" t="s">
        <v>323</v>
      </c>
    </row>
    <row r="11" spans="1:12">
      <c r="A11" s="3" t="s">
        <v>310</v>
      </c>
    </row>
    <row r="12" spans="1:12">
      <c r="A12" s="4" t="s">
        <v>324</v>
      </c>
      <c r="C12" s="5" t="n">
        <v>22</v>
      </c>
      <c r="D12" s="5" t="n">
        <v>22</v>
      </c>
    </row>
    <row r="13" spans="1:12">
      <c r="A13" s="3" t="s">
        <v>321</v>
      </c>
    </row>
    <row r="14" spans="1:12">
      <c r="A14" s="4" t="s">
        <v>325</v>
      </c>
      <c r="D14" s="7" t="n">
        <v>3420000000</v>
      </c>
    </row>
    <row r="15" spans="1:12">
      <c r="A15" s="4" t="s">
        <v>326</v>
      </c>
      <c r="D15" s="5" t="n">
        <v>103000000</v>
      </c>
    </row>
    <row r="16" spans="1:12">
      <c r="A16" s="4" t="s">
        <v>327</v>
      </c>
    </row>
    <row r="17" spans="1:12">
      <c r="A17" s="3" t="s">
        <v>321</v>
      </c>
    </row>
    <row r="18" spans="1:12">
      <c r="A18" s="4" t="s">
        <v>328</v>
      </c>
      <c r="F18" s="7" t="n">
        <v>60000000</v>
      </c>
    </row>
    <row r="19" spans="1:12">
      <c r="A19" s="4" t="s">
        <v>329</v>
      </c>
    </row>
    <row r="20" spans="1:12">
      <c r="A20" s="3" t="s">
        <v>321</v>
      </c>
    </row>
    <row r="21" spans="1:12">
      <c r="A21" s="4" t="s">
        <v>330</v>
      </c>
      <c r="D21" s="7" t="n">
        <v>75000000</v>
      </c>
    </row>
    <row r="22" spans="1:12">
      <c r="A22" s="4" t="s">
        <v>331</v>
      </c>
    </row>
    <row r="23" spans="1:12">
      <c r="A23" s="3" t="s">
        <v>310</v>
      </c>
    </row>
    <row r="24" spans="1:12">
      <c r="A24" s="4" t="s">
        <v>324</v>
      </c>
      <c r="C24" s="5" t="n">
        <v>8</v>
      </c>
      <c r="D24" s="5" t="n">
        <v>8</v>
      </c>
    </row>
    <row r="25" spans="1:12">
      <c r="A25" s="4" t="s">
        <v>332</v>
      </c>
    </row>
    <row r="26" spans="1:12">
      <c r="A26" s="3" t="s">
        <v>310</v>
      </c>
    </row>
    <row r="27" spans="1:12">
      <c r="A27" s="4" t="s">
        <v>324</v>
      </c>
      <c r="C27" s="5" t="n">
        <v>12</v>
      </c>
      <c r="D27" s="5" t="n">
        <v>12</v>
      </c>
    </row>
    <row r="28" spans="1:12">
      <c r="A28" s="4" t="s">
        <v>333</v>
      </c>
    </row>
    <row r="29" spans="1:12">
      <c r="A29" s="3" t="s">
        <v>310</v>
      </c>
    </row>
    <row r="30" spans="1:12">
      <c r="A30" s="4" t="s">
        <v>324</v>
      </c>
      <c r="C30" s="5" t="n">
        <v>2</v>
      </c>
      <c r="D30" s="5" t="n">
        <v>2</v>
      </c>
    </row>
    <row r="31" spans="1:12">
      <c r="A31" s="4" t="s">
        <v>310</v>
      </c>
    </row>
    <row r="32" spans="1:12">
      <c r="A32" s="3" t="s">
        <v>310</v>
      </c>
    </row>
    <row r="33" spans="1:12">
      <c r="A33" s="4" t="s">
        <v>334</v>
      </c>
      <c r="D33" s="4" t="s">
        <v>335</v>
      </c>
    </row>
    <row r="34" spans="1:12">
      <c r="A34" s="4" t="s">
        <v>319</v>
      </c>
      <c r="C34" s="9" t="n">
        <v>2.9</v>
      </c>
      <c r="D34" s="7" t="n">
        <v>3800000000</v>
      </c>
    </row>
    <row r="35" spans="1:12">
      <c r="A35" s="4" t="s">
        <v>336</v>
      </c>
      <c r="D35" s="8" t="n">
        <v>35.7</v>
      </c>
    </row>
    <row r="36" spans="1:12">
      <c r="A36" s="4" t="s">
        <v>337</v>
      </c>
      <c r="D36" s="7" t="n">
        <v>2300000000</v>
      </c>
    </row>
    <row r="37" spans="1:12">
      <c r="A37" s="4" t="s">
        <v>338</v>
      </c>
      <c r="D37" s="7" t="n">
        <v>24000000</v>
      </c>
    </row>
    <row r="38" spans="1:12">
      <c r="A38" s="4" t="s">
        <v>339</v>
      </c>
      <c r="C38" s="5" t="n">
        <v>54</v>
      </c>
      <c r="D38" s="5" t="n">
        <v>54</v>
      </c>
    </row>
    <row r="39" spans="1:12">
      <c r="A39" s="4" t="s">
        <v>340</v>
      </c>
      <c r="D39" s="7" t="n">
        <v>2792000000</v>
      </c>
    </row>
    <row r="40" spans="1:12">
      <c r="A40" s="4" t="s">
        <v>341</v>
      </c>
    </row>
    <row r="41" spans="1:12">
      <c r="A41" s="3" t="s">
        <v>310</v>
      </c>
    </row>
    <row r="42" spans="1:12">
      <c r="A42" s="4" t="s">
        <v>339</v>
      </c>
      <c r="C42" s="5" t="n">
        <v>17</v>
      </c>
      <c r="D42" s="5" t="n">
        <v>17</v>
      </c>
    </row>
    <row r="43" spans="1:12">
      <c r="A43" s="4" t="s">
        <v>342</v>
      </c>
    </row>
    <row r="44" spans="1:12">
      <c r="A44" s="3" t="s">
        <v>310</v>
      </c>
    </row>
    <row r="45" spans="1:12">
      <c r="A45" s="4" t="s">
        <v>339</v>
      </c>
      <c r="C45" s="5" t="n">
        <v>20</v>
      </c>
      <c r="D45" s="5" t="n">
        <v>20</v>
      </c>
    </row>
    <row r="46" spans="1:12">
      <c r="A46" s="4" t="s">
        <v>343</v>
      </c>
    </row>
    <row r="47" spans="1:12">
      <c r="A47" s="3" t="s">
        <v>310</v>
      </c>
    </row>
    <row r="48" spans="1:12">
      <c r="A48" s="4" t="s">
        <v>339</v>
      </c>
      <c r="C48" s="5" t="n">
        <v>12</v>
      </c>
      <c r="D48" s="5" t="n">
        <v>12</v>
      </c>
    </row>
    <row r="49" spans="1:12">
      <c r="A49" s="4" t="s">
        <v>344</v>
      </c>
    </row>
    <row r="50" spans="1:12">
      <c r="A50" s="3" t="s">
        <v>310</v>
      </c>
    </row>
    <row r="51" spans="1:12">
      <c r="A51" s="4" t="s">
        <v>339</v>
      </c>
      <c r="C51" s="5" t="n">
        <v>5</v>
      </c>
      <c r="D51" s="5" t="n">
        <v>5</v>
      </c>
    </row>
    <row r="52" spans="1:12">
      <c r="A52" s="4" t="s">
        <v>345</v>
      </c>
    </row>
    <row r="53" spans="1:12">
      <c r="A53" s="3" t="s">
        <v>310</v>
      </c>
    </row>
    <row r="54" spans="1:12">
      <c r="A54" s="4" t="s">
        <v>340</v>
      </c>
      <c r="D54" s="7" t="n">
        <v>2800000000</v>
      </c>
    </row>
    <row r="55" spans="1:12">
      <c r="A55" s="4" t="s">
        <v>346</v>
      </c>
      <c r="E55" s="7" t="n">
        <v>2700000000</v>
      </c>
    </row>
    <row r="56" spans="1:12">
      <c r="A56" s="4" t="s">
        <v>347</v>
      </c>
    </row>
    <row r="57" spans="1:12">
      <c r="A57" s="3" t="s">
        <v>310</v>
      </c>
    </row>
    <row r="58" spans="1:12">
      <c r="A58" s="4" t="s">
        <v>348</v>
      </c>
      <c r="L58" s="7" t="n">
        <v>1400000000</v>
      </c>
    </row>
    <row r="59" spans="1:12">
      <c r="A59" s="4" t="s">
        <v>349</v>
      </c>
    </row>
    <row r="60" spans="1:12">
      <c r="A60" s="3" t="s">
        <v>310</v>
      </c>
    </row>
    <row r="61" spans="1:12">
      <c r="A61" s="4" t="s">
        <v>350</v>
      </c>
      <c r="K61" s="10" t="n">
        <v>1.1</v>
      </c>
    </row>
    <row r="62" spans="1:12">
      <c r="A62" s="4" t="s">
        <v>34</v>
      </c>
    </row>
    <row r="63" spans="1:12">
      <c r="A63" s="3" t="s">
        <v>310</v>
      </c>
    </row>
    <row r="64" spans="1:12">
      <c r="A64" s="4" t="s">
        <v>351</v>
      </c>
      <c r="H64" s="5" t="n">
        <v>216000000</v>
      </c>
      <c r="J64" s="5" t="n">
        <v>216000000</v>
      </c>
    </row>
    <row r="65" spans="1:12">
      <c r="A65" s="4" t="s">
        <v>352</v>
      </c>
    </row>
    <row r="66" spans="1:12">
      <c r="A66" s="3" t="s">
        <v>321</v>
      </c>
    </row>
    <row r="67" spans="1:12">
      <c r="A67" s="4" t="s">
        <v>328</v>
      </c>
      <c r="D67" s="5" t="n">
        <v>330000000</v>
      </c>
    </row>
    <row r="68" spans="1:12">
      <c r="A68" s="4" t="s">
        <v>34</v>
      </c>
      <c r="I68" s="5" t="n">
        <v>34000000</v>
      </c>
    </row>
    <row r="69" spans="1:12">
      <c r="A69" s="4" t="s">
        <v>353</v>
      </c>
    </row>
    <row r="70" spans="1:12">
      <c r="A70" s="3" t="s">
        <v>321</v>
      </c>
    </row>
    <row r="71" spans="1:12">
      <c r="A71" s="4" t="s">
        <v>354</v>
      </c>
      <c r="G71" s="5" t="n">
        <v>57000000</v>
      </c>
      <c r="I71" s="5" t="n">
        <v>57000000</v>
      </c>
    </row>
    <row r="72" spans="1:12">
      <c r="A72" s="4" t="s">
        <v>355</v>
      </c>
    </row>
    <row r="73" spans="1:12">
      <c r="A73" s="3" t="s">
        <v>310</v>
      </c>
    </row>
    <row r="74" spans="1:12">
      <c r="A74" s="4" t="s">
        <v>351</v>
      </c>
      <c r="D74" s="7" t="n">
        <v>216000000</v>
      </c>
    </row>
    <row r="75" spans="1:12">
      <c r="A75" s="4" t="s">
        <v>356</v>
      </c>
    </row>
    <row r="76" spans="1:12">
      <c r="A76" s="3" t="s">
        <v>310</v>
      </c>
    </row>
    <row r="77" spans="1:12">
      <c r="A77" s="4" t="s">
        <v>319</v>
      </c>
      <c r="J77" s="5" t="n">
        <v>-2303000000</v>
      </c>
    </row>
    <row r="78" spans="1:12">
      <c r="A78" s="3" t="s">
        <v>321</v>
      </c>
    </row>
    <row r="79" spans="1:12">
      <c r="A79" s="4" t="s">
        <v>34</v>
      </c>
      <c r="G79" s="7" t="n">
        <v>18000000</v>
      </c>
      <c r="H79" s="7" t="n">
        <v>154000000</v>
      </c>
      <c r="I79" s="7" t="n">
        <v>82000000</v>
      </c>
      <c r="J79" s="7" t="n">
        <v>-355000000</v>
      </c>
    </row>
    <row r="80" spans="1:12">
      <c r="A80" s="4" t="s">
        <v>357</v>
      </c>
    </row>
    <row r="81" spans="1:12">
      <c r="A81" s="3" t="s">
        <v>310</v>
      </c>
    </row>
    <row r="82" spans="1:12">
      <c r="A82" s="4" t="s">
        <v>324</v>
      </c>
      <c r="C82" s="5" t="n">
        <v>12</v>
      </c>
      <c r="D82" s="5" t="n">
        <v>12</v>
      </c>
    </row>
    <row r="83" spans="1:12">
      <c r="A83" s="4" t="s">
        <v>358</v>
      </c>
    </row>
    <row r="84" spans="1:12">
      <c r="A84" s="3" t="s">
        <v>310</v>
      </c>
    </row>
    <row r="85" spans="1:12">
      <c r="A85" s="4" t="s">
        <v>359</v>
      </c>
      <c r="D85" s="5" t="n">
        <v>64500000</v>
      </c>
    </row>
    <row r="86" spans="1:12">
      <c r="A86" s="4" t="s">
        <v>360</v>
      </c>
    </row>
    <row r="87" spans="1:12">
      <c r="A87" s="3" t="s">
        <v>310</v>
      </c>
    </row>
    <row r="88" spans="1:12">
      <c r="A88" s="4" t="s">
        <v>324</v>
      </c>
      <c r="C88" s="5" t="n">
        <v>10</v>
      </c>
      <c r="D88" s="5"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1</v>
      </c>
      <c r="B1" s="2" t="s">
        <v>362</v>
      </c>
      <c r="C1" s="2" t="s">
        <v>1</v>
      </c>
    </row>
    <row r="2" spans="1:5">
      <c r="B2" s="2" t="s">
        <v>363</v>
      </c>
      <c r="C2" s="2" t="s">
        <v>2</v>
      </c>
      <c r="D2" s="2" t="s">
        <v>107</v>
      </c>
      <c r="E2" s="2" t="s">
        <v>364</v>
      </c>
    </row>
    <row r="3" spans="1:5">
      <c r="A3" s="3" t="s">
        <v>365</v>
      </c>
    </row>
    <row r="4" spans="1:5">
      <c r="A4" s="4" t="s">
        <v>81</v>
      </c>
      <c r="C4" s="7" t="n">
        <v>4908</v>
      </c>
      <c r="D4" s="7" t="n">
        <v>5095</v>
      </c>
    </row>
    <row r="5" spans="1:5">
      <c r="A5" s="4" t="s">
        <v>310</v>
      </c>
    </row>
    <row r="6" spans="1:5">
      <c r="A6" s="3" t="s">
        <v>366</v>
      </c>
    </row>
    <row r="7" spans="1:5">
      <c r="A7" s="4" t="s">
        <v>367</v>
      </c>
      <c r="B7" s="7" t="n">
        <v>590</v>
      </c>
    </row>
    <row r="8" spans="1:5">
      <c r="A8" s="4" t="s">
        <v>368</v>
      </c>
      <c r="B8" s="5" t="n">
        <v>31</v>
      </c>
    </row>
    <row r="9" spans="1:5">
      <c r="A9" s="4" t="s">
        <v>369</v>
      </c>
      <c r="B9" s="5" t="n">
        <v>-384</v>
      </c>
    </row>
    <row r="10" spans="1:5">
      <c r="A10" s="4" t="s">
        <v>370</v>
      </c>
      <c r="B10" s="5" t="n">
        <v>221</v>
      </c>
    </row>
    <row r="11" spans="1:5">
      <c r="A11" s="4" t="s">
        <v>371</v>
      </c>
      <c r="B11" s="7" t="n">
        <v>15</v>
      </c>
    </row>
    <row r="12" spans="1:5">
      <c r="A12" s="4" t="s">
        <v>372</v>
      </c>
      <c r="C12" s="7" t="n">
        <v>19</v>
      </c>
    </row>
    <row r="13" spans="1:5">
      <c r="A13" s="3" t="s">
        <v>365</v>
      </c>
    </row>
    <row r="14" spans="1:5">
      <c r="A14" s="4" t="s">
        <v>373</v>
      </c>
      <c r="E14" s="7" t="n">
        <v>450</v>
      </c>
    </row>
    <row r="15" spans="1:5">
      <c r="A15" s="4" t="s">
        <v>75</v>
      </c>
      <c r="E15" s="5" t="n">
        <v>778</v>
      </c>
    </row>
    <row r="16" spans="1:5">
      <c r="A16" s="4" t="s">
        <v>76</v>
      </c>
      <c r="E16" s="5" t="n">
        <v>782</v>
      </c>
    </row>
    <row r="17" spans="1:5">
      <c r="A17" s="4" t="s">
        <v>77</v>
      </c>
      <c r="E17" s="5" t="n">
        <v>165</v>
      </c>
    </row>
    <row r="18" spans="1:5">
      <c r="A18" s="4" t="s">
        <v>374</v>
      </c>
      <c r="E18" s="5" t="n">
        <v>911</v>
      </c>
    </row>
    <row r="19" spans="1:5">
      <c r="A19" s="4" t="s">
        <v>78</v>
      </c>
      <c r="E19" s="5" t="n">
        <v>3086</v>
      </c>
    </row>
    <row r="20" spans="1:5">
      <c r="A20" s="4" t="s">
        <v>375</v>
      </c>
      <c r="E20" s="5" t="n">
        <v>2301</v>
      </c>
    </row>
    <row r="21" spans="1:5">
      <c r="A21" s="4" t="s">
        <v>81</v>
      </c>
      <c r="E21" s="5" t="n">
        <v>3415</v>
      </c>
    </row>
    <row r="22" spans="1:5">
      <c r="A22" s="4" t="s">
        <v>376</v>
      </c>
      <c r="E22" s="5" t="n">
        <v>2478</v>
      </c>
    </row>
    <row r="23" spans="1:5">
      <c r="A23" s="4" t="s">
        <v>377</v>
      </c>
      <c r="E23" s="5" t="n">
        <v>174</v>
      </c>
    </row>
    <row r="24" spans="1:5">
      <c r="A24" s="4" t="s">
        <v>159</v>
      </c>
      <c r="E24" s="5" t="n">
        <v>490</v>
      </c>
    </row>
    <row r="25" spans="1:5">
      <c r="A25" s="4" t="s">
        <v>378</v>
      </c>
      <c r="E25" s="5" t="n">
        <v>11944</v>
      </c>
    </row>
    <row r="26" spans="1:5">
      <c r="A26" s="4" t="s">
        <v>86</v>
      </c>
      <c r="E26" s="5" t="n">
        <v>2792</v>
      </c>
    </row>
    <row r="27" spans="1:5">
      <c r="A27" s="4" t="s">
        <v>87</v>
      </c>
      <c r="E27" s="5" t="n">
        <v>858</v>
      </c>
    </row>
    <row r="28" spans="1:5">
      <c r="A28" s="4" t="s">
        <v>88</v>
      </c>
      <c r="E28" s="5" t="n">
        <v>135</v>
      </c>
    </row>
    <row r="29" spans="1:5">
      <c r="A29" s="4" t="s">
        <v>379</v>
      </c>
      <c r="E29" s="5" t="n">
        <v>7</v>
      </c>
    </row>
    <row r="30" spans="1:5">
      <c r="A30" s="4" t="s">
        <v>89</v>
      </c>
      <c r="E30" s="5" t="n">
        <v>373</v>
      </c>
    </row>
    <row r="31" spans="1:5">
      <c r="A31" s="4" t="s">
        <v>90</v>
      </c>
      <c r="E31" s="5" t="n">
        <v>4165</v>
      </c>
    </row>
    <row r="32" spans="1:5">
      <c r="A32" s="4" t="s">
        <v>380</v>
      </c>
      <c r="E32" s="5" t="n">
        <v>28</v>
      </c>
    </row>
    <row r="33" spans="1:5">
      <c r="A33" s="4" t="s">
        <v>93</v>
      </c>
      <c r="E33" s="5" t="n">
        <v>508</v>
      </c>
    </row>
    <row r="34" spans="1:5">
      <c r="A34" s="4" t="s">
        <v>381</v>
      </c>
      <c r="E34" s="5" t="n">
        <v>993</v>
      </c>
    </row>
    <row r="35" spans="1:5">
      <c r="A35" s="4" t="s">
        <v>382</v>
      </c>
      <c r="E35" s="5" t="n">
        <v>-5694</v>
      </c>
    </row>
    <row r="36" spans="1:5">
      <c r="A36" s="4" t="s">
        <v>383</v>
      </c>
      <c r="E36" s="5" t="n">
        <v>6250</v>
      </c>
    </row>
    <row r="37" spans="1:5">
      <c r="A37" s="4" t="s">
        <v>103</v>
      </c>
      <c r="E37" s="5" t="n">
        <v>-90</v>
      </c>
    </row>
    <row r="38" spans="1:5">
      <c r="A38" s="4" t="s">
        <v>384</v>
      </c>
      <c r="E38" s="7" t="n">
        <v>61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65</v>
      </c>
    </row>
    <row r="2" spans="1:2">
      <c r="A2" s="3" t="s">
        <v>386</v>
      </c>
    </row>
    <row r="3" spans="1:2">
      <c r="A3" s="4" t="s">
        <v>387</v>
      </c>
      <c r="B3" s="7" t="n">
        <v>2478</v>
      </c>
    </row>
    <row r="4" spans="1:2">
      <c r="A4" s="4" t="s">
        <v>388</v>
      </c>
    </row>
    <row r="5" spans="1:2">
      <c r="A5" s="3" t="s">
        <v>386</v>
      </c>
    </row>
    <row r="6" spans="1:2">
      <c r="A6" s="4" t="s">
        <v>387</v>
      </c>
      <c r="B6" s="7" t="n">
        <v>2437</v>
      </c>
    </row>
    <row r="7" spans="1:2">
      <c r="A7" s="4" t="s">
        <v>389</v>
      </c>
      <c r="B7" s="4" t="s">
        <v>390</v>
      </c>
    </row>
    <row r="8" spans="1:2">
      <c r="A8" s="4" t="s">
        <v>391</v>
      </c>
    </row>
    <row r="9" spans="1:2">
      <c r="A9" s="3" t="s">
        <v>386</v>
      </c>
    </row>
    <row r="10" spans="1:2">
      <c r="A10" s="4" t="s">
        <v>387</v>
      </c>
      <c r="B10" s="7" t="n">
        <v>41</v>
      </c>
    </row>
    <row r="11" spans="1:2">
      <c r="A11" s="4" t="s">
        <v>389</v>
      </c>
      <c r="B11"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v>
      </c>
      <c r="B1" s="2" t="s">
        <v>2</v>
      </c>
      <c r="C1" s="2" t="s">
        <v>107</v>
      </c>
    </row>
    <row r="2" spans="1:3">
      <c r="A2" s="3" t="s">
        <v>108</v>
      </c>
    </row>
    <row r="3" spans="1:3">
      <c r="A3" s="4" t="s">
        <v>109</v>
      </c>
      <c r="B3" s="5" t="n">
        <v>670349807</v>
      </c>
      <c r="C3" s="5" t="n">
        <v>668504350</v>
      </c>
    </row>
    <row r="4" spans="1:3">
      <c r="A4" s="4" t="s">
        <v>110</v>
      </c>
      <c r="B4" s="5" t="n">
        <v>320498748</v>
      </c>
      <c r="C4" s="5" t="n">
        <v>318774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56</v>
      </c>
      <c r="C1" s="2" t="s">
        <v>1</v>
      </c>
    </row>
    <row r="2" spans="1:3">
      <c r="B2" s="2" t="s">
        <v>57</v>
      </c>
      <c r="C2" s="2" t="s">
        <v>57</v>
      </c>
    </row>
    <row r="3" spans="1:3">
      <c r="A3" s="3" t="s">
        <v>394</v>
      </c>
    </row>
    <row r="4" spans="1:3">
      <c r="A4" s="4" t="s">
        <v>395</v>
      </c>
      <c r="C4" s="8" t="n">
        <v>0.54</v>
      </c>
    </row>
    <row r="5" spans="1:3">
      <c r="A5" s="4" t="s">
        <v>396</v>
      </c>
      <c r="C5" s="8" t="n">
        <v>0.53</v>
      </c>
    </row>
    <row r="6" spans="1:3">
      <c r="A6" s="3" t="s">
        <v>397</v>
      </c>
    </row>
    <row r="7" spans="1:3">
      <c r="A7" s="4" t="s">
        <v>293</v>
      </c>
      <c r="B7" s="7" t="n">
        <v>83</v>
      </c>
      <c r="C7" s="7" t="n">
        <v>83</v>
      </c>
    </row>
    <row r="8" spans="1:3">
      <c r="A8" s="4" t="s">
        <v>310</v>
      </c>
    </row>
    <row r="9" spans="1:3">
      <c r="A9" s="3" t="s">
        <v>394</v>
      </c>
    </row>
    <row r="10" spans="1:3">
      <c r="A10" s="4" t="s">
        <v>398</v>
      </c>
      <c r="C10" s="5" t="n">
        <v>7931</v>
      </c>
    </row>
    <row r="11" spans="1:3">
      <c r="A11" s="4" t="s">
        <v>45</v>
      </c>
      <c r="C11" s="7" t="n">
        <v>187</v>
      </c>
    </row>
    <row r="12" spans="1:3">
      <c r="A12" s="4" t="s">
        <v>399</v>
      </c>
    </row>
    <row r="13" spans="1:3">
      <c r="A13" s="3" t="s">
        <v>394</v>
      </c>
    </row>
    <row r="14" spans="1:3">
      <c r="A14" s="4" t="s">
        <v>400</v>
      </c>
      <c r="C14" s="4" t="s">
        <v>401</v>
      </c>
    </row>
    <row r="15" spans="1:3">
      <c r="A15" s="4" t="s">
        <v>402</v>
      </c>
    </row>
    <row r="16" spans="1:3">
      <c r="A16" s="3" t="s">
        <v>394</v>
      </c>
    </row>
    <row r="17" spans="1:3">
      <c r="A17" s="4" t="s">
        <v>403</v>
      </c>
      <c r="C17"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05</v>
      </c>
      <c r="B1" s="2" t="s">
        <v>406</v>
      </c>
      <c r="C1" s="2" t="s">
        <v>265</v>
      </c>
      <c r="D1" s="2" t="s">
        <v>407</v>
      </c>
      <c r="E1" s="2" t="s">
        <v>408</v>
      </c>
      <c r="F1" s="2" t="s">
        <v>409</v>
      </c>
      <c r="G1" s="2" t="s">
        <v>286</v>
      </c>
      <c r="H1" s="2" t="s">
        <v>2</v>
      </c>
    </row>
    <row r="2" spans="1:8">
      <c r="A2" s="3" t="s">
        <v>394</v>
      </c>
    </row>
    <row r="3" spans="1:8">
      <c r="A3" s="4" t="s">
        <v>319</v>
      </c>
      <c r="G3" s="7" t="n">
        <v>3379</v>
      </c>
    </row>
    <row r="4" spans="1:8">
      <c r="A4" s="4" t="s">
        <v>410</v>
      </c>
    </row>
    <row r="5" spans="1:8">
      <c r="A5" s="3" t="s">
        <v>394</v>
      </c>
    </row>
    <row r="6" spans="1:8">
      <c r="A6" s="4" t="s">
        <v>319</v>
      </c>
      <c r="F6" s="7" t="n">
        <v>36</v>
      </c>
    </row>
    <row r="7" spans="1:8">
      <c r="A7" s="4" t="s">
        <v>310</v>
      </c>
    </row>
    <row r="8" spans="1:8">
      <c r="A8" s="3" t="s">
        <v>394</v>
      </c>
    </row>
    <row r="9" spans="1:8">
      <c r="A9" s="4" t="s">
        <v>319</v>
      </c>
      <c r="B9" s="9" t="n">
        <v>2.9</v>
      </c>
      <c r="C9" s="7" t="n">
        <v>3800</v>
      </c>
    </row>
    <row r="10" spans="1:8">
      <c r="A10" s="4" t="s">
        <v>411</v>
      </c>
    </row>
    <row r="11" spans="1:8">
      <c r="A11" s="3" t="s">
        <v>412</v>
      </c>
    </row>
    <row r="12" spans="1:8">
      <c r="A12" s="4" t="s">
        <v>413</v>
      </c>
      <c r="D12" s="7" t="n">
        <v>32</v>
      </c>
    </row>
    <row r="13" spans="1:8">
      <c r="A13" s="4" t="s">
        <v>414</v>
      </c>
      <c r="D13" s="7" t="n">
        <v>15</v>
      </c>
    </row>
    <row r="14" spans="1:8">
      <c r="A14" s="4" t="s">
        <v>415</v>
      </c>
    </row>
    <row r="15" spans="1:8">
      <c r="A15" s="3" t="s">
        <v>412</v>
      </c>
    </row>
    <row r="16" spans="1:8">
      <c r="A16" s="4" t="s">
        <v>413</v>
      </c>
      <c r="E16" s="7" t="n">
        <v>24</v>
      </c>
    </row>
    <row r="17" spans="1:8">
      <c r="A17" s="4" t="s">
        <v>414</v>
      </c>
      <c r="E17" s="7" t="n">
        <v>9</v>
      </c>
    </row>
    <row r="18" spans="1:8">
      <c r="A18" s="4" t="s">
        <v>416</v>
      </c>
    </row>
    <row r="19" spans="1:8">
      <c r="A19" s="3" t="s">
        <v>394</v>
      </c>
    </row>
    <row r="20" spans="1:8">
      <c r="A20" s="4" t="s">
        <v>417</v>
      </c>
      <c r="H20" s="4" t="s">
        <v>418</v>
      </c>
    </row>
    <row r="21" spans="1:8">
      <c r="A21" s="4" t="s">
        <v>419</v>
      </c>
    </row>
    <row r="22" spans="1:8">
      <c r="A22" s="3" t="s">
        <v>394</v>
      </c>
    </row>
    <row r="23" spans="1:8">
      <c r="A23" s="4" t="s">
        <v>417</v>
      </c>
      <c r="H23" s="4" t="s">
        <v>420</v>
      </c>
    </row>
    <row r="24" spans="1:8">
      <c r="A24" s="4" t="s">
        <v>421</v>
      </c>
    </row>
    <row r="25" spans="1:8">
      <c r="A25" s="3" t="s">
        <v>394</v>
      </c>
    </row>
    <row r="26" spans="1:8">
      <c r="A26" s="4" t="s">
        <v>417</v>
      </c>
      <c r="H26" s="4" t="s">
        <v>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422</v>
      </c>
      <c r="B1" s="2" t="s">
        <v>423</v>
      </c>
      <c r="C1" s="2" t="s">
        <v>56</v>
      </c>
      <c r="F1" s="2" t="s">
        <v>1</v>
      </c>
      <c r="H1" s="2" t="s">
        <v>424</v>
      </c>
    </row>
    <row r="2" spans="1:8">
      <c r="B2" s="2" t="s">
        <v>425</v>
      </c>
      <c r="C2" s="2" t="s">
        <v>426</v>
      </c>
      <c r="D2" s="2" t="s">
        <v>2</v>
      </c>
      <c r="E2" s="2" t="s">
        <v>57</v>
      </c>
      <c r="F2" s="2" t="s">
        <v>2</v>
      </c>
      <c r="G2" s="2" t="s">
        <v>57</v>
      </c>
      <c r="H2" s="2" t="s">
        <v>427</v>
      </c>
    </row>
    <row r="3" spans="1:8">
      <c r="A3" s="3" t="s">
        <v>34</v>
      </c>
    </row>
    <row r="4" spans="1:8">
      <c r="A4" s="4" t="s">
        <v>34</v>
      </c>
      <c r="D4" s="7" t="n">
        <v>-157</v>
      </c>
      <c r="E4" s="7" t="n">
        <v>-63</v>
      </c>
      <c r="F4" s="7" t="n">
        <v>-253</v>
      </c>
      <c r="G4" s="7" t="n">
        <v>-302</v>
      </c>
    </row>
    <row r="5" spans="1:8">
      <c r="A5" s="4" t="s">
        <v>428</v>
      </c>
      <c r="D5" s="5" t="n">
        <v>2</v>
      </c>
      <c r="E5" s="5" t="n">
        <v>-5</v>
      </c>
      <c r="F5" s="5" t="n">
        <v>2</v>
      </c>
      <c r="G5" s="5" t="n">
        <v>-3</v>
      </c>
    </row>
    <row r="6" spans="1:8">
      <c r="A6" s="4" t="s">
        <v>429</v>
      </c>
      <c r="D6" s="5" t="n">
        <v>41</v>
      </c>
    </row>
    <row r="7" spans="1:8">
      <c r="A7" s="3" t="s">
        <v>430</v>
      </c>
    </row>
    <row r="8" spans="1:8">
      <c r="A8" s="4" t="s">
        <v>431</v>
      </c>
      <c r="C8" s="7" t="n">
        <v>70</v>
      </c>
      <c r="F8" s="5" t="n">
        <v>20</v>
      </c>
      <c r="H8" s="7" t="n">
        <v>70</v>
      </c>
    </row>
    <row r="9" spans="1:8">
      <c r="A9" s="4" t="s">
        <v>432</v>
      </c>
      <c r="F9" s="5" t="n">
        <v>83</v>
      </c>
    </row>
    <row r="10" spans="1:8">
      <c r="A10" s="4" t="s">
        <v>433</v>
      </c>
      <c r="F10" s="5" t="n">
        <v>-33</v>
      </c>
    </row>
    <row r="11" spans="1:8">
      <c r="A11" s="4" t="s">
        <v>434</v>
      </c>
      <c r="D11" s="5" t="n">
        <v>70</v>
      </c>
      <c r="F11" s="5" t="n">
        <v>70</v>
      </c>
    </row>
    <row r="12" spans="1:8">
      <c r="A12" s="4" t="s">
        <v>435</v>
      </c>
    </row>
    <row r="13" spans="1:8">
      <c r="A13" s="3" t="s">
        <v>430</v>
      </c>
    </row>
    <row r="14" spans="1:8">
      <c r="A14" s="4" t="s">
        <v>431</v>
      </c>
      <c r="C14" s="5" t="n">
        <v>20</v>
      </c>
      <c r="F14" s="5" t="n">
        <v>8</v>
      </c>
      <c r="H14" s="5" t="n">
        <v>20</v>
      </c>
    </row>
    <row r="15" spans="1:8">
      <c r="A15" s="4" t="s">
        <v>432</v>
      </c>
      <c r="F15" s="5" t="n">
        <v>18</v>
      </c>
    </row>
    <row r="16" spans="1:8">
      <c r="A16" s="4" t="s">
        <v>433</v>
      </c>
      <c r="F16" s="5" t="n">
        <v>-6</v>
      </c>
    </row>
    <row r="17" spans="1:8">
      <c r="A17" s="4" t="s">
        <v>434</v>
      </c>
      <c r="D17" s="5" t="n">
        <v>20</v>
      </c>
      <c r="F17" s="5" t="n">
        <v>20</v>
      </c>
    </row>
    <row r="18" spans="1:8">
      <c r="A18" s="4" t="s">
        <v>436</v>
      </c>
    </row>
    <row r="19" spans="1:8">
      <c r="A19" s="3" t="s">
        <v>430</v>
      </c>
    </row>
    <row r="20" spans="1:8">
      <c r="A20" s="4" t="s">
        <v>431</v>
      </c>
      <c r="C20" s="5" t="n">
        <v>2</v>
      </c>
      <c r="H20" s="5" t="n">
        <v>2</v>
      </c>
    </row>
    <row r="21" spans="1:8">
      <c r="A21" s="4" t="s">
        <v>432</v>
      </c>
      <c r="F21" s="5" t="n">
        <v>2</v>
      </c>
    </row>
    <row r="22" spans="1:8">
      <c r="A22" s="4" t="s">
        <v>434</v>
      </c>
      <c r="D22" s="5" t="n">
        <v>2</v>
      </c>
      <c r="F22" s="5" t="n">
        <v>2</v>
      </c>
    </row>
    <row r="23" spans="1:8">
      <c r="A23" s="4" t="s">
        <v>300</v>
      </c>
    </row>
    <row r="24" spans="1:8">
      <c r="A24" s="3" t="s">
        <v>430</v>
      </c>
    </row>
    <row r="25" spans="1:8">
      <c r="A25" s="4" t="s">
        <v>431</v>
      </c>
      <c r="C25" s="5" t="n">
        <v>46</v>
      </c>
      <c r="F25" s="5" t="n">
        <v>4</v>
      </c>
      <c r="H25" s="5" t="n">
        <v>46</v>
      </c>
    </row>
    <row r="26" spans="1:8">
      <c r="A26" s="4" t="s">
        <v>432</v>
      </c>
      <c r="F26" s="5" t="n">
        <v>55</v>
      </c>
    </row>
    <row r="27" spans="1:8">
      <c r="A27" s="4" t="s">
        <v>433</v>
      </c>
      <c r="F27" s="5" t="n">
        <v>-13</v>
      </c>
    </row>
    <row r="28" spans="1:8">
      <c r="A28" s="4" t="s">
        <v>434</v>
      </c>
      <c r="D28" s="5" t="n">
        <v>46</v>
      </c>
      <c r="F28" s="5" t="n">
        <v>46</v>
      </c>
    </row>
    <row r="29" spans="1:8">
      <c r="A29" s="4" t="s">
        <v>437</v>
      </c>
    </row>
    <row r="30" spans="1:8">
      <c r="A30" s="3" t="s">
        <v>430</v>
      </c>
    </row>
    <row r="31" spans="1:8">
      <c r="A31" s="4" t="s">
        <v>431</v>
      </c>
      <c r="C31" s="5" t="n">
        <v>1</v>
      </c>
      <c r="F31" s="5" t="n">
        <v>6</v>
      </c>
      <c r="H31" s="5" t="n">
        <v>1</v>
      </c>
    </row>
    <row r="32" spans="1:8">
      <c r="A32" s="4" t="s">
        <v>432</v>
      </c>
      <c r="F32" s="5" t="n">
        <v>7</v>
      </c>
    </row>
    <row r="33" spans="1:8">
      <c r="A33" s="4" t="s">
        <v>433</v>
      </c>
      <c r="F33" s="5" t="n">
        <v>-12</v>
      </c>
    </row>
    <row r="34" spans="1:8">
      <c r="A34" s="4" t="s">
        <v>434</v>
      </c>
      <c r="D34" s="5" t="n">
        <v>1</v>
      </c>
      <c r="F34" s="5" t="n">
        <v>1</v>
      </c>
    </row>
    <row r="35" spans="1:8">
      <c r="A35" s="4" t="s">
        <v>291</v>
      </c>
    </row>
    <row r="36" spans="1:8">
      <c r="A36" s="3" t="s">
        <v>34</v>
      </c>
    </row>
    <row r="37" spans="1:8">
      <c r="A37" s="4" t="s">
        <v>34</v>
      </c>
      <c r="D37" s="5" t="n">
        <v>-55</v>
      </c>
      <c r="E37" s="5" t="n">
        <v>-37</v>
      </c>
      <c r="F37" s="5" t="n">
        <v>-142</v>
      </c>
      <c r="G37" s="5" t="n">
        <v>-235</v>
      </c>
    </row>
    <row r="38" spans="1:8">
      <c r="A38" s="4" t="s">
        <v>438</v>
      </c>
      <c r="E38" s="5" t="n">
        <v>-4</v>
      </c>
      <c r="G38" s="5" t="n">
        <v>10</v>
      </c>
    </row>
    <row r="39" spans="1:8">
      <c r="A39" s="3" t="s">
        <v>430</v>
      </c>
    </row>
    <row r="40" spans="1:8">
      <c r="A40" s="4" t="s">
        <v>431</v>
      </c>
      <c r="C40" s="5" t="n">
        <v>1</v>
      </c>
      <c r="F40" s="5" t="n">
        <v>2</v>
      </c>
      <c r="H40" s="5" t="n">
        <v>1</v>
      </c>
    </row>
    <row r="41" spans="1:8">
      <c r="A41" s="4" t="s">
        <v>432</v>
      </c>
      <c r="F41" s="5" t="n">
        <v>1</v>
      </c>
    </row>
    <row r="42" spans="1:8">
      <c r="A42" s="4" t="s">
        <v>433</v>
      </c>
      <c r="F42" s="5" t="n">
        <v>-2</v>
      </c>
    </row>
    <row r="43" spans="1:8">
      <c r="A43" s="4" t="s">
        <v>434</v>
      </c>
      <c r="D43" s="5" t="n">
        <v>1</v>
      </c>
      <c r="F43" s="5" t="n">
        <v>1</v>
      </c>
    </row>
    <row r="44" spans="1:8">
      <c r="A44" s="4" t="s">
        <v>439</v>
      </c>
    </row>
    <row r="45" spans="1:8">
      <c r="A45" s="3" t="s">
        <v>34</v>
      </c>
    </row>
    <row r="46" spans="1:8">
      <c r="A46" s="4" t="s">
        <v>440</v>
      </c>
      <c r="E46" s="5" t="n">
        <v>33</v>
      </c>
      <c r="G46" s="5" t="n">
        <v>289</v>
      </c>
    </row>
    <row r="47" spans="1:8">
      <c r="A47" s="4" t="s">
        <v>441</v>
      </c>
      <c r="E47" s="5" t="n">
        <v>22</v>
      </c>
      <c r="G47" s="5" t="n">
        <v>106</v>
      </c>
    </row>
    <row r="48" spans="1:8">
      <c r="A48" s="4" t="s">
        <v>442</v>
      </c>
      <c r="E48" s="5" t="n">
        <v>22</v>
      </c>
    </row>
    <row r="49" spans="1:8">
      <c r="A49" s="4" t="s">
        <v>304</v>
      </c>
    </row>
    <row r="50" spans="1:8">
      <c r="A50" s="3" t="s">
        <v>34</v>
      </c>
    </row>
    <row r="51" spans="1:8">
      <c r="A51" s="4" t="s">
        <v>34</v>
      </c>
      <c r="D51" s="5" t="n">
        <v>-34</v>
      </c>
      <c r="E51" s="5" t="n">
        <v>-6</v>
      </c>
      <c r="F51" s="5" t="n">
        <v>-45</v>
      </c>
      <c r="G51" s="5" t="n">
        <v>-12</v>
      </c>
    </row>
    <row r="52" spans="1:8">
      <c r="A52" s="4" t="s">
        <v>438</v>
      </c>
      <c r="D52" s="5" t="n">
        <v>1</v>
      </c>
      <c r="E52" s="5" t="n">
        <v>1</v>
      </c>
      <c r="F52" s="5" t="n">
        <v>5</v>
      </c>
      <c r="G52" s="5" t="n">
        <v>5</v>
      </c>
    </row>
    <row r="53" spans="1:8">
      <c r="A53" s="4" t="s">
        <v>443</v>
      </c>
    </row>
    <row r="54" spans="1:8">
      <c r="A54" s="3" t="s">
        <v>34</v>
      </c>
    </row>
    <row r="55" spans="1:8">
      <c r="A55" s="4" t="s">
        <v>440</v>
      </c>
      <c r="E55" s="5" t="n">
        <v>2</v>
      </c>
      <c r="G55" s="5" t="n">
        <v>3</v>
      </c>
    </row>
    <row r="56" spans="1:8">
      <c r="A56" s="4" t="s">
        <v>444</v>
      </c>
    </row>
    <row r="57" spans="1:8">
      <c r="A57" s="3" t="s">
        <v>34</v>
      </c>
    </row>
    <row r="58" spans="1:8">
      <c r="A58" s="4" t="s">
        <v>445</v>
      </c>
      <c r="E58" s="5" t="n">
        <v>3</v>
      </c>
      <c r="G58" s="5" t="n">
        <v>4</v>
      </c>
    </row>
    <row r="59" spans="1:8">
      <c r="A59" s="4" t="s">
        <v>446</v>
      </c>
    </row>
    <row r="60" spans="1:8">
      <c r="A60" s="3" t="s">
        <v>34</v>
      </c>
    </row>
    <row r="61" spans="1:8">
      <c r="A61" s="4" t="s">
        <v>445</v>
      </c>
      <c r="F61" s="5" t="n">
        <v>7</v>
      </c>
    </row>
    <row r="62" spans="1:8">
      <c r="A62" s="4" t="s">
        <v>447</v>
      </c>
    </row>
    <row r="63" spans="1:8">
      <c r="A63" s="3" t="s">
        <v>34</v>
      </c>
    </row>
    <row r="64" spans="1:8">
      <c r="A64" s="4" t="s">
        <v>448</v>
      </c>
      <c r="D64" s="5" t="n">
        <v>4</v>
      </c>
    </row>
    <row r="65" spans="1:8">
      <c r="A65" s="4" t="s">
        <v>449</v>
      </c>
      <c r="D65" s="5" t="n">
        <v>29</v>
      </c>
    </row>
    <row r="66" spans="1:8">
      <c r="A66" s="4" t="s">
        <v>305</v>
      </c>
    </row>
    <row r="67" spans="1:8">
      <c r="A67" s="3" t="s">
        <v>34</v>
      </c>
    </row>
    <row r="68" spans="1:8">
      <c r="A68" s="4" t="s">
        <v>34</v>
      </c>
      <c r="D68" s="5" t="n">
        <v>-4</v>
      </c>
      <c r="E68" s="5" t="n">
        <v>-6</v>
      </c>
      <c r="F68" s="5" t="n">
        <v>-4</v>
      </c>
      <c r="G68" s="5" t="n">
        <v>-15</v>
      </c>
    </row>
    <row r="69" spans="1:8">
      <c r="A69" s="4" t="s">
        <v>438</v>
      </c>
      <c r="D69" s="5" t="n">
        <v>4</v>
      </c>
      <c r="E69" s="5" t="n">
        <v>4</v>
      </c>
      <c r="F69" s="5" t="n">
        <v>4</v>
      </c>
      <c r="G69" s="5" t="n">
        <v>4</v>
      </c>
    </row>
    <row r="70" spans="1:8">
      <c r="A70" s="4" t="s">
        <v>450</v>
      </c>
    </row>
    <row r="71" spans="1:8">
      <c r="A71" s="3" t="s">
        <v>34</v>
      </c>
    </row>
    <row r="72" spans="1:8">
      <c r="A72" s="4" t="s">
        <v>440</v>
      </c>
      <c r="E72" s="5" t="n">
        <v>2</v>
      </c>
      <c r="G72" s="5" t="n">
        <v>11</v>
      </c>
    </row>
    <row r="73" spans="1:8">
      <c r="A73" s="4" t="s">
        <v>306</v>
      </c>
    </row>
    <row r="74" spans="1:8">
      <c r="A74" s="3" t="s">
        <v>34</v>
      </c>
    </row>
    <row r="75" spans="1:8">
      <c r="A75" s="4" t="s">
        <v>34</v>
      </c>
      <c r="D75" s="5" t="n">
        <v>-62</v>
      </c>
      <c r="E75" s="5" t="n">
        <v>-10</v>
      </c>
      <c r="F75" s="5" t="n">
        <v>-69</v>
      </c>
      <c r="G75" s="5" t="n">
        <v>-19</v>
      </c>
    </row>
    <row r="76" spans="1:8">
      <c r="A76" s="4" t="s">
        <v>438</v>
      </c>
      <c r="E76" s="5" t="n">
        <v>10</v>
      </c>
      <c r="F76" s="5" t="n">
        <v>5</v>
      </c>
      <c r="G76" s="5" t="n">
        <v>12</v>
      </c>
    </row>
    <row r="77" spans="1:8">
      <c r="A77" s="4" t="s">
        <v>451</v>
      </c>
    </row>
    <row r="78" spans="1:8">
      <c r="A78" s="3" t="s">
        <v>34</v>
      </c>
    </row>
    <row r="79" spans="1:8">
      <c r="A79" s="4" t="s">
        <v>440</v>
      </c>
      <c r="F79" s="5" t="n">
        <v>2</v>
      </c>
      <c r="G79" s="5" t="n">
        <v>7</v>
      </c>
    </row>
    <row r="80" spans="1:8">
      <c r="A80" s="4" t="s">
        <v>452</v>
      </c>
    </row>
    <row r="81" spans="1:8">
      <c r="A81" s="3" t="s">
        <v>34</v>
      </c>
    </row>
    <row r="82" spans="1:8">
      <c r="A82" s="4" t="s">
        <v>448</v>
      </c>
      <c r="D82" s="5" t="n">
        <v>7</v>
      </c>
    </row>
    <row r="83" spans="1:8">
      <c r="A83" s="4" t="s">
        <v>449</v>
      </c>
      <c r="D83" s="5" t="n">
        <v>55</v>
      </c>
    </row>
    <row r="84" spans="1:8">
      <c r="A84" s="4" t="s">
        <v>453</v>
      </c>
    </row>
    <row r="85" spans="1:8">
      <c r="A85" s="3" t="s">
        <v>34</v>
      </c>
    </row>
    <row r="86" spans="1:8">
      <c r="A86" s="4" t="s">
        <v>454</v>
      </c>
      <c r="H86" s="7" t="n">
        <v>30</v>
      </c>
    </row>
    <row r="87" spans="1:8">
      <c r="A87" s="4" t="s">
        <v>307</v>
      </c>
    </row>
    <row r="88" spans="1:8">
      <c r="A88" s="3" t="s">
        <v>34</v>
      </c>
    </row>
    <row r="89" spans="1:8">
      <c r="A89" s="4" t="s">
        <v>34</v>
      </c>
      <c r="D89" s="5" t="n">
        <v>-2</v>
      </c>
      <c r="E89" s="5" t="n">
        <v>-4</v>
      </c>
      <c r="F89" s="5" t="n">
        <v>7</v>
      </c>
      <c r="G89" s="5" t="n">
        <v>-21</v>
      </c>
    </row>
    <row r="90" spans="1:8">
      <c r="A90" s="4" t="s">
        <v>438</v>
      </c>
      <c r="E90" s="5" t="n">
        <v>1</v>
      </c>
      <c r="F90" s="5" t="n">
        <v>2</v>
      </c>
      <c r="G90" s="5" t="n">
        <v>7</v>
      </c>
    </row>
    <row r="91" spans="1:8">
      <c r="A91" s="4" t="s">
        <v>455</v>
      </c>
      <c r="D91" s="5" t="n">
        <v>1</v>
      </c>
    </row>
    <row r="92" spans="1:8">
      <c r="A92" s="4" t="s">
        <v>456</v>
      </c>
    </row>
    <row r="93" spans="1:8">
      <c r="A93" s="3" t="s">
        <v>34</v>
      </c>
    </row>
    <row r="94" spans="1:8">
      <c r="A94" s="4" t="s">
        <v>457</v>
      </c>
      <c r="E94" s="5" t="n">
        <v>3</v>
      </c>
      <c r="G94" s="5" t="n">
        <v>14</v>
      </c>
    </row>
    <row r="95" spans="1:8">
      <c r="A95" s="4" t="s">
        <v>458</v>
      </c>
    </row>
    <row r="96" spans="1:8">
      <c r="A96" s="3" t="s">
        <v>34</v>
      </c>
    </row>
    <row r="97" spans="1:8">
      <c r="A97" s="4" t="s">
        <v>459</v>
      </c>
      <c r="D97" s="5" t="n">
        <v>1</v>
      </c>
      <c r="F97" s="5" t="n">
        <v>6</v>
      </c>
    </row>
    <row r="98" spans="1:8">
      <c r="A98" s="4" t="s">
        <v>460</v>
      </c>
    </row>
    <row r="99" spans="1:8">
      <c r="A99" s="3" t="s">
        <v>34</v>
      </c>
    </row>
    <row r="100" spans="1:8">
      <c r="A100" s="4" t="s">
        <v>414</v>
      </c>
      <c r="B100" s="7" t="n">
        <v>15</v>
      </c>
    </row>
    <row r="101" spans="1:8">
      <c r="A101" s="4" t="s">
        <v>461</v>
      </c>
    </row>
    <row r="102" spans="1:8">
      <c r="A102" s="3" t="s">
        <v>34</v>
      </c>
    </row>
    <row r="103" spans="1:8">
      <c r="A103" s="4" t="s">
        <v>438</v>
      </c>
      <c r="F103" s="5" t="n">
        <v>19</v>
      </c>
    </row>
    <row r="104" spans="1:8">
      <c r="A104" s="4" t="s">
        <v>429</v>
      </c>
      <c r="D104" s="5" t="n">
        <v>41</v>
      </c>
      <c r="F104" s="5" t="n">
        <v>41</v>
      </c>
    </row>
    <row r="105" spans="1:8">
      <c r="A105" s="4" t="s">
        <v>462</v>
      </c>
    </row>
    <row r="106" spans="1:8">
      <c r="A106" s="3" t="s">
        <v>34</v>
      </c>
    </row>
    <row r="107" spans="1:8">
      <c r="A107" s="4" t="s">
        <v>440</v>
      </c>
      <c r="F107" s="5" t="n">
        <v>12</v>
      </c>
    </row>
    <row r="108" spans="1:8">
      <c r="A108" s="4" t="s">
        <v>441</v>
      </c>
      <c r="F108" s="5" t="n">
        <v>22</v>
      </c>
    </row>
    <row r="109" spans="1:8">
      <c r="A109" s="4" t="s">
        <v>463</v>
      </c>
    </row>
    <row r="110" spans="1:8">
      <c r="A110" s="3" t="s">
        <v>34</v>
      </c>
    </row>
    <row r="111" spans="1:8">
      <c r="A111" s="4" t="s">
        <v>438</v>
      </c>
      <c r="D111" s="5" t="n">
        <v>7</v>
      </c>
    </row>
    <row r="112" spans="1:8">
      <c r="A112" s="4" t="s">
        <v>464</v>
      </c>
    </row>
    <row r="113" spans="1:8">
      <c r="A113" s="3" t="s">
        <v>34</v>
      </c>
    </row>
    <row r="114" spans="1:8">
      <c r="A114" s="4" t="s">
        <v>440</v>
      </c>
      <c r="D114" s="5" t="n">
        <v>2</v>
      </c>
    </row>
    <row r="115" spans="1:8">
      <c r="A115" s="4" t="s">
        <v>441</v>
      </c>
      <c r="D115" s="5" t="n">
        <v>5</v>
      </c>
    </row>
    <row r="116" spans="1:8">
      <c r="A116" s="4" t="s">
        <v>327</v>
      </c>
    </row>
    <row r="117" spans="1:8">
      <c r="A117" s="3" t="s">
        <v>34</v>
      </c>
    </row>
    <row r="118" spans="1:8">
      <c r="A118" s="4" t="s">
        <v>414</v>
      </c>
      <c r="C118" s="7" t="n">
        <v>60</v>
      </c>
    </row>
    <row r="119" spans="1:8">
      <c r="A119" s="4" t="s">
        <v>465</v>
      </c>
    </row>
    <row r="120" spans="1:8">
      <c r="A120" s="3" t="s">
        <v>34</v>
      </c>
    </row>
    <row r="121" spans="1:8">
      <c r="A121" s="4" t="s">
        <v>442</v>
      </c>
      <c r="G121" s="5" t="n">
        <v>174</v>
      </c>
    </row>
    <row r="122" spans="1:8">
      <c r="A122" s="4" t="s">
        <v>466</v>
      </c>
    </row>
    <row r="123" spans="1:8">
      <c r="A123" s="3" t="s">
        <v>34</v>
      </c>
    </row>
    <row r="124" spans="1:8">
      <c r="A124" s="4" t="s">
        <v>467</v>
      </c>
      <c r="F124" s="5" t="n">
        <v>34</v>
      </c>
    </row>
    <row r="125" spans="1:8">
      <c r="A125" s="4" t="s">
        <v>468</v>
      </c>
      <c r="F125" s="5" t="n">
        <v>-14</v>
      </c>
    </row>
    <row r="126" spans="1:8">
      <c r="A126" s="4" t="s">
        <v>356</v>
      </c>
    </row>
    <row r="127" spans="1:8">
      <c r="A127" s="3" t="s">
        <v>34</v>
      </c>
    </row>
    <row r="128" spans="1:8">
      <c r="A128" s="4" t="s">
        <v>34</v>
      </c>
      <c r="D128" s="7" t="n">
        <v>-18</v>
      </c>
      <c r="E128" s="7" t="n">
        <v>-154</v>
      </c>
      <c r="F128" s="7" t="n">
        <v>-82</v>
      </c>
      <c r="G128" s="5" t="n">
        <v>355</v>
      </c>
    </row>
    <row r="129" spans="1:8">
      <c r="A129" s="4" t="s">
        <v>469</v>
      </c>
    </row>
    <row r="130" spans="1:8">
      <c r="A130" s="3" t="s">
        <v>34</v>
      </c>
    </row>
    <row r="131" spans="1:8">
      <c r="A131" s="4" t="s">
        <v>414</v>
      </c>
      <c r="G131" s="7" t="n">
        <v>344</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70</v>
      </c>
      <c r="B1" s="2" t="s">
        <v>1</v>
      </c>
      <c r="C1" s="2" t="s">
        <v>471</v>
      </c>
    </row>
    <row r="2" spans="1:3">
      <c r="B2" s="2" t="s">
        <v>2</v>
      </c>
      <c r="C2" s="2" t="s">
        <v>107</v>
      </c>
    </row>
    <row r="3" spans="1:3">
      <c r="A3" s="3" t="s">
        <v>148</v>
      </c>
    </row>
    <row r="4" spans="1:3">
      <c r="A4" s="4" t="s">
        <v>472</v>
      </c>
      <c r="B4" s="7" t="n">
        <v>1435</v>
      </c>
      <c r="C4" s="7" t="n">
        <v>1169</v>
      </c>
    </row>
    <row r="5" spans="1:3">
      <c r="A5" s="4" t="s">
        <v>473</v>
      </c>
      <c r="B5" s="5" t="n">
        <v>-10</v>
      </c>
      <c r="C5" s="5" t="n">
        <v>-11</v>
      </c>
    </row>
    <row r="6" spans="1:3">
      <c r="A6" s="4" t="s">
        <v>474</v>
      </c>
      <c r="B6" s="5" t="n">
        <v>1425</v>
      </c>
      <c r="C6" s="5" t="n">
        <v>1158</v>
      </c>
    </row>
    <row r="7" spans="1:3">
      <c r="A7" s="4" t="s">
        <v>475</v>
      </c>
      <c r="B7" s="5" t="n">
        <v>368</v>
      </c>
      <c r="C7" s="5" t="n">
        <v>333</v>
      </c>
    </row>
    <row r="8" spans="1:3">
      <c r="A8" s="4" t="s">
        <v>75</v>
      </c>
      <c r="B8" s="5" t="n">
        <v>1793</v>
      </c>
      <c r="C8" s="5" t="n">
        <v>1491</v>
      </c>
    </row>
    <row r="9" spans="1:3">
      <c r="A9" s="4" t="s">
        <v>476</v>
      </c>
      <c r="B9" s="5" t="n">
        <v>1000</v>
      </c>
    </row>
    <row r="10" spans="1:3">
      <c r="A10" s="4" t="s">
        <v>477</v>
      </c>
      <c r="B10" s="7" t="n">
        <v>646</v>
      </c>
      <c r="C10" s="7" t="n">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8</v>
      </c>
      <c r="B1" s="2" t="s">
        <v>2</v>
      </c>
      <c r="C1" s="2" t="s">
        <v>107</v>
      </c>
    </row>
    <row r="2" spans="1:3">
      <c r="A2" s="3" t="s">
        <v>150</v>
      </c>
    </row>
    <row r="3" spans="1:3">
      <c r="A3" s="4" t="s">
        <v>479</v>
      </c>
      <c r="B3" s="7" t="n">
        <v>654</v>
      </c>
      <c r="C3" s="7" t="n">
        <v>607</v>
      </c>
    </row>
    <row r="4" spans="1:3">
      <c r="A4" s="4" t="s">
        <v>480</v>
      </c>
      <c r="B4" s="5" t="n">
        <v>820</v>
      </c>
      <c r="C4" s="5" t="n">
        <v>839</v>
      </c>
    </row>
    <row r="5" spans="1:3">
      <c r="A5" s="4" t="s">
        <v>481</v>
      </c>
      <c r="B5" s="5" t="n">
        <v>-41</v>
      </c>
      <c r="C5" s="5" t="n">
        <v>-33</v>
      </c>
    </row>
    <row r="6" spans="1:3">
      <c r="A6" s="4" t="s">
        <v>76</v>
      </c>
      <c r="B6" s="7" t="n">
        <v>1433</v>
      </c>
      <c r="C6" s="7" t="n">
        <v>1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56</v>
      </c>
      <c r="D1" s="2" t="s">
        <v>1</v>
      </c>
    </row>
    <row r="2" spans="1:6">
      <c r="B2" s="2" t="s">
        <v>2</v>
      </c>
      <c r="C2" s="2" t="s">
        <v>57</v>
      </c>
      <c r="D2" s="2" t="s">
        <v>2</v>
      </c>
      <c r="E2" s="2" t="s">
        <v>57</v>
      </c>
      <c r="F2" s="2" t="s">
        <v>107</v>
      </c>
    </row>
    <row r="3" spans="1:6">
      <c r="A3" s="3" t="s">
        <v>375</v>
      </c>
    </row>
    <row r="4" spans="1:6">
      <c r="A4" s="4" t="s">
        <v>483</v>
      </c>
      <c r="B4" s="7" t="n">
        <v>7174</v>
      </c>
      <c r="D4" s="7" t="n">
        <v>7174</v>
      </c>
      <c r="F4" s="7" t="n">
        <v>6632</v>
      </c>
    </row>
    <row r="5" spans="1:6">
      <c r="A5" s="4" t="s">
        <v>484</v>
      </c>
      <c r="B5" s="5" t="n">
        <v>-2649</v>
      </c>
      <c r="D5" s="5" t="n">
        <v>-2649</v>
      </c>
      <c r="F5" s="5" t="n">
        <v>-2245</v>
      </c>
    </row>
    <row r="6" spans="1:6">
      <c r="A6" s="4" t="s">
        <v>485</v>
      </c>
      <c r="B6" s="5" t="n">
        <v>4525</v>
      </c>
      <c r="D6" s="5" t="n">
        <v>4525</v>
      </c>
      <c r="F6" s="5" t="n">
        <v>4387</v>
      </c>
    </row>
    <row r="7" spans="1:6">
      <c r="A7" s="4" t="s">
        <v>486</v>
      </c>
      <c r="B7" s="5" t="n">
        <v>113</v>
      </c>
      <c r="C7" s="7" t="n">
        <v>105</v>
      </c>
      <c r="D7" s="5" t="n">
        <v>373</v>
      </c>
      <c r="E7" s="7" t="n">
        <v>237</v>
      </c>
    </row>
    <row r="8" spans="1:6">
      <c r="A8" s="4" t="s">
        <v>487</v>
      </c>
    </row>
    <row r="9" spans="1:6">
      <c r="A9" s="3" t="s">
        <v>375</v>
      </c>
    </row>
    <row r="10" spans="1:6">
      <c r="A10" s="4" t="s">
        <v>483</v>
      </c>
      <c r="B10" s="5" t="n">
        <v>173</v>
      </c>
      <c r="D10" s="5" t="n">
        <v>173</v>
      </c>
      <c r="F10" s="5" t="n">
        <v>105</v>
      </c>
    </row>
    <row r="11" spans="1:6">
      <c r="A11" s="4" t="s">
        <v>488</v>
      </c>
    </row>
    <row r="12" spans="1:6">
      <c r="A12" s="3" t="s">
        <v>375</v>
      </c>
    </row>
    <row r="13" spans="1:6">
      <c r="A13" s="4" t="s">
        <v>483</v>
      </c>
      <c r="B13" s="5" t="n">
        <v>1377</v>
      </c>
      <c r="D13" s="5" t="n">
        <v>1377</v>
      </c>
      <c r="F13" s="5" t="n">
        <v>1301</v>
      </c>
    </row>
    <row r="14" spans="1:6">
      <c r="A14" s="4" t="s">
        <v>489</v>
      </c>
    </row>
    <row r="15" spans="1:6">
      <c r="A15" s="3" t="s">
        <v>375</v>
      </c>
    </row>
    <row r="16" spans="1:6">
      <c r="A16" s="4" t="s">
        <v>483</v>
      </c>
      <c r="B16" s="5" t="n">
        <v>5075</v>
      </c>
      <c r="D16" s="5" t="n">
        <v>5075</v>
      </c>
      <c r="F16" s="5" t="n">
        <v>4723</v>
      </c>
    </row>
    <row r="17" spans="1:6">
      <c r="A17" s="4" t="s">
        <v>490</v>
      </c>
    </row>
    <row r="18" spans="1:6">
      <c r="A18" s="3" t="s">
        <v>375</v>
      </c>
    </row>
    <row r="19" spans="1:6">
      <c r="A19" s="4" t="s">
        <v>483</v>
      </c>
      <c r="B19" s="7" t="n">
        <v>549</v>
      </c>
      <c r="D19" s="5" t="n">
        <v>549</v>
      </c>
      <c r="F19" s="7" t="n">
        <v>503</v>
      </c>
    </row>
    <row r="20" spans="1:6">
      <c r="A20" s="4" t="s">
        <v>310</v>
      </c>
    </row>
    <row r="21" spans="1:6">
      <c r="A21" s="3" t="s">
        <v>375</v>
      </c>
    </row>
    <row r="22" spans="1:6">
      <c r="A22" s="4" t="s">
        <v>491</v>
      </c>
      <c r="D22" s="7" t="n">
        <v>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92</v>
      </c>
      <c r="B1" s="2" t="s">
        <v>1</v>
      </c>
    </row>
    <row r="2" spans="1:4">
      <c r="B2" s="2" t="s">
        <v>2</v>
      </c>
      <c r="C2" s="2" t="s">
        <v>107</v>
      </c>
      <c r="D2" s="2" t="s">
        <v>364</v>
      </c>
    </row>
    <row r="3" spans="1:4">
      <c r="A3" s="3" t="s">
        <v>81</v>
      </c>
    </row>
    <row r="4" spans="1:4">
      <c r="A4" s="4" t="s">
        <v>493</v>
      </c>
      <c r="B4" s="7" t="n">
        <v>5095</v>
      </c>
    </row>
    <row r="5" spans="1:4">
      <c r="A5" s="4" t="s">
        <v>494</v>
      </c>
      <c r="B5" s="5" t="n">
        <v>-352</v>
      </c>
    </row>
    <row r="6" spans="1:4">
      <c r="A6" s="4" t="s">
        <v>495</v>
      </c>
      <c r="B6" s="5" t="n">
        <v>-9</v>
      </c>
    </row>
    <row r="7" spans="1:4">
      <c r="A7" s="4" t="s">
        <v>496</v>
      </c>
      <c r="B7" s="5" t="n">
        <v>174</v>
      </c>
    </row>
    <row r="8" spans="1:4">
      <c r="A8" s="4" t="s">
        <v>497</v>
      </c>
      <c r="B8" s="5" t="n">
        <v>4908</v>
      </c>
    </row>
    <row r="9" spans="1:4">
      <c r="A9" s="4" t="s">
        <v>81</v>
      </c>
      <c r="B9" s="5" t="n">
        <v>5095</v>
      </c>
      <c r="C9" s="7" t="n">
        <v>5095</v>
      </c>
    </row>
    <row r="10" spans="1:4">
      <c r="A10" s="4" t="s">
        <v>310</v>
      </c>
    </row>
    <row r="11" spans="1:4">
      <c r="A11" s="3" t="s">
        <v>81</v>
      </c>
    </row>
    <row r="12" spans="1:4">
      <c r="A12" s="4" t="s">
        <v>81</v>
      </c>
      <c r="D12" s="7" t="n">
        <v>3415</v>
      </c>
    </row>
    <row r="13" spans="1:4">
      <c r="A13" s="4" t="s">
        <v>435</v>
      </c>
    </row>
    <row r="14" spans="1:4">
      <c r="A14" s="3" t="s">
        <v>81</v>
      </c>
    </row>
    <row r="15" spans="1:4">
      <c r="A15" s="4" t="s">
        <v>493</v>
      </c>
      <c r="B15" s="5" t="n">
        <v>1614</v>
      </c>
    </row>
    <row r="16" spans="1:4">
      <c r="A16" s="4" t="s">
        <v>494</v>
      </c>
      <c r="B16" s="5" t="n">
        <v>-337</v>
      </c>
    </row>
    <row r="17" spans="1:4">
      <c r="A17" s="4" t="s">
        <v>497</v>
      </c>
      <c r="B17" s="5" t="n">
        <v>1277</v>
      </c>
    </row>
    <row r="18" spans="1:4">
      <c r="A18" s="4" t="s">
        <v>81</v>
      </c>
      <c r="B18" s="5" t="n">
        <v>1614</v>
      </c>
      <c r="C18" s="5" t="n">
        <v>1614</v>
      </c>
    </row>
    <row r="19" spans="1:4">
      <c r="A19" s="4" t="s">
        <v>436</v>
      </c>
    </row>
    <row r="20" spans="1:4">
      <c r="A20" s="3" t="s">
        <v>81</v>
      </c>
    </row>
    <row r="21" spans="1:4">
      <c r="A21" s="4" t="s">
        <v>493</v>
      </c>
      <c r="B21" s="5" t="n">
        <v>970</v>
      </c>
    </row>
    <row r="22" spans="1:4">
      <c r="A22" s="4" t="s">
        <v>494</v>
      </c>
      <c r="B22" s="5" t="n">
        <v>329</v>
      </c>
    </row>
    <row r="23" spans="1:4">
      <c r="A23" s="4" t="s">
        <v>497</v>
      </c>
      <c r="B23" s="5" t="n">
        <v>1299</v>
      </c>
    </row>
    <row r="24" spans="1:4">
      <c r="A24" s="4" t="s">
        <v>81</v>
      </c>
      <c r="B24" s="5" t="n">
        <v>970</v>
      </c>
      <c r="C24" s="5" t="n">
        <v>970</v>
      </c>
    </row>
    <row r="25" spans="1:4">
      <c r="A25" s="4" t="s">
        <v>300</v>
      </c>
    </row>
    <row r="26" spans="1:4">
      <c r="A26" s="3" t="s">
        <v>81</v>
      </c>
    </row>
    <row r="27" spans="1:4">
      <c r="A27" s="4" t="s">
        <v>493</v>
      </c>
      <c r="B27" s="5" t="n">
        <v>1632</v>
      </c>
    </row>
    <row r="28" spans="1:4">
      <c r="A28" s="4" t="s">
        <v>494</v>
      </c>
      <c r="B28" s="5" t="n">
        <v>-276</v>
      </c>
    </row>
    <row r="29" spans="1:4">
      <c r="A29" s="4" t="s">
        <v>496</v>
      </c>
      <c r="B29" s="5" t="n">
        <v>150</v>
      </c>
    </row>
    <row r="30" spans="1:4">
      <c r="A30" s="4" t="s">
        <v>497</v>
      </c>
      <c r="B30" s="5" t="n">
        <v>1506</v>
      </c>
    </row>
    <row r="31" spans="1:4">
      <c r="A31" s="4" t="s">
        <v>81</v>
      </c>
      <c r="B31" s="5" t="n">
        <v>1632</v>
      </c>
      <c r="C31" s="5" t="n">
        <v>1632</v>
      </c>
    </row>
    <row r="32" spans="1:4">
      <c r="A32" s="4" t="s">
        <v>437</v>
      </c>
    </row>
    <row r="33" spans="1:4">
      <c r="A33" s="3" t="s">
        <v>81</v>
      </c>
    </row>
    <row r="34" spans="1:4">
      <c r="A34" s="4" t="s">
        <v>493</v>
      </c>
      <c r="B34" s="5" t="n">
        <v>599</v>
      </c>
    </row>
    <row r="35" spans="1:4">
      <c r="A35" s="4" t="s">
        <v>495</v>
      </c>
      <c r="B35" s="5" t="n">
        <v>-9</v>
      </c>
    </row>
    <row r="36" spans="1:4">
      <c r="A36" s="4" t="s">
        <v>496</v>
      </c>
      <c r="B36" s="5" t="n">
        <v>17</v>
      </c>
    </row>
    <row r="37" spans="1:4">
      <c r="A37" s="4" t="s">
        <v>497</v>
      </c>
      <c r="B37" s="5" t="n">
        <v>607</v>
      </c>
    </row>
    <row r="38" spans="1:4">
      <c r="A38" s="4" t="s">
        <v>81</v>
      </c>
      <c r="B38" s="5" t="n">
        <v>599</v>
      </c>
      <c r="C38" s="5" t="n">
        <v>599</v>
      </c>
    </row>
    <row r="39" spans="1:4">
      <c r="A39" s="4" t="s">
        <v>498</v>
      </c>
    </row>
    <row r="40" spans="1:4">
      <c r="A40" s="3" t="s">
        <v>81</v>
      </c>
    </row>
    <row r="41" spans="1:4">
      <c r="A41" s="4" t="s">
        <v>493</v>
      </c>
      <c r="B41" s="5" t="n">
        <v>40</v>
      </c>
    </row>
    <row r="42" spans="1:4">
      <c r="A42" s="4" t="s">
        <v>497</v>
      </c>
      <c r="B42" s="5" t="n">
        <v>40</v>
      </c>
    </row>
    <row r="43" spans="1:4">
      <c r="A43" s="4" t="s">
        <v>81</v>
      </c>
      <c r="B43" s="5" t="n">
        <v>40</v>
      </c>
      <c r="C43" s="5" t="n">
        <v>40</v>
      </c>
    </row>
    <row r="44" spans="1:4">
      <c r="A44" s="4" t="s">
        <v>291</v>
      </c>
    </row>
    <row r="45" spans="1:4">
      <c r="A45" s="3" t="s">
        <v>81</v>
      </c>
    </row>
    <row r="46" spans="1:4">
      <c r="A46" s="4" t="s">
        <v>493</v>
      </c>
      <c r="B46" s="5" t="n">
        <v>240</v>
      </c>
    </row>
    <row r="47" spans="1:4">
      <c r="A47" s="4" t="s">
        <v>494</v>
      </c>
      <c r="B47" s="5" t="n">
        <v>-68</v>
      </c>
    </row>
    <row r="48" spans="1:4">
      <c r="A48" s="4" t="s">
        <v>496</v>
      </c>
      <c r="B48" s="5" t="n">
        <v>7</v>
      </c>
    </row>
    <row r="49" spans="1:4">
      <c r="A49" s="4" t="s">
        <v>497</v>
      </c>
      <c r="B49" s="5" t="n">
        <v>179</v>
      </c>
    </row>
    <row r="50" spans="1:4">
      <c r="A50" s="4" t="s">
        <v>81</v>
      </c>
      <c r="B50" s="5" t="n">
        <v>240</v>
      </c>
      <c r="C50" s="7" t="n">
        <v>240</v>
      </c>
    </row>
    <row r="51" spans="1:4">
      <c r="A51" s="4" t="s">
        <v>499</v>
      </c>
    </row>
    <row r="52" spans="1:4">
      <c r="A52" s="3" t="s">
        <v>81</v>
      </c>
    </row>
    <row r="53" spans="1:4">
      <c r="A53" s="4" t="s">
        <v>497</v>
      </c>
      <c r="B53" s="5" t="n">
        <v>78</v>
      </c>
    </row>
    <row r="54" spans="1:4">
      <c r="A54" s="4" t="s">
        <v>500</v>
      </c>
      <c r="C54" s="4" t="s">
        <v>501</v>
      </c>
    </row>
    <row r="55" spans="1:4">
      <c r="A55" s="4" t="s">
        <v>81</v>
      </c>
      <c r="B55" s="7" t="n">
        <v>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02</v>
      </c>
      <c r="B1" s="2" t="s">
        <v>56</v>
      </c>
      <c r="D1" s="2" t="s">
        <v>362</v>
      </c>
      <c r="E1" s="2" t="s">
        <v>1</v>
      </c>
    </row>
    <row r="2" spans="1:7">
      <c r="B2" s="2" t="s">
        <v>2</v>
      </c>
      <c r="C2" s="2" t="s">
        <v>57</v>
      </c>
      <c r="D2" s="2" t="s">
        <v>363</v>
      </c>
      <c r="E2" s="2" t="s">
        <v>2</v>
      </c>
      <c r="F2" s="2" t="s">
        <v>57</v>
      </c>
      <c r="G2" s="2" t="s">
        <v>107</v>
      </c>
    </row>
    <row r="3" spans="1:7">
      <c r="A3" s="3" t="s">
        <v>503</v>
      </c>
    </row>
    <row r="4" spans="1:7">
      <c r="A4" s="4" t="s">
        <v>504</v>
      </c>
      <c r="B4" s="7" t="n">
        <v>81</v>
      </c>
      <c r="E4" s="7" t="n">
        <v>81</v>
      </c>
      <c r="G4" s="7" t="n">
        <v>89</v>
      </c>
    </row>
    <row r="5" spans="1:7">
      <c r="A5" s="4" t="s">
        <v>505</v>
      </c>
      <c r="B5" s="5" t="n">
        <v>160</v>
      </c>
      <c r="E5" s="5" t="n">
        <v>160</v>
      </c>
      <c r="G5" s="5" t="n">
        <v>143</v>
      </c>
    </row>
    <row r="6" spans="1:7">
      <c r="A6" s="4" t="s">
        <v>506</v>
      </c>
      <c r="B6" s="5" t="n">
        <v>82</v>
      </c>
      <c r="E6" s="5" t="n">
        <v>82</v>
      </c>
      <c r="G6" s="5" t="n">
        <v>79</v>
      </c>
    </row>
    <row r="7" spans="1:7">
      <c r="A7" s="4" t="s">
        <v>507</v>
      </c>
      <c r="B7" s="5" t="n">
        <v>116</v>
      </c>
      <c r="E7" s="5" t="n">
        <v>116</v>
      </c>
      <c r="G7" s="5" t="n">
        <v>87</v>
      </c>
    </row>
    <row r="8" spans="1:7">
      <c r="A8" s="4" t="s">
        <v>508</v>
      </c>
      <c r="B8" s="5" t="n">
        <v>2490</v>
      </c>
      <c r="E8" s="5" t="n">
        <v>2490</v>
      </c>
      <c r="G8" s="5" t="n">
        <v>1934</v>
      </c>
    </row>
    <row r="9" spans="1:7">
      <c r="A9" s="4" t="s">
        <v>509</v>
      </c>
      <c r="B9" s="5" t="n">
        <v>49</v>
      </c>
      <c r="C9" s="7" t="n">
        <v>42</v>
      </c>
      <c r="E9" s="5" t="n">
        <v>166</v>
      </c>
      <c r="F9" s="7" t="n">
        <v>62</v>
      </c>
    </row>
    <row r="10" spans="1:7">
      <c r="A10" s="4" t="s">
        <v>310</v>
      </c>
    </row>
    <row r="11" spans="1:7">
      <c r="A11" s="3" t="s">
        <v>503</v>
      </c>
    </row>
    <row r="12" spans="1:7">
      <c r="A12" s="4" t="s">
        <v>504</v>
      </c>
      <c r="B12" s="5" t="n">
        <v>2327</v>
      </c>
      <c r="E12" s="5" t="n">
        <v>2327</v>
      </c>
      <c r="G12" s="5" t="n">
        <v>1766</v>
      </c>
    </row>
    <row r="13" spans="1:7">
      <c r="A13" s="4" t="s">
        <v>505</v>
      </c>
      <c r="B13" s="5" t="n">
        <v>203</v>
      </c>
      <c r="E13" s="5" t="n">
        <v>203</v>
      </c>
      <c r="G13" s="7" t="n">
        <v>62</v>
      </c>
    </row>
    <row r="14" spans="1:7">
      <c r="A14" s="4" t="s">
        <v>509</v>
      </c>
      <c r="B14" s="7" t="n">
        <v>37</v>
      </c>
      <c r="C14" s="7" t="n">
        <v>33</v>
      </c>
      <c r="E14" s="7" t="n">
        <v>120</v>
      </c>
      <c r="F14" s="7" t="n">
        <v>33</v>
      </c>
    </row>
    <row r="15" spans="1:7">
      <c r="A15" s="4" t="s">
        <v>371</v>
      </c>
      <c r="D15" s="7" t="n">
        <v>15</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0</v>
      </c>
      <c r="B1" s="2" t="s">
        <v>2</v>
      </c>
      <c r="C1" s="2" t="s">
        <v>107</v>
      </c>
    </row>
    <row r="2" spans="1:3">
      <c r="A2" s="3" t="s">
        <v>83</v>
      </c>
    </row>
    <row r="3" spans="1:3">
      <c r="A3" s="4" t="s">
        <v>511</v>
      </c>
      <c r="B3" s="7" t="n">
        <v>409</v>
      </c>
      <c r="C3" s="7" t="n">
        <v>443</v>
      </c>
    </row>
    <row r="4" spans="1:3">
      <c r="A4" s="4" t="s">
        <v>512</v>
      </c>
      <c r="B4" s="5" t="n">
        <v>172</v>
      </c>
      <c r="C4" s="5" t="n">
        <v>147</v>
      </c>
    </row>
    <row r="5" spans="1:3">
      <c r="A5" s="4" t="s">
        <v>513</v>
      </c>
      <c r="B5" s="5" t="n">
        <v>257</v>
      </c>
      <c r="C5" s="5" t="n">
        <v>204</v>
      </c>
    </row>
    <row r="6" spans="1:3">
      <c r="A6" s="4" t="s">
        <v>514</v>
      </c>
      <c r="B6" s="5" t="n">
        <v>168</v>
      </c>
      <c r="C6" s="5" t="n">
        <v>146</v>
      </c>
    </row>
    <row r="7" spans="1:3">
      <c r="A7" s="4" t="s">
        <v>291</v>
      </c>
      <c r="B7" s="5" t="n">
        <v>144</v>
      </c>
      <c r="C7" s="5" t="n">
        <v>164</v>
      </c>
    </row>
    <row r="8" spans="1:3">
      <c r="A8" s="4" t="s">
        <v>159</v>
      </c>
      <c r="B8" s="7" t="n">
        <v>1150</v>
      </c>
      <c r="C8" s="7" t="n">
        <v>1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5</v>
      </c>
      <c r="B1" s="2" t="s">
        <v>2</v>
      </c>
      <c r="C1" s="2" t="s">
        <v>107</v>
      </c>
    </row>
    <row r="2" spans="1:3">
      <c r="A2" s="3" t="s">
        <v>92</v>
      </c>
    </row>
    <row r="3" spans="1:3">
      <c r="A3" s="4" t="s">
        <v>516</v>
      </c>
      <c r="B3" s="7" t="n">
        <v>-40</v>
      </c>
      <c r="C3" s="7" t="n">
        <v>-45</v>
      </c>
    </row>
    <row r="4" spans="1:3">
      <c r="A4" s="4" t="s">
        <v>517</v>
      </c>
      <c r="B4" s="5" t="n">
        <v>7182</v>
      </c>
      <c r="C4" s="5" t="n">
        <v>7389</v>
      </c>
    </row>
    <row r="5" spans="1:3">
      <c r="A5" s="4" t="s">
        <v>518</v>
      </c>
      <c r="B5" s="5" t="n">
        <v>-78</v>
      </c>
      <c r="C5" s="5" t="n">
        <v>-79</v>
      </c>
    </row>
    <row r="6" spans="1:3">
      <c r="A6" s="4" t="s">
        <v>519</v>
      </c>
      <c r="B6" s="5" t="n">
        <v>7104</v>
      </c>
      <c r="C6" s="5" t="n">
        <v>7310</v>
      </c>
    </row>
    <row r="7" spans="1:3">
      <c r="A7" s="4" t="s">
        <v>520</v>
      </c>
    </row>
    <row r="8" spans="1:3">
      <c r="A8" s="3" t="s">
        <v>92</v>
      </c>
    </row>
    <row r="9" spans="1:3">
      <c r="A9" s="4" t="s">
        <v>521</v>
      </c>
      <c r="B9" s="7" t="n">
        <v>1000</v>
      </c>
      <c r="C9" s="5" t="n">
        <v>1000</v>
      </c>
    </row>
    <row r="10" spans="1:3">
      <c r="A10" s="4" t="s">
        <v>417</v>
      </c>
      <c r="B10" s="4" t="s">
        <v>522</v>
      </c>
    </row>
    <row r="11" spans="1:3">
      <c r="A11" s="4" t="s">
        <v>416</v>
      </c>
    </row>
    <row r="12" spans="1:3">
      <c r="A12" s="3" t="s">
        <v>92</v>
      </c>
    </row>
    <row r="13" spans="1:3">
      <c r="A13" s="4" t="s">
        <v>521</v>
      </c>
      <c r="B13" s="7" t="n">
        <v>1000</v>
      </c>
      <c r="C13" s="5" t="n">
        <v>1000</v>
      </c>
    </row>
    <row r="14" spans="1:3">
      <c r="A14" s="4" t="s">
        <v>417</v>
      </c>
      <c r="B14" s="4" t="s">
        <v>418</v>
      </c>
    </row>
    <row r="15" spans="1:3">
      <c r="A15" s="4" t="s">
        <v>523</v>
      </c>
    </row>
    <row r="16" spans="1:3">
      <c r="A16" s="3" t="s">
        <v>92</v>
      </c>
    </row>
    <row r="17" spans="1:3">
      <c r="A17" s="4" t="s">
        <v>521</v>
      </c>
      <c r="B17" s="7" t="n">
        <v>1000</v>
      </c>
      <c r="C17" s="5" t="n">
        <v>1000</v>
      </c>
    </row>
    <row r="18" spans="1:3">
      <c r="A18" s="4" t="s">
        <v>417</v>
      </c>
      <c r="B18" s="4" t="s">
        <v>524</v>
      </c>
    </row>
    <row r="19" spans="1:3">
      <c r="A19" s="4" t="s">
        <v>421</v>
      </c>
    </row>
    <row r="20" spans="1:3">
      <c r="A20" s="3" t="s">
        <v>92</v>
      </c>
    </row>
    <row r="21" spans="1:3">
      <c r="A21" s="4" t="s">
        <v>521</v>
      </c>
      <c r="B21" s="7" t="n">
        <v>827</v>
      </c>
      <c r="C21" s="5" t="n">
        <v>736</v>
      </c>
    </row>
    <row r="22" spans="1:3">
      <c r="A22" s="4" t="s">
        <v>417</v>
      </c>
      <c r="B22" s="4" t="s">
        <v>418</v>
      </c>
    </row>
    <row r="23" spans="1:3">
      <c r="A23" s="4" t="s">
        <v>525</v>
      </c>
    </row>
    <row r="24" spans="1:3">
      <c r="A24" s="3" t="s">
        <v>92</v>
      </c>
    </row>
    <row r="25" spans="1:3">
      <c r="A25" s="4" t="s">
        <v>521</v>
      </c>
      <c r="B25" s="7" t="n">
        <v>750</v>
      </c>
      <c r="C25" s="5" t="n">
        <v>750</v>
      </c>
    </row>
    <row r="26" spans="1:3">
      <c r="A26" s="4" t="s">
        <v>417</v>
      </c>
      <c r="B26" s="4" t="s">
        <v>526</v>
      </c>
    </row>
    <row r="27" spans="1:3">
      <c r="A27" s="4" t="s">
        <v>419</v>
      </c>
    </row>
    <row r="28" spans="1:3">
      <c r="A28" s="3" t="s">
        <v>92</v>
      </c>
    </row>
    <row r="29" spans="1:3">
      <c r="A29" s="4" t="s">
        <v>521</v>
      </c>
      <c r="B29" s="7" t="n">
        <v>473</v>
      </c>
      <c r="C29" s="5" t="n">
        <v>421</v>
      </c>
    </row>
    <row r="30" spans="1:3">
      <c r="A30" s="4" t="s">
        <v>417</v>
      </c>
      <c r="B30" s="4" t="s">
        <v>420</v>
      </c>
    </row>
    <row r="31" spans="1:3">
      <c r="A31" s="4" t="s">
        <v>347</v>
      </c>
    </row>
    <row r="32" spans="1:3">
      <c r="A32" s="3" t="s">
        <v>92</v>
      </c>
    </row>
    <row r="33" spans="1:3">
      <c r="A33" s="4" t="s">
        <v>521</v>
      </c>
      <c r="B33" s="7" t="n">
        <v>1330</v>
      </c>
      <c r="C33" s="5" t="n">
        <v>1383</v>
      </c>
    </row>
    <row r="34" spans="1:3">
      <c r="A34" s="4" t="s">
        <v>349</v>
      </c>
    </row>
    <row r="35" spans="1:3">
      <c r="A35" s="3" t="s">
        <v>92</v>
      </c>
    </row>
    <row r="36" spans="1:3">
      <c r="A36" s="4" t="s">
        <v>521</v>
      </c>
      <c r="B36" s="5" t="n">
        <v>592</v>
      </c>
      <c r="C36" s="5" t="n">
        <v>954</v>
      </c>
    </row>
    <row r="37" spans="1:3">
      <c r="A37" s="4" t="s">
        <v>527</v>
      </c>
    </row>
    <row r="38" spans="1:3">
      <c r="A38" s="3" t="s">
        <v>92</v>
      </c>
    </row>
    <row r="39" spans="1:3">
      <c r="A39" s="4" t="s">
        <v>521</v>
      </c>
      <c r="B39" s="7" t="n">
        <v>250</v>
      </c>
      <c r="C39" s="7" t="n">
        <v>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v>
      </c>
      <c r="D2" s="2" t="s">
        <v>57</v>
      </c>
    </row>
    <row r="3" spans="1:4">
      <c r="A3" s="3" t="s">
        <v>112</v>
      </c>
    </row>
    <row r="4" spans="1:4">
      <c r="A4" s="4" t="s">
        <v>59</v>
      </c>
      <c r="C4" s="7" t="n">
        <v>221</v>
      </c>
      <c r="D4" s="7" t="n">
        <v>213</v>
      </c>
    </row>
    <row r="5" spans="1:4">
      <c r="A5" s="3" t="s">
        <v>113</v>
      </c>
    </row>
    <row r="6" spans="1:4">
      <c r="A6" s="4" t="s">
        <v>32</v>
      </c>
      <c r="C6" s="5" t="n">
        <v>539</v>
      </c>
      <c r="D6" s="5" t="n">
        <v>299</v>
      </c>
    </row>
    <row r="7" spans="1:4">
      <c r="A7" s="4" t="s">
        <v>34</v>
      </c>
      <c r="C7" s="5" t="n">
        <v>253</v>
      </c>
      <c r="D7" s="5" t="n">
        <v>302</v>
      </c>
    </row>
    <row r="8" spans="1:4">
      <c r="A8" s="4" t="s">
        <v>114</v>
      </c>
      <c r="D8" s="5" t="n">
        <v>-165</v>
      </c>
    </row>
    <row r="9" spans="1:4">
      <c r="A9" s="4" t="s">
        <v>115</v>
      </c>
      <c r="C9" s="5" t="n">
        <v>-229</v>
      </c>
      <c r="D9" s="5" t="n">
        <v>78</v>
      </c>
    </row>
    <row r="10" spans="1:4">
      <c r="A10" s="4" t="s">
        <v>116</v>
      </c>
      <c r="B10" s="4" t="s">
        <v>48</v>
      </c>
      <c r="C10" s="5" t="n">
        <v>-37</v>
      </c>
      <c r="D10" s="5" t="n">
        <v>-1160</v>
      </c>
    </row>
    <row r="11" spans="1:4">
      <c r="A11" s="4" t="s">
        <v>117</v>
      </c>
      <c r="C11" s="5" t="n">
        <v>747</v>
      </c>
      <c r="D11" s="5" t="n">
        <v>-433</v>
      </c>
    </row>
    <row r="12" spans="1:4">
      <c r="A12" s="3" t="s">
        <v>118</v>
      </c>
    </row>
    <row r="13" spans="1:4">
      <c r="A13" s="4" t="s">
        <v>119</v>
      </c>
      <c r="C13" s="5" t="n">
        <v>-404</v>
      </c>
      <c r="D13" s="5" t="n">
        <v>-398</v>
      </c>
    </row>
    <row r="14" spans="1:4">
      <c r="A14" s="4" t="s">
        <v>120</v>
      </c>
      <c r="D14" s="5" t="n">
        <v>-3379</v>
      </c>
    </row>
    <row r="15" spans="1:4">
      <c r="A15" s="4" t="s">
        <v>121</v>
      </c>
      <c r="C15" s="5" t="n">
        <v>31</v>
      </c>
      <c r="D15" s="5" t="n">
        <v>2941</v>
      </c>
    </row>
    <row r="16" spans="1:4">
      <c r="A16" s="4" t="s">
        <v>122</v>
      </c>
      <c r="D16" s="5" t="n">
        <v>1966</v>
      </c>
    </row>
    <row r="17" spans="1:4">
      <c r="A17" s="4" t="s">
        <v>123</v>
      </c>
      <c r="D17" s="5" t="n">
        <v>-252</v>
      </c>
    </row>
    <row r="18" spans="1:4">
      <c r="A18" s="4" t="s">
        <v>115</v>
      </c>
      <c r="C18" s="5" t="n">
        <v>3</v>
      </c>
      <c r="D18" s="5" t="n">
        <v>2</v>
      </c>
    </row>
    <row r="19" spans="1:4">
      <c r="A19" s="4" t="s">
        <v>124</v>
      </c>
      <c r="C19" s="5" t="n">
        <v>-370</v>
      </c>
      <c r="D19" s="5" t="n">
        <v>880</v>
      </c>
    </row>
    <row r="20" spans="1:4">
      <c r="A20" s="3" t="s">
        <v>125</v>
      </c>
    </row>
    <row r="21" spans="1:4">
      <c r="A21" s="4" t="s">
        <v>126</v>
      </c>
      <c r="C21" s="5" t="n">
        <v>440</v>
      </c>
      <c r="D21" s="5" t="n">
        <v>4370</v>
      </c>
    </row>
    <row r="22" spans="1:4">
      <c r="A22" s="4" t="s">
        <v>127</v>
      </c>
      <c r="C22" s="5" t="n">
        <v>-909</v>
      </c>
      <c r="D22" s="5" t="n">
        <v>-4348</v>
      </c>
    </row>
    <row r="23" spans="1:4">
      <c r="A23" s="4" t="s">
        <v>128</v>
      </c>
      <c r="C23" s="5" t="n">
        <v>220</v>
      </c>
      <c r="D23" s="5" t="n">
        <v>156</v>
      </c>
    </row>
    <row r="24" spans="1:4">
      <c r="A24" s="4" t="s">
        <v>129</v>
      </c>
      <c r="C24" s="5" t="n">
        <v>18</v>
      </c>
      <c r="D24" s="5" t="n">
        <v>38</v>
      </c>
    </row>
    <row r="25" spans="1:4">
      <c r="A25" s="4" t="s">
        <v>130</v>
      </c>
      <c r="C25" s="5" t="n">
        <v>-103</v>
      </c>
      <c r="D25" s="5" t="n">
        <v>-98</v>
      </c>
    </row>
    <row r="26" spans="1:4">
      <c r="A26" s="4" t="s">
        <v>131</v>
      </c>
      <c r="C26" s="5" t="n">
        <v>-93</v>
      </c>
      <c r="D26" s="5" t="n">
        <v>-60</v>
      </c>
    </row>
    <row r="27" spans="1:4">
      <c r="A27" s="4" t="s">
        <v>115</v>
      </c>
      <c r="C27" s="5" t="n">
        <v>-2</v>
      </c>
      <c r="D27" s="5" t="n">
        <v>-15</v>
      </c>
    </row>
    <row r="28" spans="1:4">
      <c r="A28" s="4" t="s">
        <v>132</v>
      </c>
      <c r="C28" s="5" t="n">
        <v>-429</v>
      </c>
      <c r="D28" s="5" t="n">
        <v>43</v>
      </c>
    </row>
    <row r="29" spans="1:4">
      <c r="A29" s="4" t="s">
        <v>133</v>
      </c>
      <c r="C29" s="5" t="n">
        <v>11</v>
      </c>
      <c r="D29" s="5" t="n">
        <v>-69</v>
      </c>
    </row>
    <row r="30" spans="1:4">
      <c r="A30" s="4" t="s">
        <v>134</v>
      </c>
      <c r="C30" s="5" t="n">
        <v>-41</v>
      </c>
      <c r="D30" s="5" t="n">
        <v>421</v>
      </c>
    </row>
    <row r="31" spans="1:4">
      <c r="A31" s="4" t="s">
        <v>135</v>
      </c>
      <c r="C31" s="5" t="n">
        <v>597</v>
      </c>
      <c r="D31" s="5" t="n">
        <v>224</v>
      </c>
    </row>
    <row r="32" spans="1:4">
      <c r="A32" s="4" t="s">
        <v>136</v>
      </c>
      <c r="C32" s="7" t="n">
        <v>556</v>
      </c>
      <c r="D32" s="7" t="n">
        <v>645</v>
      </c>
    </row>
    <row r="33" spans="1:4"/>
    <row r="34" spans="1:4">
      <c r="A34" s="4" t="s">
        <v>48</v>
      </c>
      <c r="B34" s="4" t="s">
        <v>137</v>
      </c>
    </row>
  </sheetData>
  <mergeCells count="4">
    <mergeCell ref="A1:B2"/>
    <mergeCell ref="C1:D1"/>
    <mergeCell ref="A33:C33"/>
    <mergeCell ref="B34:C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28</v>
      </c>
      <c r="B1" s="2" t="s">
        <v>56</v>
      </c>
      <c r="C1" s="2" t="s">
        <v>1</v>
      </c>
    </row>
    <row r="2" spans="1:4">
      <c r="B2" s="2" t="s">
        <v>57</v>
      </c>
      <c r="C2" s="2" t="s">
        <v>2</v>
      </c>
      <c r="D2" s="2" t="s">
        <v>57</v>
      </c>
    </row>
    <row r="3" spans="1:4">
      <c r="A3" s="3" t="s">
        <v>529</v>
      </c>
    </row>
    <row r="4" spans="1:4">
      <c r="A4" s="4" t="s">
        <v>530</v>
      </c>
      <c r="D4" s="7" t="n">
        <v>-30</v>
      </c>
    </row>
    <row r="5" spans="1:4">
      <c r="A5" s="4" t="s">
        <v>531</v>
      </c>
      <c r="B5" s="7" t="n">
        <v>-2</v>
      </c>
      <c r="C5" s="7" t="n">
        <v>-1</v>
      </c>
      <c r="D5" s="5" t="n">
        <v>-2</v>
      </c>
    </row>
    <row r="6" spans="1:4">
      <c r="A6" s="4" t="s">
        <v>38</v>
      </c>
      <c r="B6" s="7" t="n">
        <v>-2</v>
      </c>
      <c r="C6" s="7" t="n">
        <v>-1</v>
      </c>
      <c r="D6" s="5" t="n">
        <v>-108</v>
      </c>
    </row>
    <row r="7" spans="1:4">
      <c r="A7" s="4" t="s">
        <v>532</v>
      </c>
    </row>
    <row r="8" spans="1:4">
      <c r="A8" s="3" t="s">
        <v>529</v>
      </c>
    </row>
    <row r="9" spans="1:4">
      <c r="A9" s="4" t="s">
        <v>533</v>
      </c>
      <c r="D9" s="5" t="n">
        <v>-49</v>
      </c>
    </row>
    <row r="10" spans="1:4">
      <c r="A10" s="4" t="s">
        <v>534</v>
      </c>
    </row>
    <row r="11" spans="1:4">
      <c r="A11" s="3" t="s">
        <v>529</v>
      </c>
    </row>
    <row r="12" spans="1:4">
      <c r="A12" s="4" t="s">
        <v>535</v>
      </c>
      <c r="D12" s="5" t="n">
        <v>-20</v>
      </c>
    </row>
    <row r="13" spans="1:4">
      <c r="A13" s="4" t="s">
        <v>536</v>
      </c>
    </row>
    <row r="14" spans="1:4">
      <c r="A14" s="3" t="s">
        <v>529</v>
      </c>
    </row>
    <row r="15" spans="1:4">
      <c r="A15" s="4" t="s">
        <v>537</v>
      </c>
      <c r="D15" s="7" t="n">
        <v>-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s>
  <sheetData>
    <row r="1" spans="1:4">
      <c r="A1" s="1" t="s">
        <v>538</v>
      </c>
      <c r="B1" s="2" t="s">
        <v>1</v>
      </c>
    </row>
    <row r="2" spans="1:4">
      <c r="B2" s="2" t="s">
        <v>71</v>
      </c>
      <c r="C2" s="2" t="s">
        <v>426</v>
      </c>
      <c r="D2" s="2" t="s">
        <v>72</v>
      </c>
    </row>
    <row r="3" spans="1:4">
      <c r="A3" s="3" t="s">
        <v>539</v>
      </c>
    </row>
    <row r="4" spans="1:4">
      <c r="A4" s="4" t="s">
        <v>540</v>
      </c>
      <c r="B4" s="4" t="s">
        <v>335</v>
      </c>
    </row>
    <row r="5" spans="1:4">
      <c r="A5" s="4" t="s">
        <v>541</v>
      </c>
      <c r="B5" s="5" t="n">
        <v>5</v>
      </c>
    </row>
    <row r="6" spans="1:4">
      <c r="A6" s="4" t="s">
        <v>542</v>
      </c>
    </row>
    <row r="7" spans="1:4">
      <c r="A7" s="3" t="s">
        <v>539</v>
      </c>
    </row>
    <row r="8" spans="1:4">
      <c r="A8" s="4" t="s">
        <v>541</v>
      </c>
      <c r="C8" s="5" t="n">
        <v>4</v>
      </c>
    </row>
    <row r="9" spans="1:4">
      <c r="A9" s="4" t="s">
        <v>543</v>
      </c>
    </row>
    <row r="10" spans="1:4">
      <c r="A10" s="3" t="s">
        <v>539</v>
      </c>
    </row>
    <row r="11" spans="1:4">
      <c r="A11" s="4" t="s">
        <v>544</v>
      </c>
      <c r="B11" s="7" t="n">
        <v>34</v>
      </c>
      <c r="D11" s="7" t="n">
        <v>32</v>
      </c>
    </row>
    <row r="12" spans="1:4">
      <c r="A12" s="11" t="n">
        <v>2</v>
      </c>
    </row>
    <row r="13" spans="1:4">
      <c r="A13" s="3" t="s">
        <v>539</v>
      </c>
    </row>
    <row r="14" spans="1:4">
      <c r="A14" s="4" t="s">
        <v>545</v>
      </c>
      <c r="B14" s="5" t="n">
        <v>7500</v>
      </c>
      <c r="D14" s="5" t="n">
        <v>7700</v>
      </c>
    </row>
    <row r="15" spans="1:4">
      <c r="A15" s="4" t="s">
        <v>546</v>
      </c>
    </row>
    <row r="16" spans="1:4">
      <c r="A16" s="3" t="s">
        <v>539</v>
      </c>
    </row>
    <row r="17" spans="1:4">
      <c r="A17" s="4" t="s">
        <v>547</v>
      </c>
      <c r="B17" s="5" t="n">
        <v>1500</v>
      </c>
    </row>
    <row r="18" spans="1:4">
      <c r="A18" s="4" t="s">
        <v>548</v>
      </c>
    </row>
    <row r="19" spans="1:4">
      <c r="A19" s="3" t="s">
        <v>539</v>
      </c>
    </row>
    <row r="20" spans="1:4">
      <c r="A20" s="4" t="s">
        <v>549</v>
      </c>
      <c r="B20" s="5" t="n">
        <v>1200</v>
      </c>
    </row>
    <row r="21" spans="1:4">
      <c r="A21" s="4" t="s">
        <v>550</v>
      </c>
    </row>
    <row r="22" spans="1:4">
      <c r="A22" s="3" t="s">
        <v>539</v>
      </c>
    </row>
    <row r="23" spans="1:4">
      <c r="A23" s="4" t="s">
        <v>549</v>
      </c>
      <c r="B23" s="5" t="n">
        <v>936</v>
      </c>
    </row>
    <row r="24" spans="1:4">
      <c r="A24" s="4" t="s">
        <v>551</v>
      </c>
      <c r="B24" s="7" t="n">
        <v>374</v>
      </c>
      <c r="D24" s="7" t="n">
        <v>1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2</v>
      </c>
      <c r="B1" s="2" t="s">
        <v>2</v>
      </c>
      <c r="C1" s="2" t="s">
        <v>107</v>
      </c>
    </row>
    <row r="2" spans="1:3">
      <c r="A2" s="3" t="s">
        <v>165</v>
      </c>
    </row>
    <row r="3" spans="1:3">
      <c r="A3" s="4" t="s">
        <v>553</v>
      </c>
      <c r="B3" s="7" t="n">
        <v>877</v>
      </c>
      <c r="C3" s="7" t="n">
        <v>963</v>
      </c>
    </row>
    <row r="4" spans="1:3">
      <c r="A4" s="4" t="s">
        <v>554</v>
      </c>
      <c r="B4" s="5" t="n">
        <v>-26</v>
      </c>
      <c r="C4" s="5" t="n">
        <v>-25</v>
      </c>
    </row>
    <row r="5" spans="1:3">
      <c r="A5" s="4" t="s">
        <v>555</v>
      </c>
      <c r="B5" s="5" t="n">
        <v>851</v>
      </c>
      <c r="C5" s="5" t="n">
        <v>938</v>
      </c>
    </row>
    <row r="6" spans="1:3">
      <c r="A6" s="4" t="s">
        <v>556</v>
      </c>
      <c r="B6" s="5" t="n">
        <v>213</v>
      </c>
      <c r="C6" s="5" t="n">
        <v>226</v>
      </c>
    </row>
    <row r="7" spans="1:3">
      <c r="A7" s="4" t="s">
        <v>557</v>
      </c>
      <c r="B7" s="5" t="n">
        <v>279</v>
      </c>
      <c r="C7" s="5" t="n">
        <v>272</v>
      </c>
    </row>
    <row r="8" spans="1:3">
      <c r="A8" s="4" t="s">
        <v>291</v>
      </c>
      <c r="B8" s="5" t="n">
        <v>63</v>
      </c>
      <c r="C8" s="5" t="n">
        <v>61</v>
      </c>
    </row>
    <row r="9" spans="1:3">
      <c r="A9" s="4" t="s">
        <v>558</v>
      </c>
      <c r="B9" s="7" t="n">
        <v>1406</v>
      </c>
      <c r="C9" s="7" t="n">
        <v>14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59</v>
      </c>
      <c r="B1" s="2" t="s">
        <v>423</v>
      </c>
      <c r="C1" s="2" t="s">
        <v>56</v>
      </c>
      <c r="E1" s="2" t="s">
        <v>1</v>
      </c>
    </row>
    <row r="2" spans="1:7">
      <c r="B2" s="2" t="s">
        <v>560</v>
      </c>
      <c r="C2" s="2" t="s">
        <v>2</v>
      </c>
      <c r="D2" s="2" t="s">
        <v>57</v>
      </c>
      <c r="E2" s="2" t="s">
        <v>2</v>
      </c>
      <c r="F2" s="2" t="s">
        <v>57</v>
      </c>
      <c r="G2" s="2" t="s">
        <v>426</v>
      </c>
    </row>
    <row r="3" spans="1:7">
      <c r="A3" s="3" t="s">
        <v>561</v>
      </c>
    </row>
    <row r="4" spans="1:7">
      <c r="A4" s="4" t="s">
        <v>429</v>
      </c>
      <c r="C4" s="7" t="n">
        <v>41</v>
      </c>
    </row>
    <row r="5" spans="1:7">
      <c r="A5" s="4" t="s">
        <v>562</v>
      </c>
    </row>
    <row r="6" spans="1:7">
      <c r="A6" s="3" t="s">
        <v>561</v>
      </c>
    </row>
    <row r="7" spans="1:7">
      <c r="A7" s="4" t="s">
        <v>563</v>
      </c>
      <c r="E7" s="7" t="n">
        <v>110</v>
      </c>
      <c r="F7" s="7" t="n">
        <v>145</v>
      </c>
    </row>
    <row r="8" spans="1:7">
      <c r="A8" s="4" t="s">
        <v>564</v>
      </c>
    </row>
    <row r="9" spans="1:7">
      <c r="A9" s="3" t="s">
        <v>561</v>
      </c>
    </row>
    <row r="10" spans="1:7">
      <c r="A10" s="4" t="s">
        <v>565</v>
      </c>
      <c r="C10" s="5" t="n">
        <v>17</v>
      </c>
      <c r="D10" s="7" t="n">
        <v>21</v>
      </c>
      <c r="E10" s="5" t="n">
        <v>49</v>
      </c>
      <c r="F10" s="5" t="n">
        <v>51</v>
      </c>
    </row>
    <row r="11" spans="1:7">
      <c r="A11" s="4" t="s">
        <v>566</v>
      </c>
      <c r="C11" s="5" t="n">
        <v>51</v>
      </c>
      <c r="D11" s="5" t="n">
        <v>58</v>
      </c>
      <c r="E11" s="5" t="n">
        <v>161</v>
      </c>
      <c r="F11" s="5" t="n">
        <v>97</v>
      </c>
    </row>
    <row r="12" spans="1:7">
      <c r="A12" s="4" t="s">
        <v>567</v>
      </c>
      <c r="C12" s="5" t="n">
        <v>-57</v>
      </c>
      <c r="D12" s="5" t="n">
        <v>-66</v>
      </c>
      <c r="E12" s="5" t="n">
        <v>-175</v>
      </c>
      <c r="F12" s="5" t="n">
        <v>-111</v>
      </c>
    </row>
    <row r="13" spans="1:7">
      <c r="A13" s="4" t="s">
        <v>568</v>
      </c>
      <c r="C13" s="5" t="n">
        <v>1</v>
      </c>
      <c r="D13" s="5" t="n">
        <v>1</v>
      </c>
      <c r="E13" s="5" t="n">
        <v>1</v>
      </c>
      <c r="F13" s="5" t="n">
        <v>-1</v>
      </c>
    </row>
    <row r="14" spans="1:7">
      <c r="A14" s="4" t="s">
        <v>569</v>
      </c>
      <c r="C14" s="5" t="n">
        <v>9</v>
      </c>
      <c r="D14" s="5" t="n">
        <v>9</v>
      </c>
      <c r="E14" s="5" t="n">
        <v>29</v>
      </c>
      <c r="F14" s="5" t="n">
        <v>28</v>
      </c>
    </row>
    <row r="15" spans="1:7">
      <c r="A15" s="4" t="s">
        <v>570</v>
      </c>
      <c r="C15" s="5" t="n">
        <v>43</v>
      </c>
      <c r="E15" s="5" t="n">
        <v>43</v>
      </c>
      <c r="F15" s="5" t="n">
        <v>80</v>
      </c>
    </row>
    <row r="16" spans="1:7">
      <c r="A16" s="4" t="s">
        <v>563</v>
      </c>
      <c r="C16" s="5" t="n">
        <v>64</v>
      </c>
      <c r="D16" s="5" t="n">
        <v>23</v>
      </c>
      <c r="E16" s="5" t="n">
        <v>108</v>
      </c>
      <c r="F16" s="5" t="n">
        <v>144</v>
      </c>
    </row>
    <row r="17" spans="1:7">
      <c r="A17" s="4" t="s">
        <v>571</v>
      </c>
    </row>
    <row r="18" spans="1:7">
      <c r="A18" s="3" t="s">
        <v>561</v>
      </c>
    </row>
    <row r="19" spans="1:7">
      <c r="A19" s="4" t="s">
        <v>563</v>
      </c>
      <c r="E19" s="5" t="n">
        <v>2</v>
      </c>
      <c r="F19" s="5" t="n">
        <v>1</v>
      </c>
    </row>
    <row r="20" spans="1:7">
      <c r="A20" s="4" t="s">
        <v>572</v>
      </c>
    </row>
    <row r="21" spans="1:7">
      <c r="A21" s="3" t="s">
        <v>561</v>
      </c>
    </row>
    <row r="22" spans="1:7">
      <c r="A22" s="4" t="s">
        <v>573</v>
      </c>
      <c r="E22" s="5" t="n">
        <v>19</v>
      </c>
      <c r="F22" s="5" t="n">
        <v>18</v>
      </c>
    </row>
    <row r="23" spans="1:7">
      <c r="A23" s="4" t="s">
        <v>574</v>
      </c>
      <c r="G23" s="7" t="n">
        <v>22</v>
      </c>
    </row>
    <row r="24" spans="1:7">
      <c r="A24" s="4" t="s">
        <v>575</v>
      </c>
    </row>
    <row r="25" spans="1:7">
      <c r="A25" s="3" t="s">
        <v>561</v>
      </c>
    </row>
    <row r="26" spans="1:7">
      <c r="A26" s="4" t="s">
        <v>576</v>
      </c>
      <c r="E26" s="5" t="n">
        <v>182</v>
      </c>
      <c r="F26" s="5" t="n">
        <v>246</v>
      </c>
    </row>
    <row r="27" spans="1:7">
      <c r="A27" s="4" t="s">
        <v>577</v>
      </c>
    </row>
    <row r="28" spans="1:7">
      <c r="A28" s="3" t="s">
        <v>561</v>
      </c>
    </row>
    <row r="29" spans="1:7">
      <c r="A29" s="4" t="s">
        <v>578</v>
      </c>
      <c r="G29" s="7" t="n">
        <v>190</v>
      </c>
    </row>
    <row r="30" spans="1:7">
      <c r="A30" s="4" t="s">
        <v>579</v>
      </c>
    </row>
    <row r="31" spans="1:7">
      <c r="A31" s="3" t="s">
        <v>561</v>
      </c>
    </row>
    <row r="32" spans="1:7">
      <c r="A32" s="4" t="s">
        <v>580</v>
      </c>
      <c r="B32" s="7" t="n">
        <v>224</v>
      </c>
    </row>
    <row r="33" spans="1:7">
      <c r="A33" s="4" t="s">
        <v>581</v>
      </c>
    </row>
    <row r="34" spans="1:7">
      <c r="A34" s="3" t="s">
        <v>561</v>
      </c>
    </row>
    <row r="35" spans="1:7">
      <c r="A35" s="4" t="s">
        <v>563</v>
      </c>
      <c r="E35" s="5" t="n">
        <v>107</v>
      </c>
      <c r="F35" s="5" t="n">
        <v>57</v>
      </c>
    </row>
    <row r="36" spans="1:7">
      <c r="A36" s="4" t="s">
        <v>582</v>
      </c>
    </row>
    <row r="37" spans="1:7">
      <c r="A37" s="3" t="s">
        <v>561</v>
      </c>
    </row>
    <row r="38" spans="1:7">
      <c r="A38" s="4" t="s">
        <v>565</v>
      </c>
      <c r="C38" s="5" t="n">
        <v>13</v>
      </c>
      <c r="D38" s="5" t="n">
        <v>17</v>
      </c>
      <c r="E38" s="5" t="n">
        <v>37</v>
      </c>
      <c r="F38" s="5" t="n">
        <v>41</v>
      </c>
    </row>
    <row r="39" spans="1:7">
      <c r="A39" s="4" t="s">
        <v>566</v>
      </c>
      <c r="C39" s="5" t="n">
        <v>29</v>
      </c>
      <c r="D39" s="5" t="n">
        <v>33</v>
      </c>
      <c r="E39" s="5" t="n">
        <v>95</v>
      </c>
      <c r="F39" s="5" t="n">
        <v>63</v>
      </c>
    </row>
    <row r="40" spans="1:7">
      <c r="A40" s="4" t="s">
        <v>567</v>
      </c>
      <c r="C40" s="5" t="n">
        <v>-31</v>
      </c>
      <c r="D40" s="5" t="n">
        <v>-35</v>
      </c>
      <c r="E40" s="5" t="n">
        <v>-97</v>
      </c>
      <c r="F40" s="5" t="n">
        <v>-71</v>
      </c>
    </row>
    <row r="41" spans="1:7">
      <c r="A41" s="4" t="s">
        <v>568</v>
      </c>
      <c r="C41" s="5" t="n">
        <v>1</v>
      </c>
      <c r="E41" s="5" t="n">
        <v>1</v>
      </c>
      <c r="F41" s="5" t="n">
        <v>-1</v>
      </c>
    </row>
    <row r="42" spans="1:7">
      <c r="A42" s="4" t="s">
        <v>569</v>
      </c>
      <c r="C42" s="5" t="n">
        <v>8</v>
      </c>
      <c r="D42" s="5" t="n">
        <v>8</v>
      </c>
      <c r="E42" s="5" t="n">
        <v>26</v>
      </c>
      <c r="F42" s="5" t="n">
        <v>24</v>
      </c>
    </row>
    <row r="43" spans="1:7">
      <c r="A43" s="4" t="s">
        <v>570</v>
      </c>
      <c r="C43" s="5" t="n">
        <v>43</v>
      </c>
      <c r="E43" s="5" t="n">
        <v>43</v>
      </c>
    </row>
    <row r="44" spans="1:7">
      <c r="A44" s="4" t="s">
        <v>563</v>
      </c>
      <c r="C44" s="5" t="n">
        <v>63</v>
      </c>
      <c r="D44" s="5" t="n">
        <v>23</v>
      </c>
      <c r="E44" s="5" t="n">
        <v>105</v>
      </c>
      <c r="F44" s="5" t="n">
        <v>56</v>
      </c>
    </row>
    <row r="45" spans="1:7">
      <c r="A45" s="4" t="s">
        <v>583</v>
      </c>
    </row>
    <row r="46" spans="1:7">
      <c r="A46" s="3" t="s">
        <v>561</v>
      </c>
    </row>
    <row r="47" spans="1:7">
      <c r="A47" s="4" t="s">
        <v>563</v>
      </c>
      <c r="E47" s="5" t="n">
        <v>2</v>
      </c>
      <c r="F47" s="5" t="n">
        <v>1</v>
      </c>
    </row>
    <row r="48" spans="1:7">
      <c r="A48" s="4" t="s">
        <v>584</v>
      </c>
    </row>
    <row r="49" spans="1:7">
      <c r="A49" s="3" t="s">
        <v>561</v>
      </c>
    </row>
    <row r="50" spans="1:7">
      <c r="A50" s="4" t="s">
        <v>563</v>
      </c>
      <c r="E50" s="5" t="n">
        <v>3</v>
      </c>
      <c r="F50" s="5" t="n">
        <v>88</v>
      </c>
    </row>
    <row r="51" spans="1:7">
      <c r="A51" s="4" t="s">
        <v>585</v>
      </c>
    </row>
    <row r="52" spans="1:7">
      <c r="A52" s="3" t="s">
        <v>561</v>
      </c>
    </row>
    <row r="53" spans="1:7">
      <c r="A53" s="4" t="s">
        <v>565</v>
      </c>
      <c r="C53" s="5" t="n">
        <v>4</v>
      </c>
      <c r="D53" s="5" t="n">
        <v>4</v>
      </c>
      <c r="E53" s="5" t="n">
        <v>12</v>
      </c>
      <c r="F53" s="5" t="n">
        <v>10</v>
      </c>
    </row>
    <row r="54" spans="1:7">
      <c r="A54" s="4" t="s">
        <v>566</v>
      </c>
      <c r="C54" s="5" t="n">
        <v>22</v>
      </c>
      <c r="D54" s="5" t="n">
        <v>25</v>
      </c>
      <c r="E54" s="5" t="n">
        <v>66</v>
      </c>
      <c r="F54" s="5" t="n">
        <v>34</v>
      </c>
    </row>
    <row r="55" spans="1:7">
      <c r="A55" s="4" t="s">
        <v>567</v>
      </c>
      <c r="C55" s="5" t="n">
        <v>-26</v>
      </c>
      <c r="D55" s="5" t="n">
        <v>-31</v>
      </c>
      <c r="E55" s="5" t="n">
        <v>-78</v>
      </c>
      <c r="F55" s="5" t="n">
        <v>-40</v>
      </c>
    </row>
    <row r="56" spans="1:7">
      <c r="A56" s="4" t="s">
        <v>568</v>
      </c>
      <c r="D56" s="5" t="n">
        <v>1</v>
      </c>
    </row>
    <row r="57" spans="1:7">
      <c r="A57" s="4" t="s">
        <v>569</v>
      </c>
      <c r="C57" s="5" t="n">
        <v>1</v>
      </c>
      <c r="D57" s="7" t="n">
        <v>1</v>
      </c>
      <c r="E57" s="5" t="n">
        <v>3</v>
      </c>
      <c r="F57" s="5" t="n">
        <v>4</v>
      </c>
    </row>
    <row r="58" spans="1:7">
      <c r="A58" s="4" t="s">
        <v>570</v>
      </c>
      <c r="F58" s="5" t="n">
        <v>80</v>
      </c>
    </row>
    <row r="59" spans="1:7">
      <c r="A59" s="4" t="s">
        <v>563</v>
      </c>
      <c r="C59" s="7" t="n">
        <v>1</v>
      </c>
      <c r="E59" s="7" t="n">
        <v>3</v>
      </c>
      <c r="F59" s="7" t="n">
        <v>88</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14"/>
    <col customWidth="1" max="5" min="5" width="24"/>
    <col customWidth="1" max="6" min="6" width="21"/>
    <col customWidth="1" max="7" min="7" width="21"/>
  </cols>
  <sheetData>
    <row r="1" spans="1:7">
      <c r="A1" s="1" t="s">
        <v>586</v>
      </c>
      <c r="B1" s="2" t="s">
        <v>587</v>
      </c>
      <c r="C1" s="2" t="s">
        <v>25</v>
      </c>
      <c r="D1" s="2" t="s">
        <v>560</v>
      </c>
      <c r="E1" s="2" t="s">
        <v>588</v>
      </c>
      <c r="F1" s="2" t="s">
        <v>71</v>
      </c>
      <c r="G1" s="2" t="s">
        <v>589</v>
      </c>
    </row>
    <row r="2" spans="1:7">
      <c r="A2" s="3" t="s">
        <v>590</v>
      </c>
    </row>
    <row r="3" spans="1:7">
      <c r="A3" s="4" t="s">
        <v>53</v>
      </c>
      <c r="C3" s="5" t="n">
        <v>2</v>
      </c>
    </row>
    <row r="4" spans="1:7">
      <c r="A4" s="4" t="s">
        <v>591</v>
      </c>
      <c r="E4" s="4" t="s">
        <v>592</v>
      </c>
    </row>
    <row r="5" spans="1:7">
      <c r="A5" s="4" t="s">
        <v>593</v>
      </c>
      <c r="E5" s="7" t="n">
        <v>10</v>
      </c>
    </row>
    <row r="6" spans="1:7">
      <c r="A6" s="3" t="s">
        <v>594</v>
      </c>
    </row>
    <row r="7" spans="1:7">
      <c r="A7" s="4" t="s">
        <v>595</v>
      </c>
      <c r="G7" s="7" t="n">
        <v>100</v>
      </c>
    </row>
    <row r="8" spans="1:7">
      <c r="A8" s="4" t="s">
        <v>596</v>
      </c>
      <c r="B8" s="7" t="n">
        <v>100</v>
      </c>
    </row>
    <row r="9" spans="1:7">
      <c r="A9" s="4" t="s">
        <v>597</v>
      </c>
      <c r="B9" s="12" t="n">
        <v>2.2</v>
      </c>
    </row>
    <row r="10" spans="1:7">
      <c r="A10" s="4" t="s">
        <v>598</v>
      </c>
      <c r="D10" s="4" t="s">
        <v>599</v>
      </c>
    </row>
    <row r="11" spans="1:7">
      <c r="A11" s="3" t="s">
        <v>600</v>
      </c>
    </row>
    <row r="12" spans="1:7">
      <c r="A12" s="4" t="s">
        <v>601</v>
      </c>
      <c r="F12" s="7" t="n">
        <v>3435</v>
      </c>
    </row>
    <row r="13" spans="1:7">
      <c r="A13" s="4" t="s">
        <v>602</v>
      </c>
      <c r="F13" s="5" t="n">
        <v>3529</v>
      </c>
    </row>
    <row r="14" spans="1:7">
      <c r="A14" s="4" t="s">
        <v>603</v>
      </c>
    </row>
    <row r="15" spans="1:7">
      <c r="A15" s="3" t="s">
        <v>600</v>
      </c>
    </row>
    <row r="16" spans="1:7">
      <c r="A16" s="4" t="s">
        <v>601</v>
      </c>
      <c r="F16" s="5" t="n">
        <v>-329</v>
      </c>
    </row>
    <row r="17" spans="1:7">
      <c r="A17" s="4" t="s">
        <v>602</v>
      </c>
      <c r="F17" s="5" t="n">
        <v>-329</v>
      </c>
    </row>
    <row r="18" spans="1:7">
      <c r="A18" s="4" t="s">
        <v>604</v>
      </c>
    </row>
    <row r="19" spans="1:7">
      <c r="A19" s="3" t="s">
        <v>600</v>
      </c>
    </row>
    <row r="20" spans="1:7">
      <c r="A20" s="4" t="s">
        <v>601</v>
      </c>
      <c r="F20" s="5" t="n">
        <v>-590</v>
      </c>
    </row>
    <row r="21" spans="1:7">
      <c r="A21" s="4" t="s">
        <v>605</v>
      </c>
      <c r="F21" s="5" t="n">
        <v>-52</v>
      </c>
    </row>
    <row r="22" spans="1:7">
      <c r="A22" s="4" t="s">
        <v>606</v>
      </c>
      <c r="F22" s="5" t="n">
        <v>41</v>
      </c>
    </row>
    <row r="23" spans="1:7">
      <c r="A23" s="4" t="s">
        <v>602</v>
      </c>
      <c r="F23" s="5" t="n">
        <v>-601</v>
      </c>
    </row>
    <row r="24" spans="1:7">
      <c r="A24" s="4" t="s">
        <v>607</v>
      </c>
    </row>
    <row r="25" spans="1:7">
      <c r="A25" s="3" t="s">
        <v>600</v>
      </c>
    </row>
    <row r="26" spans="1:7">
      <c r="A26" s="4" t="s">
        <v>601</v>
      </c>
      <c r="F26" s="5" t="n">
        <v>-22</v>
      </c>
    </row>
    <row r="27" spans="1:7">
      <c r="A27" s="4" t="s">
        <v>605</v>
      </c>
      <c r="F27" s="5" t="n">
        <v>-38</v>
      </c>
    </row>
    <row r="28" spans="1:7">
      <c r="A28" s="4" t="s">
        <v>606</v>
      </c>
      <c r="F28" s="5" t="n">
        <v>65</v>
      </c>
    </row>
    <row r="29" spans="1:7">
      <c r="A29" s="4" t="s">
        <v>602</v>
      </c>
      <c r="F29" s="5" t="n">
        <v>5</v>
      </c>
    </row>
    <row r="30" spans="1:7">
      <c r="A30" s="4" t="s">
        <v>600</v>
      </c>
    </row>
    <row r="31" spans="1:7">
      <c r="A31" s="3" t="s">
        <v>600</v>
      </c>
    </row>
    <row r="32" spans="1:7">
      <c r="A32" s="4" t="s">
        <v>601</v>
      </c>
      <c r="F32" s="5" t="n">
        <v>-941</v>
      </c>
    </row>
    <row r="33" spans="1:7">
      <c r="A33" s="4" t="s">
        <v>605</v>
      </c>
      <c r="F33" s="5" t="n">
        <v>-90</v>
      </c>
    </row>
    <row r="34" spans="1:7">
      <c r="A34" s="4" t="s">
        <v>606</v>
      </c>
      <c r="F34" s="5" t="n">
        <v>106</v>
      </c>
    </row>
    <row r="35" spans="1:7">
      <c r="A35" s="4" t="s">
        <v>602</v>
      </c>
      <c r="F35" s="7" t="n">
        <v>-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56</v>
      </c>
      <c r="D1" s="2" t="s">
        <v>1</v>
      </c>
    </row>
    <row r="2" spans="1:5">
      <c r="B2" s="2" t="s">
        <v>2</v>
      </c>
      <c r="C2" s="2" t="s">
        <v>57</v>
      </c>
      <c r="D2" s="2" t="s">
        <v>2</v>
      </c>
      <c r="E2" s="2" t="s">
        <v>57</v>
      </c>
    </row>
    <row r="3" spans="1:5">
      <c r="A3" s="3" t="s">
        <v>609</v>
      </c>
    </row>
    <row r="4" spans="1:5">
      <c r="A4" s="4" t="s">
        <v>29</v>
      </c>
      <c r="B4" s="7" t="n">
        <v>2908</v>
      </c>
      <c r="C4" s="7" t="n">
        <v>2752</v>
      </c>
      <c r="D4" s="7" t="n">
        <v>8236</v>
      </c>
      <c r="E4" s="7" t="n">
        <v>6537</v>
      </c>
    </row>
    <row r="5" spans="1:5">
      <c r="A5" s="4" t="s">
        <v>31</v>
      </c>
      <c r="B5" s="5" t="n">
        <v>-2338</v>
      </c>
      <c r="C5" s="5" t="n">
        <v>-2275</v>
      </c>
      <c r="D5" s="5" t="n">
        <v>-6583</v>
      </c>
      <c r="E5" s="5" t="n">
        <v>-5288</v>
      </c>
    </row>
    <row r="6" spans="1:5">
      <c r="A6" s="4" t="s">
        <v>33</v>
      </c>
      <c r="B6" s="5" t="n">
        <v>-127</v>
      </c>
      <c r="C6" s="5" t="n">
        <v>-135</v>
      </c>
      <c r="D6" s="5" t="n">
        <v>-398</v>
      </c>
      <c r="E6" s="5" t="n">
        <v>-348</v>
      </c>
    </row>
    <row r="7" spans="1:5">
      <c r="A7" s="4" t="s">
        <v>34</v>
      </c>
      <c r="B7" s="5" t="n">
        <v>-157</v>
      </c>
      <c r="C7" s="5" t="n">
        <v>-63</v>
      </c>
      <c r="D7" s="5" t="n">
        <v>-253</v>
      </c>
      <c r="E7" s="5" t="n">
        <v>-302</v>
      </c>
    </row>
    <row r="8" spans="1:5">
      <c r="A8" s="4" t="s">
        <v>40</v>
      </c>
      <c r="B8" s="5" t="n">
        <v>50</v>
      </c>
      <c r="C8" s="5" t="n">
        <v>50</v>
      </c>
      <c r="D8" s="5" t="n">
        <v>246</v>
      </c>
      <c r="E8" s="5" t="n">
        <v>33</v>
      </c>
    </row>
    <row r="9" spans="1:5">
      <c r="A9" s="4" t="s">
        <v>610</v>
      </c>
      <c r="B9" s="5" t="n">
        <v>-4</v>
      </c>
      <c r="C9" s="5" t="n">
        <v>-23</v>
      </c>
      <c r="D9" s="5" t="n">
        <v>-48</v>
      </c>
      <c r="E9" s="5" t="n">
        <v>174</v>
      </c>
    </row>
    <row r="10" spans="1:5">
      <c r="A10" s="4" t="s">
        <v>43</v>
      </c>
      <c r="B10" s="5" t="n">
        <v>51</v>
      </c>
      <c r="C10" s="5" t="n">
        <v>34</v>
      </c>
      <c r="D10" s="5" t="n">
        <v>221</v>
      </c>
      <c r="E10" s="5" t="n">
        <v>213</v>
      </c>
    </row>
    <row r="11" spans="1:5">
      <c r="A11" s="4" t="s">
        <v>611</v>
      </c>
    </row>
    <row r="12" spans="1:5">
      <c r="A12" s="3" t="s">
        <v>609</v>
      </c>
    </row>
    <row r="13" spans="1:5">
      <c r="A13" s="4" t="s">
        <v>40</v>
      </c>
      <c r="B13" s="5" t="n">
        <v>-22</v>
      </c>
      <c r="C13" s="5" t="n">
        <v>-2</v>
      </c>
      <c r="D13" s="5" t="n">
        <v>-77</v>
      </c>
      <c r="E13" s="5" t="n">
        <v>-14</v>
      </c>
    </row>
    <row r="14" spans="1:5">
      <c r="A14" s="4" t="s">
        <v>610</v>
      </c>
      <c r="B14" s="5" t="n">
        <v>15</v>
      </c>
      <c r="C14" s="5" t="n">
        <v>2</v>
      </c>
      <c r="D14" s="5" t="n">
        <v>12</v>
      </c>
      <c r="E14" s="5" t="n">
        <v>2</v>
      </c>
    </row>
    <row r="15" spans="1:5">
      <c r="A15" s="4" t="s">
        <v>612</v>
      </c>
      <c r="B15" s="5" t="n">
        <v>-7</v>
      </c>
      <c r="D15" s="5" t="n">
        <v>-65</v>
      </c>
      <c r="E15" s="5" t="n">
        <v>-12</v>
      </c>
    </row>
    <row r="16" spans="1:5">
      <c r="A16" s="4" t="s">
        <v>613</v>
      </c>
    </row>
    <row r="17" spans="1:5">
      <c r="A17" s="3" t="s">
        <v>609</v>
      </c>
    </row>
    <row r="18" spans="1:5">
      <c r="A18" s="4" t="s">
        <v>29</v>
      </c>
      <c r="C18" s="5" t="n">
        <v>-1</v>
      </c>
      <c r="D18" s="5" t="n">
        <v>-3</v>
      </c>
      <c r="E18" s="5" t="n">
        <v>2</v>
      </c>
    </row>
    <row r="19" spans="1:5">
      <c r="A19" s="4" t="s">
        <v>31</v>
      </c>
      <c r="B19" s="5" t="n">
        <v>12</v>
      </c>
      <c r="C19" s="5" t="n">
        <v>2</v>
      </c>
      <c r="D19" s="5" t="n">
        <v>34</v>
      </c>
      <c r="E19" s="5" t="n">
        <v>-8</v>
      </c>
    </row>
    <row r="20" spans="1:5">
      <c r="A20" s="4" t="s">
        <v>614</v>
      </c>
    </row>
    <row r="21" spans="1:5">
      <c r="A21" s="3" t="s">
        <v>609</v>
      </c>
    </row>
    <row r="22" spans="1:5">
      <c r="A22" s="4" t="s">
        <v>34</v>
      </c>
      <c r="E22" s="5" t="n">
        <v>-4</v>
      </c>
    </row>
    <row r="23" spans="1:5">
      <c r="A23" s="4" t="s">
        <v>615</v>
      </c>
    </row>
    <row r="24" spans="1:5">
      <c r="A24" s="3" t="s">
        <v>609</v>
      </c>
    </row>
    <row r="25" spans="1:5">
      <c r="A25" s="4" t="s">
        <v>37</v>
      </c>
      <c r="C25" s="5" t="n">
        <v>-1</v>
      </c>
      <c r="E25" s="5" t="n">
        <v>-1</v>
      </c>
    </row>
    <row r="26" spans="1:5">
      <c r="A26" s="4" t="s">
        <v>616</v>
      </c>
    </row>
    <row r="27" spans="1:5">
      <c r="A27" s="3" t="s">
        <v>609</v>
      </c>
    </row>
    <row r="28" spans="1:5">
      <c r="A28" s="4" t="s">
        <v>33</v>
      </c>
      <c r="B28" s="5" t="n">
        <v>1</v>
      </c>
      <c r="C28" s="5" t="n">
        <v>5</v>
      </c>
      <c r="D28" s="5" t="n">
        <v>-2</v>
      </c>
      <c r="E28" s="5" t="n">
        <v>3</v>
      </c>
    </row>
    <row r="29" spans="1:5">
      <c r="A29" s="4" t="s">
        <v>34</v>
      </c>
      <c r="B29" s="5" t="n">
        <v>-3</v>
      </c>
    </row>
    <row r="30" spans="1:5">
      <c r="A30" s="4" t="s">
        <v>617</v>
      </c>
    </row>
    <row r="31" spans="1:5">
      <c r="A31" s="3" t="s">
        <v>609</v>
      </c>
    </row>
    <row r="32" spans="1:5">
      <c r="A32" s="4" t="s">
        <v>33</v>
      </c>
      <c r="B32" s="5" t="n">
        <v>-35</v>
      </c>
      <c r="C32" s="5" t="n">
        <v>-7</v>
      </c>
      <c r="D32" s="5" t="n">
        <v>-119</v>
      </c>
      <c r="E32" s="5" t="n">
        <v>-6</v>
      </c>
    </row>
    <row r="33" spans="1:5">
      <c r="A33" s="4" t="s">
        <v>37</v>
      </c>
      <c r="B33" s="5" t="n">
        <v>3</v>
      </c>
      <c r="D33" s="5" t="n">
        <v>13</v>
      </c>
    </row>
    <row r="34" spans="1:5">
      <c r="A34" s="4" t="s">
        <v>604</v>
      </c>
    </row>
    <row r="35" spans="1:5">
      <c r="A35" s="3" t="s">
        <v>618</v>
      </c>
    </row>
    <row r="36" spans="1:5">
      <c r="A36" s="4" t="s">
        <v>619</v>
      </c>
      <c r="D36" s="5" t="n">
        <v>-66</v>
      </c>
      <c r="E36" s="5" t="n">
        <v>-105</v>
      </c>
    </row>
    <row r="37" spans="1:5">
      <c r="A37" s="4" t="s">
        <v>610</v>
      </c>
      <c r="D37" s="5" t="n">
        <v>25</v>
      </c>
      <c r="E37" s="5" t="n">
        <v>29</v>
      </c>
    </row>
    <row r="38" spans="1:5">
      <c r="A38" s="4" t="s">
        <v>620</v>
      </c>
      <c r="D38" s="5" t="n">
        <v>-41</v>
      </c>
      <c r="E38" s="5" t="n">
        <v>-76</v>
      </c>
    </row>
    <row r="39" spans="1:5">
      <c r="A39" s="4" t="s">
        <v>621</v>
      </c>
    </row>
    <row r="40" spans="1:5">
      <c r="A40" s="3" t="s">
        <v>618</v>
      </c>
    </row>
    <row r="41" spans="1:5">
      <c r="A41" s="4" t="s">
        <v>619</v>
      </c>
      <c r="B41" s="5" t="n">
        <v>-49</v>
      </c>
      <c r="C41" s="5" t="n">
        <v>-9</v>
      </c>
    </row>
    <row r="42" spans="1:5">
      <c r="A42" s="4" t="s">
        <v>610</v>
      </c>
      <c r="B42" s="5" t="n">
        <v>19</v>
      </c>
      <c r="C42" s="5" t="n">
        <v>3</v>
      </c>
    </row>
    <row r="43" spans="1:5">
      <c r="A43" s="4" t="s">
        <v>620</v>
      </c>
      <c r="B43" s="5" t="n">
        <v>-30</v>
      </c>
      <c r="C43" s="5" t="n">
        <v>-6</v>
      </c>
    </row>
    <row r="44" spans="1:5">
      <c r="A44" s="4" t="s">
        <v>622</v>
      </c>
    </row>
    <row r="45" spans="1:5">
      <c r="A45" s="3" t="s">
        <v>618</v>
      </c>
    </row>
    <row r="46" spans="1:5">
      <c r="A46" s="4" t="s">
        <v>619</v>
      </c>
      <c r="D46" s="5" t="n">
        <v>-1</v>
      </c>
      <c r="E46" s="5" t="n">
        <v>3</v>
      </c>
    </row>
    <row r="47" spans="1:5">
      <c r="A47" s="4" t="s">
        <v>623</v>
      </c>
    </row>
    <row r="48" spans="1:5">
      <c r="A48" s="3" t="s">
        <v>618</v>
      </c>
    </row>
    <row r="49" spans="1:5">
      <c r="A49" s="4" t="s">
        <v>619</v>
      </c>
      <c r="B49" s="5" t="n">
        <v>-1</v>
      </c>
    </row>
    <row r="50" spans="1:5">
      <c r="A50" s="4" t="s">
        <v>624</v>
      </c>
    </row>
    <row r="51" spans="1:5">
      <c r="A51" s="3" t="s">
        <v>618</v>
      </c>
    </row>
    <row r="52" spans="1:5">
      <c r="A52" s="4" t="s">
        <v>619</v>
      </c>
      <c r="D52" s="7" t="n">
        <v>-65</v>
      </c>
      <c r="E52" s="7" t="n">
        <v>-108</v>
      </c>
    </row>
    <row r="53" spans="1:5">
      <c r="A53" s="4" t="s">
        <v>625</v>
      </c>
    </row>
    <row r="54" spans="1:5">
      <c r="A54" s="3" t="s">
        <v>618</v>
      </c>
    </row>
    <row r="55" spans="1:5">
      <c r="A55" s="4" t="s">
        <v>619</v>
      </c>
      <c r="B55" s="7" t="n">
        <v>-48</v>
      </c>
      <c r="C55" s="7"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0"/>
    <col customWidth="1" max="5" min="5" width="30"/>
    <col customWidth="1" max="6" min="6" width="24"/>
    <col customWidth="1" max="7" min="7" width="25"/>
    <col customWidth="1" max="8" min="8" width="20"/>
    <col customWidth="1" max="9" min="9" width="20"/>
    <col customWidth="1" max="10" min="10" width="25"/>
  </cols>
  <sheetData>
    <row r="1" spans="1:10">
      <c r="A1" s="1" t="s">
        <v>626</v>
      </c>
      <c r="B1" s="2" t="s">
        <v>25</v>
      </c>
      <c r="C1" s="2" t="s">
        <v>265</v>
      </c>
      <c r="D1" s="2" t="s">
        <v>627</v>
      </c>
      <c r="E1" s="2" t="s">
        <v>628</v>
      </c>
      <c r="F1" s="2" t="s">
        <v>629</v>
      </c>
      <c r="G1" s="2" t="s">
        <v>630</v>
      </c>
      <c r="H1" s="2" t="s">
        <v>631</v>
      </c>
      <c r="I1" s="2" t="s">
        <v>632</v>
      </c>
      <c r="J1" s="2" t="s">
        <v>633</v>
      </c>
    </row>
    <row r="2" spans="1:10">
      <c r="A2" s="3" t="s">
        <v>171</v>
      </c>
    </row>
    <row r="3" spans="1:10">
      <c r="A3" s="4" t="s">
        <v>53</v>
      </c>
      <c r="B3" s="5" t="n">
        <v>2</v>
      </c>
    </row>
    <row r="4" spans="1:10">
      <c r="A4" s="4" t="s">
        <v>634</v>
      </c>
    </row>
    <row r="5" spans="1:10">
      <c r="A5" s="3" t="s">
        <v>171</v>
      </c>
    </row>
    <row r="6" spans="1:10">
      <c r="A6" s="4" t="s">
        <v>635</v>
      </c>
      <c r="J6" s="5" t="n">
        <v>4</v>
      </c>
    </row>
    <row r="7" spans="1:10">
      <c r="A7" s="4" t="s">
        <v>636</v>
      </c>
      <c r="J7" s="4" t="s">
        <v>637</v>
      </c>
    </row>
    <row r="8" spans="1:10">
      <c r="A8" s="4" t="s">
        <v>638</v>
      </c>
      <c r="J8" s="4" t="s">
        <v>639</v>
      </c>
    </row>
    <row r="9" spans="1:10">
      <c r="A9" s="4" t="s">
        <v>640</v>
      </c>
      <c r="D9" s="5" t="n">
        <v>1300000</v>
      </c>
      <c r="E9" s="5" t="n">
        <v>1100000</v>
      </c>
    </row>
    <row r="10" spans="1:10">
      <c r="A10" s="4" t="s">
        <v>641</v>
      </c>
      <c r="D10" s="8" t="n">
        <v>7.21</v>
      </c>
      <c r="E10" s="8" t="n">
        <v>8.539999999999999</v>
      </c>
      <c r="F10" s="8" t="n">
        <v>8.35</v>
      </c>
      <c r="G10" s="8" t="n">
        <v>9.289999999999999</v>
      </c>
    </row>
    <row r="11" spans="1:10">
      <c r="A11" s="3" t="s">
        <v>642</v>
      </c>
    </row>
    <row r="12" spans="1:10">
      <c r="A12" s="4" t="s">
        <v>643</v>
      </c>
      <c r="D12" s="4" t="s">
        <v>644</v>
      </c>
      <c r="E12" s="4" t="s">
        <v>645</v>
      </c>
      <c r="F12" s="4" t="s">
        <v>646</v>
      </c>
      <c r="G12" s="4" t="s">
        <v>647</v>
      </c>
    </row>
    <row r="13" spans="1:10">
      <c r="A13" s="4" t="s">
        <v>648</v>
      </c>
      <c r="D13" s="4" t="s">
        <v>649</v>
      </c>
      <c r="E13" s="4" t="s">
        <v>650</v>
      </c>
      <c r="F13" s="4" t="s">
        <v>651</v>
      </c>
      <c r="G13" s="4" t="s">
        <v>652</v>
      </c>
    </row>
    <row r="14" spans="1:10">
      <c r="A14" s="4" t="s">
        <v>653</v>
      </c>
      <c r="D14" s="4" t="s">
        <v>654</v>
      </c>
      <c r="E14" s="4" t="s">
        <v>655</v>
      </c>
      <c r="F14" s="4" t="s">
        <v>656</v>
      </c>
      <c r="G14" s="4" t="s">
        <v>657</v>
      </c>
    </row>
    <row r="15" spans="1:10">
      <c r="A15" s="4" t="s">
        <v>658</v>
      </c>
      <c r="D15" s="4" t="s">
        <v>659</v>
      </c>
      <c r="E15" s="4" t="s">
        <v>659</v>
      </c>
      <c r="F15" s="4" t="s">
        <v>660</v>
      </c>
      <c r="G15" s="4" t="s">
        <v>659</v>
      </c>
    </row>
    <row r="16" spans="1:10">
      <c r="A16" s="4" t="s">
        <v>661</v>
      </c>
    </row>
    <row r="17" spans="1:10">
      <c r="A17" s="3" t="s">
        <v>171</v>
      </c>
    </row>
    <row r="18" spans="1:10">
      <c r="A18" s="4" t="s">
        <v>636</v>
      </c>
      <c r="J18" s="4" t="s">
        <v>392</v>
      </c>
    </row>
    <row r="19" spans="1:10">
      <c r="A19" s="3" t="s">
        <v>642</v>
      </c>
    </row>
    <row r="20" spans="1:10">
      <c r="A20" s="4" t="s">
        <v>640</v>
      </c>
      <c r="H20" s="5" t="n">
        <v>237452</v>
      </c>
      <c r="I20" s="5" t="n">
        <v>237510</v>
      </c>
    </row>
    <row r="21" spans="1:10">
      <c r="A21" s="4" t="s">
        <v>662</v>
      </c>
    </row>
    <row r="22" spans="1:10">
      <c r="A22" s="3" t="s">
        <v>642</v>
      </c>
    </row>
    <row r="23" spans="1:10">
      <c r="A23" s="4" t="s">
        <v>663</v>
      </c>
      <c r="H23" s="4" t="s">
        <v>664</v>
      </c>
      <c r="I23" s="4" t="s">
        <v>664</v>
      </c>
    </row>
    <row r="24" spans="1:10">
      <c r="A24" s="4" t="s">
        <v>665</v>
      </c>
    </row>
    <row r="25" spans="1:10">
      <c r="A25" s="3" t="s">
        <v>642</v>
      </c>
    </row>
    <row r="26" spans="1:10">
      <c r="A26" s="4" t="s">
        <v>663</v>
      </c>
      <c r="H26" s="4" t="s">
        <v>666</v>
      </c>
      <c r="I26" s="4" t="s">
        <v>666</v>
      </c>
    </row>
    <row r="27" spans="1:10">
      <c r="A27" s="4" t="s">
        <v>667</v>
      </c>
    </row>
    <row r="28" spans="1:10">
      <c r="A28" s="3" t="s">
        <v>171</v>
      </c>
    </row>
    <row r="29" spans="1:10">
      <c r="A29" s="4" t="s">
        <v>640</v>
      </c>
      <c r="H29" s="5" t="n">
        <v>1100000</v>
      </c>
    </row>
    <row r="30" spans="1:10">
      <c r="A30" s="4" t="s">
        <v>668</v>
      </c>
    </row>
    <row r="31" spans="1:10">
      <c r="A31" s="3" t="s">
        <v>642</v>
      </c>
    </row>
    <row r="32" spans="1:10">
      <c r="A32" s="4" t="s">
        <v>663</v>
      </c>
      <c r="H32" s="4" t="s">
        <v>664</v>
      </c>
    </row>
    <row r="33" spans="1:10">
      <c r="A33" s="4" t="s">
        <v>669</v>
      </c>
    </row>
    <row r="34" spans="1:10">
      <c r="A34" s="3" t="s">
        <v>642</v>
      </c>
    </row>
    <row r="35" spans="1:10">
      <c r="A35" s="4" t="s">
        <v>663</v>
      </c>
      <c r="H35" s="4" t="s">
        <v>666</v>
      </c>
    </row>
    <row r="36" spans="1:10">
      <c r="A36" s="4" t="s">
        <v>310</v>
      </c>
    </row>
    <row r="37" spans="1:10">
      <c r="A37" s="3" t="s">
        <v>642</v>
      </c>
    </row>
    <row r="38" spans="1:10">
      <c r="A38" s="4" t="s">
        <v>670</v>
      </c>
      <c r="C38"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7"/>
    <col customWidth="1" max="5" min="5" width="24"/>
    <col customWidth="1" max="6" min="6" width="24"/>
    <col customWidth="1" max="7" min="7" width="37"/>
    <col customWidth="1" max="8" min="8" width="24"/>
    <col customWidth="1" max="9" min="9" width="24"/>
    <col customWidth="1" max="10" min="10" width="37"/>
    <col customWidth="1" max="11" min="11" width="37"/>
  </cols>
  <sheetData>
    <row r="1" spans="1:11">
      <c r="A1" s="1" t="s">
        <v>671</v>
      </c>
      <c r="C1" s="2" t="s">
        <v>25</v>
      </c>
      <c r="D1" s="2" t="s">
        <v>26</v>
      </c>
      <c r="E1" s="2" t="s">
        <v>672</v>
      </c>
      <c r="F1" s="2" t="s">
        <v>673</v>
      </c>
      <c r="G1" s="2" t="s">
        <v>27</v>
      </c>
      <c r="H1" s="2" t="s">
        <v>674</v>
      </c>
      <c r="I1" s="2" t="s">
        <v>675</v>
      </c>
      <c r="J1" s="2" t="s">
        <v>26</v>
      </c>
      <c r="K1" s="2" t="s">
        <v>27</v>
      </c>
    </row>
    <row r="2" spans="1:11">
      <c r="A2" s="3" t="s">
        <v>174</v>
      </c>
    </row>
    <row r="3" spans="1:11">
      <c r="A3" s="4" t="s">
        <v>676</v>
      </c>
      <c r="D3" s="7" t="n">
        <v>48</v>
      </c>
      <c r="G3" s="7" t="n">
        <v>31</v>
      </c>
      <c r="J3" s="7" t="n">
        <v>215</v>
      </c>
      <c r="K3" s="7" t="n">
        <v>210</v>
      </c>
    </row>
    <row r="4" spans="1:11">
      <c r="A4" s="4" t="s">
        <v>677</v>
      </c>
      <c r="B4" s="4" t="s">
        <v>48</v>
      </c>
      <c r="D4" s="5" t="n">
        <v>350327</v>
      </c>
      <c r="G4" s="5" t="n">
        <v>349128</v>
      </c>
      <c r="J4" s="5" t="n">
        <v>350481</v>
      </c>
      <c r="K4" s="5" t="n">
        <v>305756</v>
      </c>
    </row>
    <row r="5" spans="1:11">
      <c r="A5" s="4" t="s">
        <v>678</v>
      </c>
      <c r="D5" s="5" t="n">
        <v>8229</v>
      </c>
      <c r="G5" s="5" t="n">
        <v>6276</v>
      </c>
      <c r="J5" s="5" t="n">
        <v>8011</v>
      </c>
      <c r="K5" s="5" t="n">
        <v>6420</v>
      </c>
    </row>
    <row r="6" spans="1:11">
      <c r="A6" s="4" t="s">
        <v>679</v>
      </c>
      <c r="B6" s="4" t="s">
        <v>48</v>
      </c>
      <c r="D6" s="5" t="n">
        <v>358556</v>
      </c>
      <c r="G6" s="5" t="n">
        <v>355404</v>
      </c>
      <c r="J6" s="5" t="n">
        <v>358492</v>
      </c>
      <c r="K6" s="5" t="n">
        <v>312176</v>
      </c>
    </row>
    <row r="7" spans="1:11">
      <c r="A7" s="4" t="s">
        <v>47</v>
      </c>
      <c r="B7" s="4" t="s">
        <v>48</v>
      </c>
      <c r="D7" s="8" t="n">
        <v>0.14</v>
      </c>
      <c r="G7" s="8" t="n">
        <v>0.09</v>
      </c>
      <c r="J7" s="8" t="n">
        <v>0.61</v>
      </c>
      <c r="K7" s="8" t="n">
        <v>0.6899999999999999</v>
      </c>
    </row>
    <row r="8" spans="1:11">
      <c r="A8" s="4" t="s">
        <v>49</v>
      </c>
      <c r="B8" s="4" t="s">
        <v>48</v>
      </c>
      <c r="D8" s="8" t="n">
        <v>0.13</v>
      </c>
      <c r="G8" s="8" t="n">
        <v>0.09</v>
      </c>
      <c r="J8" s="8" t="n">
        <v>0.6</v>
      </c>
      <c r="K8" s="8" t="n">
        <v>0.67</v>
      </c>
    </row>
    <row r="9" spans="1:11">
      <c r="A9" s="4" t="s">
        <v>53</v>
      </c>
      <c r="C9" s="5" t="n">
        <v>2</v>
      </c>
    </row>
    <row r="10" spans="1:11">
      <c r="A10" s="4" t="s">
        <v>680</v>
      </c>
      <c r="D10" s="5" t="n">
        <v>3000</v>
      </c>
      <c r="G10" s="5" t="n">
        <v>2000</v>
      </c>
      <c r="J10" s="5" t="n">
        <v>5000</v>
      </c>
      <c r="K10" s="5" t="n">
        <v>4000</v>
      </c>
    </row>
    <row r="11" spans="1:11">
      <c r="A11" s="4" t="s">
        <v>681</v>
      </c>
      <c r="D11" s="8" t="n">
        <v>0.1</v>
      </c>
      <c r="E11" s="8" t="n">
        <v>0.1</v>
      </c>
      <c r="F11" s="13" t="n">
        <v>0.065</v>
      </c>
      <c r="G11" s="13" t="n">
        <v>0.065</v>
      </c>
      <c r="H11" s="13" t="n">
        <v>0.065</v>
      </c>
      <c r="I11" s="13" t="n">
        <v>0.065</v>
      </c>
    </row>
    <row r="12" spans="1:11">
      <c r="A12" s="4" t="s">
        <v>682</v>
      </c>
      <c r="D12" s="8" t="n">
        <v>0.1</v>
      </c>
      <c r="E12" s="8" t="n">
        <v>0.1</v>
      </c>
      <c r="G12" s="13" t="n">
        <v>0.065</v>
      </c>
      <c r="H12" s="13" t="n">
        <v>0.065</v>
      </c>
      <c r="I12" s="13" t="n">
        <v>0.065</v>
      </c>
    </row>
    <row r="13" spans="1:11"/>
    <row r="14" spans="1:11">
      <c r="A14" s="4" t="s">
        <v>48</v>
      </c>
      <c r="B14" s="4" t="s">
        <v>54</v>
      </c>
    </row>
  </sheetData>
  <mergeCells count="3">
    <mergeCell ref="A1:B1"/>
    <mergeCell ref="A13:J13"/>
    <mergeCell ref="B14:J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43"/>
    <col customWidth="1" max="4" min="4" width="21"/>
    <col customWidth="1" max="5" min="5" width="21"/>
  </cols>
  <sheetData>
    <row r="1" spans="1:5">
      <c r="A1" s="1" t="s">
        <v>683</v>
      </c>
      <c r="B1" s="2" t="s">
        <v>684</v>
      </c>
      <c r="C1" s="2" t="s">
        <v>685</v>
      </c>
      <c r="D1" s="2" t="s">
        <v>286</v>
      </c>
      <c r="E1" s="2" t="s">
        <v>72</v>
      </c>
    </row>
    <row r="2" spans="1:5">
      <c r="A2" s="3" t="s">
        <v>176</v>
      </c>
    </row>
    <row r="3" spans="1:5">
      <c r="A3" s="4" t="s">
        <v>686</v>
      </c>
      <c r="D3" s="7" t="n">
        <v>30</v>
      </c>
    </row>
    <row r="4" spans="1:5">
      <c r="A4" s="4" t="s">
        <v>687</v>
      </c>
      <c r="B4" s="7" t="n">
        <v>15</v>
      </c>
      <c r="C4" s="7" t="n">
        <v>15</v>
      </c>
      <c r="E4" s="7" t="n">
        <v>44</v>
      </c>
    </row>
    <row r="5" spans="1:5">
      <c r="A5" s="4" t="s">
        <v>688</v>
      </c>
      <c r="B5" s="7" t="n">
        <v>0</v>
      </c>
      <c r="C5" s="7" t="n">
        <v>0</v>
      </c>
      <c r="E5" s="7" t="n">
        <v>0</v>
      </c>
    </row>
    <row r="6" spans="1:5">
      <c r="A6" s="4" t="s">
        <v>689</v>
      </c>
    </row>
    <row r="7" spans="1:5">
      <c r="A7" s="3" t="s">
        <v>176</v>
      </c>
    </row>
    <row r="8" spans="1:5">
      <c r="A8" s="4" t="s">
        <v>690</v>
      </c>
      <c r="B8" s="5" t="n">
        <v>2</v>
      </c>
      <c r="C8" s="5" t="n">
        <v>2</v>
      </c>
    </row>
    <row r="9" spans="1:5">
      <c r="A9" s="4" t="s">
        <v>691</v>
      </c>
      <c r="B9" s="7" t="n">
        <v>24</v>
      </c>
      <c r="C9" s="7" t="n">
        <v>24</v>
      </c>
    </row>
    <row r="10" spans="1:5">
      <c r="A10" s="4" t="s">
        <v>692</v>
      </c>
      <c r="C10" s="5" t="n">
        <v>19</v>
      </c>
    </row>
    <row r="11" spans="1:5">
      <c r="A11" s="4" t="s">
        <v>693</v>
      </c>
    </row>
    <row r="12" spans="1:5">
      <c r="A12" s="3" t="s">
        <v>176</v>
      </c>
    </row>
    <row r="13" spans="1:5">
      <c r="A13" s="4" t="s">
        <v>694</v>
      </c>
      <c r="B13" s="5" t="n">
        <v>732</v>
      </c>
      <c r="C13" s="7" t="n">
        <v>732</v>
      </c>
    </row>
    <row r="14" spans="1:5">
      <c r="A14" s="4" t="s">
        <v>695</v>
      </c>
    </row>
    <row r="15" spans="1:5">
      <c r="A15" s="3" t="s">
        <v>176</v>
      </c>
    </row>
    <row r="16" spans="1:5">
      <c r="A16" s="4" t="s">
        <v>696</v>
      </c>
      <c r="C16" s="4" t="s">
        <v>392</v>
      </c>
    </row>
    <row r="17" spans="1:5">
      <c r="A17" s="4" t="s">
        <v>697</v>
      </c>
    </row>
    <row r="18" spans="1:5">
      <c r="A18" s="3" t="s">
        <v>176</v>
      </c>
    </row>
    <row r="19" spans="1:5">
      <c r="A19" s="4" t="s">
        <v>694</v>
      </c>
      <c r="B19" s="5" t="n">
        <v>1</v>
      </c>
      <c r="C19" s="7" t="n">
        <v>1</v>
      </c>
    </row>
    <row r="20" spans="1:5">
      <c r="A20" s="4" t="s">
        <v>698</v>
      </c>
    </row>
    <row r="21" spans="1:5">
      <c r="A21" s="3" t="s">
        <v>176</v>
      </c>
    </row>
    <row r="22" spans="1:5">
      <c r="A22" s="4" t="s">
        <v>694</v>
      </c>
      <c r="B22" s="5" t="n">
        <v>2000</v>
      </c>
      <c r="C22" s="7" t="n">
        <v>2000</v>
      </c>
    </row>
    <row r="23" spans="1:5">
      <c r="A23" s="4" t="s">
        <v>696</v>
      </c>
      <c r="C23" s="4" t="s">
        <v>699</v>
      </c>
    </row>
    <row r="24" spans="1:5">
      <c r="A24" s="4" t="s">
        <v>692</v>
      </c>
      <c r="B24" s="5" t="n">
        <v>2</v>
      </c>
    </row>
    <row r="25" spans="1:5">
      <c r="A25" s="4" t="s">
        <v>700</v>
      </c>
      <c r="B25" s="5" t="n">
        <v>3</v>
      </c>
    </row>
    <row r="26" spans="1:5">
      <c r="A26" s="4" t="s">
        <v>701</v>
      </c>
    </row>
    <row r="27" spans="1:5">
      <c r="A27" s="3" t="s">
        <v>176</v>
      </c>
    </row>
    <row r="28" spans="1:5">
      <c r="A28" s="4" t="s">
        <v>691</v>
      </c>
      <c r="B28" s="5" t="n">
        <v>-22</v>
      </c>
      <c r="C28" s="7" t="n">
        <v>-22</v>
      </c>
    </row>
    <row r="29" spans="1:5">
      <c r="A29" s="4" t="s">
        <v>702</v>
      </c>
      <c r="D29" s="7" t="n">
        <v>1000</v>
      </c>
    </row>
    <row r="30" spans="1:5">
      <c r="A30" s="4" t="s">
        <v>703</v>
      </c>
      <c r="B30" s="7" t="n">
        <v>-96</v>
      </c>
      <c r="C30" s="7" t="n">
        <v>-96</v>
      </c>
    </row>
    <row r="31" spans="1:5">
      <c r="A31" s="4" t="s">
        <v>704</v>
      </c>
    </row>
    <row r="32" spans="1:5">
      <c r="A32" s="3" t="s">
        <v>176</v>
      </c>
    </row>
    <row r="33" spans="1:5">
      <c r="A33" s="4" t="s">
        <v>705</v>
      </c>
      <c r="C33" s="7" t="n">
        <v>1</v>
      </c>
    </row>
    <row r="34" spans="1:5">
      <c r="A34" s="4" t="s">
        <v>706</v>
      </c>
      <c r="B34" s="12" t="n">
        <v>2.7</v>
      </c>
      <c r="C34" s="12" t="n">
        <v>2.7</v>
      </c>
    </row>
    <row r="35" spans="1:5">
      <c r="A35" s="4" t="s">
        <v>703</v>
      </c>
      <c r="B35" s="7" t="n">
        <v>2</v>
      </c>
      <c r="C35"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107</v>
      </c>
    </row>
    <row r="2" spans="1:3">
      <c r="A2" s="3" t="s">
        <v>708</v>
      </c>
    </row>
    <row r="3" spans="1:3">
      <c r="A3" s="4" t="s">
        <v>709</v>
      </c>
      <c r="B3" s="7" t="n">
        <v>52</v>
      </c>
      <c r="C3" s="7" t="n">
        <v>40</v>
      </c>
    </row>
    <row r="4" spans="1:3">
      <c r="A4" s="4" t="s">
        <v>710</v>
      </c>
      <c r="B4" s="5" t="n">
        <v>7</v>
      </c>
      <c r="C4" s="5" t="n">
        <v>46</v>
      </c>
    </row>
    <row r="5" spans="1:3">
      <c r="A5" s="4" t="s">
        <v>711</v>
      </c>
      <c r="B5" s="5" t="n">
        <v>31</v>
      </c>
      <c r="C5" s="5" t="n">
        <v>25</v>
      </c>
    </row>
    <row r="6" spans="1:3">
      <c r="A6" s="4" t="s">
        <v>712</v>
      </c>
      <c r="B6" s="5" t="n">
        <v>96</v>
      </c>
    </row>
    <row r="7" spans="1:3">
      <c r="A7" s="4" t="s">
        <v>689</v>
      </c>
    </row>
    <row r="8" spans="1:3">
      <c r="A8" s="3" t="s">
        <v>708</v>
      </c>
    </row>
    <row r="9" spans="1:3">
      <c r="A9" s="4" t="s">
        <v>709</v>
      </c>
      <c r="B9" s="5" t="n">
        <v>40</v>
      </c>
      <c r="C9" s="5" t="n">
        <v>18</v>
      </c>
    </row>
    <row r="10" spans="1:3">
      <c r="A10" s="4" t="s">
        <v>710</v>
      </c>
      <c r="B10" s="5" t="n">
        <v>6</v>
      </c>
      <c r="C10" s="5" t="n">
        <v>7</v>
      </c>
    </row>
    <row r="11" spans="1:3">
      <c r="A11" s="4" t="s">
        <v>711</v>
      </c>
      <c r="B11" s="5" t="n">
        <v>14</v>
      </c>
      <c r="C11" s="5" t="n">
        <v>3</v>
      </c>
    </row>
    <row r="12" spans="1:3">
      <c r="A12" s="4" t="s">
        <v>713</v>
      </c>
    </row>
    <row r="13" spans="1:3">
      <c r="A13" s="3" t="s">
        <v>708</v>
      </c>
    </row>
    <row r="14" spans="1:3">
      <c r="A14" s="4" t="s">
        <v>709</v>
      </c>
      <c r="B14" s="5" t="n">
        <v>10</v>
      </c>
      <c r="C14" s="5" t="n">
        <v>1</v>
      </c>
    </row>
    <row r="15" spans="1:3">
      <c r="A15" s="4" t="s">
        <v>711</v>
      </c>
      <c r="B15" s="5" t="n">
        <v>17</v>
      </c>
      <c r="C15" s="5" t="n">
        <v>22</v>
      </c>
    </row>
    <row r="16" spans="1:3">
      <c r="A16" s="4" t="s">
        <v>714</v>
      </c>
    </row>
    <row r="17" spans="1:3">
      <c r="A17" s="3" t="s">
        <v>708</v>
      </c>
    </row>
    <row r="18" spans="1:3">
      <c r="A18" s="4" t="s">
        <v>709</v>
      </c>
      <c r="B18" s="5" t="n">
        <v>2</v>
      </c>
      <c r="C18" s="5" t="n">
        <v>21</v>
      </c>
    </row>
    <row r="19" spans="1:3">
      <c r="A19" s="4" t="s">
        <v>710</v>
      </c>
      <c r="B19" s="5" t="n">
        <v>1</v>
      </c>
      <c r="C19" s="5" t="n">
        <v>39</v>
      </c>
    </row>
    <row r="20" spans="1:3">
      <c r="A20" s="4" t="s">
        <v>715</v>
      </c>
    </row>
    <row r="21" spans="1:3">
      <c r="A21" s="3" t="s">
        <v>708</v>
      </c>
    </row>
    <row r="22" spans="1:3">
      <c r="A22" s="4" t="s">
        <v>709</v>
      </c>
      <c r="B22" s="5" t="n">
        <v>41</v>
      </c>
      <c r="C22" s="5" t="n">
        <v>18</v>
      </c>
    </row>
    <row r="23" spans="1:3">
      <c r="A23" s="4" t="s">
        <v>710</v>
      </c>
      <c r="B23" s="5" t="n">
        <v>7</v>
      </c>
      <c r="C23" s="5" t="n">
        <v>46</v>
      </c>
    </row>
    <row r="24" spans="1:3">
      <c r="A24" s="4" t="s">
        <v>711</v>
      </c>
      <c r="B24" s="5" t="n">
        <v>14</v>
      </c>
      <c r="C24" s="5" t="n">
        <v>3</v>
      </c>
    </row>
    <row r="25" spans="1:3">
      <c r="A25" s="4" t="s">
        <v>712</v>
      </c>
      <c r="B25" s="5" t="n">
        <v>96</v>
      </c>
    </row>
    <row r="26" spans="1:3">
      <c r="A26" s="4" t="s">
        <v>716</v>
      </c>
    </row>
    <row r="27" spans="1:3">
      <c r="A27" s="3" t="s">
        <v>708</v>
      </c>
    </row>
    <row r="28" spans="1:3">
      <c r="A28" s="4" t="s">
        <v>709</v>
      </c>
      <c r="B28" s="5" t="n">
        <v>38</v>
      </c>
      <c r="C28" s="5" t="n">
        <v>17</v>
      </c>
    </row>
    <row r="29" spans="1:3">
      <c r="A29" s="4" t="s">
        <v>710</v>
      </c>
      <c r="B29" s="5" t="n">
        <v>6</v>
      </c>
      <c r="C29" s="5" t="n">
        <v>7</v>
      </c>
    </row>
    <row r="30" spans="1:3">
      <c r="A30" s="4" t="s">
        <v>711</v>
      </c>
      <c r="B30" s="5" t="n">
        <v>13</v>
      </c>
      <c r="C30" s="5" t="n">
        <v>3</v>
      </c>
    </row>
    <row r="31" spans="1:3">
      <c r="A31" s="4" t="s">
        <v>717</v>
      </c>
    </row>
    <row r="32" spans="1:3">
      <c r="A32" s="3" t="s">
        <v>708</v>
      </c>
    </row>
    <row r="33" spans="1:3">
      <c r="A33" s="4" t="s">
        <v>709</v>
      </c>
      <c r="B33" s="5" t="n">
        <v>3</v>
      </c>
      <c r="C33" s="5" t="n">
        <v>1</v>
      </c>
    </row>
    <row r="34" spans="1:3">
      <c r="A34" s="4" t="s">
        <v>711</v>
      </c>
      <c r="B34" s="5" t="n">
        <v>1</v>
      </c>
    </row>
    <row r="35" spans="1:3">
      <c r="A35" s="4" t="s">
        <v>718</v>
      </c>
    </row>
    <row r="36" spans="1:3">
      <c r="A36" s="3" t="s">
        <v>708</v>
      </c>
    </row>
    <row r="37" spans="1:3">
      <c r="A37" s="4" t="s">
        <v>710</v>
      </c>
      <c r="B37" s="5" t="n">
        <v>1</v>
      </c>
      <c r="C37" s="5" t="n">
        <v>39</v>
      </c>
    </row>
    <row r="38" spans="1:3">
      <c r="A38" s="4" t="s">
        <v>719</v>
      </c>
    </row>
    <row r="39" spans="1:3">
      <c r="A39" s="3" t="s">
        <v>708</v>
      </c>
    </row>
    <row r="40" spans="1:3">
      <c r="A40" s="4" t="s">
        <v>709</v>
      </c>
      <c r="B40" s="5" t="n">
        <v>11</v>
      </c>
      <c r="C40" s="5" t="n">
        <v>22</v>
      </c>
    </row>
    <row r="41" spans="1:3">
      <c r="A41" s="4" t="s">
        <v>711</v>
      </c>
      <c r="B41" s="5" t="n">
        <v>17</v>
      </c>
      <c r="C41" s="5" t="n">
        <v>22</v>
      </c>
    </row>
    <row r="42" spans="1:3">
      <c r="A42" s="4" t="s">
        <v>720</v>
      </c>
    </row>
    <row r="43" spans="1:3">
      <c r="A43" s="3" t="s">
        <v>708</v>
      </c>
    </row>
    <row r="44" spans="1:3">
      <c r="A44" s="4" t="s">
        <v>709</v>
      </c>
      <c r="B44" s="5" t="n">
        <v>2</v>
      </c>
      <c r="C44" s="5" t="n">
        <v>1</v>
      </c>
    </row>
    <row r="45" spans="1:3">
      <c r="A45" s="4" t="s">
        <v>711</v>
      </c>
      <c r="B45" s="5" t="n">
        <v>1</v>
      </c>
    </row>
    <row r="46" spans="1:3">
      <c r="A46" s="4" t="s">
        <v>721</v>
      </c>
    </row>
    <row r="47" spans="1:3">
      <c r="A47" s="3" t="s">
        <v>708</v>
      </c>
    </row>
    <row r="48" spans="1:3">
      <c r="A48" s="4" t="s">
        <v>709</v>
      </c>
      <c r="B48" s="5" t="n">
        <v>7</v>
      </c>
    </row>
    <row r="49" spans="1:3">
      <c r="A49" s="4" t="s">
        <v>711</v>
      </c>
      <c r="B49" s="5" t="n">
        <v>16</v>
      </c>
      <c r="C49" s="5" t="n">
        <v>22</v>
      </c>
    </row>
    <row r="50" spans="1:3">
      <c r="A50" s="4" t="s">
        <v>722</v>
      </c>
    </row>
    <row r="51" spans="1:3">
      <c r="A51" s="3" t="s">
        <v>708</v>
      </c>
    </row>
    <row r="52" spans="1:3">
      <c r="A52" s="4" t="s">
        <v>709</v>
      </c>
      <c r="B52" s="7" t="n">
        <v>2</v>
      </c>
      <c r="C52" s="7"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56</v>
      </c>
      <c r="D1" s="2" t="s">
        <v>1</v>
      </c>
    </row>
    <row r="2" spans="1:5">
      <c r="B2" s="2" t="s">
        <v>2</v>
      </c>
      <c r="C2" s="2" t="s">
        <v>57</v>
      </c>
      <c r="D2" s="2" t="s">
        <v>2</v>
      </c>
      <c r="E2" s="2" t="s">
        <v>57</v>
      </c>
    </row>
    <row r="3" spans="1:5">
      <c r="A3" s="3" t="s">
        <v>724</v>
      </c>
    </row>
    <row r="4" spans="1:5">
      <c r="A4" s="4" t="s">
        <v>725</v>
      </c>
      <c r="B4" s="7" t="n">
        <v>-22</v>
      </c>
      <c r="C4" s="7" t="n">
        <v>-2</v>
      </c>
      <c r="D4" s="7" t="n">
        <v>-77</v>
      </c>
      <c r="E4" s="7" t="n">
        <v>-14</v>
      </c>
    </row>
    <row r="5" spans="1:5">
      <c r="A5" s="4" t="s">
        <v>726</v>
      </c>
      <c r="B5" s="5" t="n">
        <v>-40</v>
      </c>
      <c r="C5" s="5" t="n">
        <v>-24</v>
      </c>
      <c r="D5" s="5" t="n">
        <v>-63</v>
      </c>
      <c r="E5" s="5" t="n">
        <v>-192</v>
      </c>
    </row>
    <row r="6" spans="1:5">
      <c r="A6" s="3" t="s">
        <v>727</v>
      </c>
    </row>
    <row r="7" spans="1:5">
      <c r="A7" s="4" t="s">
        <v>689</v>
      </c>
      <c r="B7" s="5" t="n">
        <v>-12</v>
      </c>
      <c r="C7" s="5" t="n">
        <v>-1</v>
      </c>
      <c r="D7" s="5" t="n">
        <v>-31</v>
      </c>
      <c r="E7" s="5" t="n">
        <v>6</v>
      </c>
    </row>
    <row r="8" spans="1:5">
      <c r="A8" s="4" t="s">
        <v>728</v>
      </c>
      <c r="C8" s="5" t="n">
        <v>1</v>
      </c>
      <c r="E8" s="5" t="n">
        <v>1</v>
      </c>
    </row>
    <row r="9" spans="1:5">
      <c r="A9" s="4" t="s">
        <v>729</v>
      </c>
      <c r="B9" s="5" t="n">
        <v>32</v>
      </c>
      <c r="C9" s="5" t="n">
        <v>7</v>
      </c>
      <c r="D9" s="5" t="n">
        <v>106</v>
      </c>
      <c r="E9" s="5" t="n">
        <v>6</v>
      </c>
    </row>
    <row r="10" spans="1:5">
      <c r="A10" s="4" t="s">
        <v>730</v>
      </c>
      <c r="E10" s="5" t="n">
        <v>4</v>
      </c>
    </row>
    <row r="11" spans="1:5">
      <c r="A11" s="4" t="s">
        <v>428</v>
      </c>
      <c r="B11" s="5" t="n">
        <v>2</v>
      </c>
      <c r="C11" s="5" t="n">
        <v>-5</v>
      </c>
      <c r="D11" s="5" t="n">
        <v>2</v>
      </c>
      <c r="E11" s="5" t="n">
        <v>-3</v>
      </c>
    </row>
    <row r="12" spans="1:5">
      <c r="A12" s="3" t="s">
        <v>731</v>
      </c>
    </row>
    <row r="13" spans="1:5">
      <c r="A13" s="4" t="s">
        <v>689</v>
      </c>
      <c r="B13" s="5" t="n">
        <v>14</v>
      </c>
      <c r="C13" s="5" t="n">
        <v>1</v>
      </c>
      <c r="D13" s="5" t="n">
        <v>43</v>
      </c>
      <c r="E13" s="5" t="n">
        <v>7</v>
      </c>
    </row>
    <row r="14" spans="1:5">
      <c r="A14" s="4" t="s">
        <v>728</v>
      </c>
      <c r="D14" s="5" t="n">
        <v>1</v>
      </c>
      <c r="E14" s="5" t="n">
        <v>-1</v>
      </c>
    </row>
    <row r="15" spans="1:5">
      <c r="A15" s="4" t="s">
        <v>729</v>
      </c>
      <c r="B15" s="5" t="n">
        <v>-47</v>
      </c>
      <c r="C15" s="5" t="n">
        <v>-23</v>
      </c>
      <c r="D15" s="5" t="n">
        <v>-116</v>
      </c>
      <c r="E15" s="5" t="n">
        <v>-28</v>
      </c>
    </row>
    <row r="16" spans="1:5">
      <c r="A16" s="4" t="s">
        <v>428</v>
      </c>
      <c r="B16" s="5" t="n">
        <v>3</v>
      </c>
      <c r="C16" s="5" t="n">
        <v>3</v>
      </c>
      <c r="D16" s="5" t="n">
        <v>4</v>
      </c>
      <c r="E16" s="5" t="n">
        <v>3</v>
      </c>
    </row>
    <row r="17" spans="1:5">
      <c r="A17" s="4" t="s">
        <v>732</v>
      </c>
      <c r="B17" s="5" t="n">
        <v>-2</v>
      </c>
      <c r="C17" s="5" t="n">
        <v>9</v>
      </c>
      <c r="D17" s="5" t="n">
        <v>18</v>
      </c>
      <c r="E17" s="5" t="n">
        <v>7</v>
      </c>
    </row>
    <row r="18" spans="1:5">
      <c r="A18" s="4" t="s">
        <v>733</v>
      </c>
      <c r="B18" s="5" t="n">
        <v>-10</v>
      </c>
      <c r="C18" s="5" t="n">
        <v>-8</v>
      </c>
      <c r="D18" s="5" t="n">
        <v>27</v>
      </c>
      <c r="E18" s="5" t="n">
        <v>2</v>
      </c>
    </row>
    <row r="19" spans="1:5">
      <c r="A19" s="4" t="s">
        <v>734</v>
      </c>
    </row>
    <row r="20" spans="1:5">
      <c r="A20" s="3" t="s">
        <v>724</v>
      </c>
    </row>
    <row r="21" spans="1:5">
      <c r="A21" s="4" t="s">
        <v>725</v>
      </c>
      <c r="C21" s="5" t="n">
        <v>-1</v>
      </c>
      <c r="D21" s="5" t="n">
        <v>-3</v>
      </c>
      <c r="E21" s="5" t="n">
        <v>2</v>
      </c>
    </row>
    <row r="22" spans="1:5">
      <c r="A22" s="4" t="s">
        <v>726</v>
      </c>
      <c r="B22" s="5" t="n">
        <v>-1</v>
      </c>
      <c r="D22" s="5" t="n">
        <v>-3</v>
      </c>
    </row>
    <row r="23" spans="1:5">
      <c r="A23" s="4" t="s">
        <v>735</v>
      </c>
    </row>
    <row r="24" spans="1:5">
      <c r="A24" s="3" t="s">
        <v>724</v>
      </c>
    </row>
    <row r="25" spans="1:5">
      <c r="A25" s="4" t="s">
        <v>725</v>
      </c>
      <c r="B25" s="5" t="n">
        <v>12</v>
      </c>
      <c r="C25" s="5" t="n">
        <v>2</v>
      </c>
      <c r="D25" s="5" t="n">
        <v>34</v>
      </c>
      <c r="E25" s="5" t="n">
        <v>-8</v>
      </c>
    </row>
    <row r="26" spans="1:5">
      <c r="A26" s="4" t="s">
        <v>726</v>
      </c>
      <c r="B26" s="5" t="n">
        <v>-2</v>
      </c>
      <c r="C26" s="5" t="n">
        <v>-4</v>
      </c>
      <c r="D26" s="5" t="n">
        <v>-5</v>
      </c>
      <c r="E26" s="5" t="n">
        <v>-4</v>
      </c>
    </row>
    <row r="27" spans="1:5">
      <c r="A27" s="4" t="s">
        <v>736</v>
      </c>
    </row>
    <row r="28" spans="1:5">
      <c r="A28" s="3" t="s">
        <v>724</v>
      </c>
    </row>
    <row r="29" spans="1:5">
      <c r="A29" s="4" t="s">
        <v>725</v>
      </c>
      <c r="C29" s="5" t="n">
        <v>-1</v>
      </c>
      <c r="E29" s="5" t="n">
        <v>-1</v>
      </c>
    </row>
    <row r="30" spans="1:5">
      <c r="A30" s="4" t="s">
        <v>737</v>
      </c>
    </row>
    <row r="31" spans="1:5">
      <c r="A31" s="3" t="s">
        <v>724</v>
      </c>
    </row>
    <row r="32" spans="1:5">
      <c r="A32" s="4" t="s">
        <v>726</v>
      </c>
      <c r="E32" s="5" t="n">
        <v>-20</v>
      </c>
    </row>
    <row r="33" spans="1:5">
      <c r="A33" s="4" t="s">
        <v>738</v>
      </c>
    </row>
    <row r="34" spans="1:5">
      <c r="A34" s="3" t="s">
        <v>724</v>
      </c>
    </row>
    <row r="35" spans="1:5">
      <c r="A35" s="4" t="s">
        <v>725</v>
      </c>
      <c r="B35" s="5" t="n">
        <v>1</v>
      </c>
      <c r="C35" s="5" t="n">
        <v>5</v>
      </c>
      <c r="D35" s="5" t="n">
        <v>-2</v>
      </c>
      <c r="E35" s="5" t="n">
        <v>3</v>
      </c>
    </row>
    <row r="36" spans="1:5">
      <c r="A36" s="4" t="s">
        <v>726</v>
      </c>
      <c r="B36" s="5" t="n">
        <v>-34</v>
      </c>
      <c r="C36" s="5" t="n">
        <v>-18</v>
      </c>
      <c r="D36" s="5" t="n">
        <v>-63</v>
      </c>
      <c r="E36" s="5" t="n">
        <v>18</v>
      </c>
    </row>
    <row r="37" spans="1:5">
      <c r="A37" s="4" t="s">
        <v>739</v>
      </c>
    </row>
    <row r="38" spans="1:5">
      <c r="A38" s="3" t="s">
        <v>724</v>
      </c>
    </row>
    <row r="39" spans="1:5">
      <c r="A39" s="4" t="s">
        <v>725</v>
      </c>
      <c r="B39" s="5" t="n">
        <v>-3</v>
      </c>
    </row>
    <row r="40" spans="1:5">
      <c r="A40" s="4" t="s">
        <v>726</v>
      </c>
      <c r="C40" s="5" t="n">
        <v>-12</v>
      </c>
      <c r="E40" s="5" t="n">
        <v>-191</v>
      </c>
    </row>
    <row r="41" spans="1:5">
      <c r="A41" s="4" t="s">
        <v>740</v>
      </c>
    </row>
    <row r="42" spans="1:5">
      <c r="A42" s="3" t="s">
        <v>724</v>
      </c>
    </row>
    <row r="43" spans="1:5">
      <c r="A43" s="4" t="s">
        <v>726</v>
      </c>
      <c r="B43" s="5" t="n">
        <v>-3</v>
      </c>
      <c r="C43" s="5" t="n">
        <v>10</v>
      </c>
      <c r="D43" s="5" t="n">
        <v>8</v>
      </c>
      <c r="E43" s="5" t="n">
        <v>9</v>
      </c>
    </row>
    <row r="44" spans="1:5">
      <c r="A44" s="4" t="s">
        <v>741</v>
      </c>
    </row>
    <row r="45" spans="1:5">
      <c r="A45" s="3" t="s">
        <v>724</v>
      </c>
    </row>
    <row r="46" spans="1:5">
      <c r="A46" s="4" t="s">
        <v>725</v>
      </c>
      <c r="B46" s="5" t="n">
        <v>3</v>
      </c>
      <c r="D46" s="5" t="n">
        <v>13</v>
      </c>
    </row>
    <row r="47" spans="1:5">
      <c r="A47" s="4" t="s">
        <v>742</v>
      </c>
    </row>
    <row r="48" spans="1:5">
      <c r="A48" s="3" t="s">
        <v>724</v>
      </c>
    </row>
    <row r="49" spans="1:5">
      <c r="A49" s="4" t="s">
        <v>725</v>
      </c>
      <c r="B49" s="7" t="n">
        <v>-35</v>
      </c>
      <c r="C49" s="7" t="n">
        <v>-7</v>
      </c>
      <c r="D49" s="7" t="n">
        <v>-119</v>
      </c>
      <c r="E49" s="5" t="n">
        <v>-6</v>
      </c>
    </row>
    <row r="50" spans="1:5">
      <c r="A50" s="4" t="s">
        <v>743</v>
      </c>
    </row>
    <row r="51" spans="1:5">
      <c r="A51" s="3" t="s">
        <v>724</v>
      </c>
    </row>
    <row r="52" spans="1:5">
      <c r="A52" s="4" t="s">
        <v>726</v>
      </c>
      <c r="E52" s="5" t="n">
        <v>-4</v>
      </c>
    </row>
    <row r="53" spans="1:5">
      <c r="A53" s="4" t="s">
        <v>744</v>
      </c>
    </row>
    <row r="54" spans="1:5">
      <c r="A54" s="3" t="s">
        <v>724</v>
      </c>
    </row>
    <row r="55" spans="1:5">
      <c r="A55" s="4" t="s">
        <v>725</v>
      </c>
      <c r="E55" s="7"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18"/>
    <col customWidth="1" max="6" min="6" width="28"/>
    <col customWidth="1" max="7" min="7" width="14"/>
    <col customWidth="1" max="8" min="8" width="28"/>
  </cols>
  <sheetData>
    <row r="1" spans="1:8">
      <c r="A1" s="1" t="s">
        <v>745</v>
      </c>
      <c r="B1" s="2" t="s">
        <v>746</v>
      </c>
      <c r="C1" s="2" t="s">
        <v>747</v>
      </c>
      <c r="D1" s="2" t="s">
        <v>748</v>
      </c>
      <c r="E1" s="2" t="s">
        <v>749</v>
      </c>
      <c r="F1" s="2" t="s">
        <v>750</v>
      </c>
      <c r="G1" s="2" t="s">
        <v>751</v>
      </c>
      <c r="H1" s="2" t="s">
        <v>752</v>
      </c>
    </row>
    <row r="2" spans="1:8">
      <c r="A2" s="3" t="s">
        <v>753</v>
      </c>
    </row>
    <row r="3" spans="1:8">
      <c r="A3" s="4" t="s">
        <v>754</v>
      </c>
      <c r="F3" s="7" t="n">
        <v>45</v>
      </c>
    </row>
    <row r="4" spans="1:8">
      <c r="A4" s="4" t="s">
        <v>755</v>
      </c>
    </row>
    <row r="5" spans="1:8">
      <c r="A5" s="3" t="s">
        <v>753</v>
      </c>
    </row>
    <row r="6" spans="1:8">
      <c r="A6" s="4" t="s">
        <v>756</v>
      </c>
      <c r="F6" s="5" t="n">
        <v>0</v>
      </c>
    </row>
    <row r="7" spans="1:8">
      <c r="A7" s="4" t="s">
        <v>757</v>
      </c>
    </row>
    <row r="8" spans="1:8">
      <c r="A8" s="3" t="s">
        <v>753</v>
      </c>
    </row>
    <row r="9" spans="1:8">
      <c r="A9" s="4" t="s">
        <v>758</v>
      </c>
      <c r="C9" s="7" t="n">
        <v>140</v>
      </c>
    </row>
    <row r="10" spans="1:8">
      <c r="A10" s="4" t="s">
        <v>759</v>
      </c>
      <c r="G10" s="4" t="s">
        <v>392</v>
      </c>
    </row>
    <row r="11" spans="1:8">
      <c r="A11" s="4" t="s">
        <v>760</v>
      </c>
      <c r="F11" s="7" t="n">
        <v>10</v>
      </c>
    </row>
    <row r="12" spans="1:8">
      <c r="A12" s="4" t="s">
        <v>761</v>
      </c>
      <c r="F12" s="5" t="n">
        <v>1</v>
      </c>
    </row>
    <row r="13" spans="1:8">
      <c r="A13" s="4" t="s">
        <v>762</v>
      </c>
    </row>
    <row r="14" spans="1:8">
      <c r="A14" s="3" t="s">
        <v>753</v>
      </c>
    </row>
    <row r="15" spans="1:8">
      <c r="A15" s="4" t="s">
        <v>763</v>
      </c>
      <c r="H15" s="7" t="n">
        <v>319</v>
      </c>
    </row>
    <row r="16" spans="1:8">
      <c r="A16" s="4" t="s">
        <v>764</v>
      </c>
    </row>
    <row r="17" spans="1:8">
      <c r="A17" s="3" t="s">
        <v>753</v>
      </c>
    </row>
    <row r="18" spans="1:8">
      <c r="A18" s="4" t="s">
        <v>765</v>
      </c>
      <c r="H18" s="5" t="n">
        <v>38</v>
      </c>
    </row>
    <row r="19" spans="1:8">
      <c r="A19" s="4" t="s">
        <v>766</v>
      </c>
    </row>
    <row r="20" spans="1:8">
      <c r="A20" s="3" t="s">
        <v>753</v>
      </c>
    </row>
    <row r="21" spans="1:8">
      <c r="A21" s="4" t="s">
        <v>758</v>
      </c>
      <c r="F21" s="7" t="n">
        <v>100</v>
      </c>
    </row>
    <row r="22" spans="1:8">
      <c r="A22" s="4" t="s">
        <v>767</v>
      </c>
      <c r="F22" s="4" t="s">
        <v>637</v>
      </c>
    </row>
    <row r="23" spans="1:8">
      <c r="A23" s="4" t="s">
        <v>768</v>
      </c>
      <c r="E23" s="5" t="n">
        <v>20</v>
      </c>
    </row>
    <row r="24" spans="1:8">
      <c r="A24" s="4" t="s">
        <v>769</v>
      </c>
      <c r="F24" s="7" t="n">
        <v>342</v>
      </c>
    </row>
    <row r="25" spans="1:8">
      <c r="A25" s="4" t="s">
        <v>770</v>
      </c>
      <c r="F25" s="5" t="n">
        <v>200</v>
      </c>
    </row>
    <row r="26" spans="1:8">
      <c r="A26" s="4" t="s">
        <v>771</v>
      </c>
    </row>
    <row r="27" spans="1:8">
      <c r="A27" s="3" t="s">
        <v>753</v>
      </c>
    </row>
    <row r="28" spans="1:8">
      <c r="A28" s="4" t="s">
        <v>772</v>
      </c>
      <c r="D28" s="5" t="n">
        <v>50</v>
      </c>
    </row>
    <row r="29" spans="1:8">
      <c r="A29" s="4" t="s">
        <v>773</v>
      </c>
      <c r="D29" s="5" t="n">
        <v>30</v>
      </c>
    </row>
    <row r="30" spans="1:8">
      <c r="A30" s="4" t="s">
        <v>774</v>
      </c>
      <c r="D30" s="5" t="n">
        <v>2</v>
      </c>
    </row>
    <row r="31" spans="1:8">
      <c r="A31" s="4" t="s">
        <v>775</v>
      </c>
    </row>
    <row r="32" spans="1:8">
      <c r="A32" s="3" t="s">
        <v>753</v>
      </c>
    </row>
    <row r="33" spans="1:8">
      <c r="A33" s="4" t="s">
        <v>758</v>
      </c>
      <c r="F33" s="7" t="n">
        <v>14</v>
      </c>
    </row>
    <row r="34" spans="1:8">
      <c r="A34" s="4" t="s">
        <v>776</v>
      </c>
      <c r="B34" s="4" t="s">
        <v>777</v>
      </c>
    </row>
    <row r="35" spans="1:8">
      <c r="A35" s="4" t="s">
        <v>778</v>
      </c>
    </row>
    <row r="36" spans="1:8">
      <c r="A36" s="3" t="s">
        <v>753</v>
      </c>
    </row>
    <row r="37" spans="1:8">
      <c r="A37" s="4" t="s">
        <v>758</v>
      </c>
      <c r="F37" s="5" t="n">
        <v>30</v>
      </c>
    </row>
    <row r="38" spans="1:8">
      <c r="A38" s="4" t="s">
        <v>779</v>
      </c>
    </row>
    <row r="39" spans="1:8">
      <c r="A39" s="3" t="s">
        <v>753</v>
      </c>
    </row>
    <row r="40" spans="1:8">
      <c r="A40" s="4" t="s">
        <v>780</v>
      </c>
      <c r="F40" s="7"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81</v>
      </c>
      <c r="B1" s="2" t="s">
        <v>1</v>
      </c>
    </row>
    <row r="2" spans="1:2">
      <c r="B2" s="2" t="s">
        <v>2</v>
      </c>
    </row>
    <row r="3" spans="1:2">
      <c r="A3" s="4" t="s">
        <v>782</v>
      </c>
    </row>
    <row r="4" spans="1:2">
      <c r="A4" s="3" t="s">
        <v>783</v>
      </c>
    </row>
    <row r="5" spans="1:2">
      <c r="A5" s="4" t="s">
        <v>784</v>
      </c>
      <c r="B5" s="4" t="s">
        <v>335</v>
      </c>
    </row>
    <row r="6" spans="1:2">
      <c r="A6" s="4" t="s">
        <v>785</v>
      </c>
    </row>
    <row r="7" spans="1:2">
      <c r="A7" s="3" t="s">
        <v>783</v>
      </c>
    </row>
    <row r="8" spans="1:2">
      <c r="A8" s="4" t="s">
        <v>784</v>
      </c>
      <c r="B8" s="4" t="s">
        <v>786</v>
      </c>
    </row>
    <row r="9" spans="1:2">
      <c r="A9" s="4" t="s">
        <v>787</v>
      </c>
    </row>
    <row r="10" spans="1:2">
      <c r="A10" s="3" t="s">
        <v>783</v>
      </c>
    </row>
    <row r="11" spans="1:2">
      <c r="A11" s="4" t="s">
        <v>784</v>
      </c>
      <c r="B11" s="4" t="s">
        <v>3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56</v>
      </c>
      <c r="D1" s="2" t="s">
        <v>1</v>
      </c>
    </row>
    <row r="2" spans="1:5">
      <c r="B2" s="2" t="s">
        <v>2</v>
      </c>
      <c r="C2" s="2" t="s">
        <v>57</v>
      </c>
      <c r="D2" s="2" t="s">
        <v>2</v>
      </c>
      <c r="E2" s="2" t="s">
        <v>57</v>
      </c>
    </row>
    <row r="3" spans="1:5">
      <c r="A3" s="3" t="s">
        <v>182</v>
      </c>
    </row>
    <row r="4" spans="1:5">
      <c r="A4" s="4" t="s">
        <v>540</v>
      </c>
      <c r="D4" s="4" t="s">
        <v>335</v>
      </c>
    </row>
    <row r="5" spans="1:5">
      <c r="A5" s="4" t="s">
        <v>29</v>
      </c>
      <c r="B5" s="7" t="n">
        <v>2908</v>
      </c>
      <c r="C5" s="7" t="n">
        <v>2752</v>
      </c>
      <c r="D5" s="7" t="n">
        <v>8236</v>
      </c>
      <c r="E5" s="7" t="n">
        <v>6537</v>
      </c>
    </row>
    <row r="6" spans="1:5">
      <c r="A6" s="3" t="s">
        <v>30</v>
      </c>
    </row>
    <row r="7" spans="1:5">
      <c r="A7" s="4" t="s">
        <v>31</v>
      </c>
      <c r="B7" s="5" t="n">
        <v>-2338</v>
      </c>
      <c r="C7" s="5" t="n">
        <v>-2275</v>
      </c>
      <c r="D7" s="5" t="n">
        <v>-6583</v>
      </c>
      <c r="E7" s="5" t="n">
        <v>-5288</v>
      </c>
    </row>
    <row r="8" spans="1:5">
      <c r="A8" s="4" t="s">
        <v>32</v>
      </c>
      <c r="B8" s="5" t="n">
        <v>-162</v>
      </c>
      <c r="C8" s="5" t="n">
        <v>-147</v>
      </c>
      <c r="D8" s="5" t="n">
        <v>-539</v>
      </c>
      <c r="E8" s="5" t="n">
        <v>-299</v>
      </c>
    </row>
    <row r="9" spans="1:5">
      <c r="A9" s="4" t="s">
        <v>33</v>
      </c>
      <c r="B9" s="5" t="n">
        <v>-127</v>
      </c>
      <c r="C9" s="5" t="n">
        <v>-135</v>
      </c>
      <c r="D9" s="5" t="n">
        <v>-398</v>
      </c>
      <c r="E9" s="5" t="n">
        <v>-348</v>
      </c>
    </row>
    <row r="10" spans="1:5">
      <c r="A10" s="4" t="s">
        <v>34</v>
      </c>
      <c r="B10" s="5" t="n">
        <v>-157</v>
      </c>
      <c r="C10" s="5" t="n">
        <v>-63</v>
      </c>
      <c r="D10" s="5" t="n">
        <v>-253</v>
      </c>
      <c r="E10" s="5" t="n">
        <v>-302</v>
      </c>
    </row>
    <row r="11" spans="1:5">
      <c r="A11" s="4" t="s">
        <v>35</v>
      </c>
      <c r="B11" s="5" t="n">
        <v>-2784</v>
      </c>
      <c r="C11" s="5" t="n">
        <v>-2620</v>
      </c>
      <c r="D11" s="5" t="n">
        <v>-7773</v>
      </c>
      <c r="E11" s="5" t="n">
        <v>-6237</v>
      </c>
    </row>
    <row r="12" spans="1:5">
      <c r="A12" s="4" t="s">
        <v>36</v>
      </c>
      <c r="B12" s="5" t="n">
        <v>124</v>
      </c>
      <c r="C12" s="5" t="n">
        <v>132</v>
      </c>
      <c r="D12" s="5" t="n">
        <v>463</v>
      </c>
      <c r="E12" s="5" t="n">
        <v>300</v>
      </c>
    </row>
    <row r="13" spans="1:5">
      <c r="A13" s="4" t="s">
        <v>37</v>
      </c>
      <c r="B13" s="5" t="n">
        <v>-74</v>
      </c>
      <c r="C13" s="5" t="n">
        <v>-80</v>
      </c>
      <c r="D13" s="5" t="n">
        <v>-216</v>
      </c>
      <c r="E13" s="5" t="n">
        <v>-159</v>
      </c>
    </row>
    <row r="14" spans="1:5">
      <c r="A14" s="4" t="s">
        <v>38</v>
      </c>
      <c r="C14" s="5" t="n">
        <v>-2</v>
      </c>
      <c r="D14" s="5" t="n">
        <v>-1</v>
      </c>
      <c r="E14" s="5" t="n">
        <v>-108</v>
      </c>
    </row>
    <row r="15" spans="1:5">
      <c r="A15" s="4" t="s">
        <v>39</v>
      </c>
      <c r="B15" s="5" t="n">
        <v>-74</v>
      </c>
      <c r="C15" s="5" t="n">
        <v>-82</v>
      </c>
      <c r="D15" s="5" t="n">
        <v>-217</v>
      </c>
      <c r="E15" s="5" t="n">
        <v>-267</v>
      </c>
    </row>
    <row r="16" spans="1:5">
      <c r="A16" s="4" t="s">
        <v>40</v>
      </c>
      <c r="B16" s="5" t="n">
        <v>50</v>
      </c>
      <c r="C16" s="5" t="n">
        <v>50</v>
      </c>
      <c r="D16" s="5" t="n">
        <v>246</v>
      </c>
      <c r="E16" s="5" t="n">
        <v>33</v>
      </c>
    </row>
    <row r="17" spans="1:5">
      <c r="A17" s="4" t="s">
        <v>41</v>
      </c>
      <c r="B17" s="5" t="n">
        <v>-4</v>
      </c>
      <c r="C17" s="5" t="n">
        <v>-23</v>
      </c>
      <c r="D17" s="5" t="n">
        <v>-48</v>
      </c>
      <c r="E17" s="5" t="n">
        <v>174</v>
      </c>
    </row>
    <row r="18" spans="1:5">
      <c r="A18" s="4" t="s">
        <v>42</v>
      </c>
      <c r="B18" s="5" t="n">
        <v>5</v>
      </c>
      <c r="C18" s="5" t="n">
        <v>7</v>
      </c>
      <c r="D18" s="5" t="n">
        <v>23</v>
      </c>
      <c r="E18" s="5" t="n">
        <v>6</v>
      </c>
    </row>
    <row r="19" spans="1:5">
      <c r="A19" s="4" t="s">
        <v>43</v>
      </c>
      <c r="B19" s="5" t="n">
        <v>51</v>
      </c>
      <c r="C19" s="5" t="n">
        <v>34</v>
      </c>
      <c r="D19" s="5" t="n">
        <v>221</v>
      </c>
      <c r="E19" s="5" t="n">
        <v>213</v>
      </c>
    </row>
    <row r="20" spans="1:5">
      <c r="A20" s="4" t="s">
        <v>44</v>
      </c>
      <c r="B20" s="5" t="n">
        <v>-3</v>
      </c>
      <c r="C20" s="5" t="n">
        <v>-3</v>
      </c>
      <c r="D20" s="5" t="n">
        <v>-6</v>
      </c>
      <c r="E20" s="5" t="n">
        <v>-3</v>
      </c>
    </row>
    <row r="21" spans="1:5">
      <c r="A21" s="4" t="s">
        <v>45</v>
      </c>
      <c r="B21" s="5" t="n">
        <v>48</v>
      </c>
      <c r="C21" s="5" t="n">
        <v>31</v>
      </c>
      <c r="D21" s="5" t="n">
        <v>215</v>
      </c>
      <c r="E21" s="5" t="n">
        <v>210</v>
      </c>
    </row>
    <row r="22" spans="1:5">
      <c r="A22" s="4" t="s">
        <v>69</v>
      </c>
      <c r="B22" s="5" t="n">
        <v>42</v>
      </c>
      <c r="C22" s="5" t="n">
        <v>7</v>
      </c>
      <c r="D22" s="5" t="n">
        <v>231</v>
      </c>
      <c r="E22" s="5" t="n">
        <v>233</v>
      </c>
    </row>
    <row r="23" spans="1:5">
      <c r="A23" s="4" t="s">
        <v>789</v>
      </c>
    </row>
    <row r="24" spans="1:5">
      <c r="A24" s="3" t="s">
        <v>182</v>
      </c>
    </row>
    <row r="25" spans="1:5">
      <c r="A25" s="4" t="s">
        <v>29</v>
      </c>
      <c r="B25" s="5" t="n">
        <v>-18</v>
      </c>
      <c r="C25" s="5" t="n">
        <v>-88</v>
      </c>
      <c r="D25" s="5" t="n">
        <v>-82</v>
      </c>
      <c r="E25" s="5" t="n">
        <v>-171</v>
      </c>
    </row>
    <row r="26" spans="1:5">
      <c r="A26" s="3" t="s">
        <v>30</v>
      </c>
    </row>
    <row r="27" spans="1:5">
      <c r="A27" s="4" t="s">
        <v>31</v>
      </c>
      <c r="B27" s="5" t="n">
        <v>18</v>
      </c>
      <c r="C27" s="5" t="n">
        <v>88</v>
      </c>
      <c r="D27" s="5" t="n">
        <v>82</v>
      </c>
      <c r="E27" s="5" t="n">
        <v>171</v>
      </c>
    </row>
    <row r="28" spans="1:5">
      <c r="A28" s="4" t="s">
        <v>790</v>
      </c>
      <c r="B28" s="5" t="n">
        <v>-43</v>
      </c>
      <c r="C28" s="5" t="n">
        <v>-378</v>
      </c>
      <c r="D28" s="5" t="n">
        <v>-320</v>
      </c>
      <c r="E28" s="5" t="n">
        <v>-302</v>
      </c>
    </row>
    <row r="29" spans="1:5">
      <c r="A29" s="4" t="s">
        <v>35</v>
      </c>
      <c r="B29" s="5" t="n">
        <v>-25</v>
      </c>
      <c r="C29" s="5" t="n">
        <v>-290</v>
      </c>
      <c r="D29" s="5" t="n">
        <v>-238</v>
      </c>
      <c r="E29" s="5" t="n">
        <v>-131</v>
      </c>
    </row>
    <row r="30" spans="1:5">
      <c r="A30" s="4" t="s">
        <v>36</v>
      </c>
      <c r="B30" s="5" t="n">
        <v>-43</v>
      </c>
      <c r="C30" s="5" t="n">
        <v>-378</v>
      </c>
      <c r="D30" s="5" t="n">
        <v>-320</v>
      </c>
      <c r="E30" s="5" t="n">
        <v>-302</v>
      </c>
    </row>
    <row r="31" spans="1:5">
      <c r="A31" s="4" t="s">
        <v>40</v>
      </c>
      <c r="B31" s="5" t="n">
        <v>-43</v>
      </c>
      <c r="C31" s="5" t="n">
        <v>-378</v>
      </c>
      <c r="D31" s="5" t="n">
        <v>-320</v>
      </c>
      <c r="E31" s="5" t="n">
        <v>-302</v>
      </c>
    </row>
    <row r="32" spans="1:5">
      <c r="A32" s="4" t="s">
        <v>43</v>
      </c>
      <c r="B32" s="5" t="n">
        <v>-43</v>
      </c>
      <c r="C32" s="5" t="n">
        <v>-378</v>
      </c>
      <c r="D32" s="5" t="n">
        <v>-320</v>
      </c>
      <c r="E32" s="5" t="n">
        <v>-302</v>
      </c>
    </row>
    <row r="33" spans="1:5">
      <c r="A33" s="4" t="s">
        <v>45</v>
      </c>
      <c r="B33" s="5" t="n">
        <v>-43</v>
      </c>
      <c r="C33" s="5" t="n">
        <v>-378</v>
      </c>
      <c r="D33" s="5" t="n">
        <v>-320</v>
      </c>
      <c r="E33" s="5" t="n">
        <v>-302</v>
      </c>
    </row>
    <row r="34" spans="1:5">
      <c r="A34" s="4" t="s">
        <v>69</v>
      </c>
      <c r="B34" s="5" t="n">
        <v>-34</v>
      </c>
      <c r="C34" s="5" t="n">
        <v>-338</v>
      </c>
      <c r="D34" s="5" t="n">
        <v>-283</v>
      </c>
      <c r="E34" s="5" t="n">
        <v>-345</v>
      </c>
    </row>
    <row r="35" spans="1:5">
      <c r="A35" s="4" t="s">
        <v>258</v>
      </c>
    </row>
    <row r="36" spans="1:5">
      <c r="A36" s="3" t="s">
        <v>182</v>
      </c>
    </row>
    <row r="37" spans="1:5">
      <c r="A37" s="4" t="s">
        <v>29</v>
      </c>
      <c r="B37" s="5" t="n">
        <v>2908</v>
      </c>
      <c r="C37" s="5" t="n">
        <v>2752</v>
      </c>
      <c r="D37" s="5" t="n">
        <v>8236</v>
      </c>
      <c r="E37" s="5" t="n">
        <v>6537</v>
      </c>
    </row>
    <row r="38" spans="1:5">
      <c r="A38" s="3" t="s">
        <v>30</v>
      </c>
    </row>
    <row r="39" spans="1:5">
      <c r="A39" s="4" t="s">
        <v>31</v>
      </c>
      <c r="B39" s="5" t="n">
        <v>-2338</v>
      </c>
      <c r="C39" s="5" t="n">
        <v>-2275</v>
      </c>
      <c r="D39" s="5" t="n">
        <v>-6583</v>
      </c>
      <c r="E39" s="5" t="n">
        <v>-5288</v>
      </c>
    </row>
    <row r="40" spans="1:5">
      <c r="A40" s="4" t="s">
        <v>32</v>
      </c>
      <c r="B40" s="5" t="n">
        <v>-162</v>
      </c>
      <c r="C40" s="5" t="n">
        <v>-147</v>
      </c>
      <c r="D40" s="5" t="n">
        <v>-539</v>
      </c>
      <c r="E40" s="5" t="n">
        <v>-299</v>
      </c>
    </row>
    <row r="41" spans="1:5">
      <c r="A41" s="4" t="s">
        <v>33</v>
      </c>
      <c r="B41" s="5" t="n">
        <v>-127</v>
      </c>
      <c r="C41" s="5" t="n">
        <v>-135</v>
      </c>
      <c r="D41" s="5" t="n">
        <v>-398</v>
      </c>
      <c r="E41" s="5" t="n">
        <v>-348</v>
      </c>
    </row>
    <row r="42" spans="1:5">
      <c r="A42" s="4" t="s">
        <v>34</v>
      </c>
      <c r="B42" s="5" t="n">
        <v>-157</v>
      </c>
      <c r="C42" s="5" t="n">
        <v>-63</v>
      </c>
      <c r="D42" s="5" t="n">
        <v>-253</v>
      </c>
      <c r="E42" s="5" t="n">
        <v>-302</v>
      </c>
    </row>
    <row r="43" spans="1:5">
      <c r="A43" s="4" t="s">
        <v>35</v>
      </c>
      <c r="B43" s="5" t="n">
        <v>-2784</v>
      </c>
      <c r="C43" s="5" t="n">
        <v>-2620</v>
      </c>
      <c r="D43" s="5" t="n">
        <v>-7773</v>
      </c>
      <c r="E43" s="5" t="n">
        <v>-6237</v>
      </c>
    </row>
    <row r="44" spans="1:5">
      <c r="A44" s="4" t="s">
        <v>36</v>
      </c>
      <c r="B44" s="5" t="n">
        <v>124</v>
      </c>
      <c r="C44" s="5" t="n">
        <v>132</v>
      </c>
      <c r="D44" s="5" t="n">
        <v>463</v>
      </c>
      <c r="E44" s="5" t="n">
        <v>300</v>
      </c>
    </row>
    <row r="45" spans="1:5">
      <c r="A45" s="4" t="s">
        <v>37</v>
      </c>
      <c r="B45" s="5" t="n">
        <v>-74</v>
      </c>
      <c r="C45" s="5" t="n">
        <v>-80</v>
      </c>
      <c r="D45" s="5" t="n">
        <v>-216</v>
      </c>
      <c r="E45" s="5" t="n">
        <v>-159</v>
      </c>
    </row>
    <row r="46" spans="1:5">
      <c r="A46" s="4" t="s">
        <v>38</v>
      </c>
      <c r="C46" s="5" t="n">
        <v>-2</v>
      </c>
      <c r="D46" s="5" t="n">
        <v>-1</v>
      </c>
      <c r="E46" s="5" t="n">
        <v>-108</v>
      </c>
    </row>
    <row r="47" spans="1:5">
      <c r="A47" s="4" t="s">
        <v>39</v>
      </c>
      <c r="B47" s="5" t="n">
        <v>-74</v>
      </c>
      <c r="C47" s="5" t="n">
        <v>-82</v>
      </c>
      <c r="D47" s="5" t="n">
        <v>-217</v>
      </c>
      <c r="E47" s="5" t="n">
        <v>-267</v>
      </c>
    </row>
    <row r="48" spans="1:5">
      <c r="A48" s="4" t="s">
        <v>40</v>
      </c>
      <c r="B48" s="5" t="n">
        <v>50</v>
      </c>
      <c r="C48" s="5" t="n">
        <v>50</v>
      </c>
      <c r="D48" s="5" t="n">
        <v>246</v>
      </c>
      <c r="E48" s="5" t="n">
        <v>33</v>
      </c>
    </row>
    <row r="49" spans="1:5">
      <c r="A49" s="4" t="s">
        <v>41</v>
      </c>
      <c r="B49" s="5" t="n">
        <v>-4</v>
      </c>
      <c r="C49" s="5" t="n">
        <v>-23</v>
      </c>
      <c r="D49" s="5" t="n">
        <v>-48</v>
      </c>
      <c r="E49" s="5" t="n">
        <v>174</v>
      </c>
    </row>
    <row r="50" spans="1:5">
      <c r="A50" s="4" t="s">
        <v>42</v>
      </c>
      <c r="B50" s="5" t="n">
        <v>5</v>
      </c>
      <c r="C50" s="5" t="n">
        <v>7</v>
      </c>
      <c r="D50" s="5" t="n">
        <v>23</v>
      </c>
      <c r="E50" s="5" t="n">
        <v>6</v>
      </c>
    </row>
    <row r="51" spans="1:5">
      <c r="A51" s="4" t="s">
        <v>43</v>
      </c>
      <c r="B51" s="5" t="n">
        <v>51</v>
      </c>
      <c r="C51" s="5" t="n">
        <v>34</v>
      </c>
      <c r="D51" s="5" t="n">
        <v>221</v>
      </c>
      <c r="E51" s="5" t="n">
        <v>213</v>
      </c>
    </row>
    <row r="52" spans="1:5">
      <c r="A52" s="4" t="s">
        <v>44</v>
      </c>
      <c r="B52" s="5" t="n">
        <v>-3</v>
      </c>
      <c r="C52" s="5" t="n">
        <v>-3</v>
      </c>
      <c r="D52" s="5" t="n">
        <v>-6</v>
      </c>
      <c r="E52" s="5" t="n">
        <v>-3</v>
      </c>
    </row>
    <row r="53" spans="1:5">
      <c r="A53" s="4" t="s">
        <v>45</v>
      </c>
      <c r="B53" s="5" t="n">
        <v>48</v>
      </c>
      <c r="C53" s="5" t="n">
        <v>31</v>
      </c>
      <c r="D53" s="5" t="n">
        <v>215</v>
      </c>
      <c r="E53" s="5" t="n">
        <v>210</v>
      </c>
    </row>
    <row r="54" spans="1:5">
      <c r="A54" s="4" t="s">
        <v>69</v>
      </c>
      <c r="B54" s="5" t="n">
        <v>42</v>
      </c>
      <c r="C54" s="5" t="n">
        <v>7</v>
      </c>
      <c r="D54" s="5" t="n">
        <v>231</v>
      </c>
      <c r="E54" s="5" t="n">
        <v>233</v>
      </c>
    </row>
    <row r="55" spans="1:5">
      <c r="A55" s="4" t="s">
        <v>791</v>
      </c>
    </row>
    <row r="56" spans="1:5">
      <c r="A56" s="3" t="s">
        <v>182</v>
      </c>
    </row>
    <row r="57" spans="1:5">
      <c r="A57" s="4" t="s">
        <v>29</v>
      </c>
      <c r="B57" s="5" t="n">
        <v>-18</v>
      </c>
      <c r="C57" s="5" t="n">
        <v>-88</v>
      </c>
      <c r="D57" s="5" t="n">
        <v>-82</v>
      </c>
      <c r="E57" s="5" t="n">
        <v>-171</v>
      </c>
    </row>
    <row r="58" spans="1:5">
      <c r="A58" s="3" t="s">
        <v>30</v>
      </c>
    </row>
    <row r="59" spans="1:5">
      <c r="A59" s="4" t="s">
        <v>31</v>
      </c>
      <c r="B59" s="5" t="n">
        <v>18</v>
      </c>
      <c r="C59" s="5" t="n">
        <v>88</v>
      </c>
      <c r="D59" s="5" t="n">
        <v>82</v>
      </c>
      <c r="E59" s="5" t="n">
        <v>171</v>
      </c>
    </row>
    <row r="60" spans="1:5">
      <c r="A60" s="4" t="s">
        <v>790</v>
      </c>
      <c r="B60" s="5" t="n">
        <v>8</v>
      </c>
      <c r="C60" s="5" t="n">
        <v>-688</v>
      </c>
      <c r="D60" s="5" t="n">
        <v>-279</v>
      </c>
      <c r="E60" s="5" t="n">
        <v>1025</v>
      </c>
    </row>
    <row r="61" spans="1:5">
      <c r="A61" s="4" t="s">
        <v>35</v>
      </c>
      <c r="B61" s="5" t="n">
        <v>26</v>
      </c>
      <c r="C61" s="5" t="n">
        <v>-600</v>
      </c>
      <c r="D61" s="5" t="n">
        <v>-197</v>
      </c>
      <c r="E61" s="5" t="n">
        <v>1196</v>
      </c>
    </row>
    <row r="62" spans="1:5">
      <c r="A62" s="4" t="s">
        <v>36</v>
      </c>
      <c r="B62" s="5" t="n">
        <v>8</v>
      </c>
      <c r="C62" s="5" t="n">
        <v>-688</v>
      </c>
      <c r="D62" s="5" t="n">
        <v>-279</v>
      </c>
      <c r="E62" s="5" t="n">
        <v>1025</v>
      </c>
    </row>
    <row r="63" spans="1:5">
      <c r="A63" s="4" t="s">
        <v>40</v>
      </c>
      <c r="B63" s="5" t="n">
        <v>8</v>
      </c>
      <c r="C63" s="5" t="n">
        <v>-688</v>
      </c>
      <c r="D63" s="5" t="n">
        <v>-279</v>
      </c>
      <c r="E63" s="5" t="n">
        <v>1025</v>
      </c>
    </row>
    <row r="64" spans="1:5">
      <c r="A64" s="4" t="s">
        <v>43</v>
      </c>
      <c r="B64" s="5" t="n">
        <v>8</v>
      </c>
      <c r="C64" s="5" t="n">
        <v>-688</v>
      </c>
      <c r="D64" s="5" t="n">
        <v>-279</v>
      </c>
      <c r="E64" s="5" t="n">
        <v>1025</v>
      </c>
    </row>
    <row r="65" spans="1:5">
      <c r="A65" s="4" t="s">
        <v>45</v>
      </c>
      <c r="B65" s="5" t="n">
        <v>8</v>
      </c>
      <c r="C65" s="5" t="n">
        <v>-688</v>
      </c>
      <c r="D65" s="5" t="n">
        <v>-279</v>
      </c>
      <c r="E65" s="5" t="n">
        <v>1025</v>
      </c>
    </row>
    <row r="66" spans="1:5">
      <c r="A66" s="4" t="s">
        <v>69</v>
      </c>
      <c r="B66" s="5" t="n">
        <v>13</v>
      </c>
      <c r="C66" s="5" t="n">
        <v>-651</v>
      </c>
      <c r="D66" s="5" t="n">
        <v>-256</v>
      </c>
      <c r="E66" s="5" t="n">
        <v>986</v>
      </c>
    </row>
    <row r="67" spans="1:5">
      <c r="A67" s="4" t="s">
        <v>356</v>
      </c>
    </row>
    <row r="68" spans="1:5">
      <c r="A68" s="3" t="s">
        <v>30</v>
      </c>
    </row>
    <row r="69" spans="1:5">
      <c r="A69" s="4" t="s">
        <v>32</v>
      </c>
      <c r="B69" s="5" t="n">
        <v>-1</v>
      </c>
      <c r="C69" s="5" t="n">
        <v>-2</v>
      </c>
      <c r="D69" s="5" t="n">
        <v>-5</v>
      </c>
      <c r="E69" s="5" t="n">
        <v>-4</v>
      </c>
    </row>
    <row r="70" spans="1:5">
      <c r="A70" s="4" t="s">
        <v>33</v>
      </c>
      <c r="B70" s="5" t="n">
        <v>-41</v>
      </c>
      <c r="C70" s="5" t="n">
        <v>-31</v>
      </c>
      <c r="D70" s="5" t="n">
        <v>-141</v>
      </c>
      <c r="E70" s="5" t="n">
        <v>-63</v>
      </c>
    </row>
    <row r="71" spans="1:5">
      <c r="A71" s="4" t="s">
        <v>34</v>
      </c>
      <c r="B71" s="5" t="n">
        <v>-18</v>
      </c>
      <c r="C71" s="5" t="n">
        <v>-154</v>
      </c>
      <c r="D71" s="5" t="n">
        <v>-82</v>
      </c>
      <c r="E71" s="5" t="n">
        <v>355</v>
      </c>
    </row>
    <row r="72" spans="1:5">
      <c r="A72" s="4" t="s">
        <v>790</v>
      </c>
      <c r="B72" s="5" t="n">
        <v>72</v>
      </c>
      <c r="C72" s="5" t="n">
        <v>339</v>
      </c>
      <c r="D72" s="5" t="n">
        <v>343</v>
      </c>
      <c r="E72" s="5" t="n">
        <v>-57</v>
      </c>
    </row>
    <row r="73" spans="1:5">
      <c r="A73" s="4" t="s">
        <v>792</v>
      </c>
      <c r="B73" s="5" t="n">
        <v>79</v>
      </c>
      <c r="C73" s="5" t="n">
        <v>78</v>
      </c>
      <c r="D73" s="5" t="n">
        <v>241</v>
      </c>
      <c r="E73" s="5" t="n">
        <v>189</v>
      </c>
    </row>
    <row r="74" spans="1:5">
      <c r="A74" s="4" t="s">
        <v>35</v>
      </c>
      <c r="B74" s="5" t="n">
        <v>91</v>
      </c>
      <c r="C74" s="5" t="n">
        <v>230</v>
      </c>
      <c r="D74" s="5" t="n">
        <v>356</v>
      </c>
      <c r="E74" s="5" t="n">
        <v>420</v>
      </c>
    </row>
    <row r="75" spans="1:5">
      <c r="A75" s="4" t="s">
        <v>36</v>
      </c>
      <c r="B75" s="5" t="n">
        <v>91</v>
      </c>
      <c r="C75" s="5" t="n">
        <v>230</v>
      </c>
      <c r="D75" s="5" t="n">
        <v>356</v>
      </c>
      <c r="E75" s="5" t="n">
        <v>420</v>
      </c>
    </row>
    <row r="76" spans="1:5">
      <c r="A76" s="4" t="s">
        <v>37</v>
      </c>
      <c r="B76" s="5" t="n">
        <v>-71</v>
      </c>
      <c r="C76" s="5" t="n">
        <v>-66</v>
      </c>
      <c r="D76" s="5" t="n">
        <v>-205</v>
      </c>
      <c r="E76" s="5" t="n">
        <v>-141</v>
      </c>
    </row>
    <row r="77" spans="1:5">
      <c r="A77" s="4" t="s">
        <v>38</v>
      </c>
      <c r="E77" s="5" t="n">
        <v>-97</v>
      </c>
    </row>
    <row r="78" spans="1:5">
      <c r="A78" s="4" t="s">
        <v>39</v>
      </c>
      <c r="B78" s="5" t="n">
        <v>-71</v>
      </c>
      <c r="C78" s="5" t="n">
        <v>-66</v>
      </c>
      <c r="D78" s="5" t="n">
        <v>-205</v>
      </c>
      <c r="E78" s="5" t="n">
        <v>-238</v>
      </c>
    </row>
    <row r="79" spans="1:5">
      <c r="A79" s="4" t="s">
        <v>40</v>
      </c>
      <c r="B79" s="5" t="n">
        <v>20</v>
      </c>
      <c r="C79" s="5" t="n">
        <v>164</v>
      </c>
      <c r="D79" s="5" t="n">
        <v>151</v>
      </c>
      <c r="E79" s="5" t="n">
        <v>182</v>
      </c>
    </row>
    <row r="80" spans="1:5">
      <c r="A80" s="4" t="s">
        <v>41</v>
      </c>
      <c r="B80" s="5" t="n">
        <v>28</v>
      </c>
      <c r="C80" s="5" t="n">
        <v>-133</v>
      </c>
      <c r="D80" s="5" t="n">
        <v>64</v>
      </c>
      <c r="E80" s="5" t="n">
        <v>28</v>
      </c>
    </row>
    <row r="81" spans="1:5">
      <c r="A81" s="4" t="s">
        <v>43</v>
      </c>
      <c r="B81" s="5" t="n">
        <v>48</v>
      </c>
      <c r="C81" s="5" t="n">
        <v>31</v>
      </c>
      <c r="D81" s="5" t="n">
        <v>215</v>
      </c>
      <c r="E81" s="5" t="n">
        <v>210</v>
      </c>
    </row>
    <row r="82" spans="1:5">
      <c r="A82" s="4" t="s">
        <v>45</v>
      </c>
      <c r="B82" s="5" t="n">
        <v>48</v>
      </c>
      <c r="C82" s="5" t="n">
        <v>31</v>
      </c>
      <c r="D82" s="5" t="n">
        <v>215</v>
      </c>
      <c r="E82" s="5" t="n">
        <v>210</v>
      </c>
    </row>
    <row r="83" spans="1:5">
      <c r="A83" s="4" t="s">
        <v>69</v>
      </c>
      <c r="B83" s="5" t="n">
        <v>42</v>
      </c>
      <c r="C83" s="5" t="n">
        <v>7</v>
      </c>
      <c r="D83" s="5" t="n">
        <v>231</v>
      </c>
      <c r="E83" s="5" t="n">
        <v>233</v>
      </c>
    </row>
    <row r="84" spans="1:5">
      <c r="A84" s="4" t="s">
        <v>793</v>
      </c>
    </row>
    <row r="85" spans="1:5">
      <c r="A85" s="3" t="s">
        <v>30</v>
      </c>
    </row>
    <row r="86" spans="1:5">
      <c r="A86" s="4" t="s">
        <v>32</v>
      </c>
      <c r="B86" s="5" t="n">
        <v>-1</v>
      </c>
      <c r="C86" s="5" t="n">
        <v>-2</v>
      </c>
      <c r="D86" s="5" t="n">
        <v>-5</v>
      </c>
      <c r="E86" s="5" t="n">
        <v>-4</v>
      </c>
    </row>
    <row r="87" spans="1:5">
      <c r="A87" s="4" t="s">
        <v>33</v>
      </c>
      <c r="B87" s="5" t="n">
        <v>-41</v>
      </c>
      <c r="C87" s="5" t="n">
        <v>-31</v>
      </c>
      <c r="D87" s="5" t="n">
        <v>-141</v>
      </c>
      <c r="E87" s="5" t="n">
        <v>-63</v>
      </c>
    </row>
    <row r="88" spans="1:5">
      <c r="A88" s="4" t="s">
        <v>34</v>
      </c>
      <c r="B88" s="5" t="n">
        <v>-18</v>
      </c>
      <c r="C88" s="5" t="n">
        <v>-154</v>
      </c>
      <c r="D88" s="5" t="n">
        <v>-82</v>
      </c>
      <c r="E88" s="5" t="n">
        <v>355</v>
      </c>
    </row>
    <row r="89" spans="1:5">
      <c r="A89" s="4" t="s">
        <v>790</v>
      </c>
      <c r="B89" s="5" t="n">
        <v>72</v>
      </c>
      <c r="C89" s="5" t="n">
        <v>339</v>
      </c>
      <c r="D89" s="5" t="n">
        <v>343</v>
      </c>
      <c r="E89" s="5" t="n">
        <v>-57</v>
      </c>
    </row>
    <row r="90" spans="1:5">
      <c r="A90" s="4" t="s">
        <v>792</v>
      </c>
      <c r="B90" s="5" t="n">
        <v>79</v>
      </c>
      <c r="C90" s="5" t="n">
        <v>78</v>
      </c>
      <c r="D90" s="5" t="n">
        <v>241</v>
      </c>
      <c r="E90" s="5" t="n">
        <v>189</v>
      </c>
    </row>
    <row r="91" spans="1:5">
      <c r="A91" s="4" t="s">
        <v>35</v>
      </c>
      <c r="B91" s="5" t="n">
        <v>91</v>
      </c>
      <c r="C91" s="5" t="n">
        <v>230</v>
      </c>
      <c r="D91" s="5" t="n">
        <v>356</v>
      </c>
      <c r="E91" s="5" t="n">
        <v>420</v>
      </c>
    </row>
    <row r="92" spans="1:5">
      <c r="A92" s="4" t="s">
        <v>36</v>
      </c>
      <c r="B92" s="5" t="n">
        <v>91</v>
      </c>
      <c r="C92" s="5" t="n">
        <v>230</v>
      </c>
      <c r="D92" s="5" t="n">
        <v>356</v>
      </c>
      <c r="E92" s="5" t="n">
        <v>420</v>
      </c>
    </row>
    <row r="93" spans="1:5">
      <c r="A93" s="4" t="s">
        <v>37</v>
      </c>
      <c r="B93" s="5" t="n">
        <v>-71</v>
      </c>
      <c r="C93" s="5" t="n">
        <v>-66</v>
      </c>
      <c r="D93" s="5" t="n">
        <v>-205</v>
      </c>
      <c r="E93" s="5" t="n">
        <v>-141</v>
      </c>
    </row>
    <row r="94" spans="1:5">
      <c r="A94" s="4" t="s">
        <v>38</v>
      </c>
      <c r="E94" s="5" t="n">
        <v>-97</v>
      </c>
    </row>
    <row r="95" spans="1:5">
      <c r="A95" s="4" t="s">
        <v>39</v>
      </c>
      <c r="B95" s="5" t="n">
        <v>-71</v>
      </c>
      <c r="C95" s="5" t="n">
        <v>-66</v>
      </c>
      <c r="D95" s="5" t="n">
        <v>-205</v>
      </c>
      <c r="E95" s="5" t="n">
        <v>-238</v>
      </c>
    </row>
    <row r="96" spans="1:5">
      <c r="A96" s="4" t="s">
        <v>40</v>
      </c>
      <c r="B96" s="5" t="n">
        <v>20</v>
      </c>
      <c r="C96" s="5" t="n">
        <v>164</v>
      </c>
      <c r="D96" s="5" t="n">
        <v>151</v>
      </c>
      <c r="E96" s="5" t="n">
        <v>182</v>
      </c>
    </row>
    <row r="97" spans="1:5">
      <c r="A97" s="4" t="s">
        <v>41</v>
      </c>
      <c r="B97" s="5" t="n">
        <v>28</v>
      </c>
      <c r="C97" s="5" t="n">
        <v>-133</v>
      </c>
      <c r="D97" s="5" t="n">
        <v>64</v>
      </c>
      <c r="E97" s="5" t="n">
        <v>28</v>
      </c>
    </row>
    <row r="98" spans="1:5">
      <c r="A98" s="4" t="s">
        <v>43</v>
      </c>
      <c r="B98" s="5" t="n">
        <v>48</v>
      </c>
      <c r="C98" s="5" t="n">
        <v>31</v>
      </c>
      <c r="D98" s="5" t="n">
        <v>215</v>
      </c>
      <c r="E98" s="5" t="n">
        <v>210</v>
      </c>
    </row>
    <row r="99" spans="1:5">
      <c r="A99" s="4" t="s">
        <v>45</v>
      </c>
      <c r="B99" s="5" t="n">
        <v>48</v>
      </c>
      <c r="C99" s="5" t="n">
        <v>31</v>
      </c>
      <c r="D99" s="5" t="n">
        <v>215</v>
      </c>
      <c r="E99" s="5" t="n">
        <v>210</v>
      </c>
    </row>
    <row r="100" spans="1:5">
      <c r="A100" s="4" t="s">
        <v>69</v>
      </c>
      <c r="B100" s="5" t="n">
        <v>42</v>
      </c>
      <c r="C100" s="5" t="n">
        <v>7</v>
      </c>
      <c r="D100" s="5" t="n">
        <v>231</v>
      </c>
      <c r="E100" s="5" t="n">
        <v>233</v>
      </c>
    </row>
    <row r="101" spans="1:5">
      <c r="A101" s="4" t="s">
        <v>794</v>
      </c>
    </row>
    <row r="102" spans="1:5">
      <c r="A102" s="3" t="s">
        <v>182</v>
      </c>
    </row>
    <row r="103" spans="1:5">
      <c r="A103" s="4" t="s">
        <v>29</v>
      </c>
      <c r="B103" s="5" t="n">
        <v>1232</v>
      </c>
      <c r="C103" s="5" t="n">
        <v>1214</v>
      </c>
      <c r="D103" s="5" t="n">
        <v>3620</v>
      </c>
      <c r="E103" s="5" t="n">
        <v>3495</v>
      </c>
    </row>
    <row r="104" spans="1:5">
      <c r="A104" s="3" t="s">
        <v>30</v>
      </c>
    </row>
    <row r="105" spans="1:5">
      <c r="A105" s="4" t="s">
        <v>31</v>
      </c>
      <c r="B105" s="5" t="n">
        <v>-1003</v>
      </c>
      <c r="C105" s="5" t="n">
        <v>-992</v>
      </c>
      <c r="D105" s="5" t="n">
        <v>-2972</v>
      </c>
      <c r="E105" s="5" t="n">
        <v>-2854</v>
      </c>
    </row>
    <row r="106" spans="1:5">
      <c r="A106" s="4" t="s">
        <v>32</v>
      </c>
      <c r="B106" s="5" t="n">
        <v>-38</v>
      </c>
      <c r="C106" s="5" t="n">
        <v>-33</v>
      </c>
      <c r="D106" s="5" t="n">
        <v>-111</v>
      </c>
      <c r="E106" s="5" t="n">
        <v>-104</v>
      </c>
    </row>
    <row r="107" spans="1:5">
      <c r="A107" s="4" t="s">
        <v>33</v>
      </c>
      <c r="B107" s="5" t="n">
        <v>-40</v>
      </c>
      <c r="C107" s="5" t="n">
        <v>-43</v>
      </c>
      <c r="D107" s="5" t="n">
        <v>-118</v>
      </c>
      <c r="E107" s="5" t="n">
        <v>-126</v>
      </c>
    </row>
    <row r="108" spans="1:5">
      <c r="A108" s="4" t="s">
        <v>34</v>
      </c>
      <c r="B108" s="5" t="n">
        <v>-35</v>
      </c>
      <c r="C108" s="5" t="n">
        <v>-7</v>
      </c>
      <c r="D108" s="5" t="n">
        <v>-38</v>
      </c>
      <c r="E108" s="5" t="n">
        <v>-30</v>
      </c>
    </row>
    <row r="109" spans="1:5">
      <c r="A109" s="4" t="s">
        <v>790</v>
      </c>
      <c r="B109" s="5" t="n">
        <v>-29</v>
      </c>
      <c r="C109" s="5" t="n">
        <v>39</v>
      </c>
      <c r="D109" s="5" t="n">
        <v>-23</v>
      </c>
      <c r="E109" s="5" t="n">
        <v>359</v>
      </c>
    </row>
    <row r="110" spans="1:5">
      <c r="A110" s="4" t="s">
        <v>792</v>
      </c>
      <c r="B110" s="5" t="n">
        <v>-42</v>
      </c>
      <c r="C110" s="5" t="n">
        <v>-44</v>
      </c>
      <c r="D110" s="5" t="n">
        <v>-129</v>
      </c>
      <c r="E110" s="5" t="n">
        <v>-131</v>
      </c>
    </row>
    <row r="111" spans="1:5">
      <c r="A111" s="4" t="s">
        <v>35</v>
      </c>
      <c r="B111" s="5" t="n">
        <v>-1187</v>
      </c>
      <c r="C111" s="5" t="n">
        <v>-1080</v>
      </c>
      <c r="D111" s="5" t="n">
        <v>-3391</v>
      </c>
      <c r="E111" s="5" t="n">
        <v>-2886</v>
      </c>
    </row>
    <row r="112" spans="1:5">
      <c r="A112" s="4" t="s">
        <v>36</v>
      </c>
      <c r="B112" s="5" t="n">
        <v>45</v>
      </c>
      <c r="C112" s="5" t="n">
        <v>134</v>
      </c>
      <c r="D112" s="5" t="n">
        <v>229</v>
      </c>
      <c r="E112" s="5" t="n">
        <v>609</v>
      </c>
    </row>
    <row r="113" spans="1:5">
      <c r="A113" s="4" t="s">
        <v>37</v>
      </c>
      <c r="B113" s="5" t="n">
        <v>1</v>
      </c>
      <c r="D113" s="5" t="n">
        <v>4</v>
      </c>
      <c r="E113" s="5" t="n">
        <v>-1</v>
      </c>
    </row>
    <row r="114" spans="1:5">
      <c r="A114" s="4" t="s">
        <v>39</v>
      </c>
      <c r="B114" s="5" t="n">
        <v>1</v>
      </c>
      <c r="D114" s="5" t="n">
        <v>4</v>
      </c>
      <c r="E114" s="5" t="n">
        <v>-1</v>
      </c>
    </row>
    <row r="115" spans="1:5">
      <c r="A115" s="4" t="s">
        <v>40</v>
      </c>
      <c r="B115" s="5" t="n">
        <v>46</v>
      </c>
      <c r="C115" s="5" t="n">
        <v>134</v>
      </c>
      <c r="D115" s="5" t="n">
        <v>233</v>
      </c>
      <c r="E115" s="5" t="n">
        <v>608</v>
      </c>
    </row>
    <row r="116" spans="1:5">
      <c r="A116" s="4" t="s">
        <v>41</v>
      </c>
      <c r="B116" s="5" t="n">
        <v>-19</v>
      </c>
      <c r="C116" s="5" t="n">
        <v>56</v>
      </c>
      <c r="D116" s="5" t="n">
        <v>-83</v>
      </c>
      <c r="E116" s="5" t="n">
        <v>6</v>
      </c>
    </row>
    <row r="117" spans="1:5">
      <c r="A117" s="4" t="s">
        <v>42</v>
      </c>
      <c r="C117" s="5" t="n">
        <v>1</v>
      </c>
      <c r="D117" s="5" t="n">
        <v>1</v>
      </c>
    </row>
    <row r="118" spans="1:5">
      <c r="A118" s="4" t="s">
        <v>43</v>
      </c>
      <c r="B118" s="5" t="n">
        <v>27</v>
      </c>
      <c r="C118" s="5" t="n">
        <v>191</v>
      </c>
      <c r="D118" s="5" t="n">
        <v>151</v>
      </c>
      <c r="E118" s="5" t="n">
        <v>614</v>
      </c>
    </row>
    <row r="119" spans="1:5">
      <c r="A119" s="4" t="s">
        <v>45</v>
      </c>
      <c r="B119" s="5" t="n">
        <v>27</v>
      </c>
      <c r="C119" s="5" t="n">
        <v>191</v>
      </c>
      <c r="D119" s="5" t="n">
        <v>151</v>
      </c>
      <c r="E119" s="5" t="n">
        <v>614</v>
      </c>
    </row>
    <row r="120" spans="1:5">
      <c r="A120" s="4" t="s">
        <v>69</v>
      </c>
      <c r="B120" s="5" t="n">
        <v>21</v>
      </c>
      <c r="C120" s="5" t="n">
        <v>171</v>
      </c>
      <c r="D120" s="5" t="n">
        <v>137</v>
      </c>
      <c r="E120" s="5" t="n">
        <v>651</v>
      </c>
    </row>
    <row r="121" spans="1:5">
      <c r="A121" s="4" t="s">
        <v>795</v>
      </c>
    </row>
    <row r="122" spans="1:5">
      <c r="A122" s="3" t="s">
        <v>182</v>
      </c>
    </row>
    <row r="123" spans="1:5">
      <c r="A123" s="4" t="s">
        <v>29</v>
      </c>
      <c r="B123" s="5" t="n">
        <v>1232</v>
      </c>
      <c r="C123" s="5" t="n">
        <v>1214</v>
      </c>
      <c r="D123" s="5" t="n">
        <v>3620</v>
      </c>
      <c r="E123" s="5" t="n">
        <v>3495</v>
      </c>
    </row>
    <row r="124" spans="1:5">
      <c r="A124" s="3" t="s">
        <v>30</v>
      </c>
    </row>
    <row r="125" spans="1:5">
      <c r="A125" s="4" t="s">
        <v>31</v>
      </c>
      <c r="B125" s="5" t="n">
        <v>-1003</v>
      </c>
      <c r="C125" s="5" t="n">
        <v>-992</v>
      </c>
      <c r="D125" s="5" t="n">
        <v>-2973</v>
      </c>
      <c r="E125" s="5" t="n">
        <v>-2854</v>
      </c>
    </row>
    <row r="126" spans="1:5">
      <c r="A126" s="4" t="s">
        <v>32</v>
      </c>
      <c r="B126" s="5" t="n">
        <v>-38</v>
      </c>
      <c r="C126" s="5" t="n">
        <v>-33</v>
      </c>
      <c r="D126" s="5" t="n">
        <v>-111</v>
      </c>
      <c r="E126" s="5" t="n">
        <v>-104</v>
      </c>
    </row>
    <row r="127" spans="1:5">
      <c r="A127" s="4" t="s">
        <v>33</v>
      </c>
      <c r="B127" s="5" t="n">
        <v>-31</v>
      </c>
      <c r="C127" s="5" t="n">
        <v>-46</v>
      </c>
      <c r="D127" s="5" t="n">
        <v>-88</v>
      </c>
      <c r="E127" s="5" t="n">
        <v>-129</v>
      </c>
    </row>
    <row r="128" spans="1:5">
      <c r="A128" s="4" t="s">
        <v>34</v>
      </c>
      <c r="B128" s="5" t="n">
        <v>-37</v>
      </c>
      <c r="C128" s="5" t="n">
        <v>-10</v>
      </c>
      <c r="D128" s="5" t="n">
        <v>-42</v>
      </c>
      <c r="E128" s="5" t="n">
        <v>-32</v>
      </c>
    </row>
    <row r="129" spans="1:5">
      <c r="A129" s="4" t="s">
        <v>790</v>
      </c>
      <c r="B129" s="5" t="n">
        <v>-52</v>
      </c>
      <c r="C129" s="5" t="n">
        <v>258</v>
      </c>
      <c r="D129" s="5" t="n">
        <v>-35</v>
      </c>
      <c r="E129" s="5" t="n">
        <v>-247</v>
      </c>
    </row>
    <row r="130" spans="1:5">
      <c r="A130" s="4" t="s">
        <v>792</v>
      </c>
      <c r="B130" s="5" t="n">
        <v>-40</v>
      </c>
      <c r="C130" s="5" t="n">
        <v>-52</v>
      </c>
      <c r="D130" s="5" t="n">
        <v>-123</v>
      </c>
      <c r="E130" s="5" t="n">
        <v>-136</v>
      </c>
    </row>
    <row r="131" spans="1:5">
      <c r="A131" s="4" t="s">
        <v>35</v>
      </c>
      <c r="B131" s="5" t="n">
        <v>-1201</v>
      </c>
      <c r="C131" s="5" t="n">
        <v>-875</v>
      </c>
      <c r="D131" s="5" t="n">
        <v>-3372</v>
      </c>
      <c r="E131" s="5" t="n">
        <v>-3502</v>
      </c>
    </row>
    <row r="132" spans="1:5">
      <c r="A132" s="4" t="s">
        <v>36</v>
      </c>
      <c r="B132" s="5" t="n">
        <v>31</v>
      </c>
      <c r="C132" s="5" t="n">
        <v>339</v>
      </c>
      <c r="D132" s="5" t="n">
        <v>248</v>
      </c>
      <c r="E132" s="5" t="n">
        <v>-7</v>
      </c>
    </row>
    <row r="133" spans="1:5">
      <c r="A133" s="4" t="s">
        <v>37</v>
      </c>
      <c r="B133" s="5" t="n">
        <v>1</v>
      </c>
      <c r="D133" s="5" t="n">
        <v>4</v>
      </c>
      <c r="E133" s="5" t="n">
        <v>-1</v>
      </c>
    </row>
    <row r="134" spans="1:5">
      <c r="A134" s="4" t="s">
        <v>39</v>
      </c>
      <c r="B134" s="5" t="n">
        <v>1</v>
      </c>
      <c r="D134" s="5" t="n">
        <v>4</v>
      </c>
      <c r="E134" s="5" t="n">
        <v>-1</v>
      </c>
    </row>
    <row r="135" spans="1:5">
      <c r="A135" s="4" t="s">
        <v>40</v>
      </c>
      <c r="B135" s="5" t="n">
        <v>32</v>
      </c>
      <c r="C135" s="5" t="n">
        <v>339</v>
      </c>
      <c r="D135" s="5" t="n">
        <v>252</v>
      </c>
      <c r="E135" s="5" t="n">
        <v>-8</v>
      </c>
    </row>
    <row r="136" spans="1:5">
      <c r="A136" s="4" t="s">
        <v>41</v>
      </c>
      <c r="B136" s="5" t="n">
        <v>-19</v>
      </c>
      <c r="C136" s="5" t="n">
        <v>-56</v>
      </c>
      <c r="D136" s="5" t="n">
        <v>-83</v>
      </c>
      <c r="E136" s="5" t="n">
        <v>-108</v>
      </c>
    </row>
    <row r="137" spans="1:5">
      <c r="A137" s="4" t="s">
        <v>42</v>
      </c>
      <c r="C137" s="5" t="n">
        <v>1</v>
      </c>
      <c r="D137" s="5" t="n">
        <v>1</v>
      </c>
    </row>
    <row r="138" spans="1:5">
      <c r="A138" s="4" t="s">
        <v>43</v>
      </c>
      <c r="B138" s="5" t="n">
        <v>13</v>
      </c>
      <c r="C138" s="5" t="n">
        <v>284</v>
      </c>
      <c r="D138" s="5" t="n">
        <v>170</v>
      </c>
      <c r="E138" s="5" t="n">
        <v>-116</v>
      </c>
    </row>
    <row r="139" spans="1:5">
      <c r="A139" s="4" t="s">
        <v>45</v>
      </c>
      <c r="B139" s="5" t="n">
        <v>13</v>
      </c>
      <c r="C139" s="5" t="n">
        <v>284</v>
      </c>
      <c r="D139" s="5" t="n">
        <v>170</v>
      </c>
      <c r="E139" s="5" t="n">
        <v>-116</v>
      </c>
    </row>
    <row r="140" spans="1:5">
      <c r="A140" s="4" t="s">
        <v>69</v>
      </c>
      <c r="B140" s="5" t="n">
        <v>12</v>
      </c>
      <c r="C140" s="5" t="n">
        <v>265</v>
      </c>
      <c r="D140" s="5" t="n">
        <v>166</v>
      </c>
      <c r="E140" s="5" t="n">
        <v>-85</v>
      </c>
    </row>
    <row r="141" spans="1:5">
      <c r="A141" s="4" t="s">
        <v>796</v>
      </c>
    </row>
    <row r="142" spans="1:5">
      <c r="A142" s="3" t="s">
        <v>182</v>
      </c>
    </row>
    <row r="143" spans="1:5">
      <c r="A143" s="4" t="s">
        <v>29</v>
      </c>
      <c r="B143" s="5" t="n">
        <v>1694</v>
      </c>
      <c r="C143" s="5" t="n">
        <v>1626</v>
      </c>
      <c r="D143" s="5" t="n">
        <v>4698</v>
      </c>
      <c r="E143" s="5" t="n">
        <v>3213</v>
      </c>
    </row>
    <row r="144" spans="1:5">
      <c r="A144" s="3" t="s">
        <v>30</v>
      </c>
    </row>
    <row r="145" spans="1:5">
      <c r="A145" s="4" t="s">
        <v>31</v>
      </c>
      <c r="B145" s="5" t="n">
        <v>-1353</v>
      </c>
      <c r="C145" s="5" t="n">
        <v>-1371</v>
      </c>
      <c r="D145" s="5" t="n">
        <v>-3693</v>
      </c>
      <c r="E145" s="5" t="n">
        <v>-2605</v>
      </c>
    </row>
    <row r="146" spans="1:5">
      <c r="A146" s="4" t="s">
        <v>32</v>
      </c>
      <c r="B146" s="5" t="n">
        <v>-123</v>
      </c>
      <c r="C146" s="5" t="n">
        <v>-112</v>
      </c>
      <c r="D146" s="5" t="n">
        <v>-423</v>
      </c>
      <c r="E146" s="5" t="n">
        <v>-191</v>
      </c>
    </row>
    <row r="147" spans="1:5">
      <c r="A147" s="4" t="s">
        <v>33</v>
      </c>
      <c r="B147" s="5" t="n">
        <v>-46</v>
      </c>
      <c r="C147" s="5" t="n">
        <v>-61</v>
      </c>
      <c r="D147" s="5" t="n">
        <v>-139</v>
      </c>
      <c r="E147" s="5" t="n">
        <v>-159</v>
      </c>
    </row>
    <row r="148" spans="1:5">
      <c r="A148" s="4" t="s">
        <v>34</v>
      </c>
      <c r="B148" s="5" t="n">
        <v>-104</v>
      </c>
      <c r="C148" s="5" t="n">
        <v>98</v>
      </c>
      <c r="D148" s="5" t="n">
        <v>-133</v>
      </c>
      <c r="E148" s="5" t="n">
        <v>-627</v>
      </c>
    </row>
    <row r="149" spans="1:5">
      <c r="A149" s="4" t="s">
        <v>792</v>
      </c>
      <c r="B149" s="5" t="n">
        <v>-37</v>
      </c>
      <c r="C149" s="5" t="n">
        <v>-34</v>
      </c>
      <c r="D149" s="5" t="n">
        <v>-112</v>
      </c>
      <c r="E149" s="5" t="n">
        <v>-58</v>
      </c>
    </row>
    <row r="150" spans="1:5">
      <c r="A150" s="4" t="s">
        <v>35</v>
      </c>
      <c r="B150" s="5" t="n">
        <v>-1663</v>
      </c>
      <c r="C150" s="5" t="n">
        <v>-1480</v>
      </c>
      <c r="D150" s="5" t="n">
        <v>-4500</v>
      </c>
      <c r="E150" s="5" t="n">
        <v>-3640</v>
      </c>
    </row>
    <row r="151" spans="1:5">
      <c r="A151" s="4" t="s">
        <v>36</v>
      </c>
      <c r="B151" s="5" t="n">
        <v>31</v>
      </c>
      <c r="C151" s="5" t="n">
        <v>146</v>
      </c>
      <c r="D151" s="5" t="n">
        <v>198</v>
      </c>
      <c r="E151" s="5" t="n">
        <v>-427</v>
      </c>
    </row>
    <row r="152" spans="1:5">
      <c r="A152" s="4" t="s">
        <v>37</v>
      </c>
      <c r="B152" s="5" t="n">
        <v>-4</v>
      </c>
      <c r="C152" s="5" t="n">
        <v>-14</v>
      </c>
      <c r="D152" s="5" t="n">
        <v>-15</v>
      </c>
      <c r="E152" s="5" t="n">
        <v>-17</v>
      </c>
    </row>
    <row r="153" spans="1:5">
      <c r="A153" s="4" t="s">
        <v>38</v>
      </c>
      <c r="C153" s="5" t="n">
        <v>-2</v>
      </c>
      <c r="D153" s="5" t="n">
        <v>-1</v>
      </c>
      <c r="E153" s="5" t="n">
        <v>-11</v>
      </c>
    </row>
    <row r="154" spans="1:5">
      <c r="A154" s="4" t="s">
        <v>39</v>
      </c>
      <c r="B154" s="5" t="n">
        <v>-4</v>
      </c>
      <c r="C154" s="5" t="n">
        <v>-16</v>
      </c>
      <c r="D154" s="5" t="n">
        <v>-16</v>
      </c>
      <c r="E154" s="5" t="n">
        <v>-28</v>
      </c>
    </row>
    <row r="155" spans="1:5">
      <c r="A155" s="4" t="s">
        <v>40</v>
      </c>
      <c r="B155" s="5" t="n">
        <v>27</v>
      </c>
      <c r="C155" s="5" t="n">
        <v>130</v>
      </c>
      <c r="D155" s="5" t="n">
        <v>182</v>
      </c>
      <c r="E155" s="5" t="n">
        <v>-455</v>
      </c>
    </row>
    <row r="156" spans="1:5">
      <c r="A156" s="4" t="s">
        <v>41</v>
      </c>
      <c r="B156" s="5" t="n">
        <v>-13</v>
      </c>
      <c r="C156" s="5" t="n">
        <v>54</v>
      </c>
      <c r="D156" s="5" t="n">
        <v>-29</v>
      </c>
      <c r="E156" s="5" t="n">
        <v>140</v>
      </c>
    </row>
    <row r="157" spans="1:5">
      <c r="A157" s="4" t="s">
        <v>42</v>
      </c>
      <c r="B157" s="5" t="n">
        <v>5</v>
      </c>
      <c r="C157" s="5" t="n">
        <v>6</v>
      </c>
      <c r="D157" s="5" t="n">
        <v>22</v>
      </c>
      <c r="E157" s="5" t="n">
        <v>6</v>
      </c>
    </row>
    <row r="158" spans="1:5">
      <c r="A158" s="4" t="s">
        <v>43</v>
      </c>
      <c r="B158" s="5" t="n">
        <v>19</v>
      </c>
      <c r="C158" s="5" t="n">
        <v>190</v>
      </c>
      <c r="D158" s="5" t="n">
        <v>175</v>
      </c>
      <c r="E158" s="5" t="n">
        <v>-309</v>
      </c>
    </row>
    <row r="159" spans="1:5">
      <c r="A159" s="4" t="s">
        <v>44</v>
      </c>
      <c r="B159" s="5" t="n">
        <v>-3</v>
      </c>
      <c r="C159" s="5" t="n">
        <v>-3</v>
      </c>
      <c r="D159" s="5" t="n">
        <v>-6</v>
      </c>
      <c r="E159" s="5" t="n">
        <v>-3</v>
      </c>
    </row>
    <row r="160" spans="1:5">
      <c r="A160" s="4" t="s">
        <v>45</v>
      </c>
      <c r="B160" s="5" t="n">
        <v>16</v>
      </c>
      <c r="C160" s="5" t="n">
        <v>187</v>
      </c>
      <c r="D160" s="5" t="n">
        <v>169</v>
      </c>
      <c r="E160" s="5" t="n">
        <v>-312</v>
      </c>
    </row>
    <row r="161" spans="1:5">
      <c r="A161" s="4" t="s">
        <v>69</v>
      </c>
      <c r="B161" s="5" t="n">
        <v>13</v>
      </c>
      <c r="C161" s="5" t="n">
        <v>167</v>
      </c>
      <c r="D161" s="5" t="n">
        <v>146</v>
      </c>
      <c r="E161" s="5" t="n">
        <v>-306</v>
      </c>
    </row>
    <row r="162" spans="1:5">
      <c r="A162" s="4" t="s">
        <v>797</v>
      </c>
    </row>
    <row r="163" spans="1:5">
      <c r="A163" s="3" t="s">
        <v>182</v>
      </c>
    </row>
    <row r="164" spans="1:5">
      <c r="A164" s="4" t="s">
        <v>29</v>
      </c>
      <c r="B164" s="5" t="n">
        <v>1694</v>
      </c>
      <c r="C164" s="5" t="n">
        <v>1626</v>
      </c>
      <c r="D164" s="5" t="n">
        <v>4698</v>
      </c>
      <c r="E164" s="5" t="n">
        <v>3213</v>
      </c>
    </row>
    <row r="165" spans="1:5">
      <c r="A165" s="3" t="s">
        <v>30</v>
      </c>
    </row>
    <row r="166" spans="1:5">
      <c r="A166" s="4" t="s">
        <v>31</v>
      </c>
      <c r="B166" s="5" t="n">
        <v>-1353</v>
      </c>
      <c r="C166" s="5" t="n">
        <v>-1371</v>
      </c>
      <c r="D166" s="5" t="n">
        <v>-3692</v>
      </c>
      <c r="E166" s="5" t="n">
        <v>-2605</v>
      </c>
    </row>
    <row r="167" spans="1:5">
      <c r="A167" s="4" t="s">
        <v>32</v>
      </c>
      <c r="B167" s="5" t="n">
        <v>-123</v>
      </c>
      <c r="C167" s="5" t="n">
        <v>-112</v>
      </c>
      <c r="D167" s="5" t="n">
        <v>-423</v>
      </c>
      <c r="E167" s="5" t="n">
        <v>-191</v>
      </c>
    </row>
    <row r="168" spans="1:5">
      <c r="A168" s="4" t="s">
        <v>33</v>
      </c>
      <c r="B168" s="5" t="n">
        <v>-55</v>
      </c>
      <c r="C168" s="5" t="n">
        <v>-58</v>
      </c>
      <c r="D168" s="5" t="n">
        <v>-169</v>
      </c>
      <c r="E168" s="5" t="n">
        <v>-156</v>
      </c>
    </row>
    <row r="169" spans="1:5">
      <c r="A169" s="4" t="s">
        <v>34</v>
      </c>
      <c r="B169" s="5" t="n">
        <v>-102</v>
      </c>
      <c r="C169" s="5" t="n">
        <v>101</v>
      </c>
      <c r="D169" s="5" t="n">
        <v>-129</v>
      </c>
      <c r="E169" s="5" t="n">
        <v>-625</v>
      </c>
    </row>
    <row r="170" spans="1:5">
      <c r="A170" s="4" t="s">
        <v>790</v>
      </c>
      <c r="B170" s="5" t="n">
        <v>-28</v>
      </c>
      <c r="C170" s="5" t="n">
        <v>91</v>
      </c>
      <c r="D170" s="5" t="n">
        <v>-29</v>
      </c>
      <c r="E170" s="5" t="n">
        <v>-721</v>
      </c>
    </row>
    <row r="171" spans="1:5">
      <c r="A171" s="4" t="s">
        <v>792</v>
      </c>
      <c r="B171" s="5" t="n">
        <v>-39</v>
      </c>
      <c r="C171" s="5" t="n">
        <v>-26</v>
      </c>
      <c r="D171" s="5" t="n">
        <v>-118</v>
      </c>
      <c r="E171" s="5" t="n">
        <v>-53</v>
      </c>
    </row>
    <row r="172" spans="1:5">
      <c r="A172" s="4" t="s">
        <v>35</v>
      </c>
      <c r="B172" s="5" t="n">
        <v>-1700</v>
      </c>
      <c r="C172" s="5" t="n">
        <v>-1375</v>
      </c>
      <c r="D172" s="5" t="n">
        <v>-4560</v>
      </c>
      <c r="E172" s="5" t="n">
        <v>-4351</v>
      </c>
    </row>
    <row r="173" spans="1:5">
      <c r="A173" s="4" t="s">
        <v>36</v>
      </c>
      <c r="B173" s="5" t="n">
        <v>-6</v>
      </c>
      <c r="C173" s="5" t="n">
        <v>251</v>
      </c>
      <c r="D173" s="5" t="n">
        <v>138</v>
      </c>
      <c r="E173" s="5" t="n">
        <v>-1138</v>
      </c>
    </row>
    <row r="174" spans="1:5">
      <c r="A174" s="4" t="s">
        <v>37</v>
      </c>
      <c r="B174" s="5" t="n">
        <v>-4</v>
      </c>
      <c r="C174" s="5" t="n">
        <v>-14</v>
      </c>
      <c r="D174" s="5" t="n">
        <v>-15</v>
      </c>
      <c r="E174" s="5" t="n">
        <v>-17</v>
      </c>
    </row>
    <row r="175" spans="1:5">
      <c r="A175" s="4" t="s">
        <v>38</v>
      </c>
      <c r="C175" s="5" t="n">
        <v>-2</v>
      </c>
      <c r="D175" s="5" t="n">
        <v>-1</v>
      </c>
      <c r="E175" s="5" t="n">
        <v>-11</v>
      </c>
    </row>
    <row r="176" spans="1:5">
      <c r="A176" s="4" t="s">
        <v>39</v>
      </c>
      <c r="B176" s="5" t="n">
        <v>-4</v>
      </c>
      <c r="C176" s="5" t="n">
        <v>-16</v>
      </c>
      <c r="D176" s="5" t="n">
        <v>-16</v>
      </c>
      <c r="E176" s="5" t="n">
        <v>-28</v>
      </c>
    </row>
    <row r="177" spans="1:5">
      <c r="A177" s="4" t="s">
        <v>40</v>
      </c>
      <c r="B177" s="5" t="n">
        <v>-10</v>
      </c>
      <c r="C177" s="5" t="n">
        <v>235</v>
      </c>
      <c r="D177" s="5" t="n">
        <v>122</v>
      </c>
      <c r="E177" s="5" t="n">
        <v>-1166</v>
      </c>
    </row>
    <row r="178" spans="1:5">
      <c r="A178" s="4" t="s">
        <v>41</v>
      </c>
      <c r="B178" s="5" t="n">
        <v>-13</v>
      </c>
      <c r="C178" s="5" t="n">
        <v>166</v>
      </c>
      <c r="D178" s="5" t="n">
        <v>-29</v>
      </c>
      <c r="E178" s="5" t="n">
        <v>254</v>
      </c>
    </row>
    <row r="179" spans="1:5">
      <c r="A179" s="4" t="s">
        <v>42</v>
      </c>
      <c r="B179" s="5" t="n">
        <v>5</v>
      </c>
      <c r="C179" s="5" t="n">
        <v>6</v>
      </c>
      <c r="D179" s="5" t="n">
        <v>22</v>
      </c>
      <c r="E179" s="5" t="n">
        <v>6</v>
      </c>
    </row>
    <row r="180" spans="1:5">
      <c r="A180" s="4" t="s">
        <v>43</v>
      </c>
      <c r="B180" s="5" t="n">
        <v>-18</v>
      </c>
      <c r="C180" s="5" t="n">
        <v>407</v>
      </c>
      <c r="D180" s="5" t="n">
        <v>115</v>
      </c>
      <c r="E180" s="5" t="n">
        <v>-906</v>
      </c>
    </row>
    <row r="181" spans="1:5">
      <c r="A181" s="4" t="s">
        <v>44</v>
      </c>
      <c r="B181" s="5" t="n">
        <v>-3</v>
      </c>
      <c r="C181" s="5" t="n">
        <v>-3</v>
      </c>
      <c r="D181" s="5" t="n">
        <v>-6</v>
      </c>
      <c r="E181" s="5" t="n">
        <v>-3</v>
      </c>
    </row>
    <row r="182" spans="1:5">
      <c r="A182" s="4" t="s">
        <v>45</v>
      </c>
      <c r="B182" s="5" t="n">
        <v>-21</v>
      </c>
      <c r="C182" s="5" t="n">
        <v>404</v>
      </c>
      <c r="D182" s="5" t="n">
        <v>109</v>
      </c>
      <c r="E182" s="5" t="n">
        <v>-909</v>
      </c>
    </row>
    <row r="183" spans="1:5">
      <c r="A183" s="4" t="s">
        <v>69</v>
      </c>
      <c r="B183" s="7" t="n">
        <v>-25</v>
      </c>
      <c r="C183" s="7" t="n">
        <v>386</v>
      </c>
      <c r="D183" s="7" t="n">
        <v>90</v>
      </c>
      <c r="E183" s="7" t="n">
        <v>-9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107</v>
      </c>
    </row>
    <row r="2" spans="1:4">
      <c r="A2" s="3" t="s">
        <v>73</v>
      </c>
    </row>
    <row r="3" spans="1:4">
      <c r="A3" s="4" t="s">
        <v>74</v>
      </c>
      <c r="C3" s="7" t="n">
        <v>556</v>
      </c>
      <c r="D3" s="7" t="n">
        <v>597</v>
      </c>
    </row>
    <row r="4" spans="1:4">
      <c r="A4" s="4" t="s">
        <v>75</v>
      </c>
      <c r="C4" s="5" t="n">
        <v>1793</v>
      </c>
      <c r="D4" s="5" t="n">
        <v>1491</v>
      </c>
    </row>
    <row r="5" spans="1:4">
      <c r="A5" s="4" t="s">
        <v>76</v>
      </c>
      <c r="C5" s="5" t="n">
        <v>1433</v>
      </c>
      <c r="D5" s="5" t="n">
        <v>1413</v>
      </c>
    </row>
    <row r="6" spans="1:4">
      <c r="A6" s="4" t="s">
        <v>799</v>
      </c>
      <c r="C6" s="5" t="n">
        <v>148</v>
      </c>
      <c r="D6" s="5" t="n">
        <v>152</v>
      </c>
    </row>
    <row r="7" spans="1:4">
      <c r="A7" s="4" t="s">
        <v>78</v>
      </c>
      <c r="C7" s="5" t="n">
        <v>3930</v>
      </c>
      <c r="D7" s="5" t="n">
        <v>3653</v>
      </c>
    </row>
    <row r="8" spans="1:4">
      <c r="A8" s="3" t="s">
        <v>79</v>
      </c>
    </row>
    <row r="9" spans="1:4">
      <c r="A9" s="4" t="s">
        <v>80</v>
      </c>
      <c r="C9" s="5" t="n">
        <v>4525</v>
      </c>
      <c r="D9" s="5" t="n">
        <v>4387</v>
      </c>
    </row>
    <row r="10" spans="1:4">
      <c r="A10" s="4" t="s">
        <v>81</v>
      </c>
      <c r="C10" s="5" t="n">
        <v>4908</v>
      </c>
      <c r="D10" s="5" t="n">
        <v>5095</v>
      </c>
    </row>
    <row r="11" spans="1:4">
      <c r="A11" s="4" t="s">
        <v>82</v>
      </c>
      <c r="C11" s="5" t="n">
        <v>2490</v>
      </c>
      <c r="D11" s="5" t="n">
        <v>1934</v>
      </c>
    </row>
    <row r="12" spans="1:4">
      <c r="A12" s="4" t="s">
        <v>83</v>
      </c>
      <c r="C12" s="5" t="n">
        <v>1150</v>
      </c>
      <c r="D12" s="5" t="n">
        <v>1104</v>
      </c>
    </row>
    <row r="13" spans="1:4">
      <c r="A13" s="4" t="s">
        <v>84</v>
      </c>
      <c r="C13" s="5" t="n">
        <v>17003</v>
      </c>
      <c r="D13" s="5" t="n">
        <v>16173</v>
      </c>
    </row>
    <row r="14" spans="1:4">
      <c r="A14" s="3" t="s">
        <v>85</v>
      </c>
    </row>
    <row r="15" spans="1:4">
      <c r="A15" s="4" t="s">
        <v>86</v>
      </c>
      <c r="C15" s="5" t="n">
        <v>452</v>
      </c>
      <c r="D15" s="5" t="n">
        <v>222</v>
      </c>
    </row>
    <row r="16" spans="1:4">
      <c r="A16" s="4" t="s">
        <v>87</v>
      </c>
      <c r="C16" s="5" t="n">
        <v>2419</v>
      </c>
      <c r="D16" s="5" t="n">
        <v>2033</v>
      </c>
    </row>
    <row r="17" spans="1:4">
      <c r="A17" s="4" t="s">
        <v>88</v>
      </c>
      <c r="C17" s="5" t="n">
        <v>298</v>
      </c>
      <c r="D17" s="5" t="n">
        <v>315</v>
      </c>
    </row>
    <row r="18" spans="1:4">
      <c r="A18" s="4" t="s">
        <v>89</v>
      </c>
      <c r="C18" s="5" t="n">
        <v>609</v>
      </c>
      <c r="D18" s="5" t="n">
        <v>399</v>
      </c>
    </row>
    <row r="19" spans="1:4">
      <c r="A19" s="4" t="s">
        <v>90</v>
      </c>
      <c r="C19" s="5" t="n">
        <v>3778</v>
      </c>
      <c r="D19" s="5" t="n">
        <v>2969</v>
      </c>
    </row>
    <row r="20" spans="1:4">
      <c r="A20" s="3" t="s">
        <v>91</v>
      </c>
    </row>
    <row r="21" spans="1:4">
      <c r="A21" s="4" t="s">
        <v>92</v>
      </c>
      <c r="C21" s="5" t="n">
        <v>7104</v>
      </c>
      <c r="D21" s="5" t="n">
        <v>7310</v>
      </c>
    </row>
    <row r="22" spans="1:4">
      <c r="A22" s="4" t="s">
        <v>93</v>
      </c>
      <c r="C22" s="5" t="n">
        <v>1406</v>
      </c>
      <c r="D22" s="5" t="n">
        <v>1497</v>
      </c>
    </row>
    <row r="23" spans="1:4">
      <c r="A23" s="4" t="s">
        <v>800</v>
      </c>
      <c r="C23" s="5" t="n">
        <v>96</v>
      </c>
    </row>
    <row r="24" spans="1:4">
      <c r="A24" s="4" t="s">
        <v>94</v>
      </c>
      <c r="C24" s="5" t="n">
        <v>655</v>
      </c>
      <c r="D24" s="5" t="n">
        <v>439</v>
      </c>
    </row>
    <row r="25" spans="1:4">
      <c r="A25" s="4" t="s">
        <v>95</v>
      </c>
      <c r="C25" s="5" t="n">
        <v>422</v>
      </c>
      <c r="D25" s="5" t="n">
        <v>417</v>
      </c>
    </row>
    <row r="26" spans="1:4">
      <c r="A26" s="4" t="s">
        <v>96</v>
      </c>
      <c r="C26" s="5" t="n">
        <v>13365</v>
      </c>
      <c r="D26" s="5" t="n">
        <v>12632</v>
      </c>
    </row>
    <row r="27" spans="1:4">
      <c r="A27" s="4" t="s">
        <v>801</v>
      </c>
      <c r="B27" s="4" t="s">
        <v>48</v>
      </c>
      <c r="C27" s="5" t="n">
        <v>1072</v>
      </c>
      <c r="D27" s="5" t="n">
        <v>1038</v>
      </c>
    </row>
    <row r="28" spans="1:4">
      <c r="A28" s="4" t="s">
        <v>99</v>
      </c>
      <c r="C28" s="5" t="n">
        <v>4863</v>
      </c>
      <c r="D28" s="5" t="n">
        <v>4739</v>
      </c>
    </row>
    <row r="29" spans="1:4">
      <c r="A29" s="4" t="s">
        <v>100</v>
      </c>
      <c r="C29" s="5" t="n">
        <v>-925</v>
      </c>
      <c r="D29" s="5" t="n">
        <v>-941</v>
      </c>
    </row>
    <row r="30" spans="1:4">
      <c r="A30" s="4" t="s">
        <v>110</v>
      </c>
      <c r="B30" s="4" t="s">
        <v>48</v>
      </c>
      <c r="C30" s="5" t="n">
        <v>-1481</v>
      </c>
      <c r="D30" s="5" t="n">
        <v>-1401</v>
      </c>
    </row>
    <row r="31" spans="1:4">
      <c r="A31" s="4" t="s">
        <v>102</v>
      </c>
      <c r="C31" s="5" t="n">
        <v>3529</v>
      </c>
      <c r="D31" s="5" t="n">
        <v>3435</v>
      </c>
    </row>
    <row r="32" spans="1:4">
      <c r="A32" s="4" t="s">
        <v>103</v>
      </c>
      <c r="C32" s="5" t="n">
        <v>109</v>
      </c>
      <c r="D32" s="5" t="n">
        <v>106</v>
      </c>
    </row>
    <row r="33" spans="1:4">
      <c r="A33" s="4" t="s">
        <v>104</v>
      </c>
      <c r="C33" s="5" t="n">
        <v>3638</v>
      </c>
      <c r="D33" s="5" t="n">
        <v>3541</v>
      </c>
    </row>
    <row r="34" spans="1:4">
      <c r="A34" s="4" t="s">
        <v>105</v>
      </c>
      <c r="C34" s="5" t="n">
        <v>17003</v>
      </c>
      <c r="D34" s="5" t="n">
        <v>16173</v>
      </c>
    </row>
    <row r="35" spans="1:4">
      <c r="A35" s="4" t="s">
        <v>789</v>
      </c>
    </row>
    <row r="36" spans="1:4">
      <c r="A36" s="3" t="s">
        <v>73</v>
      </c>
    </row>
    <row r="37" spans="1:4">
      <c r="A37" s="4" t="s">
        <v>802</v>
      </c>
      <c r="C37" s="5" t="n">
        <v>-1124</v>
      </c>
      <c r="D37" s="5" t="n">
        <v>-1127</v>
      </c>
    </row>
    <row r="38" spans="1:4">
      <c r="A38" s="4" t="s">
        <v>78</v>
      </c>
      <c r="C38" s="5" t="n">
        <v>-1124</v>
      </c>
      <c r="D38" s="5" t="n">
        <v>-1127</v>
      </c>
    </row>
    <row r="39" spans="1:4">
      <c r="A39" s="3" t="s">
        <v>79</v>
      </c>
    </row>
    <row r="40" spans="1:4">
      <c r="A40" s="4" t="s">
        <v>803</v>
      </c>
      <c r="C40" s="5" t="n">
        <v>-10468</v>
      </c>
      <c r="D40" s="5" t="n">
        <v>-10183</v>
      </c>
    </row>
    <row r="41" spans="1:4">
      <c r="A41" s="4" t="s">
        <v>84</v>
      </c>
      <c r="C41" s="5" t="n">
        <v>-11592</v>
      </c>
      <c r="D41" s="5" t="n">
        <v>-11310</v>
      </c>
    </row>
    <row r="42" spans="1:4">
      <c r="A42" s="3" t="s">
        <v>85</v>
      </c>
    </row>
    <row r="43" spans="1:4">
      <c r="A43" s="4" t="s">
        <v>804</v>
      </c>
      <c r="C43" s="5" t="n">
        <v>-1124</v>
      </c>
      <c r="D43" s="5" t="n">
        <v>-1127</v>
      </c>
    </row>
    <row r="44" spans="1:4">
      <c r="A44" s="4" t="s">
        <v>90</v>
      </c>
      <c r="C44" s="5" t="n">
        <v>-1124</v>
      </c>
      <c r="D44" s="5" t="n">
        <v>-1127</v>
      </c>
    </row>
    <row r="45" spans="1:4">
      <c r="A45" s="3" t="s">
        <v>91</v>
      </c>
    </row>
    <row r="46" spans="1:4">
      <c r="A46" s="4" t="s">
        <v>96</v>
      </c>
      <c r="C46" s="5" t="n">
        <v>-1124</v>
      </c>
      <c r="D46" s="5" t="n">
        <v>-1127</v>
      </c>
    </row>
    <row r="47" spans="1:4">
      <c r="A47" s="4" t="s">
        <v>801</v>
      </c>
      <c r="C47" s="5" t="n">
        <v>-5061</v>
      </c>
      <c r="D47" s="5" t="n">
        <v>-5061</v>
      </c>
    </row>
    <row r="48" spans="1:4">
      <c r="A48" s="4" t="s">
        <v>805</v>
      </c>
      <c r="C48" s="5" t="n">
        <v>-5</v>
      </c>
      <c r="D48" s="5" t="n">
        <v>-5</v>
      </c>
    </row>
    <row r="49" spans="1:4">
      <c r="A49" s="4" t="s">
        <v>99</v>
      </c>
      <c r="C49" s="5" t="n">
        <v>-6804</v>
      </c>
      <c r="D49" s="5" t="n">
        <v>-6482</v>
      </c>
    </row>
    <row r="50" spans="1:4">
      <c r="A50" s="4" t="s">
        <v>100</v>
      </c>
      <c r="C50" s="5" t="n">
        <v>1402</v>
      </c>
      <c r="D50" s="5" t="n">
        <v>1365</v>
      </c>
    </row>
    <row r="51" spans="1:4">
      <c r="A51" s="4" t="s">
        <v>102</v>
      </c>
      <c r="C51" s="5" t="n">
        <v>-10468</v>
      </c>
      <c r="D51" s="5" t="n">
        <v>-10183</v>
      </c>
    </row>
    <row r="52" spans="1:4">
      <c r="A52" s="4" t="s">
        <v>104</v>
      </c>
      <c r="C52" s="5" t="n">
        <v>-10468</v>
      </c>
      <c r="D52" s="5" t="n">
        <v>-10183</v>
      </c>
    </row>
    <row r="53" spans="1:4">
      <c r="A53" s="4" t="s">
        <v>105</v>
      </c>
      <c r="C53" s="5" t="n">
        <v>-11592</v>
      </c>
      <c r="D53" s="5" t="n">
        <v>-11310</v>
      </c>
    </row>
    <row r="54" spans="1:4">
      <c r="A54" s="4" t="s">
        <v>258</v>
      </c>
    </row>
    <row r="55" spans="1:4">
      <c r="A55" s="3" t="s">
        <v>73</v>
      </c>
    </row>
    <row r="56" spans="1:4">
      <c r="A56" s="4" t="s">
        <v>74</v>
      </c>
      <c r="C56" s="5" t="n">
        <v>556</v>
      </c>
      <c r="D56" s="5" t="n">
        <v>597</v>
      </c>
    </row>
    <row r="57" spans="1:4">
      <c r="A57" s="4" t="s">
        <v>75</v>
      </c>
      <c r="C57" s="5" t="n">
        <v>1793</v>
      </c>
      <c r="D57" s="5" t="n">
        <v>1491</v>
      </c>
    </row>
    <row r="58" spans="1:4">
      <c r="A58" s="4" t="s">
        <v>76</v>
      </c>
      <c r="C58" s="5" t="n">
        <v>1433</v>
      </c>
      <c r="D58" s="5" t="n">
        <v>1413</v>
      </c>
    </row>
    <row r="59" spans="1:4">
      <c r="A59" s="4" t="s">
        <v>799</v>
      </c>
      <c r="C59" s="5" t="n">
        <v>148</v>
      </c>
      <c r="D59" s="5" t="n">
        <v>152</v>
      </c>
    </row>
    <row r="60" spans="1:4">
      <c r="A60" s="4" t="s">
        <v>78</v>
      </c>
      <c r="C60" s="5" t="n">
        <v>3930</v>
      </c>
      <c r="D60" s="5" t="n">
        <v>3653</v>
      </c>
    </row>
    <row r="61" spans="1:4">
      <c r="A61" s="3" t="s">
        <v>79</v>
      </c>
    </row>
    <row r="62" spans="1:4">
      <c r="A62" s="4" t="s">
        <v>80</v>
      </c>
      <c r="C62" s="5" t="n">
        <v>4525</v>
      </c>
      <c r="D62" s="5" t="n">
        <v>4387</v>
      </c>
    </row>
    <row r="63" spans="1:4">
      <c r="A63" s="4" t="s">
        <v>81</v>
      </c>
      <c r="C63" s="5" t="n">
        <v>4908</v>
      </c>
      <c r="D63" s="5" t="n">
        <v>5095</v>
      </c>
    </row>
    <row r="64" spans="1:4">
      <c r="A64" s="4" t="s">
        <v>82</v>
      </c>
      <c r="C64" s="5" t="n">
        <v>2490</v>
      </c>
      <c r="D64" s="5" t="n">
        <v>1934</v>
      </c>
    </row>
    <row r="65" spans="1:4">
      <c r="A65" s="4" t="s">
        <v>83</v>
      </c>
      <c r="C65" s="5" t="n">
        <v>1150</v>
      </c>
      <c r="D65" s="5" t="n">
        <v>1104</v>
      </c>
    </row>
    <row r="66" spans="1:4">
      <c r="A66" s="4" t="s">
        <v>84</v>
      </c>
      <c r="C66" s="5" t="n">
        <v>17003</v>
      </c>
      <c r="D66" s="5" t="n">
        <v>16173</v>
      </c>
    </row>
    <row r="67" spans="1:4">
      <c r="A67" s="3" t="s">
        <v>85</v>
      </c>
    </row>
    <row r="68" spans="1:4">
      <c r="A68" s="4" t="s">
        <v>86</v>
      </c>
      <c r="C68" s="5" t="n">
        <v>452</v>
      </c>
      <c r="D68" s="5" t="n">
        <v>222</v>
      </c>
    </row>
    <row r="69" spans="1:4">
      <c r="A69" s="4" t="s">
        <v>87</v>
      </c>
      <c r="C69" s="5" t="n">
        <v>2419</v>
      </c>
      <c r="D69" s="5" t="n">
        <v>2033</v>
      </c>
    </row>
    <row r="70" spans="1:4">
      <c r="A70" s="4" t="s">
        <v>88</v>
      </c>
      <c r="C70" s="5" t="n">
        <v>298</v>
      </c>
      <c r="D70" s="5" t="n">
        <v>315</v>
      </c>
    </row>
    <row r="71" spans="1:4">
      <c r="A71" s="4" t="s">
        <v>89</v>
      </c>
      <c r="C71" s="5" t="n">
        <v>609</v>
      </c>
      <c r="D71" s="5" t="n">
        <v>399</v>
      </c>
    </row>
    <row r="72" spans="1:4">
      <c r="A72" s="4" t="s">
        <v>90</v>
      </c>
      <c r="C72" s="5" t="n">
        <v>3778</v>
      </c>
      <c r="D72" s="5" t="n">
        <v>2969</v>
      </c>
    </row>
    <row r="73" spans="1:4">
      <c r="A73" s="3" t="s">
        <v>91</v>
      </c>
    </row>
    <row r="74" spans="1:4">
      <c r="A74" s="4" t="s">
        <v>92</v>
      </c>
      <c r="C74" s="5" t="n">
        <v>7104</v>
      </c>
      <c r="D74" s="5" t="n">
        <v>7310</v>
      </c>
    </row>
    <row r="75" spans="1:4">
      <c r="A75" s="4" t="s">
        <v>93</v>
      </c>
      <c r="C75" s="5" t="n">
        <v>1406</v>
      </c>
      <c r="D75" s="5" t="n">
        <v>1497</v>
      </c>
    </row>
    <row r="76" spans="1:4">
      <c r="A76" s="4" t="s">
        <v>94</v>
      </c>
      <c r="C76" s="5" t="n">
        <v>655</v>
      </c>
      <c r="D76" s="5" t="n">
        <v>439</v>
      </c>
    </row>
    <row r="77" spans="1:4">
      <c r="A77" s="4" t="s">
        <v>95</v>
      </c>
      <c r="C77" s="5" t="n">
        <v>422</v>
      </c>
      <c r="D77" s="5" t="n">
        <v>417</v>
      </c>
    </row>
    <row r="78" spans="1:4">
      <c r="A78" s="4" t="s">
        <v>96</v>
      </c>
      <c r="C78" s="5" t="n">
        <v>13365</v>
      </c>
      <c r="D78" s="5" t="n">
        <v>12632</v>
      </c>
    </row>
    <row r="79" spans="1:4">
      <c r="A79" s="4" t="s">
        <v>801</v>
      </c>
      <c r="C79" s="5" t="n">
        <v>1072</v>
      </c>
      <c r="D79" s="5" t="n">
        <v>1038</v>
      </c>
    </row>
    <row r="80" spans="1:4">
      <c r="A80" s="4" t="s">
        <v>99</v>
      </c>
      <c r="C80" s="5" t="n">
        <v>4863</v>
      </c>
      <c r="D80" s="5" t="n">
        <v>4739</v>
      </c>
    </row>
    <row r="81" spans="1:4">
      <c r="A81" s="4" t="s">
        <v>100</v>
      </c>
      <c r="C81" s="5" t="n">
        <v>-925</v>
      </c>
      <c r="D81" s="5" t="n">
        <v>-941</v>
      </c>
    </row>
    <row r="82" spans="1:4">
      <c r="A82" s="4" t="s">
        <v>110</v>
      </c>
      <c r="C82" s="5" t="n">
        <v>-1481</v>
      </c>
      <c r="D82" s="5" t="n">
        <v>-1401</v>
      </c>
    </row>
    <row r="83" spans="1:4">
      <c r="A83" s="4" t="s">
        <v>102</v>
      </c>
      <c r="C83" s="5" t="n">
        <v>3529</v>
      </c>
      <c r="D83" s="5" t="n">
        <v>3435</v>
      </c>
    </row>
    <row r="84" spans="1:4">
      <c r="A84" s="4" t="s">
        <v>103</v>
      </c>
      <c r="C84" s="5" t="n">
        <v>109</v>
      </c>
      <c r="D84" s="5" t="n">
        <v>106</v>
      </c>
    </row>
    <row r="85" spans="1:4">
      <c r="A85" s="4" t="s">
        <v>104</v>
      </c>
      <c r="C85" s="5" t="n">
        <v>3638</v>
      </c>
      <c r="D85" s="5" t="n">
        <v>3541</v>
      </c>
    </row>
    <row r="86" spans="1:4">
      <c r="A86" s="4" t="s">
        <v>105</v>
      </c>
      <c r="C86" s="5" t="n">
        <v>17003</v>
      </c>
      <c r="D86" s="5" t="n">
        <v>16173</v>
      </c>
    </row>
    <row r="87" spans="1:4">
      <c r="A87" s="4" t="s">
        <v>791</v>
      </c>
    </row>
    <row r="88" spans="1:4">
      <c r="A88" s="3" t="s">
        <v>73</v>
      </c>
    </row>
    <row r="89" spans="1:4">
      <c r="A89" s="4" t="s">
        <v>802</v>
      </c>
      <c r="C89" s="5" t="n">
        <v>-1514</v>
      </c>
      <c r="D89" s="5" t="n">
        <v>-1469</v>
      </c>
    </row>
    <row r="90" spans="1:4">
      <c r="A90" s="4" t="s">
        <v>78</v>
      </c>
      <c r="C90" s="5" t="n">
        <v>-1514</v>
      </c>
      <c r="D90" s="5" t="n">
        <v>-1469</v>
      </c>
    </row>
    <row r="91" spans="1:4">
      <c r="A91" s="3" t="s">
        <v>79</v>
      </c>
    </row>
    <row r="92" spans="1:4">
      <c r="A92" s="4" t="s">
        <v>803</v>
      </c>
      <c r="C92" s="5" t="n">
        <v>-12785</v>
      </c>
      <c r="D92" s="5" t="n">
        <v>-12529</v>
      </c>
    </row>
    <row r="93" spans="1:4">
      <c r="A93" s="4" t="s">
        <v>84</v>
      </c>
      <c r="C93" s="5" t="n">
        <v>-14299</v>
      </c>
      <c r="D93" s="5" t="n">
        <v>-13998</v>
      </c>
    </row>
    <row r="94" spans="1:4">
      <c r="A94" s="3" t="s">
        <v>85</v>
      </c>
    </row>
    <row r="95" spans="1:4">
      <c r="A95" s="4" t="s">
        <v>804</v>
      </c>
      <c r="C95" s="5" t="n">
        <v>-1514</v>
      </c>
      <c r="D95" s="5" t="n">
        <v>-1471</v>
      </c>
    </row>
    <row r="96" spans="1:4">
      <c r="A96" s="4" t="s">
        <v>90</v>
      </c>
      <c r="C96" s="5" t="n">
        <v>-1514</v>
      </c>
      <c r="D96" s="5" t="n">
        <v>-1471</v>
      </c>
    </row>
    <row r="97" spans="1:4">
      <c r="A97" s="3" t="s">
        <v>91</v>
      </c>
    </row>
    <row r="98" spans="1:4">
      <c r="A98" s="4" t="s">
        <v>806</v>
      </c>
      <c r="C98" s="5" t="n">
        <v>-1</v>
      </c>
      <c r="D98" s="5" t="n">
        <v>2</v>
      </c>
    </row>
    <row r="99" spans="1:4">
      <c r="A99" s="4" t="s">
        <v>96</v>
      </c>
      <c r="C99" s="5" t="n">
        <v>-1515</v>
      </c>
      <c r="D99" s="5" t="n">
        <v>-1469</v>
      </c>
    </row>
    <row r="100" spans="1:4">
      <c r="A100" s="4" t="s">
        <v>801</v>
      </c>
      <c r="C100" s="5" t="n">
        <v>-7421</v>
      </c>
      <c r="D100" s="5" t="n">
        <v>-7421</v>
      </c>
    </row>
    <row r="101" spans="1:4">
      <c r="A101" s="4" t="s">
        <v>805</v>
      </c>
      <c r="C101" s="5" t="n">
        <v>-5</v>
      </c>
      <c r="D101" s="5" t="n">
        <v>-5</v>
      </c>
    </row>
    <row r="102" spans="1:4">
      <c r="A102" s="4" t="s">
        <v>99</v>
      </c>
      <c r="C102" s="5" t="n">
        <v>-6771</v>
      </c>
      <c r="D102" s="5" t="n">
        <v>-6493</v>
      </c>
    </row>
    <row r="103" spans="1:4">
      <c r="A103" s="4" t="s">
        <v>100</v>
      </c>
      <c r="C103" s="5" t="n">
        <v>1413</v>
      </c>
      <c r="D103" s="5" t="n">
        <v>1390</v>
      </c>
    </row>
    <row r="104" spans="1:4">
      <c r="A104" s="4" t="s">
        <v>102</v>
      </c>
      <c r="C104" s="5" t="n">
        <v>-12784</v>
      </c>
      <c r="D104" s="5" t="n">
        <v>-12529</v>
      </c>
    </row>
    <row r="105" spans="1:4">
      <c r="A105" s="4" t="s">
        <v>104</v>
      </c>
      <c r="C105" s="5" t="n">
        <v>-12784</v>
      </c>
      <c r="D105" s="5" t="n">
        <v>-12529</v>
      </c>
    </row>
    <row r="106" spans="1:4">
      <c r="A106" s="4" t="s">
        <v>105</v>
      </c>
      <c r="C106" s="5" t="n">
        <v>-14299</v>
      </c>
      <c r="D106" s="5" t="n">
        <v>-13998</v>
      </c>
    </row>
    <row r="107" spans="1:4">
      <c r="A107" s="4" t="s">
        <v>356</v>
      </c>
    </row>
    <row r="108" spans="1:4">
      <c r="A108" s="3" t="s">
        <v>73</v>
      </c>
    </row>
    <row r="109" spans="1:4">
      <c r="A109" s="4" t="s">
        <v>74</v>
      </c>
      <c r="C109" s="5" t="n">
        <v>6</v>
      </c>
      <c r="D109" s="5" t="n">
        <v>2</v>
      </c>
    </row>
    <row r="110" spans="1:4">
      <c r="A110" s="4" t="s">
        <v>75</v>
      </c>
      <c r="C110" s="5" t="n">
        <v>69</v>
      </c>
      <c r="D110" s="5" t="n">
        <v>96</v>
      </c>
    </row>
    <row r="111" spans="1:4">
      <c r="A111" s="4" t="s">
        <v>802</v>
      </c>
      <c r="C111" s="5" t="n">
        <v>45</v>
      </c>
      <c r="D111" s="5" t="n">
        <v>39</v>
      </c>
    </row>
    <row r="112" spans="1:4">
      <c r="A112" s="4" t="s">
        <v>799</v>
      </c>
      <c r="C112" s="5" t="n">
        <v>32</v>
      </c>
      <c r="D112" s="5" t="n">
        <v>40</v>
      </c>
    </row>
    <row r="113" spans="1:4">
      <c r="A113" s="4" t="s">
        <v>78</v>
      </c>
      <c r="C113" s="5" t="n">
        <v>152</v>
      </c>
      <c r="D113" s="5" t="n">
        <v>177</v>
      </c>
    </row>
    <row r="114" spans="1:4">
      <c r="A114" s="3" t="s">
        <v>79</v>
      </c>
    </row>
    <row r="115" spans="1:4">
      <c r="A115" s="4" t="s">
        <v>80</v>
      </c>
      <c r="C115" s="5" t="n">
        <v>21</v>
      </c>
      <c r="D115" s="5" t="n">
        <v>23</v>
      </c>
    </row>
    <row r="116" spans="1:4">
      <c r="A116" s="4" t="s">
        <v>803</v>
      </c>
      <c r="C116" s="5" t="n">
        <v>8147</v>
      </c>
      <c r="D116" s="5" t="n">
        <v>7815</v>
      </c>
    </row>
    <row r="117" spans="1:4">
      <c r="A117" s="4" t="s">
        <v>82</v>
      </c>
      <c r="C117" s="5" t="n">
        <v>17</v>
      </c>
      <c r="D117" s="5" t="n">
        <v>18</v>
      </c>
    </row>
    <row r="118" spans="1:4">
      <c r="A118" s="4" t="s">
        <v>83</v>
      </c>
      <c r="C118" s="5" t="n">
        <v>38</v>
      </c>
      <c r="D118" s="5" t="n">
        <v>94</v>
      </c>
    </row>
    <row r="119" spans="1:4">
      <c r="A119" s="4" t="s">
        <v>84</v>
      </c>
      <c r="C119" s="5" t="n">
        <v>8375</v>
      </c>
      <c r="D119" s="5" t="n">
        <v>8127</v>
      </c>
    </row>
    <row r="120" spans="1:4">
      <c r="A120" s="3" t="s">
        <v>85</v>
      </c>
    </row>
    <row r="121" spans="1:4">
      <c r="A121" s="4" t="s">
        <v>86</v>
      </c>
      <c r="C121" s="5" t="n">
        <v>293</v>
      </c>
      <c r="D121" s="5" t="n">
        <v>141</v>
      </c>
    </row>
    <row r="122" spans="1:4">
      <c r="A122" s="4" t="s">
        <v>87</v>
      </c>
      <c r="C122" s="5" t="n">
        <v>13</v>
      </c>
      <c r="D122" s="5" t="n">
        <v>18</v>
      </c>
    </row>
    <row r="123" spans="1:4">
      <c r="A123" s="4" t="s">
        <v>804</v>
      </c>
      <c r="C123" s="5" t="n">
        <v>1014</v>
      </c>
      <c r="D123" s="5" t="n">
        <v>1010</v>
      </c>
    </row>
    <row r="124" spans="1:4">
      <c r="A124" s="4" t="s">
        <v>88</v>
      </c>
      <c r="C124" s="5" t="n">
        <v>26</v>
      </c>
      <c r="D124" s="5" t="n">
        <v>25</v>
      </c>
    </row>
    <row r="125" spans="1:4">
      <c r="A125" s="4" t="s">
        <v>89</v>
      </c>
      <c r="C125" s="5" t="n">
        <v>187</v>
      </c>
      <c r="D125" s="5" t="n">
        <v>138</v>
      </c>
    </row>
    <row r="126" spans="1:4">
      <c r="A126" s="4" t="s">
        <v>90</v>
      </c>
      <c r="C126" s="5" t="n">
        <v>1533</v>
      </c>
      <c r="D126" s="5" t="n">
        <v>1332</v>
      </c>
    </row>
    <row r="127" spans="1:4">
      <c r="A127" s="3" t="s">
        <v>91</v>
      </c>
    </row>
    <row r="128" spans="1:4">
      <c r="A128" s="4" t="s">
        <v>92</v>
      </c>
      <c r="C128" s="5" t="n">
        <v>6497</v>
      </c>
      <c r="D128" s="5" t="n">
        <v>6337</v>
      </c>
    </row>
    <row r="129" spans="1:4">
      <c r="A129" s="4" t="s">
        <v>93</v>
      </c>
      <c r="C129" s="5" t="n">
        <v>343</v>
      </c>
      <c r="D129" s="5" t="n">
        <v>347</v>
      </c>
    </row>
    <row r="130" spans="1:4">
      <c r="A130" s="4" t="s">
        <v>806</v>
      </c>
      <c r="C130" s="5" t="n">
        <v>-3372</v>
      </c>
      <c r="D130" s="5" t="n">
        <v>-3142</v>
      </c>
    </row>
    <row r="131" spans="1:4">
      <c r="A131" s="4" t="s">
        <v>94</v>
      </c>
      <c r="C131" s="5" t="n">
        <v>-353</v>
      </c>
      <c r="D131" s="5" t="n">
        <v>-308</v>
      </c>
    </row>
    <row r="132" spans="1:4">
      <c r="A132" s="4" t="s">
        <v>95</v>
      </c>
      <c r="C132" s="5" t="n">
        <v>197</v>
      </c>
      <c r="D132" s="5" t="n">
        <v>127</v>
      </c>
    </row>
    <row r="133" spans="1:4">
      <c r="A133" s="4" t="s">
        <v>96</v>
      </c>
      <c r="C133" s="5" t="n">
        <v>4845</v>
      </c>
      <c r="D133" s="5" t="n">
        <v>4693</v>
      </c>
    </row>
    <row r="134" spans="1:4">
      <c r="A134" s="4" t="s">
        <v>801</v>
      </c>
      <c r="C134" s="5" t="n">
        <v>1072</v>
      </c>
      <c r="D134" s="5" t="n">
        <v>1038</v>
      </c>
    </row>
    <row r="135" spans="1:4">
      <c r="A135" s="4" t="s">
        <v>99</v>
      </c>
      <c r="C135" s="5" t="n">
        <v>4864</v>
      </c>
      <c r="D135" s="5" t="n">
        <v>4739</v>
      </c>
    </row>
    <row r="136" spans="1:4">
      <c r="A136" s="4" t="s">
        <v>100</v>
      </c>
      <c r="C136" s="5" t="n">
        <v>-925</v>
      </c>
      <c r="D136" s="5" t="n">
        <v>-942</v>
      </c>
    </row>
    <row r="137" spans="1:4">
      <c r="A137" s="4" t="s">
        <v>110</v>
      </c>
      <c r="C137" s="5" t="n">
        <v>-1481</v>
      </c>
      <c r="D137" s="5" t="n">
        <v>-1401</v>
      </c>
    </row>
    <row r="138" spans="1:4">
      <c r="A138" s="4" t="s">
        <v>102</v>
      </c>
      <c r="C138" s="5" t="n">
        <v>3530</v>
      </c>
      <c r="D138" s="5" t="n">
        <v>3434</v>
      </c>
    </row>
    <row r="139" spans="1:4">
      <c r="A139" s="4" t="s">
        <v>104</v>
      </c>
      <c r="C139" s="5" t="n">
        <v>3530</v>
      </c>
      <c r="D139" s="5" t="n">
        <v>3434</v>
      </c>
    </row>
    <row r="140" spans="1:4">
      <c r="A140" s="4" t="s">
        <v>105</v>
      </c>
      <c r="C140" s="5" t="n">
        <v>8375</v>
      </c>
      <c r="D140" s="5" t="n">
        <v>8127</v>
      </c>
    </row>
    <row r="141" spans="1:4">
      <c r="A141" s="4" t="s">
        <v>793</v>
      </c>
    </row>
    <row r="142" spans="1:4">
      <c r="A142" s="3" t="s">
        <v>73</v>
      </c>
    </row>
    <row r="143" spans="1:4">
      <c r="A143" s="4" t="s">
        <v>74</v>
      </c>
      <c r="C143" s="5" t="n">
        <v>6</v>
      </c>
      <c r="D143" s="5" t="n">
        <v>2</v>
      </c>
    </row>
    <row r="144" spans="1:4">
      <c r="A144" s="4" t="s">
        <v>75</v>
      </c>
      <c r="C144" s="5" t="n">
        <v>69</v>
      </c>
      <c r="D144" s="5" t="n">
        <v>96</v>
      </c>
    </row>
    <row r="145" spans="1:4">
      <c r="A145" s="4" t="s">
        <v>802</v>
      </c>
      <c r="C145" s="5" t="n">
        <v>45</v>
      </c>
      <c r="D145" s="5" t="n">
        <v>39</v>
      </c>
    </row>
    <row r="146" spans="1:4">
      <c r="A146" s="4" t="s">
        <v>799</v>
      </c>
      <c r="C146" s="5" t="n">
        <v>32</v>
      </c>
      <c r="D146" s="5" t="n">
        <v>40</v>
      </c>
    </row>
    <row r="147" spans="1:4">
      <c r="A147" s="4" t="s">
        <v>78</v>
      </c>
      <c r="C147" s="5" t="n">
        <v>152</v>
      </c>
      <c r="D147" s="5" t="n">
        <v>177</v>
      </c>
    </row>
    <row r="148" spans="1:4">
      <c r="A148" s="3" t="s">
        <v>79</v>
      </c>
    </row>
    <row r="149" spans="1:4">
      <c r="A149" s="4" t="s">
        <v>80</v>
      </c>
      <c r="C149" s="5" t="n">
        <v>21</v>
      </c>
      <c r="D149" s="5" t="n">
        <v>23</v>
      </c>
    </row>
    <row r="150" spans="1:4">
      <c r="A150" s="4" t="s">
        <v>803</v>
      </c>
      <c r="C150" s="5" t="n">
        <v>8147</v>
      </c>
      <c r="D150" s="5" t="n">
        <v>7815</v>
      </c>
    </row>
    <row r="151" spans="1:4">
      <c r="A151" s="4" t="s">
        <v>82</v>
      </c>
      <c r="C151" s="5" t="n">
        <v>17</v>
      </c>
      <c r="D151" s="5" t="n">
        <v>18</v>
      </c>
    </row>
    <row r="152" spans="1:4">
      <c r="A152" s="4" t="s">
        <v>83</v>
      </c>
      <c r="C152" s="5" t="n">
        <v>38</v>
      </c>
      <c r="D152" s="5" t="n">
        <v>94</v>
      </c>
    </row>
    <row r="153" spans="1:4">
      <c r="A153" s="4" t="s">
        <v>84</v>
      </c>
      <c r="C153" s="5" t="n">
        <v>8375</v>
      </c>
      <c r="D153" s="5" t="n">
        <v>8127</v>
      </c>
    </row>
    <row r="154" spans="1:4">
      <c r="A154" s="3" t="s">
        <v>85</v>
      </c>
    </row>
    <row r="155" spans="1:4">
      <c r="A155" s="4" t="s">
        <v>86</v>
      </c>
      <c r="C155" s="5" t="n">
        <v>293</v>
      </c>
      <c r="D155" s="5" t="n">
        <v>141</v>
      </c>
    </row>
    <row r="156" spans="1:4">
      <c r="A156" s="4" t="s">
        <v>87</v>
      </c>
      <c r="C156" s="5" t="n">
        <v>13</v>
      </c>
      <c r="D156" s="5" t="n">
        <v>18</v>
      </c>
    </row>
    <row r="157" spans="1:4">
      <c r="A157" s="4" t="s">
        <v>804</v>
      </c>
      <c r="C157" s="5" t="n">
        <v>1014</v>
      </c>
      <c r="D157" s="5" t="n">
        <v>1010</v>
      </c>
    </row>
    <row r="158" spans="1:4">
      <c r="A158" s="4" t="s">
        <v>88</v>
      </c>
      <c r="C158" s="5" t="n">
        <v>26</v>
      </c>
      <c r="D158" s="5" t="n">
        <v>25</v>
      </c>
    </row>
    <row r="159" spans="1:4">
      <c r="A159" s="4" t="s">
        <v>89</v>
      </c>
      <c r="C159" s="5" t="n">
        <v>187</v>
      </c>
      <c r="D159" s="5" t="n">
        <v>138</v>
      </c>
    </row>
    <row r="160" spans="1:4">
      <c r="A160" s="4" t="s">
        <v>90</v>
      </c>
      <c r="C160" s="5" t="n">
        <v>1533</v>
      </c>
      <c r="D160" s="5" t="n">
        <v>1332</v>
      </c>
    </row>
    <row r="161" spans="1:4">
      <c r="A161" s="3" t="s">
        <v>91</v>
      </c>
    </row>
    <row r="162" spans="1:4">
      <c r="A162" s="4" t="s">
        <v>92</v>
      </c>
      <c r="C162" s="5" t="n">
        <v>6497</v>
      </c>
      <c r="D162" s="5" t="n">
        <v>6337</v>
      </c>
    </row>
    <row r="163" spans="1:4">
      <c r="A163" s="4" t="s">
        <v>93</v>
      </c>
      <c r="C163" s="5" t="n">
        <v>343</v>
      </c>
      <c r="D163" s="5" t="n">
        <v>347</v>
      </c>
    </row>
    <row r="164" spans="1:4">
      <c r="A164" s="4" t="s">
        <v>806</v>
      </c>
      <c r="C164" s="5" t="n">
        <v>-3372</v>
      </c>
      <c r="D164" s="5" t="n">
        <v>-3142</v>
      </c>
    </row>
    <row r="165" spans="1:4">
      <c r="A165" s="4" t="s">
        <v>94</v>
      </c>
      <c r="C165" s="5" t="n">
        <v>-353</v>
      </c>
      <c r="D165" s="5" t="n">
        <v>-308</v>
      </c>
    </row>
    <row r="166" spans="1:4">
      <c r="A166" s="4" t="s">
        <v>95</v>
      </c>
      <c r="C166" s="5" t="n">
        <v>197</v>
      </c>
      <c r="D166" s="5" t="n">
        <v>127</v>
      </c>
    </row>
    <row r="167" spans="1:4">
      <c r="A167" s="4" t="s">
        <v>96</v>
      </c>
      <c r="C167" s="5" t="n">
        <v>4845</v>
      </c>
      <c r="D167" s="5" t="n">
        <v>4693</v>
      </c>
    </row>
    <row r="168" spans="1:4">
      <c r="A168" s="4" t="s">
        <v>801</v>
      </c>
      <c r="C168" s="5" t="n">
        <v>1072</v>
      </c>
      <c r="D168" s="5" t="n">
        <v>1038</v>
      </c>
    </row>
    <row r="169" spans="1:4">
      <c r="A169" s="4" t="s">
        <v>99</v>
      </c>
      <c r="C169" s="5" t="n">
        <v>4864</v>
      </c>
      <c r="D169" s="5" t="n">
        <v>4739</v>
      </c>
    </row>
    <row r="170" spans="1:4">
      <c r="A170" s="4" t="s">
        <v>100</v>
      </c>
      <c r="C170" s="5" t="n">
        <v>-925</v>
      </c>
      <c r="D170" s="5" t="n">
        <v>-942</v>
      </c>
    </row>
    <row r="171" spans="1:4">
      <c r="A171" s="4" t="s">
        <v>110</v>
      </c>
      <c r="C171" s="5" t="n">
        <v>-1481</v>
      </c>
      <c r="D171" s="5" t="n">
        <v>-1401</v>
      </c>
    </row>
    <row r="172" spans="1:4">
      <c r="A172" s="4" t="s">
        <v>102</v>
      </c>
      <c r="C172" s="5" t="n">
        <v>3530</v>
      </c>
      <c r="D172" s="5" t="n">
        <v>3434</v>
      </c>
    </row>
    <row r="173" spans="1:4">
      <c r="A173" s="4" t="s">
        <v>104</v>
      </c>
      <c r="C173" s="5" t="n">
        <v>3530</v>
      </c>
      <c r="D173" s="5" t="n">
        <v>3434</v>
      </c>
    </row>
    <row r="174" spans="1:4">
      <c r="A174" s="4" t="s">
        <v>105</v>
      </c>
      <c r="C174" s="5" t="n">
        <v>8375</v>
      </c>
      <c r="D174" s="5" t="n">
        <v>8127</v>
      </c>
    </row>
    <row r="175" spans="1:4">
      <c r="A175" s="4" t="s">
        <v>794</v>
      </c>
    </row>
    <row r="176" spans="1:4">
      <c r="A176" s="3" t="s">
        <v>73</v>
      </c>
    </row>
    <row r="177" spans="1:4">
      <c r="A177" s="4" t="s">
        <v>74</v>
      </c>
      <c r="D177" s="5" t="n">
        <v>-11</v>
      </c>
    </row>
    <row r="178" spans="1:4">
      <c r="A178" s="4" t="s">
        <v>75</v>
      </c>
      <c r="C178" s="5" t="n">
        <v>416</v>
      </c>
      <c r="D178" s="5" t="n">
        <v>450</v>
      </c>
    </row>
    <row r="179" spans="1:4">
      <c r="A179" s="4" t="s">
        <v>802</v>
      </c>
      <c r="C179" s="5" t="n">
        <v>120</v>
      </c>
      <c r="D179" s="5" t="n">
        <v>125</v>
      </c>
    </row>
    <row r="180" spans="1:4">
      <c r="A180" s="4" t="s">
        <v>76</v>
      </c>
      <c r="C180" s="5" t="n">
        <v>545</v>
      </c>
      <c r="D180" s="5" t="n">
        <v>516</v>
      </c>
    </row>
    <row r="181" spans="1:4">
      <c r="A181" s="4" t="s">
        <v>799</v>
      </c>
      <c r="C181" s="5" t="n">
        <v>32</v>
      </c>
      <c r="D181" s="5" t="n">
        <v>33</v>
      </c>
    </row>
    <row r="182" spans="1:4">
      <c r="A182" s="4" t="s">
        <v>78</v>
      </c>
      <c r="C182" s="5" t="n">
        <v>1113</v>
      </c>
      <c r="D182" s="5" t="n">
        <v>1113</v>
      </c>
    </row>
    <row r="183" spans="1:4">
      <c r="A183" s="3" t="s">
        <v>79</v>
      </c>
    </row>
    <row r="184" spans="1:4">
      <c r="A184" s="4" t="s">
        <v>80</v>
      </c>
      <c r="C184" s="5" t="n">
        <v>1193</v>
      </c>
      <c r="D184" s="5" t="n">
        <v>1087</v>
      </c>
    </row>
    <row r="185" spans="1:4">
      <c r="A185" s="4" t="s">
        <v>803</v>
      </c>
      <c r="C185" s="5" t="n">
        <v>2242</v>
      </c>
      <c r="D185" s="5" t="n">
        <v>2289</v>
      </c>
    </row>
    <row r="186" spans="1:4">
      <c r="A186" s="4" t="s">
        <v>81</v>
      </c>
      <c r="C186" s="5" t="n">
        <v>981</v>
      </c>
      <c r="D186" s="5" t="n">
        <v>990</v>
      </c>
    </row>
    <row r="187" spans="1:4">
      <c r="A187" s="4" t="s">
        <v>82</v>
      </c>
      <c r="C187" s="5" t="n">
        <v>68</v>
      </c>
      <c r="D187" s="5" t="n">
        <v>76</v>
      </c>
    </row>
    <row r="188" spans="1:4">
      <c r="A188" s="4" t="s">
        <v>83</v>
      </c>
      <c r="C188" s="5" t="n">
        <v>22</v>
      </c>
      <c r="D188" s="5" t="n">
        <v>20</v>
      </c>
    </row>
    <row r="189" spans="1:4">
      <c r="A189" s="4" t="s">
        <v>84</v>
      </c>
      <c r="C189" s="5" t="n">
        <v>5619</v>
      </c>
      <c r="D189" s="5" t="n">
        <v>5575</v>
      </c>
    </row>
    <row r="190" spans="1:4">
      <c r="A190" s="3" t="s">
        <v>85</v>
      </c>
    </row>
    <row r="191" spans="1:4">
      <c r="A191" s="4" t="s">
        <v>87</v>
      </c>
      <c r="C191" s="5" t="n">
        <v>887</v>
      </c>
      <c r="D191" s="5" t="n">
        <v>771</v>
      </c>
    </row>
    <row r="192" spans="1:4">
      <c r="A192" s="4" t="s">
        <v>804</v>
      </c>
      <c r="C192" s="5" t="n">
        <v>46</v>
      </c>
      <c r="D192" s="5" t="n">
        <v>52</v>
      </c>
    </row>
    <row r="193" spans="1:4">
      <c r="A193" s="4" t="s">
        <v>88</v>
      </c>
      <c r="C193" s="5" t="n">
        <v>116</v>
      </c>
      <c r="D193" s="5" t="n">
        <v>135</v>
      </c>
    </row>
    <row r="194" spans="1:4">
      <c r="A194" s="4" t="s">
        <v>89</v>
      </c>
      <c r="C194" s="5" t="n">
        <v>67</v>
      </c>
      <c r="D194" s="5" t="n">
        <v>65</v>
      </c>
    </row>
    <row r="195" spans="1:4">
      <c r="A195" s="4" t="s">
        <v>90</v>
      </c>
      <c r="C195" s="5" t="n">
        <v>1116</v>
      </c>
      <c r="D195" s="5" t="n">
        <v>1023</v>
      </c>
    </row>
    <row r="196" spans="1:4">
      <c r="A196" s="3" t="s">
        <v>91</v>
      </c>
    </row>
    <row r="197" spans="1:4">
      <c r="A197" s="4" t="s">
        <v>93</v>
      </c>
      <c r="C197" s="5" t="n">
        <v>345</v>
      </c>
      <c r="D197" s="5" t="n">
        <v>440</v>
      </c>
    </row>
    <row r="198" spans="1:4">
      <c r="A198" s="4" t="s">
        <v>806</v>
      </c>
      <c r="C198" s="5" t="n">
        <v>85</v>
      </c>
      <c r="D198" s="5" t="n">
        <v>178</v>
      </c>
    </row>
    <row r="199" spans="1:4">
      <c r="A199" s="4" t="s">
        <v>94</v>
      </c>
      <c r="C199" s="5" t="n">
        <v>206</v>
      </c>
      <c r="D199" s="5" t="n">
        <v>198</v>
      </c>
    </row>
    <row r="200" spans="1:4">
      <c r="A200" s="4" t="s">
        <v>95</v>
      </c>
      <c r="C200" s="5" t="n">
        <v>14</v>
      </c>
      <c r="D200" s="5" t="n">
        <v>20</v>
      </c>
    </row>
    <row r="201" spans="1:4">
      <c r="A201" s="4" t="s">
        <v>96</v>
      </c>
      <c r="C201" s="5" t="n">
        <v>1766</v>
      </c>
      <c r="D201" s="5" t="n">
        <v>1859</v>
      </c>
    </row>
    <row r="202" spans="1:4">
      <c r="A202" s="4" t="s">
        <v>801</v>
      </c>
      <c r="C202" s="5" t="n">
        <v>635</v>
      </c>
      <c r="D202" s="5" t="n">
        <v>635</v>
      </c>
    </row>
    <row r="203" spans="1:4">
      <c r="A203" s="4" t="s">
        <v>99</v>
      </c>
      <c r="C203" s="5" t="n">
        <v>4045</v>
      </c>
      <c r="D203" s="5" t="n">
        <v>3893</v>
      </c>
    </row>
    <row r="204" spans="1:4">
      <c r="A204" s="4" t="s">
        <v>100</v>
      </c>
      <c r="C204" s="5" t="n">
        <v>-827</v>
      </c>
      <c r="D204" s="5" t="n">
        <v>-812</v>
      </c>
    </row>
    <row r="205" spans="1:4">
      <c r="A205" s="4" t="s">
        <v>102</v>
      </c>
      <c r="C205" s="5" t="n">
        <v>3853</v>
      </c>
      <c r="D205" s="5" t="n">
        <v>3716</v>
      </c>
    </row>
    <row r="206" spans="1:4">
      <c r="A206" s="4" t="s">
        <v>104</v>
      </c>
      <c r="C206" s="5" t="n">
        <v>3853</v>
      </c>
      <c r="D206" s="5" t="n">
        <v>3716</v>
      </c>
    </row>
    <row r="207" spans="1:4">
      <c r="A207" s="4" t="s">
        <v>105</v>
      </c>
      <c r="C207" s="5" t="n">
        <v>5619</v>
      </c>
      <c r="D207" s="5" t="n">
        <v>5575</v>
      </c>
    </row>
    <row r="208" spans="1:4">
      <c r="A208" s="4" t="s">
        <v>795</v>
      </c>
    </row>
    <row r="209" spans="1:4">
      <c r="A209" s="3" t="s">
        <v>73</v>
      </c>
    </row>
    <row r="210" spans="1:4">
      <c r="A210" s="4" t="s">
        <v>74</v>
      </c>
      <c r="D210" s="5" t="n">
        <v>-11</v>
      </c>
    </row>
    <row r="211" spans="1:4">
      <c r="A211" s="4" t="s">
        <v>75</v>
      </c>
      <c r="C211" s="5" t="n">
        <v>417</v>
      </c>
      <c r="D211" s="5" t="n">
        <v>450</v>
      </c>
    </row>
    <row r="212" spans="1:4">
      <c r="A212" s="4" t="s">
        <v>802</v>
      </c>
      <c r="C212" s="5" t="n">
        <v>510</v>
      </c>
      <c r="D212" s="5" t="n">
        <v>467</v>
      </c>
    </row>
    <row r="213" spans="1:4">
      <c r="A213" s="4" t="s">
        <v>76</v>
      </c>
      <c r="C213" s="5" t="n">
        <v>545</v>
      </c>
      <c r="D213" s="5" t="n">
        <v>516</v>
      </c>
    </row>
    <row r="214" spans="1:4">
      <c r="A214" s="4" t="s">
        <v>799</v>
      </c>
      <c r="C214" s="5" t="n">
        <v>38</v>
      </c>
      <c r="D214" s="5" t="n">
        <v>39</v>
      </c>
    </row>
    <row r="215" spans="1:4">
      <c r="A215" s="4" t="s">
        <v>78</v>
      </c>
      <c r="C215" s="5" t="n">
        <v>1510</v>
      </c>
      <c r="D215" s="5" t="n">
        <v>1461</v>
      </c>
    </row>
    <row r="216" spans="1:4">
      <c r="A216" s="3" t="s">
        <v>79</v>
      </c>
    </row>
    <row r="217" spans="1:4">
      <c r="A217" s="4" t="s">
        <v>80</v>
      </c>
      <c r="C217" s="5" t="n">
        <v>1193</v>
      </c>
      <c r="D217" s="5" t="n">
        <v>1087</v>
      </c>
    </row>
    <row r="218" spans="1:4">
      <c r="A218" s="4" t="s">
        <v>803</v>
      </c>
      <c r="C218" s="5" t="n">
        <v>4235</v>
      </c>
      <c r="D218" s="5" t="n">
        <v>4291</v>
      </c>
    </row>
    <row r="219" spans="1:4">
      <c r="A219" s="4" t="s">
        <v>81</v>
      </c>
      <c r="C219" s="5" t="n">
        <v>981</v>
      </c>
      <c r="D219" s="5" t="n">
        <v>985</v>
      </c>
    </row>
    <row r="220" spans="1:4">
      <c r="A220" s="4" t="s">
        <v>82</v>
      </c>
      <c r="C220" s="5" t="n">
        <v>67</v>
      </c>
      <c r="D220" s="5" t="n">
        <v>76</v>
      </c>
    </row>
    <row r="221" spans="1:4">
      <c r="A221" s="4" t="s">
        <v>83</v>
      </c>
      <c r="C221" s="5" t="n">
        <v>300</v>
      </c>
      <c r="D221" s="5" t="n">
        <v>306</v>
      </c>
    </row>
    <row r="222" spans="1:4">
      <c r="A222" s="4" t="s">
        <v>84</v>
      </c>
      <c r="C222" s="5" t="n">
        <v>8286</v>
      </c>
      <c r="D222" s="5" t="n">
        <v>8206</v>
      </c>
    </row>
    <row r="223" spans="1:4">
      <c r="A223" s="3" t="s">
        <v>85</v>
      </c>
    </row>
    <row r="224" spans="1:4">
      <c r="A224" s="4" t="s">
        <v>87</v>
      </c>
      <c r="C224" s="5" t="n">
        <v>887</v>
      </c>
      <c r="D224" s="5" t="n">
        <v>772</v>
      </c>
    </row>
    <row r="225" spans="1:4">
      <c r="A225" s="4" t="s">
        <v>804</v>
      </c>
      <c r="C225" s="5" t="n">
        <v>47</v>
      </c>
      <c r="D225" s="5" t="n">
        <v>53</v>
      </c>
    </row>
    <row r="226" spans="1:4">
      <c r="A226" s="4" t="s">
        <v>88</v>
      </c>
      <c r="C226" s="5" t="n">
        <v>126</v>
      </c>
      <c r="D226" s="5" t="n">
        <v>152</v>
      </c>
    </row>
    <row r="227" spans="1:4">
      <c r="A227" s="4" t="s">
        <v>89</v>
      </c>
      <c r="C227" s="5" t="n">
        <v>71</v>
      </c>
      <c r="D227" s="5" t="n">
        <v>69</v>
      </c>
    </row>
    <row r="228" spans="1:4">
      <c r="A228" s="4" t="s">
        <v>90</v>
      </c>
      <c r="C228" s="5" t="n">
        <v>1131</v>
      </c>
      <c r="D228" s="5" t="n">
        <v>1046</v>
      </c>
    </row>
    <row r="229" spans="1:4">
      <c r="A229" s="3" t="s">
        <v>91</v>
      </c>
    </row>
    <row r="230" spans="1:4">
      <c r="A230" s="4" t="s">
        <v>93</v>
      </c>
      <c r="C230" s="5" t="n">
        <v>641</v>
      </c>
      <c r="D230" s="5" t="n">
        <v>760</v>
      </c>
    </row>
    <row r="231" spans="1:4">
      <c r="A231" s="4" t="s">
        <v>806</v>
      </c>
      <c r="C231" s="5" t="n">
        <v>1959</v>
      </c>
      <c r="D231" s="5" t="n">
        <v>2018</v>
      </c>
    </row>
    <row r="232" spans="1:4">
      <c r="A232" s="4" t="s">
        <v>94</v>
      </c>
      <c r="C232" s="5" t="n">
        <v>239</v>
      </c>
      <c r="D232" s="5" t="n">
        <v>232</v>
      </c>
    </row>
    <row r="233" spans="1:4">
      <c r="A233" s="4" t="s">
        <v>95</v>
      </c>
      <c r="C233" s="5" t="n">
        <v>29</v>
      </c>
      <c r="D233" s="5" t="n">
        <v>35</v>
      </c>
    </row>
    <row r="234" spans="1:4">
      <c r="A234" s="4" t="s">
        <v>96</v>
      </c>
      <c r="C234" s="5" t="n">
        <v>3999</v>
      </c>
      <c r="D234" s="5" t="n">
        <v>4091</v>
      </c>
    </row>
    <row r="235" spans="1:4">
      <c r="A235" s="4" t="s">
        <v>801</v>
      </c>
      <c r="C235" s="5" t="n">
        <v>1128</v>
      </c>
      <c r="D235" s="5" t="n">
        <v>1120</v>
      </c>
    </row>
    <row r="236" spans="1:4">
      <c r="A236" s="4" t="s">
        <v>99</v>
      </c>
      <c r="C236" s="5" t="n">
        <v>4001</v>
      </c>
      <c r="D236" s="5" t="n">
        <v>3832</v>
      </c>
    </row>
    <row r="237" spans="1:4">
      <c r="A237" s="4" t="s">
        <v>100</v>
      </c>
      <c r="C237" s="5" t="n">
        <v>-842</v>
      </c>
      <c r="D237" s="5" t="n">
        <v>-837</v>
      </c>
    </row>
    <row r="238" spans="1:4">
      <c r="A238" s="4" t="s">
        <v>102</v>
      </c>
      <c r="C238" s="5" t="n">
        <v>4287</v>
      </c>
      <c r="D238" s="5" t="n">
        <v>4115</v>
      </c>
    </row>
    <row r="239" spans="1:4">
      <c r="A239" s="4" t="s">
        <v>104</v>
      </c>
      <c r="C239" s="5" t="n">
        <v>4287</v>
      </c>
      <c r="D239" s="5" t="n">
        <v>4115</v>
      </c>
    </row>
    <row r="240" spans="1:4">
      <c r="A240" s="4" t="s">
        <v>105</v>
      </c>
      <c r="C240" s="5" t="n">
        <v>8286</v>
      </c>
      <c r="D240" s="5" t="n">
        <v>8206</v>
      </c>
    </row>
    <row r="241" spans="1:4">
      <c r="A241" s="4" t="s">
        <v>796</v>
      </c>
    </row>
    <row r="242" spans="1:4">
      <c r="A242" s="3" t="s">
        <v>73</v>
      </c>
    </row>
    <row r="243" spans="1:4">
      <c r="A243" s="4" t="s">
        <v>74</v>
      </c>
      <c r="C243" s="5" t="n">
        <v>550</v>
      </c>
      <c r="D243" s="5" t="n">
        <v>606</v>
      </c>
    </row>
    <row r="244" spans="1:4">
      <c r="A244" s="4" t="s">
        <v>75</v>
      </c>
      <c r="C244" s="5" t="n">
        <v>1308</v>
      </c>
      <c r="D244" s="5" t="n">
        <v>945</v>
      </c>
    </row>
    <row r="245" spans="1:4">
      <c r="A245" s="4" t="s">
        <v>802</v>
      </c>
      <c r="C245" s="5" t="n">
        <v>959</v>
      </c>
      <c r="D245" s="5" t="n">
        <v>963</v>
      </c>
    </row>
    <row r="246" spans="1:4">
      <c r="A246" s="4" t="s">
        <v>76</v>
      </c>
      <c r="C246" s="5" t="n">
        <v>888</v>
      </c>
      <c r="D246" s="5" t="n">
        <v>897</v>
      </c>
    </row>
    <row r="247" spans="1:4">
      <c r="A247" s="4" t="s">
        <v>799</v>
      </c>
      <c r="C247" s="5" t="n">
        <v>84</v>
      </c>
      <c r="D247" s="5" t="n">
        <v>79</v>
      </c>
    </row>
    <row r="248" spans="1:4">
      <c r="A248" s="4" t="s">
        <v>78</v>
      </c>
      <c r="C248" s="5" t="n">
        <v>3789</v>
      </c>
      <c r="D248" s="5" t="n">
        <v>3490</v>
      </c>
    </row>
    <row r="249" spans="1:4">
      <c r="A249" s="3" t="s">
        <v>79</v>
      </c>
    </row>
    <row r="250" spans="1:4">
      <c r="A250" s="4" t="s">
        <v>80</v>
      </c>
      <c r="C250" s="5" t="n">
        <v>3311</v>
      </c>
      <c r="D250" s="5" t="n">
        <v>3277</v>
      </c>
    </row>
    <row r="251" spans="1:4">
      <c r="A251" s="4" t="s">
        <v>803</v>
      </c>
      <c r="C251" s="5" t="n">
        <v>79</v>
      </c>
      <c r="D251" s="5" t="n">
        <v>79</v>
      </c>
    </row>
    <row r="252" spans="1:4">
      <c r="A252" s="4" t="s">
        <v>81</v>
      </c>
      <c r="C252" s="5" t="n">
        <v>3927</v>
      </c>
      <c r="D252" s="5" t="n">
        <v>4105</v>
      </c>
    </row>
    <row r="253" spans="1:4">
      <c r="A253" s="4" t="s">
        <v>82</v>
      </c>
      <c r="C253" s="5" t="n">
        <v>2405</v>
      </c>
      <c r="D253" s="5" t="n">
        <v>1840</v>
      </c>
    </row>
    <row r="254" spans="1:4">
      <c r="A254" s="4" t="s">
        <v>83</v>
      </c>
      <c r="C254" s="5" t="n">
        <v>1090</v>
      </c>
      <c r="D254" s="5" t="n">
        <v>990</v>
      </c>
    </row>
    <row r="255" spans="1:4">
      <c r="A255" s="4" t="s">
        <v>84</v>
      </c>
      <c r="C255" s="5" t="n">
        <v>14601</v>
      </c>
      <c r="D255" s="5" t="n">
        <v>13781</v>
      </c>
    </row>
    <row r="256" spans="1:4">
      <c r="A256" s="3" t="s">
        <v>85</v>
      </c>
    </row>
    <row r="257" spans="1:4">
      <c r="A257" s="4" t="s">
        <v>86</v>
      </c>
      <c r="C257" s="5" t="n">
        <v>159</v>
      </c>
      <c r="D257" s="5" t="n">
        <v>81</v>
      </c>
    </row>
    <row r="258" spans="1:4">
      <c r="A258" s="4" t="s">
        <v>87</v>
      </c>
      <c r="C258" s="5" t="n">
        <v>1519</v>
      </c>
      <c r="D258" s="5" t="n">
        <v>1244</v>
      </c>
    </row>
    <row r="259" spans="1:4">
      <c r="A259" s="4" t="s">
        <v>804</v>
      </c>
      <c r="C259" s="5" t="n">
        <v>64</v>
      </c>
      <c r="D259" s="5" t="n">
        <v>65</v>
      </c>
    </row>
    <row r="260" spans="1:4">
      <c r="A260" s="4" t="s">
        <v>88</v>
      </c>
      <c r="C260" s="5" t="n">
        <v>156</v>
      </c>
      <c r="D260" s="5" t="n">
        <v>155</v>
      </c>
    </row>
    <row r="261" spans="1:4">
      <c r="A261" s="4" t="s">
        <v>89</v>
      </c>
      <c r="C261" s="5" t="n">
        <v>355</v>
      </c>
      <c r="D261" s="5" t="n">
        <v>196</v>
      </c>
    </row>
    <row r="262" spans="1:4">
      <c r="A262" s="4" t="s">
        <v>90</v>
      </c>
      <c r="C262" s="5" t="n">
        <v>2253</v>
      </c>
      <c r="D262" s="5" t="n">
        <v>1741</v>
      </c>
    </row>
    <row r="263" spans="1:4">
      <c r="A263" s="3" t="s">
        <v>91</v>
      </c>
    </row>
    <row r="264" spans="1:4">
      <c r="A264" s="4" t="s">
        <v>92</v>
      </c>
      <c r="C264" s="5" t="n">
        <v>607</v>
      </c>
      <c r="D264" s="5" t="n">
        <v>973</v>
      </c>
    </row>
    <row r="265" spans="1:4">
      <c r="A265" s="4" t="s">
        <v>93</v>
      </c>
      <c r="C265" s="5" t="n">
        <v>718</v>
      </c>
      <c r="D265" s="5" t="n">
        <v>710</v>
      </c>
    </row>
    <row r="266" spans="1:4">
      <c r="A266" s="4" t="s">
        <v>806</v>
      </c>
      <c r="C266" s="5" t="n">
        <v>3287</v>
      </c>
      <c r="D266" s="5" t="n">
        <v>2964</v>
      </c>
    </row>
    <row r="267" spans="1:4">
      <c r="A267" s="4" t="s">
        <v>94</v>
      </c>
      <c r="C267" s="5" t="n">
        <v>802</v>
      </c>
      <c r="D267" s="5" t="n">
        <v>549</v>
      </c>
    </row>
    <row r="268" spans="1:4">
      <c r="A268" s="4" t="s">
        <v>95</v>
      </c>
      <c r="C268" s="5" t="n">
        <v>211</v>
      </c>
      <c r="D268" s="5" t="n">
        <v>270</v>
      </c>
    </row>
    <row r="269" spans="1:4">
      <c r="A269" s="4" t="s">
        <v>96</v>
      </c>
      <c r="C269" s="5" t="n">
        <v>7878</v>
      </c>
      <c r="D269" s="5" t="n">
        <v>7207</v>
      </c>
    </row>
    <row r="270" spans="1:4">
      <c r="A270" s="4" t="s">
        <v>801</v>
      </c>
      <c r="C270" s="5" t="n">
        <v>4426</v>
      </c>
      <c r="D270" s="5" t="n">
        <v>4426</v>
      </c>
    </row>
    <row r="271" spans="1:4">
      <c r="A271" s="4" t="s">
        <v>805</v>
      </c>
      <c r="C271" s="5" t="n">
        <v>5</v>
      </c>
      <c r="D271" s="5" t="n">
        <v>5</v>
      </c>
    </row>
    <row r="272" spans="1:4">
      <c r="A272" s="4" t="s">
        <v>99</v>
      </c>
      <c r="C272" s="5" t="n">
        <v>2758</v>
      </c>
      <c r="D272" s="5" t="n">
        <v>2589</v>
      </c>
    </row>
    <row r="273" spans="1:4">
      <c r="A273" s="4" t="s">
        <v>100</v>
      </c>
      <c r="C273" s="5" t="n">
        <v>-575</v>
      </c>
      <c r="D273" s="5" t="n">
        <v>-552</v>
      </c>
    </row>
    <row r="274" spans="1:4">
      <c r="A274" s="4" t="s">
        <v>102</v>
      </c>
      <c r="C274" s="5" t="n">
        <v>6614</v>
      </c>
      <c r="D274" s="5" t="n">
        <v>6468</v>
      </c>
    </row>
    <row r="275" spans="1:4">
      <c r="A275" s="4" t="s">
        <v>103</v>
      </c>
      <c r="C275" s="5" t="n">
        <v>109</v>
      </c>
      <c r="D275" s="5" t="n">
        <v>106</v>
      </c>
    </row>
    <row r="276" spans="1:4">
      <c r="A276" s="4" t="s">
        <v>104</v>
      </c>
      <c r="C276" s="5" t="n">
        <v>6723</v>
      </c>
      <c r="D276" s="5" t="n">
        <v>6574</v>
      </c>
    </row>
    <row r="277" spans="1:4">
      <c r="A277" s="4" t="s">
        <v>105</v>
      </c>
      <c r="C277" s="5" t="n">
        <v>14601</v>
      </c>
      <c r="D277" s="5" t="n">
        <v>13781</v>
      </c>
    </row>
    <row r="278" spans="1:4">
      <c r="A278" s="4" t="s">
        <v>797</v>
      </c>
    </row>
    <row r="279" spans="1:4">
      <c r="A279" s="3" t="s">
        <v>73</v>
      </c>
    </row>
    <row r="280" spans="1:4">
      <c r="A280" s="4" t="s">
        <v>74</v>
      </c>
      <c r="C280" s="5" t="n">
        <v>550</v>
      </c>
      <c r="D280" s="5" t="n">
        <v>606</v>
      </c>
    </row>
    <row r="281" spans="1:4">
      <c r="A281" s="4" t="s">
        <v>75</v>
      </c>
      <c r="C281" s="5" t="n">
        <v>1307</v>
      </c>
      <c r="D281" s="5" t="n">
        <v>945</v>
      </c>
    </row>
    <row r="282" spans="1:4">
      <c r="A282" s="4" t="s">
        <v>802</v>
      </c>
      <c r="C282" s="5" t="n">
        <v>959</v>
      </c>
      <c r="D282" s="5" t="n">
        <v>963</v>
      </c>
    </row>
    <row r="283" spans="1:4">
      <c r="A283" s="4" t="s">
        <v>76</v>
      </c>
      <c r="C283" s="5" t="n">
        <v>888</v>
      </c>
      <c r="D283" s="5" t="n">
        <v>897</v>
      </c>
    </row>
    <row r="284" spans="1:4">
      <c r="A284" s="4" t="s">
        <v>799</v>
      </c>
      <c r="C284" s="5" t="n">
        <v>78</v>
      </c>
      <c r="D284" s="5" t="n">
        <v>73</v>
      </c>
    </row>
    <row r="285" spans="1:4">
      <c r="A285" s="4" t="s">
        <v>78</v>
      </c>
      <c r="C285" s="5" t="n">
        <v>3782</v>
      </c>
      <c r="D285" s="5" t="n">
        <v>3484</v>
      </c>
    </row>
    <row r="286" spans="1:4">
      <c r="A286" s="3" t="s">
        <v>79</v>
      </c>
    </row>
    <row r="287" spans="1:4">
      <c r="A287" s="4" t="s">
        <v>80</v>
      </c>
      <c r="C287" s="5" t="n">
        <v>3311</v>
      </c>
      <c r="D287" s="5" t="n">
        <v>3277</v>
      </c>
    </row>
    <row r="288" spans="1:4">
      <c r="A288" s="4" t="s">
        <v>803</v>
      </c>
      <c r="C288" s="5" t="n">
        <v>403</v>
      </c>
      <c r="D288" s="5" t="n">
        <v>423</v>
      </c>
    </row>
    <row r="289" spans="1:4">
      <c r="A289" s="4" t="s">
        <v>81</v>
      </c>
      <c r="C289" s="5" t="n">
        <v>3927</v>
      </c>
      <c r="D289" s="5" t="n">
        <v>4110</v>
      </c>
    </row>
    <row r="290" spans="1:4">
      <c r="A290" s="4" t="s">
        <v>82</v>
      </c>
      <c r="C290" s="5" t="n">
        <v>2406</v>
      </c>
      <c r="D290" s="5" t="n">
        <v>1840</v>
      </c>
    </row>
    <row r="291" spans="1:4">
      <c r="A291" s="4" t="s">
        <v>83</v>
      </c>
      <c r="C291" s="5" t="n">
        <v>812</v>
      </c>
      <c r="D291" s="5" t="n">
        <v>704</v>
      </c>
    </row>
    <row r="292" spans="1:4">
      <c r="A292" s="4" t="s">
        <v>84</v>
      </c>
      <c r="C292" s="5" t="n">
        <v>14641</v>
      </c>
      <c r="D292" s="5" t="n">
        <v>13838</v>
      </c>
    </row>
    <row r="293" spans="1:4">
      <c r="A293" s="3" t="s">
        <v>85</v>
      </c>
    </row>
    <row r="294" spans="1:4">
      <c r="A294" s="4" t="s">
        <v>86</v>
      </c>
      <c r="C294" s="5" t="n">
        <v>159</v>
      </c>
      <c r="D294" s="5" t="n">
        <v>81</v>
      </c>
    </row>
    <row r="295" spans="1:4">
      <c r="A295" s="4" t="s">
        <v>87</v>
      </c>
      <c r="C295" s="5" t="n">
        <v>1519</v>
      </c>
      <c r="D295" s="5" t="n">
        <v>1243</v>
      </c>
    </row>
    <row r="296" spans="1:4">
      <c r="A296" s="4" t="s">
        <v>804</v>
      </c>
      <c r="C296" s="5" t="n">
        <v>453</v>
      </c>
      <c r="D296" s="5" t="n">
        <v>408</v>
      </c>
    </row>
    <row r="297" spans="1:4">
      <c r="A297" s="4" t="s">
        <v>88</v>
      </c>
      <c r="C297" s="5" t="n">
        <v>146</v>
      </c>
      <c r="D297" s="5" t="n">
        <v>138</v>
      </c>
    </row>
    <row r="298" spans="1:4">
      <c r="A298" s="4" t="s">
        <v>89</v>
      </c>
      <c r="C298" s="5" t="n">
        <v>351</v>
      </c>
      <c r="D298" s="5" t="n">
        <v>192</v>
      </c>
    </row>
    <row r="299" spans="1:4">
      <c r="A299" s="4" t="s">
        <v>90</v>
      </c>
      <c r="C299" s="5" t="n">
        <v>2628</v>
      </c>
      <c r="D299" s="5" t="n">
        <v>2062</v>
      </c>
    </row>
    <row r="300" spans="1:4">
      <c r="A300" s="3" t="s">
        <v>91</v>
      </c>
    </row>
    <row r="301" spans="1:4">
      <c r="A301" s="4" t="s">
        <v>92</v>
      </c>
      <c r="C301" s="5" t="n">
        <v>607</v>
      </c>
      <c r="D301" s="5" t="n">
        <v>973</v>
      </c>
    </row>
    <row r="302" spans="1:4">
      <c r="A302" s="4" t="s">
        <v>93</v>
      </c>
      <c r="C302" s="5" t="n">
        <v>422</v>
      </c>
      <c r="D302" s="5" t="n">
        <v>390</v>
      </c>
    </row>
    <row r="303" spans="1:4">
      <c r="A303" s="4" t="s">
        <v>806</v>
      </c>
      <c r="C303" s="5" t="n">
        <v>1414</v>
      </c>
      <c r="D303" s="5" t="n">
        <v>1122</v>
      </c>
    </row>
    <row r="304" spans="1:4">
      <c r="A304" s="4" t="s">
        <v>94</v>
      </c>
      <c r="C304" s="5" t="n">
        <v>769</v>
      </c>
      <c r="D304" s="5" t="n">
        <v>515</v>
      </c>
    </row>
    <row r="305" spans="1:4">
      <c r="A305" s="4" t="s">
        <v>95</v>
      </c>
      <c r="C305" s="5" t="n">
        <v>196</v>
      </c>
      <c r="D305" s="5" t="n">
        <v>255</v>
      </c>
    </row>
    <row r="306" spans="1:4">
      <c r="A306" s="4" t="s">
        <v>96</v>
      </c>
      <c r="C306" s="5" t="n">
        <v>6036</v>
      </c>
      <c r="D306" s="5" t="n">
        <v>5317</v>
      </c>
    </row>
    <row r="307" spans="1:4">
      <c r="A307" s="4" t="s">
        <v>801</v>
      </c>
      <c r="C307" s="5" t="n">
        <v>6293</v>
      </c>
      <c r="D307" s="5" t="n">
        <v>6301</v>
      </c>
    </row>
    <row r="308" spans="1:4">
      <c r="A308" s="4" t="s">
        <v>805</v>
      </c>
      <c r="C308" s="5" t="n">
        <v>5</v>
      </c>
      <c r="D308" s="5" t="n">
        <v>5</v>
      </c>
    </row>
    <row r="309" spans="1:4">
      <c r="A309" s="4" t="s">
        <v>99</v>
      </c>
      <c r="C309" s="5" t="n">
        <v>2769</v>
      </c>
      <c r="D309" s="5" t="n">
        <v>2661</v>
      </c>
    </row>
    <row r="310" spans="1:4">
      <c r="A310" s="4" t="s">
        <v>100</v>
      </c>
      <c r="C310" s="5" t="n">
        <v>-571</v>
      </c>
      <c r="D310" s="5" t="n">
        <v>-552</v>
      </c>
    </row>
    <row r="311" spans="1:4">
      <c r="A311" s="4" t="s">
        <v>102</v>
      </c>
      <c r="C311" s="5" t="n">
        <v>8496</v>
      </c>
      <c r="D311" s="5" t="n">
        <v>8415</v>
      </c>
    </row>
    <row r="312" spans="1:4">
      <c r="A312" s="4" t="s">
        <v>103</v>
      </c>
      <c r="C312" s="5" t="n">
        <v>109</v>
      </c>
      <c r="D312" s="5" t="n">
        <v>106</v>
      </c>
    </row>
    <row r="313" spans="1:4">
      <c r="A313" s="4" t="s">
        <v>104</v>
      </c>
      <c r="C313" s="5" t="n">
        <v>8605</v>
      </c>
      <c r="D313" s="5" t="n">
        <v>8521</v>
      </c>
    </row>
    <row r="314" spans="1:4">
      <c r="A314" s="4" t="s">
        <v>105</v>
      </c>
      <c r="C314" s="7" t="n">
        <v>14641</v>
      </c>
      <c r="D314" s="7" t="n">
        <v>13838</v>
      </c>
    </row>
    <row r="315" spans="1:4"/>
    <row r="316" spans="1:4">
      <c r="A316" s="4" t="s">
        <v>48</v>
      </c>
      <c r="B316" s="4" t="s">
        <v>54</v>
      </c>
    </row>
  </sheetData>
  <mergeCells count="3">
    <mergeCell ref="A1:B1"/>
    <mergeCell ref="A315:C315"/>
    <mergeCell ref="B316:C3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57</v>
      </c>
    </row>
    <row r="3" spans="1:3">
      <c r="A3" s="3" t="s">
        <v>182</v>
      </c>
    </row>
    <row r="4" spans="1:3">
      <c r="A4" s="4" t="s">
        <v>117</v>
      </c>
      <c r="B4" s="7" t="n">
        <v>747</v>
      </c>
      <c r="C4" s="7" t="n">
        <v>-433</v>
      </c>
    </row>
    <row r="5" spans="1:3">
      <c r="A5" s="3" t="s">
        <v>808</v>
      </c>
    </row>
    <row r="6" spans="1:3">
      <c r="A6" s="4" t="s">
        <v>119</v>
      </c>
      <c r="B6" s="5" t="n">
        <v>-404</v>
      </c>
      <c r="C6" s="5" t="n">
        <v>-398</v>
      </c>
    </row>
    <row r="7" spans="1:3">
      <c r="A7" s="4" t="s">
        <v>809</v>
      </c>
      <c r="C7" s="5" t="n">
        <v>-3379</v>
      </c>
    </row>
    <row r="8" spans="1:3">
      <c r="A8" s="4" t="s">
        <v>121</v>
      </c>
      <c r="B8" s="5" t="n">
        <v>31</v>
      </c>
      <c r="C8" s="5" t="n">
        <v>2941</v>
      </c>
    </row>
    <row r="9" spans="1:3">
      <c r="A9" s="4" t="s">
        <v>122</v>
      </c>
      <c r="C9" s="5" t="n">
        <v>1966</v>
      </c>
    </row>
    <row r="10" spans="1:3">
      <c r="A10" s="4" t="s">
        <v>123</v>
      </c>
      <c r="C10" s="5" t="n">
        <v>-252</v>
      </c>
    </row>
    <row r="11" spans="1:3">
      <c r="A11" s="4" t="s">
        <v>115</v>
      </c>
      <c r="B11" s="5" t="n">
        <v>3</v>
      </c>
      <c r="C11" s="5" t="n">
        <v>2</v>
      </c>
    </row>
    <row r="12" spans="1:3">
      <c r="A12" s="4" t="s">
        <v>124</v>
      </c>
      <c r="B12" s="5" t="n">
        <v>-370</v>
      </c>
      <c r="C12" s="5" t="n">
        <v>880</v>
      </c>
    </row>
    <row r="13" spans="1:3">
      <c r="A13" s="3" t="s">
        <v>125</v>
      </c>
    </row>
    <row r="14" spans="1:3">
      <c r="A14" s="4" t="s">
        <v>126</v>
      </c>
      <c r="B14" s="5" t="n">
        <v>440</v>
      </c>
      <c r="C14" s="5" t="n">
        <v>4370</v>
      </c>
    </row>
    <row r="15" spans="1:3">
      <c r="A15" s="4" t="s">
        <v>127</v>
      </c>
      <c r="B15" s="5" t="n">
        <v>-909</v>
      </c>
      <c r="C15" s="5" t="n">
        <v>-4348</v>
      </c>
    </row>
    <row r="16" spans="1:3">
      <c r="A16" s="4" t="s">
        <v>128</v>
      </c>
      <c r="B16" s="5" t="n">
        <v>220</v>
      </c>
      <c r="C16" s="5" t="n">
        <v>156</v>
      </c>
    </row>
    <row r="17" spans="1:3">
      <c r="A17" s="4" t="s">
        <v>129</v>
      </c>
      <c r="B17" s="5" t="n">
        <v>18</v>
      </c>
      <c r="C17" s="5" t="n">
        <v>38</v>
      </c>
    </row>
    <row r="18" spans="1:3">
      <c r="A18" s="4" t="s">
        <v>130</v>
      </c>
      <c r="B18" s="5" t="n">
        <v>-103</v>
      </c>
      <c r="C18" s="5" t="n">
        <v>-98</v>
      </c>
    </row>
    <row r="19" spans="1:3">
      <c r="A19" s="4" t="s">
        <v>131</v>
      </c>
      <c r="B19" s="5" t="n">
        <v>-93</v>
      </c>
      <c r="C19" s="5" t="n">
        <v>-60</v>
      </c>
    </row>
    <row r="20" spans="1:3">
      <c r="A20" s="4" t="s">
        <v>115</v>
      </c>
      <c r="B20" s="5" t="n">
        <v>-2</v>
      </c>
      <c r="C20" s="5" t="n">
        <v>-15</v>
      </c>
    </row>
    <row r="21" spans="1:3">
      <c r="A21" s="4" t="s">
        <v>132</v>
      </c>
      <c r="B21" s="5" t="n">
        <v>-429</v>
      </c>
      <c r="C21" s="5" t="n">
        <v>43</v>
      </c>
    </row>
    <row r="22" spans="1:3">
      <c r="A22" s="4" t="s">
        <v>133</v>
      </c>
      <c r="B22" s="5" t="n">
        <v>11</v>
      </c>
      <c r="C22" s="5" t="n">
        <v>-69</v>
      </c>
    </row>
    <row r="23" spans="1:3">
      <c r="A23" s="4" t="s">
        <v>134</v>
      </c>
      <c r="B23" s="5" t="n">
        <v>-41</v>
      </c>
      <c r="C23" s="5" t="n">
        <v>421</v>
      </c>
    </row>
    <row r="24" spans="1:3">
      <c r="A24" s="4" t="s">
        <v>135</v>
      </c>
      <c r="B24" s="5" t="n">
        <v>597</v>
      </c>
      <c r="C24" s="5" t="n">
        <v>224</v>
      </c>
    </row>
    <row r="25" spans="1:3">
      <c r="A25" s="4" t="s">
        <v>136</v>
      </c>
      <c r="B25" s="5" t="n">
        <v>556</v>
      </c>
      <c r="C25" s="5" t="n">
        <v>645</v>
      </c>
    </row>
    <row r="26" spans="1:3">
      <c r="A26" s="4" t="s">
        <v>258</v>
      </c>
    </row>
    <row r="27" spans="1:3">
      <c r="A27" s="3" t="s">
        <v>182</v>
      </c>
    </row>
    <row r="28" spans="1:3">
      <c r="A28" s="4" t="s">
        <v>117</v>
      </c>
      <c r="B28" s="5" t="n">
        <v>747</v>
      </c>
      <c r="C28" s="5" t="n">
        <v>-433</v>
      </c>
    </row>
    <row r="29" spans="1:3">
      <c r="A29" s="3" t="s">
        <v>808</v>
      </c>
    </row>
    <row r="30" spans="1:3">
      <c r="A30" s="4" t="s">
        <v>119</v>
      </c>
      <c r="B30" s="5" t="n">
        <v>-404</v>
      </c>
      <c r="C30" s="5" t="n">
        <v>-398</v>
      </c>
    </row>
    <row r="31" spans="1:3">
      <c r="A31" s="4" t="s">
        <v>809</v>
      </c>
      <c r="C31" s="5" t="n">
        <v>-3379</v>
      </c>
    </row>
    <row r="32" spans="1:3">
      <c r="A32" s="4" t="s">
        <v>121</v>
      </c>
      <c r="B32" s="5" t="n">
        <v>31</v>
      </c>
      <c r="C32" s="5" t="n">
        <v>2941</v>
      </c>
    </row>
    <row r="33" spans="1:3">
      <c r="A33" s="4" t="s">
        <v>122</v>
      </c>
      <c r="C33" s="5" t="n">
        <v>1966</v>
      </c>
    </row>
    <row r="34" spans="1:3">
      <c r="A34" s="4" t="s">
        <v>123</v>
      </c>
      <c r="C34" s="5" t="n">
        <v>-252</v>
      </c>
    </row>
    <row r="35" spans="1:3">
      <c r="A35" s="4" t="s">
        <v>115</v>
      </c>
      <c r="B35" s="5" t="n">
        <v>3</v>
      </c>
      <c r="C35" s="5" t="n">
        <v>2</v>
      </c>
    </row>
    <row r="36" spans="1:3">
      <c r="A36" s="4" t="s">
        <v>124</v>
      </c>
      <c r="B36" s="5" t="n">
        <v>-370</v>
      </c>
      <c r="C36" s="5" t="n">
        <v>880</v>
      </c>
    </row>
    <row r="37" spans="1:3">
      <c r="A37" s="3" t="s">
        <v>125</v>
      </c>
    </row>
    <row r="38" spans="1:3">
      <c r="A38" s="4" t="s">
        <v>126</v>
      </c>
      <c r="B38" s="5" t="n">
        <v>440</v>
      </c>
      <c r="C38" s="5" t="n">
        <v>4370</v>
      </c>
    </row>
    <row r="39" spans="1:3">
      <c r="A39" s="4" t="s">
        <v>127</v>
      </c>
      <c r="B39" s="5" t="n">
        <v>-909</v>
      </c>
      <c r="C39" s="5" t="n">
        <v>-4348</v>
      </c>
    </row>
    <row r="40" spans="1:3">
      <c r="A40" s="4" t="s">
        <v>128</v>
      </c>
      <c r="B40" s="5" t="n">
        <v>220</v>
      </c>
      <c r="C40" s="5" t="n">
        <v>156</v>
      </c>
    </row>
    <row r="41" spans="1:3">
      <c r="A41" s="4" t="s">
        <v>129</v>
      </c>
      <c r="B41" s="5" t="n">
        <v>18</v>
      </c>
      <c r="C41" s="5" t="n">
        <v>38</v>
      </c>
    </row>
    <row r="42" spans="1:3">
      <c r="A42" s="4" t="s">
        <v>130</v>
      </c>
      <c r="B42" s="5" t="n">
        <v>-103</v>
      </c>
      <c r="C42" s="5" t="n">
        <v>-98</v>
      </c>
    </row>
    <row r="43" spans="1:3">
      <c r="A43" s="4" t="s">
        <v>131</v>
      </c>
      <c r="B43" s="5" t="n">
        <v>-93</v>
      </c>
      <c r="C43" s="5" t="n">
        <v>-60</v>
      </c>
    </row>
    <row r="44" spans="1:3">
      <c r="A44" s="4" t="s">
        <v>115</v>
      </c>
      <c r="B44" s="5" t="n">
        <v>-2</v>
      </c>
      <c r="C44" s="5" t="n">
        <v>-15</v>
      </c>
    </row>
    <row r="45" spans="1:3">
      <c r="A45" s="4" t="s">
        <v>132</v>
      </c>
      <c r="B45" s="5" t="n">
        <v>-429</v>
      </c>
      <c r="C45" s="5" t="n">
        <v>43</v>
      </c>
    </row>
    <row r="46" spans="1:3">
      <c r="A46" s="4" t="s">
        <v>133</v>
      </c>
      <c r="B46" s="5" t="n">
        <v>11</v>
      </c>
      <c r="C46" s="5" t="n">
        <v>-69</v>
      </c>
    </row>
    <row r="47" spans="1:3">
      <c r="A47" s="4" t="s">
        <v>134</v>
      </c>
      <c r="B47" s="5" t="n">
        <v>-41</v>
      </c>
      <c r="C47" s="5" t="n">
        <v>421</v>
      </c>
    </row>
    <row r="48" spans="1:3">
      <c r="A48" s="4" t="s">
        <v>135</v>
      </c>
      <c r="B48" s="5" t="n">
        <v>597</v>
      </c>
      <c r="C48" s="5" t="n">
        <v>224</v>
      </c>
    </row>
    <row r="49" spans="1:3">
      <c r="A49" s="4" t="s">
        <v>136</v>
      </c>
      <c r="B49" s="5" t="n">
        <v>556</v>
      </c>
      <c r="C49" s="5" t="n">
        <v>645</v>
      </c>
    </row>
    <row r="50" spans="1:3">
      <c r="A50" s="4" t="s">
        <v>356</v>
      </c>
    </row>
    <row r="51" spans="1:3">
      <c r="A51" s="3" t="s">
        <v>182</v>
      </c>
    </row>
    <row r="52" spans="1:3">
      <c r="A52" s="4" t="s">
        <v>117</v>
      </c>
      <c r="B52" s="5" t="n">
        <v>266</v>
      </c>
      <c r="C52" s="5" t="n">
        <v>-385</v>
      </c>
    </row>
    <row r="53" spans="1:3">
      <c r="A53" s="3" t="s">
        <v>808</v>
      </c>
    </row>
    <row r="54" spans="1:3">
      <c r="A54" s="4" t="s">
        <v>119</v>
      </c>
      <c r="B54" s="5" t="n">
        <v>-5</v>
      </c>
      <c r="C54" s="5" t="n">
        <v>-10</v>
      </c>
    </row>
    <row r="55" spans="1:3">
      <c r="A55" s="4" t="s">
        <v>809</v>
      </c>
      <c r="C55" s="5" t="n">
        <v>2303</v>
      </c>
    </row>
    <row r="56" spans="1:3">
      <c r="A56" s="4" t="s">
        <v>121</v>
      </c>
      <c r="C56" s="5" t="n">
        <v>1010</v>
      </c>
    </row>
    <row r="57" spans="1:3">
      <c r="A57" s="4" t="s">
        <v>122</v>
      </c>
      <c r="C57" s="5" t="n">
        <v>1966</v>
      </c>
    </row>
    <row r="58" spans="1:3">
      <c r="A58" s="4" t="s">
        <v>123</v>
      </c>
      <c r="C58" s="5" t="n">
        <v>-252</v>
      </c>
    </row>
    <row r="59" spans="1:3">
      <c r="A59" s="4" t="s">
        <v>115</v>
      </c>
      <c r="B59" s="5" t="n">
        <v>1</v>
      </c>
    </row>
    <row r="60" spans="1:3">
      <c r="A60" s="4" t="s">
        <v>124</v>
      </c>
      <c r="B60" s="5" t="n">
        <v>-4</v>
      </c>
      <c r="C60" s="5" t="n">
        <v>5017</v>
      </c>
    </row>
    <row r="61" spans="1:3">
      <c r="A61" s="3" t="s">
        <v>125</v>
      </c>
    </row>
    <row r="62" spans="1:3">
      <c r="A62" s="4" t="s">
        <v>126</v>
      </c>
      <c r="B62" s="5" t="n">
        <v>440</v>
      </c>
      <c r="C62" s="5" t="n">
        <v>2610</v>
      </c>
    </row>
    <row r="63" spans="1:3">
      <c r="A63" s="4" t="s">
        <v>127</v>
      </c>
      <c r="B63" s="5" t="n">
        <v>-433</v>
      </c>
      <c r="C63" s="5" t="n">
        <v>-921</v>
      </c>
    </row>
    <row r="64" spans="1:3">
      <c r="A64" s="4" t="s">
        <v>128</v>
      </c>
      <c r="B64" s="5" t="n">
        <v>151</v>
      </c>
      <c r="C64" s="5" t="n">
        <v>200</v>
      </c>
    </row>
    <row r="65" spans="1:3">
      <c r="A65" s="4" t="s">
        <v>129</v>
      </c>
      <c r="B65" s="5" t="n">
        <v>18</v>
      </c>
      <c r="C65" s="5" t="n">
        <v>38</v>
      </c>
    </row>
    <row r="66" spans="1:3">
      <c r="A66" s="4" t="s">
        <v>130</v>
      </c>
      <c r="B66" s="5" t="n">
        <v>-103</v>
      </c>
      <c r="C66" s="5" t="n">
        <v>-98</v>
      </c>
    </row>
    <row r="67" spans="1:3">
      <c r="A67" s="4" t="s">
        <v>131</v>
      </c>
      <c r="B67" s="5" t="n">
        <v>-93</v>
      </c>
      <c r="C67" s="5" t="n">
        <v>-60</v>
      </c>
    </row>
    <row r="68" spans="1:3">
      <c r="A68" s="4" t="s">
        <v>792</v>
      </c>
      <c r="B68" s="5" t="n">
        <v>-231</v>
      </c>
      <c r="C68" s="5" t="n">
        <v>-6351</v>
      </c>
    </row>
    <row r="69" spans="1:3">
      <c r="A69" s="4" t="s">
        <v>115</v>
      </c>
      <c r="C69" s="5" t="n">
        <v>-5</v>
      </c>
    </row>
    <row r="70" spans="1:3">
      <c r="A70" s="4" t="s">
        <v>132</v>
      </c>
      <c r="B70" s="5" t="n">
        <v>-251</v>
      </c>
      <c r="C70" s="5" t="n">
        <v>-4587</v>
      </c>
    </row>
    <row r="71" spans="1:3">
      <c r="A71" s="4" t="s">
        <v>133</v>
      </c>
      <c r="B71" s="5" t="n">
        <v>-7</v>
      </c>
      <c r="C71" s="5" t="n">
        <v>4</v>
      </c>
    </row>
    <row r="72" spans="1:3">
      <c r="A72" s="4" t="s">
        <v>134</v>
      </c>
      <c r="B72" s="5" t="n">
        <v>4</v>
      </c>
      <c r="C72" s="5" t="n">
        <v>49</v>
      </c>
    </row>
    <row r="73" spans="1:3">
      <c r="A73" s="4" t="s">
        <v>135</v>
      </c>
      <c r="B73" s="5" t="n">
        <v>2</v>
      </c>
      <c r="C73" s="5" t="n">
        <v>5</v>
      </c>
    </row>
    <row r="74" spans="1:3">
      <c r="A74" s="4" t="s">
        <v>136</v>
      </c>
      <c r="B74" s="5" t="n">
        <v>6</v>
      </c>
      <c r="C74" s="5" t="n">
        <v>54</v>
      </c>
    </row>
    <row r="75" spans="1:3">
      <c r="A75" s="4" t="s">
        <v>793</v>
      </c>
    </row>
    <row r="76" spans="1:3">
      <c r="A76" s="3" t="s">
        <v>182</v>
      </c>
    </row>
    <row r="77" spans="1:3">
      <c r="A77" s="4" t="s">
        <v>117</v>
      </c>
      <c r="B77" s="5" t="n">
        <v>266</v>
      </c>
      <c r="C77" s="5" t="n">
        <v>-385</v>
      </c>
    </row>
    <row r="78" spans="1:3">
      <c r="A78" s="3" t="s">
        <v>808</v>
      </c>
    </row>
    <row r="79" spans="1:3">
      <c r="A79" s="4" t="s">
        <v>119</v>
      </c>
      <c r="B79" s="5" t="n">
        <v>-5</v>
      </c>
      <c r="C79" s="5" t="n">
        <v>-10</v>
      </c>
    </row>
    <row r="80" spans="1:3">
      <c r="A80" s="4" t="s">
        <v>809</v>
      </c>
      <c r="C80" s="5" t="n">
        <v>2303</v>
      </c>
    </row>
    <row r="81" spans="1:3">
      <c r="A81" s="4" t="s">
        <v>121</v>
      </c>
      <c r="C81" s="5" t="n">
        <v>1010</v>
      </c>
    </row>
    <row r="82" spans="1:3">
      <c r="A82" s="4" t="s">
        <v>122</v>
      </c>
      <c r="C82" s="5" t="n">
        <v>1966</v>
      </c>
    </row>
    <row r="83" spans="1:3">
      <c r="A83" s="4" t="s">
        <v>123</v>
      </c>
      <c r="C83" s="5" t="n">
        <v>-252</v>
      </c>
    </row>
    <row r="84" spans="1:3">
      <c r="A84" s="4" t="s">
        <v>115</v>
      </c>
      <c r="B84" s="5" t="n">
        <v>1</v>
      </c>
    </row>
    <row r="85" spans="1:3">
      <c r="A85" s="4" t="s">
        <v>124</v>
      </c>
      <c r="B85" s="5" t="n">
        <v>-4</v>
      </c>
      <c r="C85" s="5" t="n">
        <v>5017</v>
      </c>
    </row>
    <row r="86" spans="1:3">
      <c r="A86" s="3" t="s">
        <v>125</v>
      </c>
    </row>
    <row r="87" spans="1:3">
      <c r="A87" s="4" t="s">
        <v>126</v>
      </c>
      <c r="B87" s="5" t="n">
        <v>440</v>
      </c>
      <c r="C87" s="5" t="n">
        <v>2610</v>
      </c>
    </row>
    <row r="88" spans="1:3">
      <c r="A88" s="4" t="s">
        <v>127</v>
      </c>
      <c r="B88" s="5" t="n">
        <v>-433</v>
      </c>
      <c r="C88" s="5" t="n">
        <v>-921</v>
      </c>
    </row>
    <row r="89" spans="1:3">
      <c r="A89" s="4" t="s">
        <v>128</v>
      </c>
      <c r="B89" s="5" t="n">
        <v>151</v>
      </c>
      <c r="C89" s="5" t="n">
        <v>200</v>
      </c>
    </row>
    <row r="90" spans="1:3">
      <c r="A90" s="4" t="s">
        <v>129</v>
      </c>
      <c r="B90" s="5" t="n">
        <v>18</v>
      </c>
      <c r="C90" s="5" t="n">
        <v>38</v>
      </c>
    </row>
    <row r="91" spans="1:3">
      <c r="A91" s="4" t="s">
        <v>130</v>
      </c>
      <c r="B91" s="5" t="n">
        <v>-103</v>
      </c>
      <c r="C91" s="5" t="n">
        <v>-98</v>
      </c>
    </row>
    <row r="92" spans="1:3">
      <c r="A92" s="4" t="s">
        <v>131</v>
      </c>
      <c r="B92" s="5" t="n">
        <v>-93</v>
      </c>
      <c r="C92" s="5" t="n">
        <v>-60</v>
      </c>
    </row>
    <row r="93" spans="1:3">
      <c r="A93" s="4" t="s">
        <v>792</v>
      </c>
      <c r="B93" s="5" t="n">
        <v>-231</v>
      </c>
      <c r="C93" s="5" t="n">
        <v>-6351</v>
      </c>
    </row>
    <row r="94" spans="1:3">
      <c r="A94" s="4" t="s">
        <v>115</v>
      </c>
      <c r="C94" s="5" t="n">
        <v>-5</v>
      </c>
    </row>
    <row r="95" spans="1:3">
      <c r="A95" s="4" t="s">
        <v>132</v>
      </c>
      <c r="B95" s="5" t="n">
        <v>-251</v>
      </c>
      <c r="C95" s="5" t="n">
        <v>-4587</v>
      </c>
    </row>
    <row r="96" spans="1:3">
      <c r="A96" s="4" t="s">
        <v>133</v>
      </c>
      <c r="B96" s="5" t="n">
        <v>-7</v>
      </c>
      <c r="C96" s="5" t="n">
        <v>4</v>
      </c>
    </row>
    <row r="97" spans="1:3">
      <c r="A97" s="4" t="s">
        <v>134</v>
      </c>
      <c r="B97" s="5" t="n">
        <v>4</v>
      </c>
      <c r="C97" s="5" t="n">
        <v>49</v>
      </c>
    </row>
    <row r="98" spans="1:3">
      <c r="A98" s="4" t="s">
        <v>135</v>
      </c>
      <c r="B98" s="5" t="n">
        <v>2</v>
      </c>
      <c r="C98" s="5" t="n">
        <v>5</v>
      </c>
    </row>
    <row r="99" spans="1:3">
      <c r="A99" s="4" t="s">
        <v>136</v>
      </c>
      <c r="B99" s="5" t="n">
        <v>6</v>
      </c>
      <c r="C99" s="5" t="n">
        <v>54</v>
      </c>
    </row>
    <row r="100" spans="1:3">
      <c r="A100" s="4" t="s">
        <v>794</v>
      </c>
    </row>
    <row r="101" spans="1:3">
      <c r="A101" s="3" t="s">
        <v>182</v>
      </c>
    </row>
    <row r="102" spans="1:3">
      <c r="A102" s="4" t="s">
        <v>117</v>
      </c>
      <c r="B102" s="5" t="n">
        <v>282</v>
      </c>
      <c r="C102" s="5" t="n">
        <v>155</v>
      </c>
    </row>
    <row r="103" spans="1:3">
      <c r="A103" s="3" t="s">
        <v>808</v>
      </c>
    </row>
    <row r="104" spans="1:3">
      <c r="A104" s="4" t="s">
        <v>119</v>
      </c>
      <c r="B104" s="5" t="n">
        <v>-232</v>
      </c>
      <c r="C104" s="5" t="n">
        <v>-170</v>
      </c>
    </row>
    <row r="105" spans="1:3">
      <c r="A105" s="4" t="s">
        <v>809</v>
      </c>
      <c r="C105" s="5" t="n">
        <v>-36</v>
      </c>
    </row>
    <row r="106" spans="1:3">
      <c r="A106" s="4" t="s">
        <v>121</v>
      </c>
      <c r="B106" s="5" t="n">
        <v>31</v>
      </c>
    </row>
    <row r="107" spans="1:3">
      <c r="A107" s="4" t="s">
        <v>115</v>
      </c>
      <c r="B107" s="5" t="n">
        <v>27</v>
      </c>
      <c r="C107" s="5" t="n">
        <v>7</v>
      </c>
    </row>
    <row r="108" spans="1:3">
      <c r="A108" s="4" t="s">
        <v>124</v>
      </c>
      <c r="B108" s="5" t="n">
        <v>-174</v>
      </c>
      <c r="C108" s="5" t="n">
        <v>-199</v>
      </c>
    </row>
    <row r="109" spans="1:3">
      <c r="A109" s="3" t="s">
        <v>125</v>
      </c>
    </row>
    <row r="110" spans="1:3">
      <c r="A110" s="4" t="s">
        <v>792</v>
      </c>
      <c r="B110" s="5" t="n">
        <v>-95</v>
      </c>
      <c r="C110" s="5" t="n">
        <v>46</v>
      </c>
    </row>
    <row r="111" spans="1:3">
      <c r="A111" s="4" t="s">
        <v>115</v>
      </c>
      <c r="B111" s="5" t="n">
        <v>-2</v>
      </c>
      <c r="C111" s="5" t="n">
        <v>-1</v>
      </c>
    </row>
    <row r="112" spans="1:3">
      <c r="A112" s="4" t="s">
        <v>132</v>
      </c>
      <c r="B112" s="5" t="n">
        <v>-97</v>
      </c>
      <c r="C112" s="5" t="n">
        <v>45</v>
      </c>
    </row>
    <row r="113" spans="1:3">
      <c r="A113" s="4" t="s">
        <v>134</v>
      </c>
      <c r="B113" s="5" t="n">
        <v>11</v>
      </c>
      <c r="C113" s="5" t="n">
        <v>1</v>
      </c>
    </row>
    <row r="114" spans="1:3">
      <c r="A114" s="4" t="s">
        <v>135</v>
      </c>
      <c r="B114" s="5" t="n">
        <v>-11</v>
      </c>
    </row>
    <row r="115" spans="1:3">
      <c r="A115" s="4" t="s">
        <v>136</v>
      </c>
      <c r="C115" s="5" t="n">
        <v>1</v>
      </c>
    </row>
    <row r="116" spans="1:3">
      <c r="A116" s="4" t="s">
        <v>795</v>
      </c>
    </row>
    <row r="117" spans="1:3">
      <c r="A117" s="3" t="s">
        <v>182</v>
      </c>
    </row>
    <row r="118" spans="1:3">
      <c r="A118" s="4" t="s">
        <v>117</v>
      </c>
      <c r="B118" s="5" t="n">
        <v>290</v>
      </c>
      <c r="C118" s="5" t="n">
        <v>144</v>
      </c>
    </row>
    <row r="119" spans="1:3">
      <c r="A119" s="3" t="s">
        <v>808</v>
      </c>
    </row>
    <row r="120" spans="1:3">
      <c r="A120" s="4" t="s">
        <v>119</v>
      </c>
      <c r="B120" s="5" t="n">
        <v>-232</v>
      </c>
      <c r="C120" s="5" t="n">
        <v>-170</v>
      </c>
    </row>
    <row r="121" spans="1:3">
      <c r="A121" s="4" t="s">
        <v>809</v>
      </c>
      <c r="C121" s="5" t="n">
        <v>-1674</v>
      </c>
    </row>
    <row r="122" spans="1:3">
      <c r="A122" s="4" t="s">
        <v>121</v>
      </c>
      <c r="B122" s="5" t="n">
        <v>31</v>
      </c>
    </row>
    <row r="123" spans="1:3">
      <c r="A123" s="4" t="s">
        <v>115</v>
      </c>
      <c r="B123" s="5" t="n">
        <v>33</v>
      </c>
      <c r="C123" s="5" t="n">
        <v>7</v>
      </c>
    </row>
    <row r="124" spans="1:3">
      <c r="A124" s="4" t="s">
        <v>124</v>
      </c>
      <c r="B124" s="5" t="n">
        <v>-168</v>
      </c>
      <c r="C124" s="5" t="n">
        <v>-1837</v>
      </c>
    </row>
    <row r="125" spans="1:3">
      <c r="A125" s="3" t="s">
        <v>125</v>
      </c>
    </row>
    <row r="126" spans="1:3">
      <c r="A126" s="4" t="s">
        <v>128</v>
      </c>
      <c r="C126" s="5" t="n">
        <v>-30</v>
      </c>
    </row>
    <row r="127" spans="1:3">
      <c r="A127" s="4" t="s">
        <v>792</v>
      </c>
      <c r="B127" s="5" t="n">
        <v>-109</v>
      </c>
      <c r="C127" s="5" t="n">
        <v>1722</v>
      </c>
    </row>
    <row r="128" spans="1:3">
      <c r="A128" s="4" t="s">
        <v>115</v>
      </c>
      <c r="B128" s="5" t="n">
        <v>-2</v>
      </c>
      <c r="C128" s="5" t="n">
        <v>-1</v>
      </c>
    </row>
    <row r="129" spans="1:3">
      <c r="A129" s="4" t="s">
        <v>132</v>
      </c>
      <c r="B129" s="5" t="n">
        <v>-111</v>
      </c>
      <c r="C129" s="5" t="n">
        <v>1691</v>
      </c>
    </row>
    <row r="130" spans="1:3">
      <c r="A130" s="4" t="s">
        <v>133</v>
      </c>
      <c r="C130" s="5" t="n">
        <v>3</v>
      </c>
    </row>
    <row r="131" spans="1:3">
      <c r="A131" s="4" t="s">
        <v>134</v>
      </c>
      <c r="B131" s="5" t="n">
        <v>11</v>
      </c>
      <c r="C131" s="5" t="n">
        <v>1</v>
      </c>
    </row>
    <row r="132" spans="1:3">
      <c r="A132" s="4" t="s">
        <v>135</v>
      </c>
      <c r="B132" s="5" t="n">
        <v>-11</v>
      </c>
    </row>
    <row r="133" spans="1:3">
      <c r="A133" s="4" t="s">
        <v>136</v>
      </c>
      <c r="C133" s="5" t="n">
        <v>1</v>
      </c>
    </row>
    <row r="134" spans="1:3">
      <c r="A134" s="4" t="s">
        <v>796</v>
      </c>
    </row>
    <row r="135" spans="1:3">
      <c r="A135" s="3" t="s">
        <v>182</v>
      </c>
    </row>
    <row r="136" spans="1:3">
      <c r="A136" s="4" t="s">
        <v>117</v>
      </c>
      <c r="B136" s="5" t="n">
        <v>199</v>
      </c>
      <c r="C136" s="5" t="n">
        <v>-203</v>
      </c>
    </row>
    <row r="137" spans="1:3">
      <c r="A137" s="3" t="s">
        <v>808</v>
      </c>
    </row>
    <row r="138" spans="1:3">
      <c r="A138" s="4" t="s">
        <v>119</v>
      </c>
      <c r="B138" s="5" t="n">
        <v>-167</v>
      </c>
      <c r="C138" s="5" t="n">
        <v>-218</v>
      </c>
    </row>
    <row r="139" spans="1:3">
      <c r="A139" s="4" t="s">
        <v>809</v>
      </c>
      <c r="C139" s="5" t="n">
        <v>-5646</v>
      </c>
    </row>
    <row r="140" spans="1:3">
      <c r="A140" s="4" t="s">
        <v>121</v>
      </c>
      <c r="C140" s="5" t="n">
        <v>1931</v>
      </c>
    </row>
    <row r="141" spans="1:3">
      <c r="A141" s="4" t="s">
        <v>115</v>
      </c>
      <c r="B141" s="5" t="n">
        <v>-25</v>
      </c>
      <c r="C141" s="5" t="n">
        <v>-5</v>
      </c>
    </row>
    <row r="142" spans="1:3">
      <c r="A142" s="4" t="s">
        <v>124</v>
      </c>
      <c r="B142" s="5" t="n">
        <v>-192</v>
      </c>
      <c r="C142" s="5" t="n">
        <v>-3938</v>
      </c>
    </row>
    <row r="143" spans="1:3">
      <c r="A143" s="3" t="s">
        <v>125</v>
      </c>
    </row>
    <row r="144" spans="1:3">
      <c r="A144" s="4" t="s">
        <v>126</v>
      </c>
      <c r="C144" s="5" t="n">
        <v>1760</v>
      </c>
    </row>
    <row r="145" spans="1:3">
      <c r="A145" s="4" t="s">
        <v>127</v>
      </c>
      <c r="B145" s="5" t="n">
        <v>-476</v>
      </c>
      <c r="C145" s="5" t="n">
        <v>-3427</v>
      </c>
    </row>
    <row r="146" spans="1:3">
      <c r="A146" s="4" t="s">
        <v>128</v>
      </c>
      <c r="B146" s="5" t="n">
        <v>69</v>
      </c>
      <c r="C146" s="5" t="n">
        <v>-44</v>
      </c>
    </row>
    <row r="147" spans="1:3">
      <c r="A147" s="4" t="s">
        <v>792</v>
      </c>
      <c r="B147" s="5" t="n">
        <v>326</v>
      </c>
      <c r="C147" s="5" t="n">
        <v>6305</v>
      </c>
    </row>
    <row r="148" spans="1:3">
      <c r="A148" s="4" t="s">
        <v>115</v>
      </c>
      <c r="C148" s="5" t="n">
        <v>-9</v>
      </c>
    </row>
    <row r="149" spans="1:3">
      <c r="A149" s="4" t="s">
        <v>132</v>
      </c>
      <c r="B149" s="5" t="n">
        <v>-81</v>
      </c>
      <c r="C149" s="5" t="n">
        <v>4585</v>
      </c>
    </row>
    <row r="150" spans="1:3">
      <c r="A150" s="4" t="s">
        <v>133</v>
      </c>
      <c r="B150" s="5" t="n">
        <v>18</v>
      </c>
      <c r="C150" s="5" t="n">
        <v>-73</v>
      </c>
    </row>
    <row r="151" spans="1:3">
      <c r="A151" s="4" t="s">
        <v>134</v>
      </c>
      <c r="B151" s="5" t="n">
        <v>-56</v>
      </c>
      <c r="C151" s="5" t="n">
        <v>371</v>
      </c>
    </row>
    <row r="152" spans="1:3">
      <c r="A152" s="4" t="s">
        <v>135</v>
      </c>
      <c r="B152" s="5" t="n">
        <v>606</v>
      </c>
      <c r="C152" s="5" t="n">
        <v>219</v>
      </c>
    </row>
    <row r="153" spans="1:3">
      <c r="A153" s="4" t="s">
        <v>136</v>
      </c>
      <c r="B153" s="5" t="n">
        <v>550</v>
      </c>
      <c r="C153" s="5" t="n">
        <v>590</v>
      </c>
    </row>
    <row r="154" spans="1:3">
      <c r="A154" s="4" t="s">
        <v>797</v>
      </c>
    </row>
    <row r="155" spans="1:3">
      <c r="A155" s="3" t="s">
        <v>182</v>
      </c>
    </row>
    <row r="156" spans="1:3">
      <c r="A156" s="4" t="s">
        <v>117</v>
      </c>
      <c r="B156" s="5" t="n">
        <v>191</v>
      </c>
      <c r="C156" s="5" t="n">
        <v>-192</v>
      </c>
    </row>
    <row r="157" spans="1:3">
      <c r="A157" s="3" t="s">
        <v>808</v>
      </c>
    </row>
    <row r="158" spans="1:3">
      <c r="A158" s="4" t="s">
        <v>119</v>
      </c>
      <c r="B158" s="5" t="n">
        <v>-167</v>
      </c>
      <c r="C158" s="5" t="n">
        <v>-218</v>
      </c>
    </row>
    <row r="159" spans="1:3">
      <c r="A159" s="4" t="s">
        <v>809</v>
      </c>
      <c r="C159" s="5" t="n">
        <v>-4008</v>
      </c>
    </row>
    <row r="160" spans="1:3">
      <c r="A160" s="4" t="s">
        <v>121</v>
      </c>
      <c r="C160" s="5" t="n">
        <v>1931</v>
      </c>
    </row>
    <row r="161" spans="1:3">
      <c r="A161" s="4" t="s">
        <v>115</v>
      </c>
      <c r="B161" s="5" t="n">
        <v>-31</v>
      </c>
      <c r="C161" s="5" t="n">
        <v>-5</v>
      </c>
    </row>
    <row r="162" spans="1:3">
      <c r="A162" s="4" t="s">
        <v>124</v>
      </c>
      <c r="B162" s="5" t="n">
        <v>-198</v>
      </c>
      <c r="C162" s="5" t="n">
        <v>-2300</v>
      </c>
    </row>
    <row r="163" spans="1:3">
      <c r="A163" s="3" t="s">
        <v>125</v>
      </c>
    </row>
    <row r="164" spans="1:3">
      <c r="A164" s="4" t="s">
        <v>126</v>
      </c>
      <c r="C164" s="5" t="n">
        <v>1760</v>
      </c>
    </row>
    <row r="165" spans="1:3">
      <c r="A165" s="4" t="s">
        <v>127</v>
      </c>
      <c r="B165" s="5" t="n">
        <v>-476</v>
      </c>
      <c r="C165" s="5" t="n">
        <v>-3427</v>
      </c>
    </row>
    <row r="166" spans="1:3">
      <c r="A166" s="4" t="s">
        <v>128</v>
      </c>
      <c r="B166" s="5" t="n">
        <v>69</v>
      </c>
      <c r="C166" s="5" t="n">
        <v>-14</v>
      </c>
    </row>
    <row r="167" spans="1:3">
      <c r="A167" s="4" t="s">
        <v>792</v>
      </c>
      <c r="B167" s="5" t="n">
        <v>340</v>
      </c>
      <c r="C167" s="5" t="n">
        <v>4629</v>
      </c>
    </row>
    <row r="168" spans="1:3">
      <c r="A168" s="4" t="s">
        <v>115</v>
      </c>
      <c r="C168" s="5" t="n">
        <v>-9</v>
      </c>
    </row>
    <row r="169" spans="1:3">
      <c r="A169" s="4" t="s">
        <v>132</v>
      </c>
      <c r="B169" s="5" t="n">
        <v>-67</v>
      </c>
      <c r="C169" s="5" t="n">
        <v>2939</v>
      </c>
    </row>
    <row r="170" spans="1:3">
      <c r="A170" s="4" t="s">
        <v>133</v>
      </c>
      <c r="B170" s="5" t="n">
        <v>18</v>
      </c>
      <c r="C170" s="5" t="n">
        <v>-76</v>
      </c>
    </row>
    <row r="171" spans="1:3">
      <c r="A171" s="4" t="s">
        <v>134</v>
      </c>
      <c r="B171" s="5" t="n">
        <v>-56</v>
      </c>
      <c r="C171" s="5" t="n">
        <v>371</v>
      </c>
    </row>
    <row r="172" spans="1:3">
      <c r="A172" s="4" t="s">
        <v>135</v>
      </c>
      <c r="B172" s="5" t="n">
        <v>606</v>
      </c>
      <c r="C172" s="5" t="n">
        <v>219</v>
      </c>
    </row>
    <row r="173" spans="1:3">
      <c r="A173" s="4" t="s">
        <v>136</v>
      </c>
      <c r="B173" s="7" t="n">
        <v>550</v>
      </c>
      <c r="C173" s="7" t="n">
        <v>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51:02Z</dcterms:created>
  <dcterms:modified xmlns:dcterms="http://purl.org/dc/terms/" xmlns:xsi="http://www.w3.org/2001/XMLSchema-instance" xsi:type="dcterms:W3CDTF">2017-11-06T15:51:02Z</dcterms:modified>
</cp:coreProperties>
</file>